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S HELD FOR SALE (Notes)" sheetId="12" state="visible" r:id="rId12"/>
    <sheet xmlns:r="http://schemas.openxmlformats.org/officeDocument/2006/relationships" name="PROPERTY, PLANT AND EQUIPMENT" sheetId="13" state="visible" r:id="rId13"/>
    <sheet xmlns:r="http://schemas.openxmlformats.org/officeDocument/2006/relationships" name="INVESTMENTS IN UNCONSOLIDATED A" sheetId="14" state="visible" r:id="rId14"/>
    <sheet xmlns:r="http://schemas.openxmlformats.org/officeDocument/2006/relationships" name="REDEEMABLE NON-CONTROLLING INTE"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RETIREMENT AND BENEFIT PLANS"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NET INCOME PER COMMON SHARE" sheetId="26" state="visible" r:id="rId26"/>
    <sheet xmlns:r="http://schemas.openxmlformats.org/officeDocument/2006/relationships" name="NONCASH INVESTING AND FINANCING" sheetId="27" state="visible" r:id="rId27"/>
    <sheet xmlns:r="http://schemas.openxmlformats.org/officeDocument/2006/relationships" name="SEGMENT DATA" sheetId="28" state="visible" r:id="rId28"/>
    <sheet xmlns:r="http://schemas.openxmlformats.org/officeDocument/2006/relationships" name="GUARANTEES" sheetId="29" state="visible" r:id="rId29"/>
    <sheet xmlns:r="http://schemas.openxmlformats.org/officeDocument/2006/relationships" name="OTHER COM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RETIREMENT AND BENEFIT PLANS (T" sheetId="39" state="visible" r:id="rId39"/>
    <sheet xmlns:r="http://schemas.openxmlformats.org/officeDocument/2006/relationships" name="STOCK-BASED COMPENSATION (Table" sheetId="40" state="visible" r:id="rId40"/>
    <sheet xmlns:r="http://schemas.openxmlformats.org/officeDocument/2006/relationships" name="ACCUMULATED OTHER COMPREHENSI41" sheetId="41" state="visible" r:id="rId41"/>
    <sheet xmlns:r="http://schemas.openxmlformats.org/officeDocument/2006/relationships" name="LEASES (Tables)" sheetId="42" state="visible" r:id="rId42"/>
    <sheet xmlns:r="http://schemas.openxmlformats.org/officeDocument/2006/relationships" name="NET INCOME PER COMMON SHARE (Ta" sheetId="43" state="visible" r:id="rId43"/>
    <sheet xmlns:r="http://schemas.openxmlformats.org/officeDocument/2006/relationships" name="SEGMENT DATA (Tables)" sheetId="44" state="visible" r:id="rId44"/>
    <sheet xmlns:r="http://schemas.openxmlformats.org/officeDocument/2006/relationships" name="OTHER COMMENTS (Tabl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Details)" sheetId="50" state="visible" r:id="rId50"/>
    <sheet xmlns:r="http://schemas.openxmlformats.org/officeDocument/2006/relationships" name="ASSETS HELD FOR SALE (Details)" sheetId="51" state="visible" r:id="rId51"/>
    <sheet xmlns:r="http://schemas.openxmlformats.org/officeDocument/2006/relationships" name="PROPERTY, PLANT AND EQUIPMENT52" sheetId="52" state="visible" r:id="rId52"/>
    <sheet xmlns:r="http://schemas.openxmlformats.org/officeDocument/2006/relationships" name="INVESTMENTS IN UNCONSOLIDATED53" sheetId="53" state="visible" r:id="rId53"/>
    <sheet xmlns:r="http://schemas.openxmlformats.org/officeDocument/2006/relationships" name="REDEEMABLE NON-CONTROLLING IN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Short-Term Lines of Credit" sheetId="57" state="visible" r:id="rId57"/>
    <sheet xmlns:r="http://schemas.openxmlformats.org/officeDocument/2006/relationships" name="DEBT Schedule of Long Term Debt" sheetId="58" state="visible" r:id="rId58"/>
    <sheet xmlns:r="http://schemas.openxmlformats.org/officeDocument/2006/relationships" name="DEBT Schedule of Mandatory Long" sheetId="59" state="visible" r:id="rId59"/>
    <sheet xmlns:r="http://schemas.openxmlformats.org/officeDocument/2006/relationships" name="INCOME TAXES Domestic and Forei" sheetId="60" state="visible" r:id="rId60"/>
    <sheet xmlns:r="http://schemas.openxmlformats.org/officeDocument/2006/relationships" name="INCOME TAXES Current and Deferr" sheetId="61" state="visible" r:id="rId61"/>
    <sheet xmlns:r="http://schemas.openxmlformats.org/officeDocument/2006/relationships" name="INCOME TAXES Tax Rate Reconcili" sheetId="62" state="visible" r:id="rId62"/>
    <sheet xmlns:r="http://schemas.openxmlformats.org/officeDocument/2006/relationships" name="INCOME TAXES Deferred Tax Asset" sheetId="63" state="visible" r:id="rId63"/>
    <sheet xmlns:r="http://schemas.openxmlformats.org/officeDocument/2006/relationships" name="INCOME TAXES Unrecognized Tax B" sheetId="64" state="visible" r:id="rId64"/>
    <sheet xmlns:r="http://schemas.openxmlformats.org/officeDocument/2006/relationships" name="DERIVATIVE FINANCIAL INSTRUME65" sheetId="65" state="visible" r:id="rId65"/>
    <sheet xmlns:r="http://schemas.openxmlformats.org/officeDocument/2006/relationships" name="FAIR VALUE MEASUREMENTS (Detail" sheetId="66" state="visible" r:id="rId66"/>
    <sheet xmlns:r="http://schemas.openxmlformats.org/officeDocument/2006/relationships" name="RETIREMENT AND BENEFIT PLANS (D" sheetId="67" state="visible" r:id="rId67"/>
    <sheet xmlns:r="http://schemas.openxmlformats.org/officeDocument/2006/relationships" name="RETIREMENT AND BENEFIT PLANS Be" sheetId="68" state="visible" r:id="rId68"/>
    <sheet xmlns:r="http://schemas.openxmlformats.org/officeDocument/2006/relationships" name="RETIREMENT AND BENEFIT PLANS Fa" sheetId="69" state="visible" r:id="rId69"/>
    <sheet xmlns:r="http://schemas.openxmlformats.org/officeDocument/2006/relationships" name="RETIREMENT AND BENEFIT PLANS Am" sheetId="70" state="visible" r:id="rId70"/>
    <sheet xmlns:r="http://schemas.openxmlformats.org/officeDocument/2006/relationships" name="RETIREMENT AND BENEFIT PLANS Ne" sheetId="71" state="visible" r:id="rId71"/>
    <sheet xmlns:r="http://schemas.openxmlformats.org/officeDocument/2006/relationships" name="RETIREMENT AND BENEFIT PLANS Ac" sheetId="72" state="visible" r:id="rId72"/>
    <sheet xmlns:r="http://schemas.openxmlformats.org/officeDocument/2006/relationships" name="RETIREMENT AND BENEFIT PLANS We" sheetId="73" state="visible" r:id="rId73"/>
    <sheet xmlns:r="http://schemas.openxmlformats.org/officeDocument/2006/relationships" name="RETIREMENT AND BENEFIT PLANS Ex" sheetId="74" state="visible" r:id="rId74"/>
    <sheet xmlns:r="http://schemas.openxmlformats.org/officeDocument/2006/relationships" name="STOCK-BASED COMPENSATION Stock " sheetId="75" state="visible" r:id="rId75"/>
    <sheet xmlns:r="http://schemas.openxmlformats.org/officeDocument/2006/relationships" name="STOCK-BASED COMPENSATION Stoc76" sheetId="76" state="visible" r:id="rId76"/>
    <sheet xmlns:r="http://schemas.openxmlformats.org/officeDocument/2006/relationships" name="STOCK-BASED COMPENSATION - RSU " sheetId="77" state="visible" r:id="rId77"/>
    <sheet xmlns:r="http://schemas.openxmlformats.org/officeDocument/2006/relationships" name="STOCKHOLDERS' EQUITY (Details)" sheetId="78" state="visible" r:id="rId78"/>
    <sheet xmlns:r="http://schemas.openxmlformats.org/officeDocument/2006/relationships" name="STOCKHOLDERS' EQUITY Stock Repu"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LEASES (Details)" sheetId="82" state="visible" r:id="rId82"/>
    <sheet xmlns:r="http://schemas.openxmlformats.org/officeDocument/2006/relationships" name="LEASES Additional Information (" sheetId="83" state="visible" r:id="rId83"/>
    <sheet xmlns:r="http://schemas.openxmlformats.org/officeDocument/2006/relationships" name="NET INCOME PER COMMON SHARE (De" sheetId="84" state="visible" r:id="rId84"/>
    <sheet xmlns:r="http://schemas.openxmlformats.org/officeDocument/2006/relationships" name="NET INCOME PER COMMON SHARE - D" sheetId="85" state="visible" r:id="rId85"/>
    <sheet xmlns:r="http://schemas.openxmlformats.org/officeDocument/2006/relationships" name="NONCASH INVESTING AND FINANCI86" sheetId="86" state="visible" r:id="rId86"/>
    <sheet xmlns:r="http://schemas.openxmlformats.org/officeDocument/2006/relationships" name="SEGMENT DATA (Details)" sheetId="87" state="visible" r:id="rId87"/>
    <sheet xmlns:r="http://schemas.openxmlformats.org/officeDocument/2006/relationships" name="SEGMENT DATA Assets, Depreciati" sheetId="88" state="visible" r:id="rId88"/>
    <sheet xmlns:r="http://schemas.openxmlformats.org/officeDocument/2006/relationships" name="GUARANTEES (Details)" sheetId="89" state="visible" r:id="rId89"/>
    <sheet xmlns:r="http://schemas.openxmlformats.org/officeDocument/2006/relationships" name="OTHER COMMENTS Accruals (Detail" sheetId="90" state="visible" r:id="rId90"/>
    <sheet xmlns:r="http://schemas.openxmlformats.org/officeDocument/2006/relationships" name="OTHER COMMENTS Asset Retirement" sheetId="91" state="visible" r:id="rId91"/>
    <sheet xmlns:r="http://schemas.openxmlformats.org/officeDocument/2006/relationships" name="OTHER COMMENTS Additional Infor"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1318">
  <si>
    <t>Document and Entity Information - USD ($)</t>
  </si>
  <si>
    <t>12 Months Ended</t>
  </si>
  <si>
    <t>Feb. 04, 2018</t>
  </si>
  <si>
    <t>Mar. 19, 2018</t>
  </si>
  <si>
    <t>Jul. 30, 2017</t>
  </si>
  <si>
    <t>Document and Entity Information [Line Items]</t>
  </si>
  <si>
    <t>Entity Registrant Name</t>
  </si>
  <si>
    <t>PVH CORP. /DE/</t>
  </si>
  <si>
    <t>Entity Central Index Key</t>
  </si>
  <si>
    <t>Current Fiscal Year End Date</t>
  </si>
  <si>
    <t>--02-04</t>
  </si>
  <si>
    <t>Entity Filer Category</t>
  </si>
  <si>
    <t>Large Accelerated Filer</t>
  </si>
  <si>
    <t>Document Type</t>
  </si>
  <si>
    <t>10-K</t>
  </si>
  <si>
    <t>Document Period End Date</t>
  </si>
  <si>
    <t>Feb. 4,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Millions</t>
  </si>
  <si>
    <t>Jan. 29, 2017</t>
  </si>
  <si>
    <t>Jan. 31, 2016</t>
  </si>
  <si>
    <t>Income Statement [Abstract]</t>
  </si>
  <si>
    <t>Net sales</t>
  </si>
  <si>
    <t>Royalty revenue</t>
  </si>
  <si>
    <t>Advertising and other revenue</t>
  </si>
  <si>
    <t>Total revenue</t>
  </si>
  <si>
    <t>[1],[2]</t>
  </si>
  <si>
    <t>Cost of goods sold (exclusive of depreciation and amortization)</t>
  </si>
  <si>
    <t>Gross profit</t>
  </si>
  <si>
    <t>Selling, general and administrative expenses</t>
  </si>
  <si>
    <t>Debt modification and extinguishment costs</t>
  </si>
  <si>
    <t>Other noncash gain, net</t>
  </si>
  <si>
    <t>Equity in net income of unconsolidated affiliates</t>
  </si>
  <si>
    <t>Income before interest and taxes</t>
  </si>
  <si>
    <t>[3]</t>
  </si>
  <si>
    <t>Interest expense</t>
  </si>
  <si>
    <t>Interest income</t>
  </si>
  <si>
    <t>Income before taxes</t>
  </si>
  <si>
    <t>Income tax (benefit)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1]</t>
  </si>
  <si>
    <t>No single customer accounted for more than 10% of the Company’s revenue in 2017, 2016 or 2015.</t>
  </si>
  <si>
    <t>[2]</t>
  </si>
  <si>
    <t>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t>
  </si>
  <si>
    <t>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solidation and Results of Operations included in Item 7 of this report for further discussion.</t>
  </si>
  <si>
    <t>CONSOLIDATED STATEMENTS OF COMPREHENSIVE INCOME (LOSS) - USD ($) $ in Millions</t>
  </si>
  <si>
    <t>Foreign currency translation adjustments</t>
  </si>
  <si>
    <t>Net unrealized and realized (loss) gain related to effective cash flow hedges, net of tax</t>
  </si>
  <si>
    <t>Net (loss) gain on net investment hedges, net of tax</t>
  </si>
  <si>
    <t>Total other comprehensive income (loss)</t>
  </si>
  <si>
    <t>Comprehensive income</t>
  </si>
  <si>
    <t>Less: Comprehensive loss attributable to redeemable non-controlling interest</t>
  </si>
  <si>
    <t>Comprehensive income attributable to PVH Corp.</t>
  </si>
  <si>
    <t>CONSOLIDATED STATEMENTS OF COMPREHENSIVE INCOME (LOSS) (Parenthetical) - USD ($) $ in Millions</t>
  </si>
  <si>
    <t>Net unrealized and realized (loss) gain related to effective cash flow hedges, tax expense (benefit)</t>
  </si>
  <si>
    <t>Net (loss) gain on net investment hedges, tax (benefit) expense</t>
  </si>
  <si>
    <t>CONSOLIDATED BALANCE SHEETS - USD ($) $ in Millions</t>
  </si>
  <si>
    <t>Current Assets:</t>
  </si>
  <si>
    <t>Cash and cash equivalents</t>
  </si>
  <si>
    <t>Trade receivables, net of allowances for doubtful accounts of $21.1 and $15.0</t>
  </si>
  <si>
    <t>Other receivables</t>
  </si>
  <si>
    <t>Inventories, net</t>
  </si>
  <si>
    <t>Prepaid expenses</t>
  </si>
  <si>
    <t>Other</t>
  </si>
  <si>
    <t>Total Current Assets</t>
  </si>
  <si>
    <t>Property, Plant and Equipment, net</t>
  </si>
  <si>
    <t>Goodwill</t>
  </si>
  <si>
    <t>Tradenames</t>
  </si>
  <si>
    <t>Other Intangibles, net</t>
  </si>
  <si>
    <t>Other Assets, including deferred taxes of $25.4 and $17.4</t>
  </si>
  <si>
    <t>Total Assets</t>
  </si>
  <si>
    <t>Current Liabilities:</t>
  </si>
  <si>
    <t>Accounts payable</t>
  </si>
  <si>
    <t>Accrued expenses</t>
  </si>
  <si>
    <t>Deferred revenue</t>
  </si>
  <si>
    <t>Short-term borrowings</t>
  </si>
  <si>
    <t>Current portion of long-term debt</t>
  </si>
  <si>
    <t>Total Current Liabilities</t>
  </si>
  <si>
    <t>Long-Term Debt</t>
  </si>
  <si>
    <t>Other Liabilities, including deferred taxes of $663.0 and $877.7</t>
  </si>
  <si>
    <t>Redeemable Non-Controlling Interest</t>
  </si>
  <si>
    <t>Stockholders' Equity:</t>
  </si>
  <si>
    <t>Preferred stock, par value $100 per share; 150,000 total shares authorized</t>
  </si>
  <si>
    <t>Common stock, par value $1 per share; 240,000,000 shares authorized; 84,851,079 and 83,923,184 shares issued</t>
  </si>
  <si>
    <t>Additional paid in capital - common stock</t>
  </si>
  <si>
    <t>Retained earnings</t>
  </si>
  <si>
    <t>Accumulated other comprehensive loss</t>
  </si>
  <si>
    <t>Less: 7,672,317 and 5,371,660 shares of common stock held in treasury, at cost</t>
  </si>
  <si>
    <t>Total Stockholders' Equity</t>
  </si>
  <si>
    <t>Total Liabilities, Redeemable Non-Controlling Interest and Stockholders' Equity</t>
  </si>
  <si>
    <t>Property, plant and equipment, net included the impact of changes in foreign currency exchange rates.</t>
  </si>
  <si>
    <t>Identifiable assets included the impact of changes in foreign currency exchange rates.</t>
  </si>
  <si>
    <t>CONSOLIDATED BALANCE SHEETS (Parenthetical) - USD ($) $ in Millions</t>
  </si>
  <si>
    <t>Allowance for doubtful accounts</t>
  </si>
  <si>
    <t>Other Assets:</t>
  </si>
  <si>
    <t>Other assets, deferred taxes</t>
  </si>
  <si>
    <t>Liabilities:</t>
  </si>
  <si>
    <t>Other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Actuarial loss (gain) on retirement and benefit plans</t>
  </si>
  <si>
    <t>Settlement loss on retirement plans</t>
  </si>
  <si>
    <t>Gain to write-up equity investment in joint venture to fair value</t>
  </si>
  <si>
    <t>Net loss on deconsolidation of subsidiary</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t>
  </si>
  <si>
    <t>Business acquisitions, net of cash acquired</t>
  </si>
  <si>
    <t>Purchase of property, plant and equipment</t>
  </si>
  <si>
    <t>Contingent purchase price payments</t>
  </si>
  <si>
    <t>Proceeds from sale of building</t>
  </si>
  <si>
    <t>Change in restricted cash</t>
  </si>
  <si>
    <t>Investments in and advance to unconsolidated affiliates</t>
  </si>
  <si>
    <t>Payment received on advance to unconsolidated affiliate</t>
  </si>
  <si>
    <t>Loan to a supplier</t>
  </si>
  <si>
    <t>Net cash used by investing activities</t>
  </si>
  <si>
    <t>FINANCING ACTIVITIES(1)</t>
  </si>
  <si>
    <t>Net proceeds from (payments on) short-term borrowings</t>
  </si>
  <si>
    <t>Net proceeds from settlement of awards under stock plans</t>
  </si>
  <si>
    <t>Cash dividends</t>
  </si>
  <si>
    <t>Acquisition of treasury shares</t>
  </si>
  <si>
    <t>Payments of capital lease obligations</t>
  </si>
  <si>
    <t>Contributions from non-controlling interest</t>
  </si>
  <si>
    <t>Net cash used by financing activities</t>
  </si>
  <si>
    <t>Effect of exchange rate changes on cash and cash equivalents</t>
  </si>
  <si>
    <t>(Decrease) increase in cash and cash equivalents</t>
  </si>
  <si>
    <t>Cash and cash equivalents at beginning of year</t>
  </si>
  <si>
    <t>Cash and cash equivalents at end of year</t>
  </si>
  <si>
    <t>Senior Notes Due 2027 [Member]</t>
  </si>
  <si>
    <t>Proceeds from issuance of long-term debt, net of related fees</t>
  </si>
  <si>
    <t>Senior Notes Due 2024 [Member]</t>
  </si>
  <si>
    <t>Senior notes due 2022 [Member]</t>
  </si>
  <si>
    <t>Repayments of secured debt</t>
  </si>
  <si>
    <t>2016 Facilities [Member]</t>
  </si>
  <si>
    <t>2014 Facilities Term Loan B [Member]</t>
  </si>
  <si>
    <t>2016 and 2014 facilities [Member]</t>
  </si>
  <si>
    <t>Includes the impact of the recent tax legislation. See Note 9 for further information.</t>
  </si>
  <si>
    <t>See Note 18 for information on noncash investing and financing transactions.</t>
  </si>
  <si>
    <t>CONSOLIDATED STATEMENTS OF CHANGES IN STOCKHOLDERS’ EQUITY - USD ($) $ in Millions</t>
  </si>
  <si>
    <t>Total</t>
  </si>
  <si>
    <t>Preferred Stock [Member]</t>
  </si>
  <si>
    <t>Common Stock [Member]</t>
  </si>
  <si>
    <t>Additional Paid in Capital - Common Stock [Member]</t>
  </si>
  <si>
    <t>Retained Earnings [Member]</t>
  </si>
  <si>
    <t>Accumulated Other Comprehensive Income (Loss) [Member]</t>
  </si>
  <si>
    <t>Treasury Stock [Member]</t>
  </si>
  <si>
    <t>Redeemable Non-controlling Interest [Member]</t>
  </si>
  <si>
    <t>Increase (Decrease) in Stockholders' Equity [Roll Forward]</t>
  </si>
  <si>
    <t>Balance at Feb. 01, 2015</t>
  </si>
  <si>
    <t>Balance (in shares) at Feb. 01, 2015</t>
  </si>
  <si>
    <t>Comprehensive Income (Loss), Net of Tax, Attributable to Parent</t>
  </si>
  <si>
    <t>Settlement of awards under stock plans (in shares)</t>
  </si>
  <si>
    <t>Settlement of awards under stock plans</t>
  </si>
  <si>
    <t>Tax benefits from awards under stock plans</t>
  </si>
  <si>
    <t>Acquisition of treasury shares during period</t>
  </si>
  <si>
    <t>Contributions from the minority shareholder</t>
  </si>
  <si>
    <t>Net loss attributable to redeemable non-controlling interest</t>
  </si>
  <si>
    <t>Balance at Jan. 31, 2016</t>
  </si>
  <si>
    <t>Balance (in shares) at Jan. 31, 2016</t>
  </si>
  <si>
    <t>Tax deficiency from awards under stock plans</t>
  </si>
  <si>
    <t>Acquisition date fair value of redeemable non-controlling interest</t>
  </si>
  <si>
    <t>Balance at Jan. 29, 2017</t>
  </si>
  <si>
    <t>Balance (in shares) at Jan. 29, 2017</t>
  </si>
  <si>
    <t>Cumulative-effect adjustment related to the adoption of accounting guidance for share-based payment award transactions</t>
  </si>
  <si>
    <t>Reclassification related to the adoption of accounting guidance for certain tax effects in connection with the recent tax legislation</t>
  </si>
  <si>
    <t>Balance at Feb. 04, 2018</t>
  </si>
  <si>
    <t>Balance (in shares) at Feb. 04, 2018</t>
  </si>
  <si>
    <t>The stranded tax effects resulting from the Tax Legislation were reclassified from AOCL to retained earnings as a result of the Company’s adoption of an update to accounting guidance in the fourth quarter of 2017. Please see Note 1, “Summary of Significant Accounting Policies,” for further discussion.</t>
  </si>
  <si>
    <t>CONSOLIDATED STATEMENTS OF CHANGES IN STOCKHOLDERS' EQUITY (Parenthetical) - USD ($) $ in Millions</t>
  </si>
  <si>
    <t>Statement of Stockholders' Equity [Abstract]</t>
  </si>
  <si>
    <t>Acquisition of treasury shares during period, number of shares repurchased</t>
  </si>
  <si>
    <t>SUMMARY OF SIGNIFICANT ACCOUNTING POLICIES</t>
  </si>
  <si>
    <t>Accounting Policies [Abstract]</t>
  </si>
  <si>
    <t>SUMMARY OF SIGNIFICANT ACCOUNTING POLICIES Description of Business — PVH Corp. and its consolidated subsidiaries (collectively, the “Company”) constitute a global apparel company with a brand portfolio consisting of nationally and internationally recognized brand names, including CALVIN KLEIN, TOMMY HILFIGER, Van Heusen, IZOD, ARROW, Speedo (licensed in perpetuity for North America and the Caribbean from Speedo International Limited), Warner’s, Olga and True&amp;Co. , as well as various other owned, licensed and private label brands . The Company designs and markets branded dress shirts, neckwear, sportswear, jeanswear, performance apparel, intimate apparel, underwear, swim products, handbags, accessories, footwear and other related products and licenses its owned brands globally over a broad range of products and for use in numerous discrete jurisdictions. 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 “ Investments in Unconsolidated Affiliates ,” for further discussion. During 2016, the Company and Arvind Limited (“Arvind”) formed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6 , “ Redeemable Non-Controlling Interest ,” for further discussion.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 Fiscal Year — The Company uses a 52 - 53 week fiscal year ending on the Sunday closest to February 1. References to a year are to the Company’s fiscal year, unless the context requires otherwise. Results for 2017 , 2016 and 2015 represent the 53 weeks ended February 4, 2018 , 52 weeks ended January 29, 2017 and 52 weeks ended January 31, 2016 , respectively.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February 4, 2018 consisted principally of bank deposits and investments in money market funds. 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two-step quantitative goodwill impairment test. The Company may elect to bypass the qualitative assessment and proceed directly to the quantitative test for any reporting uni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a reporting unit’s goodwill with the carrying amount of that goodwill. If the carrying amount of a reporting unit’s goodwill exceeds its implied fair value, an impairment loss is recognized in an amount equal to that excess. The implied fair value of goodwill is determined using the same approach as us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7 and 2016 annual goodwill impairment tests, the Company elected to first assess qualitative factors to determine whether it was more likely than not that the fair value of any reporting unit was less than its carrying amount as a basis for determining whether it was necessary to perform the two-step goodwill impairment test. In evaluating whether it was more likely than not that the fair value of any reporting unit was less than its carrying amount, the Company assessed relevant events and circumstances including the change in the Company’s market capitalization and its implied impact on reporting unit fair value,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 of any reporting unit was less than its carrying amount and concluded that the quantitative goodwill impairment test was not required. No impairment of goodwill resulted from either of the Company’s annual impairment tests in 2017 and 2016. The Company formed a joint venture in Mexico during the fourth quarter of 2016, subsequent to conducting the 2016 annual goodwill impairment test. The joint venture was formed by merging the Company’s wholly owned subsidiary that principally operated and managed the Calvin Klein business in Mexico with a wholly owned subsidiary of the joint venture partner. This resulted in the deconsolidation of the Company’s wholly owned subsidiary, including goodwill assigned to the business. This transaction was a triggering event that indicated that the amount of remaining goodwill allocated to the Calvin Klein North America Wholesale, Calvin Klein North America Retail and Heritage Brands Wholesale reporting units could be impaired, prompting the need for the Company to perform a goodwill impairment test for these reporting units in 2016. No goodwill impairment resulted from this interim test in 2016. 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For the 2017 and 2016 annual impairment tests of certain indefinite-lived intangible assets, the Company elected to first assess qualitative factors to determine whether it was more likely than not that the fair value of any asset was less than its carrying amount. In performing this evaluation, the Company assessed relevant events and circumstances including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s of these certain indefinite-lived intangible assets were less than their carrying amounts and concluded that the quantitative impairment test was not required. For certain other indefinite-lived intangible assets impairment tests, the Company elected to bypass the qualitative assessment and proceeded directly to the quantitative impairment test using a discounted cash flow method to estimate fair value. No impairment of indefinite-lived intangible assets resulted from either of the Company’s annual impairment tests in 2017 and 2016. 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 “ Fair Value Measurements ,” for further discussion. 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the lower of cost or net realizable value or the lower of cost or market using the retail inventory method, as applicable.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third party customer locations (“shop-in-shops”) and their related costs — 3 to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improvements that extend the useful life of the asset are capitalized, and repairs and maintenance are charged to operations in the period incurred. Depreciation expense totaled $ 252.2 million, $ 228.4 million and $ 210.8 million in 2017 , 2016 and 2015 , respectively. Leases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and where renewal options are reasonably assured of being exercised because of the significant economic penalty that exists for not exercising those options, they are included in the lease term. The excess of straight-line rent expense over scheduled payments is recorded as a deferred liability. For certain retail store leases that require variable lease payments based on sales, when sales at those locations exceed a stated base amount, additional rent expense is recognized when the liability is probable. In addition, the Company receives build out contributions from landlords primarily as an incentive for the Company to lease space from the landlords. Such amounts are amortized as a reduction of rent expense over the life of the related lease. Revenue Recognition — Revenue from the Company’s wholesale operations is recognized at the time title to the goods is passed and the risk of loss is transferred to customers. For sales by the Company’s retail stores, revenue is recognized when goods are sold to customers. Revenue from the Company’s digital commerce transactions is recognized at the estimated time of delivery to the customer. Allowances for estimated returns and discounts are provided when sales are recorded. 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minimum requirements. 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 Gift card breakage was immaterial in each of the last three years. Certain of the Company’s retail operations use sales incentive programs, such as customer loyalty programs and the issuance of coupons. The Company’s loyalty programs are structured such that customers receive specified amounts off of future purchases for a specified period of time after certain levels of spending are achieved. Costs associated with the Company’s loyalty programs are recorded ratably as a cost of goods sold based on enrolled customers’ spending. Costs associated with coupons are recorded as a reduction of revenue at the time of coupon redemption. The Financial Accounting Standards Board (“FASB”) issued in May 2014 guidance that supersedes most of the current revenue recognition requirements as described below in the section “ Accounting Guidance Issued But Not Adopted as of February 4, 2018 .” The Company will adopt the new revenue recognition guidance in 2018.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digital commerce transactions are also included in cost of goods sold, as well as the amounts recognized on foreign currency forward exchange contracts as the underlying inventory hedged by such forward exchange contracts is sold. Generally, all other expenses, excluding interest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 272.6 million, $ 246.5 million and $ 232.4 million in 2017 , 2016 and 2015 , respectively. Shipping and Handling Fees — Shipping and handling fees billed to customers are included in net sales. Advertising — Advertising costs are expensed as incurred and are included in SG&amp;A expenses. Advertising expenses, which are subject to exchange rate fluctuations, totaled $ 501.3 million, $416.3 million and $376.6 million in 2017 , 2016 and 2015 , respectively. Prepaid advertising expenses recorded in prepaid expenses and other assets totaled $ 3.9 million and $7.5 million at February 4, 2018 and January 29, 2017 , respectively. Costs associated with cooperative advertising programs, under which the Company shares the cost of a customer’s advertising expenditures, are treated as a reduction of revenue.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The United States Tax Cuts and Jobs Act of 2017 (the “Tax Legislation”) was enacted on December 22, 2017. The Tax Legislation is comprehensive and significantly revises the United States tax code. Please see Note 9 , “ Income Taxes ,” for further discussion of the Tax Legislation. Financial Instruments — The Company has exposure to changes in foreign currency exchange rates related to anticipated cash flows primarily associated with certain international inventory purchases. The Company periodically uses foreign currency forward exchange contracts to hedge against a portion of this exposure. The Company also has exposure to interest rate volatility related to its secured term loan facilities. The Company enters into interest rate swap agreements to hedge against a portion of this exposure.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contrac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contracts that are designated as effective hedging instruments (collectively referred to as “cash flow hedges”) are recorded in equity as a component of accumulated other comprehensive loss (“AOCL”). Any ineffectiveness in such cash flow hedges is immediately recognized in earnings. Cash flows from such hedges are presented in the Consolidated Statements of Cash Flows in the same category as the items being hedged.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in the United States as a net investment hedge of its investments in certain of its foreign subsidiaries that use a functional currency other than the United States dollar. Changes in fair value of the foreign currency borrowings designated as a net investment hedge are recorded in equity as a component of AOCL. The Company evaluates the effectiveness of its net investment hedge as of the beginning of each quarter. Any ineffectiveness in such net investment hedge is immediately recognized in earnings. The Company records immediately in earnings changes in the fair value of hedges that are not designated as effective hedging instruments (“undesignated contracts”). Undesignated contracts include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Undesignated contracts also include foreign currency option contracts used to hedge against changes in foreign currency exchange rates related to the translation of the earnings of the Company’s subsidiaries that use a functional currency other than the United States dollar. The fair value of the foreign currency option contracts is estimated based on external valuation models, which use the original strike price, current foreign currency exchange rates, the implied volatility in foreign currency exchange rates and length of time to expiration as inputs. As of February 4, 2018, all foreign currency option contracts have expired. The Company does not use derivative or non-derivative financial instruments for trading or speculative purposes. Please see Note 10 , “ Derivative Financial Instruments ,” for further discussion. 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gain) loss of $ (10.2) million, $ 4.7 million and $ 17.3 million in 2017 , 2016 and 2015 , respectively. 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 Pension and Benefit Plans — Employee pension benefits earned during the year, as well as interest on the projected benefit obligations or accumulated benefit obligations, are accrued quarterly. The expected return on plan assets is recognized quarterly and determined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Please see Note 12 , “ Retirement and Benefit Plans ,” for further discussion of the Company’s pension and benefit plans. Stock-Based Compensation — The Company recognizes all share-based payments to employees and non-employee directors, net of actual forfeitures, as compensation expense in the consolidated financial statements based on their grant date fair values. Please see Note 13 , “Stock-Based Compensation,” for further discussion. Recently Adopted Accounting Guidance — The FASB issued in July 2015 an update to accounting guidance to simplify the measurement of inventory. The updat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update does not apply to inventory measured using last-in, first-out or the retail inventory methods. Previously, all inventory was measured at the lower of cost or market. The Company adopted this update in the first quarter of 2017 and it did not have a material impact on the Company’s consolidated financial statements. The FASB issued in March 2016 an update to accounting guidance to simplify several aspects of accounting for share-based payment award transactions, including the accounting for forfeitures, income taxes and statutory tax withholding requirements, as well as classification of these transactions in the statement of cash flows. The Company adopted this update in the first quarter of 2017. With respect to accounting for forfeitures, the Company has elected to recognize forfeitures as they occur rather than continue to estimate expected forfeitures in determining compensation expense. This accounting change was applied on a modified retrospective basis and resulted in a cumulative-effect adjustment to decrease beginning retained earnings by $ 0.8 million, with an offsetting increase to additional paid in capital of $ 1.1 million and an increase to deferred tax assets of $ 0.3 million. With respect to the accounting for income taxes, this update requires, on a prospective basis, recognition of excess tax benefits and tax deficiencies (resulting from an increase or decrease in the fair value of an award from grant date to the vesting or exercise date) in the provision for income taxes as a discrete item in the quarterly period in which they occur. Prior to the adoption of this update, the Company recognized excess tax benefits or tax deficiencies in equity as a component of additional paid in capital. The Company recognized in income tax expense during 2017 discrete net excess tax benefits of $ 15.4 million. In addition, excess tax benefits are now classified as an operating activity in the Company’s Consolidated Statements of Cash Flows instead of as a financing activity, and such classification has been applied on a retrospective basis to all periods presented. As a result, excess tax benefits of $ 0.9 million and $ 5.5 million for 2016 and 2015, respectively, were reclassified from financing activities to operating activities. The update also requires that the value of shares withheld from employees upon vesting of stock awards in order to satisfy any applicable tax withholding requirements are presented within financing activities in the Company’s Consolidated Statements of Cash Flows, which is consistent with the Company’s historical presentation, and therefore had no impact to the Company. The FASB issued in February 2018 an update to accounting guidance that allows for stranded tax effects in AOCL resulting from the Tax Legislation to be reclassified to retained earnings. The amount of the reclassification is calculated based on the effect of the change in the United States federal corporate income tax rate on the gross deferred tax amounts at the date of the enactment of the Tax Legislation related to items that remained in AOCL at that time. The Company early adopted this update in the fourth quarter of 2017 and reclassified $ 2.1 million of stranded deferred tax benefits from AOCL to retained earnings. Accounting Guidance Issued But Not Adopted as of February 4, 2018 — The FASB issued in May 2014 guidance that supersedes most of the current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FASB subsequently delayed the required adoption date of the standard, which made it effective for the Company in the first quarter of 2018. The FASB has also issued several amendments to clarify various aspects of the implementation guidance. The new standard is required to be applied retrospectively either to each prior reporting period (full retrospective method) or with the cumulative effect of initially applying the standard recognized as an adjustment to opening retained earnings at the date of initial adoption (modified retrospective method). The Company formed a global, cross-functional project team to analyze the impacts of the guidance across all of its revenue streams. This included review of current accounting policies and practices to identify potential differences that would result from applying the guidance. The majority of the Company’s revenue is generated from sal</t>
  </si>
  <si>
    <t>ACQUISITIONS</t>
  </si>
  <si>
    <t>Business Combinations [Abstract]</t>
  </si>
  <si>
    <t xml:space="preserve"> ACQUISITIONS Acquisition of the Wholesale and Concessions Businesses in Belgium and Luxembourg The Company acquired on September 1, 2017 the Tommy Hilfiger and Calvin Klein wholesale and concessions businesses in Belgium and Luxembourg from a former agent (the “Belgian acquisition”). As a result of this acquisition, the Company now operates directly its Tommy Hilfiger and Calvin Klein businesses in this region. The acquisition date fair value of the consideration was $ 13.9 million, consisting of $ 12.0 million paid in cash and $ 1.9 million included in accrued expenses in the Company’s Consolidated Balance Sheet as of February 4, 2018, which is expected to be paid in the first quarter of 2018. The estimated fair value of assets acquired and liabilities assumed included $ 12.4 million of goodwill and $ 1.5 million of other net assets. The goodwill of $ 12.4 million was assigned as of the acquisition date to the Company’s Tommy Hilfiger International and Calvin Klein International segments in the amounts of $ 11.1 million and $ 1.3 million, respectively, which are the Company’s reporting units that are expected to benefit from the synergies of the combination. Goodwill will not be deductible for tax purposes. The Company is still in the process of finalizing the valuation of certain tax related items; thus, the allocation of the acquisition consideration is subject to change. Acquisition of True &amp; Co. The Company acquired on March 30, 2017 True &amp; Co., a direct-to-consumer intimate apparel digital commerce retailer. This acquisition enables the Company to participate further in the fast-growing online channel and provides a platform to increase innovation, data-driven decisions and speed in the way it serves its consumers across its channels of distribution. The acquisition date fair value of the consideration paid was $ 28.5 million. The estimated fair value of assets acquired and liabilities assumed included $ 20.9 million of goodwill and $ 7.6 million of other net assets (including $ 7.3 million of deferred tax assets and $ 0.4 million of cash acquired). The goodwill of $ 20.9 million was assigned as of the acquisition date to the Company’s Calvin Klein North America, Calvin Klein International and Heritage Brands Wholesale segments in the amounts of $ 5.4 million, $ 4.8 million and $ 10.7 million, respectively, which include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and after the acquisition. Goodwill will not be deductible for tax purposes. The Company finalized the purchase price allocation during the fourth quarter of 2017. Acquisition of TH China The Company acquired on April 13, 2016 the 55% of the ownership interests in TH Asia, Ltd. (“TH China”), its former joint venture for TOMMY HILFIGER in China, that it did not already own (the “TH China acquisition”). Prior to April 13, 2016, the Company accounted for its 45% interest in TH China under the equity method of accounting. Since the completion of the TH China acquisition, the results of TH China’s operations have been consolidated in the Company’s consolidated financial statements. As a result of this acquisition, the Company now operates directly its Tommy Hilfiger business in this high-growth market. TH China began operating the Tommy Hilfiger wholesale and retail distribution businesses in China in 2011 and held a license from a subsidiary of the Company for the TOMMY HILFIGER trademarks for use in connection with these businesses. The carrying value of the Company’s 45% interest in TH China prior to the acquisition was $ 52.5 million. In connection with the acquisition, this investment was remeasured to a fair value of $ 205.6 million, resulting in the recognition during the first quarter of 2016 of a pre-tax noncash gain of $ 153.1 million. Such fair value was estimated using future operating cash flow projections that were discounted at a rate of 14.4%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acquisition date fair value of the consideration for the 55% interest that the Company did not already own was $ 265.8 million, consisting of $ 263.0 million paid in cash and the elimination of a $ 2.8 million pre-acquisition receivable owed to the Company by TH China. The total fair value of TH China (at 100% ) was $ 471.4 million. The estimated fair value of assets acquired and liabilities assumed included $ 258.6 million of goodwill, $ 110.6 million of other intangible assets and $ 102.2 million of other net assets (including $ 105.3 million of cash acquired). The goodwill of $ 258.6 million was assigned to the Company’s Tommy Hilfiger International segment. Goodwill will not be deductible for tax purposes. The other intangible assets of $ 110.6 million included reacquired license rights of $ 72.0 million, order backlog of $ 26.2 million and customer relationships of $ 12.4 million. The Company finalized the purchase price allocation during the fourth quarter of 2016.</t>
  </si>
  <si>
    <t>ASSETS HELD FOR SALE (Notes)</t>
  </si>
  <si>
    <t>Assets Held For Sale [Abstract]</t>
  </si>
  <si>
    <t>ASSETS HELD FOR SALE [Text Block]</t>
  </si>
  <si>
    <t>ASSETS HELD FOR SALE During 2015, one of the Company’s European subsidiaries entered into an agreement to sell a building in Amsterdam, the Netherlands. The Company classified the building as held for sale in the fourth quarter of 2015 and ceased recording depreciation on the building at that time. The Company completed the sale of the building during 2016 for € 15.0 million (approximately $ 16.7 million based on the exchange rate in effect on that date) and recorded a gain of $ 1.5 million, which represented the excess of the proceeds, less costs to sell, over the carrying value on that date. The gain was recorded in SG&amp;A expenses in the Company’s Consolidated Income Statement during 2016 and was included in the Calvin Klein International segment.</t>
  </si>
  <si>
    <t>PROPERTY, PLANT AND EQUIPMENT</t>
  </si>
  <si>
    <t>Property, Plant and Equipment [Abstract]</t>
  </si>
  <si>
    <t>PROPERTY, PLANT AND EQUIPMENT Property, plant and equipment, at cost, was as follows: (In millions) 2017 2016 Land $ 1.0 $ 1.1 Buildings and building improvements 55.3 57.4 Machinery, software and equipment 609.5 533.2 Furniture and fixtures 494.9 406.0 Shop-in-shops 208.6 164.1 Leasehold improvements 724.5 622.5 Construction in progress 35.9 30.0 Property, plant and equipment, gross 2,129.7 1,814.3 Less: Accumulated depreciation (1,229.9 ) (1,054.4 ) Property, plant and equipment, net $ 899.8 $ 759.9 Construction in progress at February 4, 2018 and January 29, 2017 represents costs incurred for machinery, software and equipment, furniture and fixtures, and leasehold improvements not yet placed in use. Construction in progress at February 4, 2018 principally related to upgrades and enhancements to operating, supply chain and logistics systems. Construction in progress at January 29, 2017 principally related to the construction of retail stores. Interest costs capitalized in construction in progress were immaterial during 2017 , 2016 and 2015 .</t>
  </si>
  <si>
    <t>INVESTMENTS IN UNCONSOLIDATED AFFILIATES</t>
  </si>
  <si>
    <t>Equity Method Investments and Joint Ventures [Abstract]</t>
  </si>
  <si>
    <t xml:space="preserve"> INVESTMENTS IN UNCONSOLIDATED AFFILIATES PVH Australia The Company owns a 50% economic interest in a joint venture, PVH Brands Australia Pty. Limited (“PVH Australia”). PVH Australia licenses from subsidiaries of the Company the rights to distribute and sell certain CALVIN KLEIN , TOMMY HILFIGER and Van Heusen brand products in Australia, New Zealand and, in the cases of CALVIN KLEIN and TOMMY HILFIGER , other island nations in the South Pacific. Additionally, subsidiaries of PVH Australia license other trademarks for certain product categories. This investment is being accounted for under the equity method of accounting. The Company made net payments of $ 21.0 million (of which $ 20.2 million was placed into an escrow account prior to the end of 2014) to PVH Australia during 2015 to contribute its share of the joint venture funding for the period. The Company received dividends of $ 3.1 million and $ 1.5 million from PVH Australia during 2017 and 2016 , respectively. Gazal The Company acquired approximately 10% of the outstanding capital stock of Gazal Corporation Limited (“Gazal”), which is listed on the Australian Securities Exchange, in 2016 for $ 9.2 million. The Company acquired additional capital stock for $ 7.5 million during the fourth quarter of 2017, increasing its ownership interest in Gazal to approximately 20% . The Company is deemed to have significant influence with respect to this investment, which is being accounted for under the equity method of accounting. Gazal is the Company’s joint venture partner in PVH Australia. The Company received dividends of $ 0.6 million from Gazal during 2017 . CK India The Company acquired a 51% economic interest in a joint venture, Calvin Klein Arvind Fashion Private Limited (“CK India”) in 2013. The Company sold 1% of its interest for $ 0.4 million during the fourth quarter of 2017, decreasing its economic interest in CK India to 50% . Prior to the sale, the Company was not deemed to hold a controlling interest in CK India as the shareholders agreement provided the partners with equal rights. This investment is being accounted for under the equity method of accounting. CK India licenses from a subsidiary of the Company the rights to the CALVIN KLEIN trademarks in India for certain product categories. The Company made payments of $ 1.6 million, $ 1.5 million and $ 4.0 million to CK India during 2017, 2016 and 2015, respectively, to contribute its share of the joint venture funding. TH India The Company owns a 50% economic interest in a joint venture, Tommy Hilfiger Arvind Fashion Private Limited (“TH India”). TH India licenses from a subsidiary of the Company the rights to the TOMMY HILFIGER trademarks in India for certain product categories. This investment is being accounted for under the equity method of accounting. Arvind, the Company’s joint venture partner in PVH Ethiopia and CK India, is also the Company’s joint venture partner in TH India. The Company made payments of $ 2.7 million to TH India during 2017 to contribute its share of the joint venture funding. TH Brazil The Company acquired a 40% economic interest in a joint venture, Tommy Hilfiger do Brasil S.A. (“TH Brazil”) in 2012. The Company acquired approximately 1% additional interest for $ 0.3 million during the fourth quarter of 2017, increasing its economic interest in TH Brazil to approximately 41% . TH Brazil licenses from a subsidiary of the Company the rights to the TOMMY HILFIGER trademarks in Brazil for certain product categories. This investment is being accounted for under the equity method of accounting. The Company made payments of $ 2.5 million, $ 1.5 million and $ 1.6 million to TH Brazil during 2017, 2016 and 2015, respectively, to contribute its share of the joint venture funding. The Company issued a note receivable to TH Brazil in 2016 for $ 12.5 million, of which $ 6.2 million was repaid in 2016 and the remaining balance, including accrued interest, was repaid in 2017. PVH Mexico The Company and Grupo Axo, S.A.P.I. de C.V. (“Grupo Axo”) formed a joint venture (“PVH Mexico”) in 2016, in which the Company owns a 49% economic interest. PVH Mexico licenses from certain wholly owned subsidiaries of the Company the rights to distribute and sell certain CALVIN KLEIN , TOMMY HILFIGER , Warner’s , Olga and Speedo brand products in Mexico. PVH Mexico was formed by merging the Company’s wholly owned subsidiary that principally operated and managed the Calvin Klein business in Mexico (the “Mexico business”) with a wholly owned subsidiary of Grupo Axo that distributes certain TOMMY HILFIGER brand products in Mexico. In connection with the formation of PVH Mexico, the Company deconsolidated the Mexico business (the “Mexico deconsolidation”) and began accounting for its 49% interest under the equity method of accounting in 2016. In connection with the Mexico deconsolidation, the Company recorded a pre-tax noncash loss of $ 81.8 million in 2016 (including $ 56.7 million related to foreign currency translation adjustment losses previously recorded in AOCL) to write down the net assets of the Mexico business to fair value. The loss was included in other noncash gain, net in the Company’s Consolidated Income Statement for 2016. The fair value of the net assets of $ 64.3 million was estimated as the fair value of the 49% interest in PVH Mexico that the Company acquired upon its formation, based on future operating cash flow projections that were discounted at a rate of 15.0%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Company made payments of $ 7.3 million to PVH Mexico during 2016 to contribute its share of the joint venture funding. Karl Lagerfeld The Company owns an economic interest of approximately 8% in the parent company of the Karl Lagerfeld brand (“Karl Lagerfeld”). The Company is deemed to have significant influence with respect to this investment, which is being accounted for under the equity method of accounting. Total Investments in Unconsolidated Affiliates Included in other assets in the Company’s Consolidated Balance Sheets was $ 208.4 million as of February 4, 2018 and $ 180.0 million as of January 29, 2017 (of which $ 7.0 million was related to the note receivable due from TH Brazil) related to these investments in unconsolidated affiliates.</t>
  </si>
  <si>
    <t>REDEEMABLE NON-CONTROLLING INTEREST</t>
  </si>
  <si>
    <t>Redeemable Non-Controlling Interest Disclosure [Abstract]</t>
  </si>
  <si>
    <t>REDEEMABLE NON-CONTROLLING INTERESTS</t>
  </si>
  <si>
    <t>REDEEMABLE NON-CONTROLLING INTEREST The Company and Arvind formed PVH Ethiopia, in which the Company owns a 75% interest, during 2016. The Company has consolidated PVH Ethiopia in its consolidated financial statements. PVH Ethiopia was formed to operate a manufacturing facility that produces finished products for the Company for distribution primarily in the United States. The manufacturing facility began operations in the first half of 2017.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the date of incorporation of PVH Ethiopia.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arnings before interest, taxes, depreciation and amortization for the prior 12 months, less PVH Ethiopia’s net debt. The fair value of the redeemable non-controlling interest (“RNCI”) as of the date of formation of PVH Ethiopia was $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which is also its fair value, was $ 2.0 million as of both February 4, 2018 and January 29, 2017 , as additional contributions of $ 1.7 million made by Arvind during 2017 for its proportionate share of PVH Ethiopia’s funding were offset by a net loss attributable to the RNCI for 2017 of $ 1.7 million.</t>
  </si>
  <si>
    <t>GOODWILL AND OTHER INTANGIBLE ASSETS</t>
  </si>
  <si>
    <t>Goodwill and Intangible Assets Disclosure [Abstract]</t>
  </si>
  <si>
    <t>GOODWILL AND OTHER INTANGIBLE ASSETS The changes in the carrying amount of goodwill, by segment (please see Note 19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January 31, 2016 Goodwill, gross $ 728.0 $ 841.5 $ 204.4 $ 1,208.4 $ 237.0 $ 11.9 $ 3,231.2 Accumulated impairment losses — — — — — (11.9 ) (11.9 ) Goodwill, net 728.0 841.5 204.4 1,208.4 237.0 — 3,219.3 Contingent purchase price payments to Mr. Calvin Klein 31.3 21.3 — — — — 52.6 TH China acquisition — — — 258.6 — — 258.6 Mexico deconsolidation (20.5 ) — — — (1.0 ) — (21.5 ) Currency translation and other 0.6 1.7 — (41.2 ) (0.2 ) — (39.1 ) Balance as of January 29, 2017 Goodwill, gross 739.4 864.5 204.4 1,425.8 235.8 11.9 3,481.8 Accumulated impairment losses — — — — — (11.9 ) (11.9 ) Goodwill, net 739.4 864.5 204.4 1,425.8 235.8 — 3,469.9 Contingent purchase price payments to Mr. Calvin Klein 34.2 23.1 — — — — 57.3 True &amp; Co. acquisition 5.4 4.8 — — 10.7 — 20.9 Belgian acquisition — 1.3 — 11.1 — — 12.4 Currency translation and other 1.2 48.3 — 224.7 — — 274.2 Balance as of February 4, 2018 Goodwill, gross 780.2 942.0 204.4 1,661.6 246.5 11.9 3,846.6 Accumulated impairment losses — — — — — (11.9 ) (11.9 ) Goodwill, net $ 780.2 $ 942.0 $ 204.4 $ 1,661.6 $ 246.5 $ — $ 3,834.7 The goodwill acquired in the True &amp; Co. and Belgian acquisitions was assigned as of the acquisition dates to the Company’s reporting units that are expected to benefit from the synergies of the combinations. For those reporting units that had not been assigned any of the assets acquired or liabilities assumed in the True &amp; Co. acquisition, the amount of goodwill assigned was determined by calculating the estimated fair value of such reporting units before and after the acquisition. The Company is required to make contingent purchase price payments to Mr. Calvin Klein in connection with the Company’s acquisition of all of the issued and outstanding stock of Calvin Klein, Inc. and certain affiliated companies. Such payments are based on 1.15% of total worldwide net sales, as defined in the acquisition agreement (as amended), of products bearing any of the CALVIN KLEIN brands and are required to be made with respect to sales made through February 12, 2018. A significant portion of the sales on which the payments to Mr. Klein have been made are wholesale sales by the Company and its licensees and other partners to retailers. The payments are not due or paid in cash until 45 days subsequent to the Company’s applicable quarter end. As such, the final payment due to Mr. Klein will be made in the second quarter of 2018. The Company’s other intangible assets consisted of the following: 2017 2016 (In millions) Gross Carrying Amount Accumulated Amortization Net Gross Carrying Amount Accumulated Amortization Net Intangible assets subject to amortization: Customer relationships $ 324.7 $ (169.4 ) $ 155.3 $ 296.7 $ (130.8 ) $ 165.9 Order backlog 27.0 (27.0 ) — 24.6 (24.6 ) — Reacquired license rights 550.7 (124.4 ) 426.3 524.7 (78.1 ) 446.6 Total intangible assets subject to amortization 902.4 (320.8 ) 581.6 846.0 (233.5 ) 612.5 Indefinite-lived intangible assets: Tradenames 2,928.4 — 2,928.4 2,783.4 — 2,783.4 Perpetual license rights 204.7 — 204.7 203.9 — 203.9 Reacquired perpetual license rights 11.9 — 11.9 10.2 — 10.2 Total indefinite-lived intangible assets 3,145.0 — 3,145.0 2,997.5 — 2,997.5 Total other intangible assets $ 4,047.4 $ (320.8 ) $ 3,726.6 $ 3,843.5 $ (233.5 ) $ 3,610.0 The gross carrying amount and accumulated amortization of certain intangible assets include the impact of changes in foreign currency exchange rates. Amortization expense related to the Company’s intangible assets subject to amortization was $ 65.0 million and $86.2 million for 2017 and 2016 , respectively. Assuming constant foreign currency exchange rates and no change in the gross carrying amount of the intangible assets, amortization expense for the next five years related to the Company’s intangible assets subject to amortization as of February 4, 2018 is expected to be as follows: (In millions) Fiscal Year Amount 2018 $ 65.7 2019 41.1 2020 41.0 2021 40.8 2022 38.5</t>
  </si>
  <si>
    <t>DEBT</t>
  </si>
  <si>
    <t>Debt Disclosure [Abstract]</t>
  </si>
  <si>
    <t>DEBT Short-Term Borrowings The Company has the ability to draw revolving borrowings under its senior secured credit facilities, as discussed in the section entitled “2016 Senior Secured Credit Facilities” below. The Company had no borrowings outstanding under these facilities as of February 4, 2018 and January 29, 2017 . The maximum amount of revolving borrowings outstanding under these facilities during 2017 was $ 233.0 million. Additionally, the Company has the availability to borrow under short-term lines of credit, overdraft facilities and short-term revolving credit facilities denominated in various foreign currencies. These facilities provided for borrowings of up to $ 91.1 million based on exchange rates in effect on February 4, 2018 and are utilized primarily to fund working capital needs. As of February 4, 2018 and January 29, 2017 , the Company had $ 19.5 million and $ 19.1 million outstanding under these facilities, respectively. The weighted average interest rate on funds borrowed as of February 4, 2018 and January 29, 2017 was approximately 1.19 % and 1.40 %, respectively. The maximum amount of borrowings outstanding under these facilities during 2017 was $ 31.2 million. Long-Term Debt The carrying amounts of the Company’s long-term debt were as follows: (In millions) 2017 2016 Senior secured Term Loan A facility due 2021 $ 1,792.1 $ 2,039.9 4 1/2% senior unsecured notes due 2022 — 690.4 7 3/4% debentures due 2023 99.5 99.5 3 5/8% senior unsecured euro notes due 2024 (1) 430.8 367.5 3 1/8% senior unsecured euro notes due 2027 (1) 738.9 — Total 3,061.3 3,197.3 Less: Current portion of long-term debt — — Long-term debt $ 3,061.3 $ 3,197.3 (1) The carrying amount of the Company’s senior unsecured euro notes includes the impact of changes of the United States dollar against the euro. Please see Note 11 , “ Fair Value Measurements ,” for the fair value of the Company’s long-term debt as of February 4, 2018 and January 29, 2017 . As of February 4, 2018 , the Company’s mandatory long-term debt repayments for the next five years were as follows: (In millions) Fiscal Year Amount 2018 $ — 2019 38.8 2020 234.7 2021 1,525.8 2022 — Total debt repayments for the next five years exceed the carrying amount of the Company’s Term Loan A facility as of February 4, 2018 because the carrying amount reflects the unamortized portions of debt issuance costs and the original issue discounts. As of February 4, 2018 , after taking into account the effect of the Company’s interest rate swap agreement discussed in the section entitled “2016 Senior Secured Credit Facilities,” which was in effect as of such date, approximately 60 % of the Company’s long-term debt had a fixed interest rate, with the remainder at variable interest rates. 2016 Senior Secured Credit Facilities The Company has senior secured credit facilities due May 19, 2021 (the “2016 facilities”) that consist of a $ 2,347.4 million United States dollar-denominated Term Loan A facility and senior secured revolving credit facilities consisting of (a) a $ 475.0 million United States dollar-denominated revolving credit facility, (b) a $ 25.0 million United States dollar-denominated revolving credit facility available in United States dollars or Canadian dollars and (c) a € 185.9 million euro-denominated revolving credit facility available in euro, British pound sterling, Japanese yen or Swiss francs. The senior secured revolving credit facilities also include amounts available for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senior secured revolving credit facilities by an aggregate amount not to exceed the sum of (1) the sum of (x) $1,350.0 million plus (y) the aggregate amount of all voluntary prepayments of loans under the Term Loan A and the senior secured revolving credit facilities (to the extent, in the case of voluntary prepayments of loans under the senior secured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6 facilities) would not exceed 3 to 1 after giving pro forma effect to the incurrence of such increase. The lenders under the 2016 facilities are not required to provide commitments with respect to such additional facilities or increased commitments. The Company had prior senior secured credit facilities outstanding through May 19, 2016 (the “2014 facilities”), which were amended by the 2016 facilities in the second quarter of 2016. Among other things, this amendment provided for (i) the Company to borrow an additional $ 582.0 million principal amount of loans under the Term Loan A facility, (ii) the repayment of all outstanding loans under the previously outstanding Term Loan B facility with the proceeds of the additional loans under the Term Loan A facility, and (iii) the termination of the Term Loan B facility. The Company paid debt issuance costs of $ 10.9 million (of which $ 4.6 million was expensed as debt modification costs and $ 6.3 million is being amortized over the term of the related debt agreement) and recorded debt extinguishment costs of $ 11.2 million to write-off previously capitalized debt issuance costs. The Company had loans outstanding of $ 1,792.1 million, net of original issue discounts and debt issuance costs, under the Term Loan A facility, no borrowings outstanding under the senior secured revolving credit facilities and $ 22.6 million of outstanding letters of credit as of February 4, 2018 . The terms of the Term Loan A facility require the Company to make quarterly repayments of amounts outstanding under the 2016 facilities, which commenced with the calendar quarter ended June 30, 2016. Such amounts equal 5.00% per annum of the principal amount outstanding on the Amendment Date for the first eight calendar quarters following the Amendment Date, 7.50% per annum of the principal amount for the four calendar quarters thereafter and 10.00% per annum of the principal amount for the remaining calendar quarters, in each case paid in equal installments and in each case subject to certain customary adjustments, with the balance due on the maturity date of the Term Loan A facility. The Company made payments of $ 250.0 million, $ 350.0 million and $ 350.0 million during 2017, 2016 and 2015, respectively, on its term loans under the 2016 facilities and 2014 facilities. As a result of the voluntary repayments made by the Company, as of February 4, 2018 the Company is not required to make a long-term debt repayment until December 2019. The Company’s obligations under the 2016 facilities are guaranteed by substantially all of its existing and future direct and indirect United States subsidiaries, with certain exceptions. Obligations of the European borrower, PVH B.V., under the 2016 facilities are guaranteed by the Company, substantially all of the Company’s existing and future direct and indirect United States subsidiaries (with certain exceptions) and Tommy Hilfiger Europe B.V., one of the Company’s wholly owned subsidiaries. The Company and its United States subsidiary guarantors have pledged certain of their assets as security for the obligations under the 2016 facilities. The outstanding borrowings under the 2016 facilities are prepayable at any time without penalty (other than customary breakage costs). The terms of the 2016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that exceeds the voluntary debt payments the Company has made during the applicable year, which percentage is based upon its net leverage ratio during the relevant fiscal period. The United States dollar-denominated borrowings under the 2016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or (b) an adjusted Eurocurrency rate, calculated in a manner set forth in the 2016 facilities. The Canadian dollar-denominated borrowings under the 2016 facilities bear interest at a rate equal to an applicable margin plus, as determined at the Company’s option, either (a) a Canadian prime rate determined by reference to the greater of (i) the rate of interest per annum that Royal Bank of Canada establishes as the reference rate of interest in order to determine interest rates for loans in Canadian dollars to its Canadian borrowers and (ii) the sum of (x) the average of the rates per annum for Canadian dollar bankers’ acceptances having a term of one month and (y) 0.75% , or (b) an adjusted Eurocurrency rate, calculated in a manner set forth in the 2016 facilities. The borrowings under the 2016 facilities in currencies other than United States dollars or Canadian dollars bear interest at a rate equal to an applicable margin plus an adjusted Eurocurrency rate, calculated in a manner set forth in the 2016 facilities. The current applicable margin with respect to the Term Loan A facility and each revolving credit facility is 1.50 % for adjusted Eurocurrency rate loans and 0.50 % for base rate loans, respectively. After the date of delivery of the compliance certificate and financial statements with respect to each of the Company’s fiscal quarters, the applicable margin for borrowings under the Term Loan A facility and the revolving credit facilities is subject to adjustment based upon the Company’s net leverage ratio. During the second quarter of 2017, the Company entered into an interest rate swap agreement for a two-year term commencing on February 20, 2018. The agreement was designed with the intended effect of converting an initial notional amount of $ 306.5 million of the Company’s variable rate debt obligation to fixed rate debt. Under the terms of the agreement for the then-outstanding notional amount, the Company’s exposure to fluctuations in a one-month London interbank borrowing rate (“LIBOR”) is eliminated and the Company will pay a fixed rate of 1.566 %, plus the current applicable margin. During the second quarter of 2014, the Company entered into an interest rate swap agreement for a two-year term commencing on February 17, 2016. The agreement was designed with the intended effect of converting an initial notional amount of $682.6 million of the Company’s variable rate debt obligation to fixed rate debt. Such agreement remained outstanding with a notional amount of $ 548.6 million as of February 4, 2018. Under the terms of the agreement for the then-outstanding notional amount, the Company’s exposure to fluctuations in the one-month LIBOR was eliminated and the Company paid a weighted average fixed rate of 1.924% , plus the current applicable margin. The agreement expired in February 2018. The notional amount of any outstanding interest rate swap will be adjusted according to a pre-set schedule during the term of the applicable swap agreement such that, based on the Company’s projections for future debt repayments, the Company’s outstanding debt under the Term Loan A facility is expected to always equal or exceed the combined notional amount of the then-outstanding interest rate swaps. The 2016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the Company’s assets and those of certain of the Company’s subsidiaries, as security for the obligations under the 2016 facilities; and a change in control (as defined in the 2016 facilities). The 2016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it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6 facilities require the Company to comply with certain financial covenants, including minimum interest coverage and maximum net leverage. A breach of any of these operating or financial covenants would result in a default under the 2016 facilities. If an event of default occurs and is continuing, the lenders could elect to declare all amounts then outstanding, together with accrued interest, to be immediately due and payable, which would result in acceleration of its other debt. If the Company were unable to repay any such borrowings when due, the lenders could proceed against the Company’s collateral, which also secures some of its other indebtedness. 4 1/2% Senior Notes Due 2022 The Company had outstanding $700.0 million principal amount of 4 1/2% senior notes due December 15, 2022. The Company redeemed these notes on January 5, 2018 in connection with the issuance of € 600.0 million euro-denominated principal amount of 3 1/8% senior notes due December 15, 2027, as discussed below. The Company paid a premium of $ 15.8 million to the holders of these notes in connection with the redemption. The Company also recorded debt extinguishment costs of $ 8.1 million to write-off previously capitalized debt issuance costs associated with these notes. 7 3/4% Debentures Due 2023 The Company has outstanding $100.0 million of debentures due November 15, 2023 that accrue interest at the rate of 7 3/4%. Pursuant to the indenture governing the debentures, the Company must maintain a certain level of stockholders’ equity in order to pay cash dividends and make other restricted payments, as defined in the indenture governing the debentures. 3 5/8% Euro Senior Notes Due 2024 The Company issued on June 20, 2016 € 350.0 million euro-denominated principal amount of 3 5/8% senior notes due July 15, 2024. Interest on the notes is payable in euros. The Company paid € 6.4 million (approximately $ 7.3 million based on exchange rates in effect on the payment date) of fees during 2016 in connection with the issuance of these notes, which are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The Company’s ability to create liens on the Company’s assets or engage in sale/leaseback transactions is restricted as defined in the indenture governing the notes. 3 1/8% Euro Senior Notes Due 2027 The Company issued on December 21, 2017 € 600.0 million euro-denominated principal amount of 3 1/8% senior notes due December 15, 2027. Interest on the notes is payable in euros. The Company paid € 8.7 million (approximately $ 10.3 million based on exchange rates in effect on the payment date) of fees during the fourth quarter of 2017 in connection with the issuance of these notes, which are amortized over the term of the note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ability to create liens on the Company’s assets or engage in sale/leaseback transactions is restricted as defined in the indenture governing the notes. Substantially all of the Company’s assets have been pledged as collateral to secure the Company’s obligations under the 2016 facilities, the 7 3/4% debentures due 2023 and contingent purchase price payments to Mr. Calvin Klein as discussed in Note 7 , “ Goodwill and Other Intangible Assets .” As of February 4, 2018 , the Company was in compliance with all applicable financial and non-financial covenants under its financing arrangements. Interest paid was $120.2 million, $109.8 million and $104.9 million during 2017, 2016 and 2015, respectively.</t>
  </si>
  <si>
    <t>INCOME TAXES</t>
  </si>
  <si>
    <t>Income Tax Disclosure [Abstract]</t>
  </si>
  <si>
    <t>INCOME TAXES The domestic and foreign components of (loss) income before (benefit) provision for income taxes were as follows: (In millions) 2017 2016 2015 Domestic $ (102.0 ) $ 60.9 $ 117.5 Foreign 612.2 613.3 530.0 Total $ 510.2 $ 674.2 $ 647.5 The domestic loss before benefit for income taxes in 2017 is primarily attributable to the domestic portion of certain non-recurring costs incurred in 2017. Please see Note 19, “Segment Data,” for further discussion of these costs. Taxes paid were $ 164.6 million, $85.3 million and $91.5 million in 2017 , 2016 and 2015 , respectively. The (benefit) provision for income taxes attributable to income consisted of the following: (In millions) 2017 2016 2015 Federal: Current $ 51.7 $ (2.7 ) $ 6.8 Deferred (198.3 ) (1) (9.3 ) (4.1 ) State and local: Current 3.5 (2.4 ) 6.4 Deferred (7.8 ) (0.9 ) (22.2 ) Foreign: Current 143.5 129.3 70.6 Deferred (18.5 ) 11.5 17.6 Total $ (25.9 ) $ 125.5 $ 75.1 (1) Includes the impact of the Tax Legislation. The (benefit) provision for income taxes for the years 2017 , 2016 and 2015 was different from the amount computed by applying the statutory United States federal income tax rate to the underlying income as follows: 2017 2016 2015 Statutory federal income tax rate 33.7 % (1) 35.0 % 35.0 % State and local income taxes, net of federal income tax benefit (1.1 )% 0.4 % (1.3 )% Effects of international jurisdictions, including foreign tax credits (20.3 )% (12.9 )% (15.0 )% Change in estimates for uncertain tax positions (7.5 )% (3.7 )% (7.6 )% Change in valuation allowance 11.0 % (2) (0.1 )% (0.2 )% Provisional one-time transition tax due to Tax Legislation 34.0 % — % — % Provisional remeasurement due to Tax Legislation (51.9 )% — % — % Excess tax benefits related to stock-based compensation (2.8 )% (3) — % — % Other, net (0.2 )% (0.1 )% 0.7 % Effective income tax rate (5.1 )% 18.6 % 11.6 % (1) The United States statutory federal income tax rate changed from 35.0% to 21.0% , effective January 1, 2018, as a result of the Tax Legislation. The United States statutory federal income tax rate for 2017 is a blended rate of 33.7% . (2) Includes the recognition of a $ 38.5 million valuation allowance on the Company’s foreign tax credits as a result of the Tax Legislation. (3) Includes an excess tax benefit from the exercise of stock options by the Company’s Chief Executive Officer. The Company files income tax returns in more than 40 international jurisdictions each year. All of the international jurisdictions in which the Company files tax returns, with the exception of Japan, had lower statutory tax rates than the United States statutory tax rate during 2015, 2016 and in 2017 prior to enactment of the Tax Legislation. A substantial amount of the Company’s earnings come from international operations, particularly in the Netherlands, Hong Kong, China and Canada. The lower statutory income tax rates in these jurisdictions, as compared to the United States statutory rate prior to the Tax Legislation, coupled with special rates levied on income from certain of the Company’s jurisdictional activities, significantly reduced the Company’s consolidated effective income tax rate during 2017, 2016 and 2015. The effects of international jurisdictions, including foreign tax credits, reflected in the above table for 2017 , 2016 and 2015 included those taxes at statutory income tax rates and at special rates levied on income from certain jurisdictional activities. The Company expects to benefit from these special rates until 2023. The Tax Legislation enacted on December 22, 2017 significantly revised the United States tax code by, among other things, (i) reducing the corporate income tax rate from 35% to 21% , effective January 1, 2018, (ii) imposing a one-time transition tax on earnings of foreign subsidiaries deemed to be repatriated and (iii) implementing a modified territorial tax system. The Tax Legislation resulted in a one-time net tax benefit of $ 52.8 million recorded in the fourth quarter of 2017. The net tax benefit included a $ 265.0 million benefit primarily from the remeasurement of the Company’s net deferred tax liabilities to the lower United States corporate income tax rate, partially offset by a $ 38.5 million valuation allowance on the Company’s foreign tax credits and a $ 173.7 million transition tax on undistributed post-1986 earnings and profits of foreign subsidiaries deemed to be repatriated. The Company’s estimates are provisional and subject to adjustment in 2018 under the measurement period allowed by the SEC. The Company expects to finalize its accounting related to the impacts of the Tax Legislation on the one-time transition tax liability, deferred taxes, valuation allowances, state tax considerations, and any remaining outside basis differences in the Company’s foreign subsidiaries during 2018. As the Company completes its analysis of the Tax Legislation, collects and prepares necessary data and interprets any additional guidance issued by the United States Department of the Treasury, the Internal Revenue Service and other standard-setting bodies, the Company may make adjustments during 2018 to the provisional amounts recorded in 2017. The Tax Legislation includes a provision to tax global intangible low-taxed income (“GILTI”). The GILTI provisions impose a tax on foreign income in excess of a deemed return on tangible assets of foreign corporations for tax years beginning after December 31, 2017. The Company must make an accounting policy election to either record deferred taxes related to GILTI inclusions or treat any taxes on GILTI inclusions as period costs. The Company is currently in the process of analyzing the effects of the GILTI provisions and plans to make an accounting policy election within the measurement period allowed by the SEC; therefore, the Company has not recorded deferred taxes for GILTI as of February 4, 2018. The components of deferred income tax assets and liabilities were as follows: (In millions) 2017 2016 Gross deferred tax assets Tax loss and credit carryforwards $ 247.0 $ 248.1 Employee compensation and benefits 72.2 88.7 Inventories 22.1 27.2 Accounts receivable 17.6 26.6 Accrued expenses 25.5 31.7 Derivative financial instruments 18.3 — Other, net 8.7 0.0 Subtotal 411.4 422.3 Valuation allowances (106.3 ) (43.9 ) Total gross deferred tax assets, net of valuation allowances $ 305.1 $ 378.4 Gross deferred tax liabilities Intangibles $ (898.9 ) $ (1,157.0 ) Property, plant and equipment (43.8 ) (67.6 ) Derivative financial instruments — (5.8 ) Other, net — (8.3 ) Total gross deferred tax liabilities $ (942.7 ) $ (1,238.7 ) Net deferred tax liability $ (637.6 ) $ (860.3 ) At the end of 2017, the Company had on a tax effected basis approximately $ 271.5 million of net operating loss and tax credit carryforwards available to offset future taxable income in various jurisdictions. This included net operating loss carryforwards of approximately $ 3.6 million and $ 54.2 million for federal and various state and local jurisdictions, respectively, and $ 30.4 million for various foreign jurisdictions. The Company also had federal and state tax credit and other carryforwards of $ 183.3 million. The carryforwards expire principally between 2018 and 2037. The Company is in the process of evaluating the impact of the Tax Legislation on its permanent reinvestment assertion. Prior to the enactment of the Tax Legislation, the Company’s undistributed foreign earnings were considered permanently reinvested and, as such, United States federal and state income taxes were not previously recorded on these earnings. As substantially all of the Company’s earnings of foreign subsidiaries are deemed to have been repatriated as part of the one-time transition tax, no additional United States income taxes or foreign withholding taxes have been provided on these earnings. The Company will complete its evaluation within the measurement period allowed by the SEC and record the tax effects of any change in its assertion in the period that its analysis is completed and that it is able to make a reasonable estimate of any unrecognized tax liability related to its foreign investments, if practicable. Uncertain tax positions activity for each of the last three years was as follows: (In millions) 2017 2016 2015 Balance at beginning of year $ 245.6 $ 226.8 $ 244.5 Increases related to prior year tax positions 15.4 2.8 4.3 Decreases related to prior year tax positions (10.3 ) (9.9 ) (12.5 ) Increases related to current year tax positions 79.7 52.0 40.0 Lapses in statute of limitations (46.3 ) (24.4 ) (44.6 ) Effects of foreign currency translation 13.0 (1.7 ) (4.9 ) Balance at end of year $ 297.1 $ 245.6 $ 226.8 The entire amount of uncertain tax positions as of February 4, 2018 , if recognized, would reduce the future effective tax rate under current accounting provisions. Interest and penalties related to uncertain tax positions are recorded in the Company’s income tax provision. Interest and penalties recognized in the Company’s Consolidated Income Statements for the years 2017 , 2016 and 2015 totaled an expense of $ 0.9 million, an expense of $1.0 million and a benefit of $(0.9) million, respectively. Interest and penalties accrued in the Company’s Consolidated Balance Sheets as of February 4, 2018 , January 29, 2017 and January 31, 2016 totaled $ 29.8 million, $27.8 million and $27.6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2005. It is reasonably possible that a reduction of uncertain tax positions in a range of $ 40.0 million to $ 50.0 million may occur within 12 months of February 4, 2018 .</t>
  </si>
  <si>
    <t>DERIVATIVE FINANCIAL INSTRUMENTS</t>
  </si>
  <si>
    <t>Derivative Instruments and Hedging Activities Disclosure [Abstract]</t>
  </si>
  <si>
    <t xml:space="preserve"> 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6 facilities. The Company has entered into interest rate swap agreements to hedge against a portion of this exposure. Please see Note 8 , “ Debt ,” for further discussion of the Company’s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referred to as “cash flow hedges”). The changes in the fair value of the cash flow hedges are recorded in equity as a component of AOCL. The cash flows from such hedges are presented in the same category in the Company’s Consolidated Statements of Cash Flows as the items being hedged. No amounts were excluded from effectiveness testing. There was no ineffective portion of cash flow hedges during 2017, 2016 and 2015. Net Investment Hedges The Company has exposure to changes in foreign currency exchange rates related to the value of its investments in foreign subsidiaries denominated in a currency other than the United States dollar. To hedge against a portion of this exposure, during the fourth quarter of 2017 and the second quarter of 2016, the Company designated the carrying amounts of its € 600.0 million euro-denominated principal amount of 3 1/8% senior notes due 2027 and € 350.0 million euro-denominated principal amount of 3 5/8% senior notes due 2024, respectively, (collectively referred to as the “foreign currency borrowings”) that it had issued in the United States as net investment hedges of its investments in certain of its foreign subsidiaries that use the euro as their functional currency. Please see Note 8 , “ Debt ,”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a net investment hedge, such remeasurement is recorded in equity as a component of AOCL. The fair value and the carrying value of the foreign currency borrowings designated as a net investment hedge were $ 1,226.7 million and $ 1,169.7 million, respectively, as of February 4, 2018 and $ 384.1 million and $ 367.5 million, respectively, as of January 29, 2017 . The Company evaluates the effectiveness of its net investment hedges at inception and at the beginning of each quarter thereafter. No amounts were excluded from effectiveness testing. There was no ineffective portion of the net investment hedges during 2017 and 2016.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In addition, the Company has exposure to changes in foreign currency exchange rates related to the translation of the earnings of its subsidiaries denominated in a currency other than the United States dollar. To hedge against a portion of this exposure, the Company entered into several foreign currency option contracts during 2017 and 2016. These contracts represented the Company’s purchase of euro put/United States dollar call options and Chinese yuan renminbi put/United States dollar call options. In connection with the foreign currency option contracts, the Company paid total cash premiums of $ 1.6 million and $ 2.3 million during 2017 and 2016, respectively. As of February 4, 2018, all foreign currency option contracts have expired. The Company’s foreign currency option contracts were also undesignated contracts. As such, the changes in the fair value of these foreign currency option contracts were immediately recognized in earnings. This mitigated, to an extent, the effect of any strengthening of the United States dollar against the euro and Chinese yuan renminbi on the reporting of the Company’s euro-denominated and Chinese yuan renminbi-denominated earnings, respectively. The Company does not use derivative or non-derivative financial instruments for trading or speculative purposes. The following table summarizes the fair value and presentation of the Company’s derivative financial instruments in its Consolidated Balance Sheets: (In millions) Assets Liabilities 2017 2016 2017 2016 Other Current Assets Other Assets Other Current Assets Other Assets Accrued Expenses Other Liabilities Accrued Expenses Other Liabilities Contracts designated as cash flow hedges: Foreign currency forward exchange contracts (inventory purchases) $ 0.9 $ 0.1 $ 25.0 $ 0.1 62.4 $ 4.1 $ 2.0 $ 0.6 Interest rate swap agreements 1.1 1.3 — — 0.1 — 7.0 0.1 Total contracts designated as cash flow hedges 2.0 1.4 25.0 0.1 62.5 4.1 9.0 0.7 Undesignated contracts: Foreign currency forward exchange contracts 0.5 — 0.8 — 0.9 — 0.0 — Foreign currency option contracts — — 3.2 — — — — — Total undesignated contracts 0.5 — 4.0 — 0.9 — 0.0 — Total $ 2.5 $ 1.4 $ 29.0 $ 0.1 $ 63.4 $ 4.1 $ 9.0 $ 0.7 The notional amount outstanding of foreign currency forward exchange contracts was $ 1,002.9 million at February 4, 2018 . Such contracts expire principally between February 2018 and July 2019. The following table summarizes the effect of the Company’s hedges designated as cash flow and net investment hedging instruments: (Loss) Gain Recognized in Other Comprehensive Income (Loss) (Loss) Gain Reclassified from AOCL into (Expense) Income (In millions) Location Amount 2017 2016 2017 2016 Foreign currency forward exchange contracts (inventory purchases) $ (122.0 ) $ 2.4 Cost of goods sold $ (13.6 ) $ 14.0 Interest rate swap agreements 3.2 1.4 Interest expense (6.2 ) (12.1 ) Foreign currency borrowings (net investment hedge) (99.5 ) 22.7 N/A — — Total $ (218.3 ) $ 26.5 $ (19.8 ) $ 1.9 A net loss in AOCL on foreign currency forward exchange contracts at February 4, 2018 of $ 72.1 million is estimated to be reclassified in the next 12 months in the Company’s Consolidated Income Statement to costs of goods sold as the underlying inventory hedged by such forward exchange contracts is sold. In addition, a net gain in AOCL for interest rate swap agreements at February 4, 2018 of $ 1.0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Income Statements: (Loss) Gain Recognized in (Expense) Income (In millions) 2017 2016 Foreign currency forward exchange contracts $ (4.6 ) $ (1.2 ) Foreign currency option contracts (4.3 ) 0.9 The Company had no derivative financial instruments with credit risk-related contingent features underlying the related contracts as of February 4, 2018 .</t>
  </si>
  <si>
    <t>FAIR VALUE MEASUREMENTS</t>
  </si>
  <si>
    <t>Fair Value Disclosures [Abstract]</t>
  </si>
  <si>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2017 2016 Level 1 Level 2 Level 3 Total Level 1 Level 2 Level 3 Total Assets: Foreign currency forward exchange contracts N/A $ 1.5 N/A $ 1.5 N/A $ 25.9 N/A $ 25.9 Interest rate swap agreements N/A 2.4 N/A 2.4 N/A — N/A — Foreign currency option contracts N/A N/A N/A N/A N/A 3.2 N/A 3.2 Total Assets N/A $ 3.9 N/A $ 3.9 N/A $ 29.1 N/A $ 29.1 Liabilities: Foreign currency forward exchange contracts N/A $ 67.4 N/A $ 67.4 N/A $ 2.6 N/A $ 2.6 Interest rate swap agreements N/A 0.1 N/A 0.1 N/A 7.1 N/A 7.1 Contingent purchase price payments related to reacquisition of the perpetual rights to the TOMMY HILFIGER trademarks in India N/A N/A N/A N/A N/A N/A $ 1.6 1.6 Total Liabilities N/A $ 67.5 N/A $ 67.5 N/A $ 9.7 $ 1.6 $ 11.3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The fair value of the foreign currency option contracts was estimated based on external valuation models, which used the original strike price, current foreign currency exchange rates, the implied volatility in foreign currency exchange rates and length of time to expiration as inputs. Pursuant to the agreement governing the reacquisition of the rights in India to the TOMMY HILFIGER trademarks (which the Company entered into in September 2011 in connection with its acquisition of its 50% ownership in its joint venture for TOMMY HILFIGER in India), the Company was required to make annual contingent purchase price payments based on a percentage of sales of TOMMY HILFIGER products in India in excess of an agreed upon threshold during each of six consecutive 12-month periods, with the final payment made in the third quarter of 2017. The Company made annual contingent purchase price payments of $ 0.8 million, $0.6 million and $0.6 million during 2017, 2016 and 2015, respectively. The Company was required to remeasure this liability at fair value on a recurring basis and classified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were included within SG&amp;A expenses in the Company’s Consolidated Income Statements. The following table presents the change in the Level 3 contingent purchase price payment liability during 2017 and 2016 : (In millions) 2017 2016 Beginning Balance $ 1.6 $ 2.2 Payments (0.8 ) (0.6 ) Adjustments included in earnings (0.8 ) — Ending Balance $ — $ 1.6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property, plant and equipment) during 2017 , 2016 and 2015, and the total impairments recorded as a result of the remeasurement process: (In millions) Fair Value Measurement Using Fair Value Total Impairments Level 1 Level 2 Level 3 2017 N/A N/A $ 0.6 $ 0.6 $ 7.5 2016 N/A N/A 0.4 0.4 10.1 2015 N/A N/A 1.4 1.4 11.4 Long-lived assets with carrying amounts of $8.1 million, $10.5 million and $12.8 million were written down to fair values of $0.6 million, $0.4 million and $1.4 million during 2017, 2016 and 2015, respectively, in connection with the financial performance in certain of the Company’s retail stores. Fair value was determined based on the estimated discounted future cash flows associated with the assets using sales trends and market participant assumptions. The $ 7.5 million impairment charge recorded in 2017 was included in SG&amp;A expenses, of which $ 1.8 million was recorded in the Calvin Klein North America segment, $ 3.4 million was recorded in the Calvin Klein International segment, $ 0.4 million was recorded in the Tommy Hilfiger North America segment and $ 1.9 million was recorded in the Tommy Hilfiger International segment. The $10.1 million impairment charge recorded in 2016 was included in SG&amp;A expenses, of which $1.0 million was recorded in the Calvin Klein North America segment, $3.7 million was recorded in the Calvin Klein International segment, $1.4 million was recorded in the Tommy Hilfiger North America segment and $4.0 million was recorded in the Tommy Hilfiger International segment. The $11.4 million impairment charge recorded in 2015 was included in SG&amp;A expenses, of which $2.0 million was recorded in the Calvin Klein North America segment, $3.1 million was recorded in the Calvin Klein International segment and $6.3 million was recorded in the Tommy Hilfiger International segment. The carrying amounts and the fair values of the Company’s cash and cash equivalents, short-term borrowings and long-term debt were as follows: (In millions) 2017 2016 Carrying Amount Fair Value Carrying Amount Fair Value Cash and cash equivalents $ 493.9 $ 493.9 $ 730.1 $ 730.1 Short-term borrowings 19.5 19.5 19.1 19.1 Long-term debt 3,061.3 3,140.9 3,197.3 3,248.7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year. The Company classifies the measurement of its long-term debt as a Level 1 measurement. The carrying amounts of long-term debt reflect the unamortized portions of debt issuance costs and the original issue discounts.</t>
  </si>
  <si>
    <t>RETIREMENT AND BENEFIT PLANS</t>
  </si>
  <si>
    <t>Retirement Benefits [Abstract]</t>
  </si>
  <si>
    <t>RETIREMENT AND BENEFIT PLANS The Company has five qualified defined benefit pension plans as of February 4, 2018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noncontributory plans as its “Pension Plans.”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is plan will receive a predetermined amount during the 10 years following the attainment of age 65 , provided that prior to the termination of employment with the Company, the participant has been in the plan for at least 10 years and has attained age 55 .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Retirees contribute to the cost of this plan, which is unfunded. As a result of the Company’s acquisition of The Warnaco Group, Inc. (“Warnaco”), the Company also provides certain postretirement health care and life insurance benefits to certain Warnaco retirees resident in the United States. Retirees contribute to the cost of this plan, which is unfunded. Both of the Company’s postretirement health care and life insurance benefit plans are frozen. The Company refers to these two plans as its “Postretirement Plans.” Reconciliations of the changes in the projected benefit obligation (Pension Plans and SERP Plans) and the accumulated benefit obligation (Postretirement Plans) for each of the last two years were as follows: Pension Plans SERP Plans Postretirement Plans (In millions) 2017 2016 2017 2016 2017 2016 Balance at beginning of year $ 627.5 $ 651.7 $ 87.6 $ 88.6 $ 11.4 $ 15.8 Service cost 26.3 24.4 4.5 4.3 — — Interest cost 25.7 29.8 3.8 3.9 0.4 0.5 Benefit payments (29.4 ) (75.6 ) (5.1 ) (8.5 ) — — Benefit payments, net of retiree contributions — — — — (1.6 ) (1.9 ) Plan curtailments (0.3 ) — — — — — Plan settlements (65.3 ) — — — — — Medicare subsidy — — — — 0.0 0.0 Actuarial loss (gain) 63.5 (2.8 ) 6.1 (0.7 ) 0.3 (3.0 ) Balance at end of year $ 648.0 $ 627.5 $ 96.9 $ 87.6 $ 10.5 $ 11.4 The actuarial losses in 2017 were due principally to decreases in the discount rates. In 2017, the Company completed the purchase of a group annuity using assets from the Pension Plans. Under the group annuity, the accrued pension obligations for approximately 4,000 retiree participants who had deferred vested benefits under the Pension Plans were transferred to an insurer. As a result, the Company recognized a loss of $ 9.4 million, which was recorded in SG&amp;A expenses in the Company’s Consolidated Income Statement for 2017. The amount of the pension benefit obligation settled was $ 65.3 million. In 2016, benefit payments from the Pension Plans included lump sum payments, as certain vested participants, whose employment had been terminated, were offered an opportunity to elect a lump sum payment of their accrued pension benefit from the Pension Plans. Such payments totaling $ 44.8 million were made in 2016 using assets from the Pension Plans and satisfied the Company’s remaining benefit obligations for these participants. Reconciliations of the fair value of the assets held by the Pension Plans and the funded status for each of the last two years were as follows: (In millions) 2017 2016 Fair value of plan assets at beginning of year $ 659.5 $ 567.4 Actual return, net of plan expenses 95.5 67.7 Benefit payments (29.4 ) (75.6 ) Plan settlements (65.3 ) — Company contributions 0.3 100.0 Fair value of plan assets at end of year $ 660.6 $ 659.5 Funded status at end of year $ 12.6 $ 32.0 Amounts recognized in the Company’s Consolidated Balance Sheets were as follows: Pension Plans SERP Plans Postretirement Plans (In millions) 2017 2016 2017 2016 2017 2016 Non-current assets $ 19.1 $ 32.6 $ — $ — $ — $ — Current liabilities — — (7.4 ) (8.5 ) (1.4 ) (1.5 ) Non-current liabilities (6.5 ) (0.6 ) (89.5 ) (79.1 ) (9.1 ) (9.9 ) Net amount recognized $ 12.6 $ 32.0 $ (96.9 ) $ (87.6 ) $ (10.5 ) $ (11.4 ) The components of net benefit cost recognized in SG&amp;A expenses in each of the last three years were as follows: Pension Plans SERP Plans Postretirement Plans (In millions) 2017 2016 2015 2017 2016 2015 2017 2016 2015 Service cost, including plan expenses $ 27.3 $ 25.2 $ 30.6 $ 4.5 $ 4.4 $ 5.6 $ — $ — $ — Interest cost 25.7 29.8 27.8 3.8 3.9 3.7 0.4 0.5 0.6 Actuarial (gain) loss (3.9 ) (35.4 ) (10.1 ) 6.1 (0.7 ) (9.1 ) 0.3 (3.0 ) (1.0 ) Expected return on plan assets (38.6 ) (35.9 ) (42.5 ) — — — — — — Amortization of prior service cost (credit) 0.1 0.0 0.0 (0.0 ) (0.1 ) (0.1 ) — (0.3 ) (0.4 ) Curtailment gain (0.3 ) — — — — — — — — Settlement loss 9.4 — — — — — — — — Total $ 19.7 $ (16.3 ) $ 5.8 $ 14.4 $ 7.5 $ 0.1 $ 0.7 $ (2.8 ) $ (0.8 ) The actuarial losses in 2017 were due principally to decreases in the discount rates. For the Pension Plans, these losses were more than offset by the actuarial gain as a result of the difference between the actual and expected returns on plan assets. Amortization of prior service credits recognized in other comprehensive income (loss) for Pension Plans, SERP Plans, and Postretirement Plans was immaterial during 2017 , 2016 and 2015 . Pre-tax amounts in AOCL that had not yet been recognized as components of net benefit cost in the Pension Plans, SERP Plans and Postretirement Plans were immaterial as of February 4, 2018 and January 29, 2017 . Pre-tax amounts in AOCL as of February 4, 2018 expected to be recognized as components of net benefit cost in 2018 in the Pension Plans, SERP Plans and Postretirement Plans were immaterial. The accumulated benefit obligation (Pension Plans and SERP Plans) for each of the last two years were as follows: Pension Plans SERP Plans (In millions) 2017 2016 2017 2016 Accumulated benefit obligation $ 595.6 $ 586.0 $ 79.6 $ 71.9 In 2017, two of the Company’s Pension Plans had projected benefit obligations and accumulated benefit obligations in excess of plan assets. In 2016, two of the Company’s Pension Plans had projected benefit obligations in excess of plan assets and one of the Company’s Pension Plans had an accumulated benefit obligation in excess of plan assets. The balances were as follows: (In millions, except plan count) 2017 2016 Number of plans with projected benefit obligations in excess of plan assets 2 2 Aggregate projected benefit obligation $ 41.6 $ 34.6 Aggregate fair value of related plan assets $ 35.1 $ 34.0 Number of plans with accumulated benefit obligations in excess of plan assets 2 1 Aggregate accumulated benefit obligation $ 37.4 $ 3.3 Aggregate fair value of related plan assets $ 35.1 $ 3.1 In 2017 and 2016, all of the Company’s SERP Plans had projected benefit obligations and accumulated benefit obligations in excess of plan assets as the plans are unfunded. Significant weighted average rate assumptions used in determining the projected and accumulated benefit obligations at the end of each year and benefit cost in the following year were as follows: 2017 2016 2015 Discount rate (applies to Pension Plans and SERP Plans) 4.08 % 4.59 % 4.72 % Discount rate (applies to Postretirement Plans) 3.91 % 4.04 % 4.28 % Rate of increase in compensation levels (applies to Pension Plans) 4.24 % 4.27 % 4.22 % Expected long-term rate of return on assets (applies to Pension Plans) 6.00 % 6.50 % 6.5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he assets of the Pension Plans are invested with the objective of being able to meet current and future benefit payment needs, while controlling future contributions. The investment policy aims to earn a reasonable rate of return while minimizing the risk of large losses. Assets are diversified by asset class in order to reduce volatility of overall results from year to year and to take advantage of various investment opportunities. The assets of the Pension Plans are diversified among United States equities, international equities, fixed income investments and cash. The strategic target allocation for the majority of the Pension Plans as of February 4, 2018 was approximately 40% United States equities, 20% international equities and 40%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 In accordance with the fair value hierarchy described in Note 11 , “ Fair Value Measurements ,” the following tables show the fair value of the total assets of the Pension Plans for each major category as of February 4, 2018 and January 29, 2017 : (In millions) Fair Value Measurements as of February 4, 2018 (1) Asset Category Total Quoted Prices In Active Markets for Identical Assets (Level 1) Observable Inputs (Level 2) Unobservable Inputs (Level 3) Equity securities: United States equities (2) $ 179.8 $ 179.8 $ — $ — International equities (2) 13.0 13.0 — — United States equity fund (3) 58.9 — 58.9 — International equity funds (4) 140.0 65.6 74.4 — Fixed income securities: Government securities (5) 58.1 — 58.1 — Corporate securities (5) 183.3 — 183.3 — Short-term investment funds (6) 18.4 — 18.4 — Total return mutual fund (7) 6.6 6.6 — — Subtotal $ 658.1 $ 265.0 $ 393.1 $ — Other assets and liabilities (8) 2.5 Total $ 660.6 (In millions) Fair Value Measurements as of January 29, 2017 (1) Asset Category Total Quoted Prices In Active Markets for Identical Assets (Level 1) Observable Inputs (Level 2) Unobservable Inputs (Level 3) Equity securities: United States equities (2) $ 193.0 $ 193.0 $ — $ — International equities (2) 12.2 12.2 — — United States equity fund (3) 51.6 — 51.6 — International equity funds (4) 130.5 70.4 60.1 — Fixed income securities: Government securities (5) 63.3 — 63.3 — Corporate securities (5) 181.0 — 181.0 — Short-term investment funds (6) 18.9 — 18.9 — Total return mutual fund (7) 5.6 5.6 — — Subtotal $ 656.1 $ 281.2 $ 374.9 $ — Other assets and liabilities (8) 3.4 Total $ 659.5 (1)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Valued at the net asset value of the fund, as determined by the closing price in the active market in which the individual fund is traded. This mutual fund invests in both equity securities and fixed income securities. (8) This category includes other pension assets and liabilities such as pending trades and accrued income. The Company believes that there are no significant concentrations of risk within the plan assets as of February 4, 2018 . Currently, the Company does not expect to make any material contributions to the Pension Plans in 2018. The Company’s actual contributions may differ from planned contributions due to many factors, including changes in tax and other benefit laws, or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18 $ 24.7 $ 7.4 $ 1.4 2019 25.3 7.3 1.3 2020 26.0 8.1 1.2 2021 26.9 8.4 1.1 2022 28.0 11.0 1.0 2023-2027 157.1 48.0 3.8 A 1% change in the assumed medical health care cost trend rate for the Postretirement Plans would not have a material impact on the Company’s net benefit cost for 2017 or the accumulated benefit obligation at February 4, 2018 . The Company has savings and retirement plans and a supplemental savings plan for the benefit of its eligible employees in the United States who elect to participate. The Company matches a portion of employee contributions to the plans. The Company also has a defined contribution plan for certain employees associated with certain businesses acquired in the Tommy Hilfiger acquisition, whereby the Company pays a percentage of the contribution for the employee. The Company’s contributions to these plans were $ 22.1 million, $19.7 million and $18.2 million in 2017 , 2016 and 2015 , respectively.</t>
  </si>
  <si>
    <t>STOCK-BASED COMPENSATION</t>
  </si>
  <si>
    <t>Disclosure of Compensation Related Costs, Share-based Payments [Abstract]</t>
  </si>
  <si>
    <t xml:space="preserve"> STOCK-BASED COMPENSATION The Company grants stock-based awards under its 2006 Stock Incentive Plan (the “2006 Plan”). Shares issued as a result of stock-based compensation transactions generally have been funded with the issuance of new shares of the Company’s common stock. The Company may grant the following types of incentive awards under the 2006 Plan: (i) non-qualified stock options; (ii) incentive stock option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2006 Plan are classified as equity awards, which are recorded in stockholders’ equity in the Company’s Consolidated Balance Sheets. Through February 4, 2018 , the Company has granted under the 2006 Plan (i) service-based non-qualified stock options (“stock options”), RSUs and restricted stock; and (ii) contingently issuable PSUs and RSUs. All restricted stock granted by the Company was fully vested at the end of 2015. According to the terms of the 2006 Plan, for purposes of determining the number of shares available for grant, each share underlying a stock option award reduces the number available by one share and each share underlying a RSU or PSU reduces the number available by two shares. Total shares available for grant at February 4, 2018 amounted to 5.8 million shares. Net income for 2017 , 2016 and 2015 included $ 44.9 million, $38.2 million and $42.0 million, respectively, of pre-tax expense related to stock-based compensation, with related recognized income tax benefits of $ 8.8 million, $ 11.5 million and $ 10.7 million, respectively. Effective the first quarter of 2017, the Company adopted an update to accounting guidance that simplifies several aspects of accounting for share-based payment award transactions, which resulted in the Company’s election to recognize forfeitures as they occur rather than continue to estimate expected forfeitures in determining compensation expense. This accounting change was applied on a modified retrospective basis and resulted in a cumulative-effect adjustment to decrease beginning retained earnings by $ 0.8 million, with an offsetting increase to additional paid in capital of $ 1.1 million and an increase to deferred tax assets of $ 0.3 million. Please see Note 1, “Summary of Significant Accounting Policies,” for further discussion. The Company receives a tax deduction for certain transactions associated with its stock-based plan awards. The actual income tax benefits realized from these transactions in 2017, 2016 and 2015 were $ 27.2 million, $6.6 million and $10.2 million, respectively. As a result of the Company’s adoption of the update discussed above, the Company recognized a net excess tax benefit of $ 15.4 million related to share-based payments in its provision for income taxes in 2017. Prior to the adoption of this update, the Company recognized excess tax benefits or tax deficiencies in equity as a component of additional paid in capital. Such amounts were a net excess tax deficiency of $ 7.2 million in 2016 and a net excess tax benefit of $ 4.8 million in 2015. Stock Options Stock options granted to employees are generally exercisable in four equal annual installments commencing one year after the date of grant. The underlying stock option award agreements generally provide for accelerated vesting upon the award recipient’s retirement (as defined in the 2006 Plan). Such stock options are granted with a 10-year term and the per share exercise price cannot be less than the closing price of the common stock on the date of grant.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2017 , 2016 and 2015 : 2017 2016 2015 Weighted average risk-free interest rate 2.10 % 1.45 % 1.54 % Weighted average expected stock option term (in years) 6.25 6.25 6.25 Weighted average Company volatility 29.46 % 34.54 % 36.26 % Expected annual dividends per share $ 0.15 $ 0.15 $ 0.15 Weighted average grant date fair value per stock option $ 33.50 $ 35.62 $ 40.20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year was as follows: (In thousands, except years and per stock option data) Stock Options Weighted Average Exercise Price Per Stock Option Weighted Average Remaining Contractual Life (Years) Aggregate Intrinsic Value Outstanding at January 29, 2017 1,466 $ 75.74 5.3 $ 34,996 Granted 142 101.94 Exercised 671 44.32 Cancelled 16 105.98 Outstanding at February 4, 2018 921 $ 102.18 6.6 $ 45,020 Exercisable at February 4, 2018 501 $ 100.93 5.3 $ 25,109 The aggregate grant date fair value of stock options granted during 2017 , 2016 and 2015 was $ 4.8 million, $8.4 million and $7.0 million, respectively. The aggregate grant date fair value of stock options that vested during 2017 , 2016 and 2015 was $ 7.2 million, $6.9 million and $7.2 million, respectively. The aggregate intrinsic value of stock options exercised was $ 56.9 million, $6.9 million and $8.4 million in 2017 , 2016 and 2015 , respectively. At February 4, 2018 , there was $8.9 million of unrecognized pre-tax compensation expense related to non-vested stock options, which is expected to be recognized over a weighted average period of 1.3 years. Restricted Stock Units RSUs granted to employees since 2016 generally vest in four equal annual installments commencing one year after the date of grant.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over the RSUs’ vesting periods. RSU activity for the year was as follows: (In thousands, except per RSU data) RSUs Weighted Average Grant Date Fair Value Per RSU Non-vested at January 29, 2017 812 $ 105.96 Granted 445 103.28 Vested 263 109.04 Cancelled 77 104.48 Non-vested at February 4, 2018 917 $ 103.90 The aggregate grant date fair value of RSUs granted during 2017 , 2016 and 2015 was $ 46.0 million, $38.8 million and $31.7 million, respectively. The aggregate grant date fair value of RSUs vested during 2017 , 2016 and 2015 was $ 28.7 million, $17.3 million and $18.1 million, respectively. At February 4, 2018 , there was $ 54.7 million of unrecognized pre-tax compensation expense related to non-vested RSUs, which is expected to be recognized over a weighted average period of 1.7 years. Performance Share Units The Company granted contingently issuable PSUs to certain of the Company’s senior executives during 2017, 2016 and 2015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The Company records expense ratably over the applicable vesting period regardless of whether the market condition is satisfied because the awards are subject to market conditions. The fair value of the awards granted in 2017, 2016 and 2015 was established for each grant on the grant date using the Monte Carlo simulation model, which was based on the following assumptions: 2017 2016 2015 Risk-free interest rate 1.49 % 1.04 % 0.90 % Expected Company volatility 31.29 % 28.33 % 29.10 % Expected annual dividends per share $ 0.15 $ 0.15 $ 0.15 Weighted average grant date fair value per PSU $ 96.81 $ 87.16 $ 101.23 Certain of the awards granted in 2017 and 2016 are subject to a holding period of one year after the vesting date. For such awards, the grant date fair value was discounted 12.67% and 12.99% , respectively, for the restriction of liquidity, which was calculated using the Chaffe model. PSU activity for the year was as follows: (In thousands, except per PSU data) PSUs Weighted Average Grant Date Fair Value Per PSU Non-vested at January 29, 2017 125 $ 92.32 Granted 72 96.81 Vested — — Cancelled — — Non-vested at February 4, 2018 197 $ 93.97 The aggregate grant date fair value of PSUs granted during 2017, 2016 and 2015 was $ 7.0 million, $6.9 million and $4.6 million, respectively. No PSUs vested in 2017. The aggregate grant date fair value of PSUs that vested during 2016 and 2015 was $ 3.0 million and $4.8 million, respectively. PSUs in the above table are subject to market conditions. As such, they are reflected at the target level, which is consistent with how expense will be recorded, regardless of the numbers of shares that will actually be earned. At February 4, 2018 , there was $ 7.7 million of unrecognized pre-tax compensation expense related to non-vested PSUs, which is expected to be recognized over a weighted average period of 1.8 years.</t>
  </si>
  <si>
    <t>STOCKHOLDERS' EQUITY</t>
  </si>
  <si>
    <t>Equity [Abstract]</t>
  </si>
  <si>
    <t xml:space="preserve"> STOCKHOLDERS’ EQUITY Acquisition of Treasury Shares The Company’s Board of Directors authorized a $ 500.0 million three-year stock repurchase program effective June 3, 2015. On March 21, 2017, the Board of Directors authorized a $ 750.0 million increase to the program and extended the program to June 3, 2020.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During 2017, 2016 and 2015, the Company purchased 2.2 million, 3.2 million and 1.3 million shares, respectively, of its common stock under the program in open market transactions for $ 250.4 million, $ 315.1 million and $ 126.2 million, respectively. As of February 4, 2018, the repurchased shares were held as treasury stock and $ 558.3 million of the authorization remained available for future share repurchases. Treasury stock activity also includes shares that were withheld principally in conjunction with the settlement of vested restricted stock, RSUs and PSUs to satisfy tax withholding requirements. Common Stock Dividends The Company paid four $0.0375 per share cash dividends on its common stock during each of 2017, 2016 and 2015.</t>
  </si>
  <si>
    <t>ACCUMULATED OTHER COMPREHENSIVE LOSS</t>
  </si>
  <si>
    <t>Accumulated Other Comprehensive Income [Abstract]</t>
  </si>
  <si>
    <t>Accumulated Other Comprehensive Loss</t>
  </si>
  <si>
    <t>ACCUMULATED OTHER COMPREHENSIVE LOSS The following table presents the changes in AOCL, net of related taxes, by component: (In millions) Foreign currency translation adjustments Net unrealized and realized gain (loss) on effective cash flow hedges Total Balance at January 31, 2016 $ (730.4 ) $ 26.2 $ (704.2 ) Other comprehensive (loss) income before reclassifications (64.0 ) (1) 5.2 (58.8 ) Less: Amounts reclassified from AOCL (56.7 ) (2) 4.5 (52.2 ) Other comprehensive (loss) income (7.3 ) 0.7 (6.6 ) Balance at January 29, 2017 $ (737.7 ) $ 26.9 $ (710.8 ) Other comprehensive income (loss) before reclassifications 490.5 (3) (116.0 ) 374.5 Less: Amounts reclassified from AOCL — (16.9 ) (16.9 ) Other comprehensive income (loss) 490.5 (99.1 ) 391.4 Impact of the Tax Legislation (4) (2.2 ) 0.1 (2.1 ) Balance at February 4, 2018 $ (249.4 ) $ (72.1 ) $ (321.5 ) The following table presents reclassifications from AOCL to earnings: (In millions) Amount Reclassified from AOCL Affected Line Item in the Company’s Consolidated Income Statements 2017 2016 Realized (loss) gain on effective cash flow hedges: Foreign currency forward exchange contracts (inventory purchases) $ (13.6 ) $ 14.0 Cost of goods sold Interest rate swap agreements (6.2 ) (12.1 ) Interest expense Less: Tax effect (2.9 ) (2.6 ) Income tax (benefit) expense Total, net of tax $ (16.9 ) $ 4.5 Foreign currency translation adjustments: Mexico deconsolidation $ — $ (56.7 ) (2) Other noncash gain, net Less: Tax effect — — Income tax (benefit) expense Total, net of tax $ — $ (56.7 ) (1) Foreign currency translation adjustments included a net gain on net investment hedge of $ 14.1 million in 2016. (2) Foreign currency translation adjustment losses were reclassified from AOCL during 2016 in connection with the Mexico deconsolidation. Please see Note 5 , “ Investments in Unconsolidated Affiliates ,” for further discussion. (3) Foreign currency translation adjustments included a net loss on net investment hedges of $ 70.8 million in 2017. (4) The stranded tax effects resulting from the Tax Legislation were reclassified from AOCL to retained earnings as a result of the Company’s adoption of an update to accounting guidance in the fourth quarter of 2017. Please see Note 1 , “ Summary of Significant Accounting Policies ,” for further discussion.</t>
  </si>
  <si>
    <t>LEASES</t>
  </si>
  <si>
    <t>Leases [Abstract]</t>
  </si>
  <si>
    <t>LEASES The Company leases retail locations, warehouses, showrooms, office space, equipment and a factory in Ethiopia. The leases, excluding equipment leases, generally provide for the payment of real estate taxes and certain other occupancy expenses. Retail location leases generally are renewable and provide for the payment of percentage rentals based on location sales and other costs associated with the leased property. At February 4, 2018 , minimum annual rental commitments under non-cancelable leases were as follows: (In millions) Capital Leases Operating Leases Total 2018 $ 5.1 $ 481.9 $ 487.0 2019 4.0 426.8 430.8 2020 2.9 358.1 361.0 2021 2.4 292.8 295.2 2022 0.7 243.1 243.8 Thereafter 3.3 738.7 742.0 Total minimum lease payments $ 18.4 $ 2,541.4 $ 2,559.8 Less: Amount representing interest (2.4 ) Present value of net minimum capital lease payments $ 16.0 The Company’s retail location leases represent $ 1,655.0 million of the total minimum lease payments. The Company’s administrative offices and showrooms located in New York, New York represent $ 447.8 million of the total minimum lease payments. The Company’s Europe headquarters and showrooms, the largest of which are located in Amsterdam, the Netherlands, represent $ 205.6 million of the total minimum lease payments. Aggregate future minimum rentals to be received under non-cancelable capital and operating subleases were $ 1.0 million and $ 13.3 million, respectively, at February 4, 2018 . Rent expense was as follows: (In millions) 2017 2016 2015 Minimum $ 470.6 $ 437.0 $ 413.8 Percentage and other 152.7 143.0 146.7 Less: Sublease rental income (1.8 ) (4.9 ) (4.6 ) Total $ 621.5 $ 575.1 $ 555.9 The gross book value of assets under capital leases, which are classified within property, plant and equipment in the Company’s Consolidated Balance Sheets, amounted to $ 34.5 million and $30.1 million as of February 4, 2018 and January 29, 2017 , respectively. Accumulated amortization related to assets under capital leases amounted to $ 18.8 million and $13.5 million as of February 4, 2018 and January 29, 2017 , respectively. The Company includes amortization of assets under capital leases in depreciation and amortization expense. The Company did not incur any expense in percentage rentals under capital leases during 2017 or 2016.</t>
  </si>
  <si>
    <t>NET INCOME PER COMMON SHARE</t>
  </si>
  <si>
    <t>Earnings Per Share [Abstract]</t>
  </si>
  <si>
    <t>NET INCOME PER COMMON SHARE The Company computed its basic and diluted net income per common share as follows: (In millions, except per share data) 2017 2016 2015 Net income attributable to PVH Corp. $ 537.8 $ 549.0 $ 572.4 Weighted average common shares outstanding for basic net income per common share 77.6 80.2 82.4 Weighted average impact of dilutive securities 1.0 0.7 0.7 Total shares for diluted net income per common share 78.6 80.9 83.1 Basic net income per common share attributable to PVH Corp. $ 6.93 $ 6.84 $ 6.95 Diluted net income per common share attributable to PVH Corp. $ 6.84 $ 6.79 $ 6.89 Potentially dilutive securities excluded from the calculation of diluted net income per common share as the effect would be anti-dilutive were as follows: (In millions) 2017 2016 2015 Weighted average potentially dilutive securities 0.5 0.8 0.6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February 4, 2018 , January 29, 2017 and January 31, 2016 and, therefore, were excluded from the calculation of diluted net income per common share for each applicable year. The maximum number of potentially dilutive shares that could be issued upon vesting for such awards was 0.1 million, 0.3 million and 0.9 million as of February 4, 2018 , January 29, 2017 and January 31, 2016 , respectively. These amounts were also excluded from the computation of weighted average potentially dilutive securities in the table above.</t>
  </si>
  <si>
    <t>NONCASH INVESTING AND FINANCING TRANSACTIONS</t>
  </si>
  <si>
    <t>Noncash Investing and Financing Transactions [Abstract]</t>
  </si>
  <si>
    <t>NONCASH INVESTING AND FINANCING TRANSACTIONS Omitted from the Company’s Consolidated Statement of Cash Flows for 2017 were capital expenditures related to property, plant and equipment of $ 41.9 million, which will not be paid until 2018. The Company paid $35.6 million in cash during 2017 related to property, plant and equipment that was acquired in 2016 . This amount was omitted from the Company’s Consolidated Statement of Cash Flows for 2016 . The Company paid $24.5 million in cash during 2016 related to property, plant and equipment that was acquired in 2015 . This amount was omitted from the Company’s Consolidated Statement of Cash Flows for 2015 . Omitted from purchases of property, plant and equipment in the Company’s Consolidated Statements of Cash Flows for 2017 , 2016 and 2015 were $ 3.6 million, $6.8 million and $4.3 million, respectively, of assets acquired through capital leases. Omitted from purchases of property, plant and equipment in the Company’s Consolidated Statement of Cash Flows for 2015 was $4.1 million of leasehold improvements paid for directly by the lessor as a lease incentive to the Company. The Company recorded increases to goodwill of $ 57.3 million, $52.6 million and $51.7 million during 2017 , 2016 and 2015 , respectively, related to liabilities incurred for contingent purchase price payments to Mr. Calvin Klein. Such amounts are not due or paid in cash until 45 days subsequent to the Company’s applicable quarter end. As such, during 2017 , 2016 and 2015 , the Company paid $ 55.6 million, $53.1 million and $50.7 million, respectively, in cash related to contingent purchase price payments to Mr. Calvin Klein that were recorded as additions to goodwill during the periods the liabilities were incurred. The Company completed the Belgian acquisition during the third quarter of 2017. Omitted from business acquisitions, net of cash acquired in the Company’s Consolidated Statement of Cash Flows for 2017 was a $ 1.9 million payable for the portion of the acquisition consideration expected to be paid in the first quarter of 2018. Omitted from acquisition of treasury shares in the Company’s Consolidated Statement of Cash Flows for 2017 were $ 1.5 million of shares repurchased under the stock repurchase program for which the trades occurred but remained unsettled as of February 4, 2018. The Company recorded a loss of $ 8.1 million during 2017 to write-off previously capitalized debt issuance costs in connection with the early redemption of its 4 1/2% senior notes due 2022. The Company recorded a loss of $ 11.2 million during 2016 to write-off previously capitalized debt issuance costs in connection with the amendment of its credit facilities. The Company completed the TH China acquisition during 2016. Included in the acquisition consideration was the elimination of a $ 2.8 million pre-acquisition receivable owed to the Company by TH China. Omitted from investments in unconsolidated affiliates in the Company’s Consolidated Statement of Cash Flows for 2016 was a noncash increase in the investment balance related to the Company’s PVH Mexico joint venture of $ 64.3 million resulting from the deconsolidation of the Mexico business during 2016. Please see Note 5 , “ Investments in Unconsolidated Affiliates ” for further discussion.</t>
  </si>
  <si>
    <t>SEGMENT DATA</t>
  </si>
  <si>
    <t>Segment Reporting [Abstract]</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the United States and Canada, primarily to department and specialty stores and digital commerce sites operated by key department store customers and pure play digital commerce retailers; (ii) operating retail stores, which are primarily located in premium outlet centers, and digital commerce sites in the United States and Canada, which sell CALVIN KLEIN branded apparel, accessories and related products; and (iii) licensing and similar arrangements relating to the use by third parties of the CALVIN KLEIN brand names for a broad array of product categories in North America. This segment also includes, since December 2016, the Company’s proportionate share of the net income or loss of its investment in its unconsolidated foreign affiliate in Mexico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digital commerce sites operated by key department store customers and pure play digital commerce retailers, distributors and franchisees; (ii) operating retail stores and digital commerce sites in Europe, Asia and Brazil, which sell CALVIN KLEIN branded apparel, accessories and related products; and (iii) licensing and similar arrangements relating to the use by third parties of the CALVIN KLEIN brand names for a broad array of product categories outside of North America. This segment also includes the Company’s proportionate share of the net income or loss of its investments in its unconsolidated foreign affiliate in Australia relating to the affiliate’s Calvin Klein business and its unconsolidated Calvin Klein foreign affiliate in India.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principally Macy’s, Inc. and Hudson’s Bay Company, as well as digital commerce sites operated by these department store customers and pure play digital commerce retailers; (ii) operating retail stores, which are primarily located in premium outlet centers in the United States and Canada, and a digital commerce site in the United States, which sell TOMMY HILFIGER branded apparel, accessories and related products; and (iii) licensing and similar arrangements relating to the use by third parties of the TOMMY HILFIGER brand names for a broad array of product categories in North America. This segment also includes, since December 2016, the Company’s proportionate share of the net income or loss of its investment in its unconsolidated foreign affiliate in Mexico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nd China, primarily to department and specialty stores, digital commerce sites operated by key department store customers and pure play digital commerce retailers, distributors and franchisees; (ii) operating retail stores in Europe, China and Japan and international digital commerce sites, which sell TOMMY HILFIGER branded apparel, accessories and related products; and (iii) licensing and similar arrangements relating to the use by third parties of the TOMMY HILFIGER brand names for a broad array of product categories outside of North America. This segment also includes the Company’s proportionate share of the net income or loss of its investments in its unconsolidated Tommy Hilfiger foreign affiliates in Brazil and India and its unconsolidated foreign affiliate in Australia relating to the affiliate’s Tommy Hilfiger business. This segment included the Company’s proportionate share of the net income or loss of its investment in TH China until April 13, 2016, on which date the Company began to consolidate the operations as a wholly owned subsidiary of the Company in conjunction with the TH China acquisition. Please see Note 2 , “ Acquisitions ,” for further discussion. Heritage Brands Wholesale Segment - This segment consists of the Company’s Heritage Brands Wholesale division. This segment derives revenue primarily from the marketing to department, chain and specialty stores, warehouse clubs and mass market and off-price retailers, as well as digital commerce sites operated by select wholesale partners and pure play digital commerce retailers in North America of (i) dress shirts and neckwear under various owned and licensed brand names, including several private label brands; (ii) men’s sportswear principally under the brand names Van Heusen , IZOD and ARROW ; (iii) swimwear, pool and deck footwear, and swim-related products and accessories under the brand name Speedo ; and (iv) women’s intimate apparel, shapewear and loungewear under the brand names Warner’s and Olga . This segment also derives revenue from Company operated digital commerce sites in the United States through SpeedoUSA .com and, since March 30, 2017, TrueandCo .com. This segment also includes the Company’s proportionate share of the net income or loss of its investments in its unconsolidated foreign affiliates in Australia and, since December 2016, in Mexico relating to the affiliates’ Heritage Brands businesses.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A majority of the Company’s Heritage Brands stores offer a broad selection of Van Heusen men’s and women’s apparel, along with a limited selection of the Company’s dress shirt and neckwear offerings, and IZOD Golf , Warner’s and, to a lesser extent, Speedo products. Approximately half of these stores operate under the Van Heusen name, with the remaining stores featuring multiple brand names on the store signage. The Company exited the Izod retail business in the third quarter of 2015. The following tables present summarized information by segment: (In millions) 2017 (1) 2016 (1) 2015 (1) Revenue – Calvin Klein North America Net sales $ 1,511.3 $ 1,513.0 $ 1,457.0 Royalty revenue 146.4 131.7 133.7 Advertising and other revenue 50.1 45.2 44.0 Total 1,707.8 1,689.9 1,634.7 Revenue – Calvin Klein International Net sales 1,645.0 1,346.2 1,183.4 Royalty revenue 80.0 72.9 78.2 Advertising and other revenue 28.8 26.2 26.3 Total 1,753.8 1,445.3 1,287.9 Revenue – Tommy Hilfiger North America Net sales 1,482.2 1,502.4 1,567.6 Royalty revenue 68.9 48.9 42.4 Advertising and other revenue 16.7 12.0 12.7 Total 1,567.8 1,563.3 1,622.7 Revenue – Tommy Hilfiger International Net sales 2,268.0 1,899.4 1,693.6 Royalty revenue 47.8 44.5 49.3 Advertising and other revenue 9.6 3.6 3.9 Total 2,325.4 1,947.5 1,746.8 Revenue – Heritage Brands Wholesale Net sales 1,274.4 1,271.6 1,387.6 Royalty revenue 19.5 20.3 19.0 Advertising and other revenue 3.5 3.9 2.9 Total 1,297.4 1,295.8 1,409.5 Revenue – Heritage Brands Retail Net sales 258.5 258.8 316.3 Royalty revenue 3.7 2.3 2.2 Advertising and other revenue 0.4 0.2 0.2 Total 262.6 261.3 318.7 Total Revenue Net sales 8,439.4 7,791.4 7,605.5 Royalty revenue 366.3 320.6 324.8 Advertising and other revenue 109.1 91.1 90.0 Total (2) $ 8,914.8 $ 8,203.1 $ 8,020.3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No single customer accounted for more than 10% of the Company’s revenue in 2017 , 2016 or 2015 . The Company’s net sales are derived from sales of products through its wholesale and retail distribution channels. The Company has not disclosed net sales by product category as it is impracticable to do so. (In millions) 2017 (1) 2016 (1) 2015 (1) Income before interest and taxes – Calvin Klein North America $ 184.0 $ 123.9 (10)(11)(12) $ 226.4 (17) Income before interest and taxes – Calvin Klein International 226.5 209.6 (11)(12) 186.6 (17) Income before interest and taxes – Tommy Hilfiger North America 97.0 (3)(4)(5) 135.8 (13) 173.9 Income before interest and taxes – Tommy Hilfiger International 221.5 (3)(4)(6) 328.3 (14)(15) 224.7 Income before interest and taxes – Heritage Brands Wholesale 96.7 90.2 (11) 90.4 (17)(18) Income (loss) before interest and taxes – Heritage Brands Retail 7.6 8.8 (3.4 ) (19) Loss before interest and taxes – Corporate (2) (200.9 ) (7)(8)(9) (107.4 ) (11)(16) (138.1 ) (17) Income before interest and taxes $ 632.4 $ 789.2 $ 760.5 (1)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solidation and Results of Operations included in Item 7 of this report for further discussion. (2) 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certain digital investments, actuarial gains and losses from the Company’s Pension Plans, SERP Plans and Postretirement Plans and gains and losses from changes in the fair value of foreign currency option contracts. Actuarial (losses) gains from the Company’s Pension Plans, SERP Plans and Postretirement Plans totaled $( 2.5 ) million, $ 39.1 million and $ 20.2 million in 2017 , 2016 and 2015 , respectively. (3) Income before interest and taxes for 2017 included costs of $ 82.9 million incurred in connection with an amendment to Mr. Tommy Hilfiger’s employment agreement pursuant to which the Company made a cash buyout of a portion of the future payment obligation (the “Mr. Hilfiger amendment”). Such costs were included in the Company’s segments as follows: $ 34.7 million in Tommy Hilfiger North America and $ 48.2 million in Tommy Hilfiger International. (4) Income before interest and taxes for 2017 included costs of $ 54.2 million associated with the agreements to restructure the Company’s supply chain relationship with Li &amp; Fung Trading Limited (“Li &amp; Fung”), under which the Company terminated its non-exclusive buying agency agreement with Li &amp; Fung in 2017 (the “Li &amp; Fung termination”). Such costs were included in the Company’s segments as follows: $ 31.3 million in Tommy Hilfiger North America and $ 22.9 million in Tommy Hilfiger International. (5) Income before interest and taxes for 2017 included costs of $ 19.2 million associated with the relocation of the Tommy Hilfiger office in New York, including noncash depreciation expense. (6) Income before interest and taxes for 2017 included costs of $ 26.9 million associated with the TH China acquisition, primarily consisting of noncash amortization of short-lived assets. (7) Loss before interest and taxes for 2017 included costs of $ 23.9 million related to the early redemption of the Company’s $700 million 4 1/2% senior notes due 2022. Please see Note 8 , “ Debt ,” for further discussion. (8) Loss before interest and taxes for 2017 included net costs of $ 8.0 million associated with the consolidation within the Company’s warehouse and distribution network in North America, which included a $ 3.1 million gain on the sale of a warehouse and distribution center. (9) Loss before interest and taxes for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12 , “ Retirement and Benefit Plans ,” for further discussion. (10) Income before interest and taxes for 2016 included a noncash loss of $ 81.8 million related to the Mexico deconsolidation. Please see Note 5 , “ Investments in Unconsolidated Affiliates ,” for further discussion. (11) Income (loss) before interest and taxes for 2016 included costs of $ 9.8 million associated with the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12) Income before interest and taxes for 2016 included costs of $ 5.5 million associated with the restructuring related to the global creative strategy for CALVIN KLEIN . Such costs were included in the Company’s segments as follows: $ 2.7 million in Calvin Klein North America; and $ 2.8 million in Calvin Klein International. (13) Income before interest and taxes for 2016 included costs of $ 11.0 million associated with the early termination of the previous license agreement for the Tommy Hilfiger men’s tailored clothing business in North America (the “TH men’s tailored license termination”) in order to consolidate with Peerless Clothing International, Inc. the Company’s men’s tailored businesses for all of its brands in North America. (14) Income before interest and taxes for 2016 included a gain of $ 18.1 million associated with a payment made to the Company to exit a TOMMY HILFIGER flagship store in Europe. (15) Income before interest and taxes for 2016 included a noncash gain of $ 153.1 million to write-up the Company’s equity investment in TH China to fair value in connection with the TH China acquisition. Partially offsetting the gain were acquisition related costs of $ 76.9 million, principally consisting of valuation adjustments and amortization of short-lived assets, and a one-time cost of $ 5.9 million recorded on the Company’s equity investment in TH China. Please see Note 2 , “ Acquisitions ,” for further discussion. (16) Loss before interest and taxes for 2016 included costs of $ 15.8 million related to the Company’s amendment of its 2014 facilities. Please see Note 8 , “ Debt ,” for further discussion. (17) Income (loss) before interest and taxes for 2015 included costs of $ 73.4 million associated with the integration of Warnaco and the related restructuring. Such costs were included in the Company’s segments as follows: $ 8.3 million in Calvin Klein North America; $ 12.9 million in Calvin Klein International; $ 8.1 million in Heritage Brands Wholesale; and $ 44.1 million in corporate expenses not allocated to any reportable segments. (18) Income before interest and taxes for 2015 included costs of $ 16.5 million principally related to the discontinuation of several licensed product lines in the Heritage Brands dress furnishings business. (19) Loss before interest and taxes for 2015 included costs of $ 10.3 million related to the operation of and exit from the Izod retail business.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 (In millions) 2017 2016 2015 Identifiable Assets (1) Calvin Klein North America (2) $ 1,836.9 $ 1,752.1 $ 1,935.7 Calvin Klein International 3,138.0 2,821.0 2,752.8 Tommy Hilfiger North America 1,276.5 1,229.8 1,222.8 Tommy Hilfiger International (3) 4,047.3 3,481.3 3,213.1 Heritage Brands Wholesale 1,123.5 1,203.5 1,297.0 Heritage Brands Retail 81.6 75.5 76.1 Corporate (4) 381.9 504.7 176.3 Total $ 11,885.7 $ 11,067.9 $ 10,673.8 Depreciation and Amortization Calvin Klein North America $ 43.8 $ 47.6 $ 43.3 Calvin Klein International 83.1 70.5 61.1 Tommy Hilfiger North America 45.1 35.3 35.4 Tommy Hilfiger International (5) 124.5 139.2 87.0 Heritage Brands Wholesale 14.3 15.6 15.3 Heritage Brands Retail 5.3 5.4 5.2 Corporate 8.8 8.2 10.1 Total $ 324.9 $ 321.8 $ 257.4 Identifiable Capital Expenditures (6) Calvin Klein North America $ 36.8 $ 39.3 $ 55.1 Calvin Klein International 96.6 79.5 70.6 Tommy Hilfiger North America (7) 82.0 26.9 36.1 Tommy Hilfiger International 126.7 82.0 83.2 Heritage Brands Wholesale 8.0 14.1 14.6 Heritage Brands Retail 4.2 7.0 4.4 Corporate 10.1 8.9 7.3 Total $ 364.4 $ 257.7 $ 271.3 (1) Identifiable assets included the impact of changes in foreign currency exchange rates. (2) Identifiable assets in 2016 included a net reduction of $ 125.6 million resulting from the Mexico deconsolidation. Please see Note 5 , “ Investments in Unconsolidated Affiliates ,” for further discussion. (3) Identifiable assets in 2016 included a net increase of $ 387.3 million resulting from the TH China acquisition. Please see Note 2 , “ Acquisitions ,” for further discussion. (4) The changes in Corporate identifiable assets in 2017 and 2016 were primarily due to changes in cash and cash equivalents. (5) Depreciation and amortization in 2017 and 2016 included $ 26.8 million and $ 47.1 million, respectively, related to the amortization of intangible assets recorded in connection with the TH China acquisition. Please see Note 2 , “Acquisitions,” for further discussion. (6) Capital expenditures in 2017 included $ 41.9 million of accruals that will not be paid until 2018. Capital expenditures in 2016 included $ 35.6 million of accruals that were not paid until 2017 . Capital expenditures in 2015 included $ 24.5 million of accruals that were not paid until 2016 . (7) The increase in Tommy Hilfiger North America capital expenditures was primarily driven by the relocation of the Tommy Hilfiger office in New York. Property, plant and equipment, net based on the location where such assets are held, was as follows: (In millions) 2017 (1) 2016 (1) 2015 (1) Domestic $ 449.2 $ 412.8 $ 419.1 Canada 30.0 31.0 31.8 Europe 325.5 230.5 221.6 Asia (2) 73.8 66.8 57.9 Other foreign 21.3 18.8 14.2 Total $ 899.8 $ 759.9 $ 744.6 (1) Property, plant and equipment, net included the impact of changes in foreign currency exchange rates. (2) Property, plant and equipment, net in 2016 included an increase resulting from the TH China acquisition. Please see Note 2 , “ Acquisitions ,” for further discussion of the TH China acquisition. Revenue, based on location of origin, was as follows: (In millions) 2017 (1) 2016 (1) 2015 (1) Domestic $ 4,290.1 $ 4,226.6 $ 4,406.2 Canada 512.2 484.5 454.2 Europe 2,907.2 2,372.7 2,130.8 Asia (2) 1,059.3 910.4 785.3 Other foreign (3) 146.0 208.9 243.8 Total $ 8,914.8 $ 8,203.1 $ 8,020.3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Revenue in Asia in 2016 included an increase resulting from the TH China acquisition. Please see Note 2 , “Acquisitions,” for further discussion of the TH China acquisition. (3) Other foreign revenue in 2017 and 2016 included the revenue reduction resulting from the Mexico deconsolidation in the fourth quarter of 2016. Please see Note 5 , “Investments in Unconsolidated Affiliates,” for further discussion of the Mexico deconsolidation.</t>
  </si>
  <si>
    <t>GUARANTEES</t>
  </si>
  <si>
    <t>Guarantees [Abstract]</t>
  </si>
  <si>
    <t>GUARANTEES The Company is deemed to have guaranteed lease payments for substantially all G. H. Bass &amp; Co. (“Bass”) retail stores included in the sale of substantially all of the assets of the Company’s Bass business in the fourth quarter of 2013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February 4, 2018 was $ 13.4 million and the Company has the right to seek recourse from the buyer of the Bass assets for the full amount. The liability for the guaranteed lease payments as of February 4, 2018 and January 29, 2017 was $ 0.6 million and $ 1.1 million, respectively, which was included in accrued expenses and other liabilities in the Company’s Consolidated Balance Sheets. In connection with the Company’s investments in PVH Australia and CK India, the Company has guaranteed a portion of the entities’ debt and other obligations. The maximum amount guaranteed as of February 4, 2018 was approximately $ 12.2 million, which is subject to exchange rate fluctuation. The guarantees are in effect for the entire terms of the respective obligations. The liability for these guarantee obligations was immaterial as of February 4, 2018 and January 29, 2017 . The Company has certain other guarantees whereby it guaranteed the payment of amounts on behalf of certain other parties, none of which are material individually or in the aggregate.</t>
  </si>
  <si>
    <t>OTHER COMMENTS</t>
  </si>
  <si>
    <t>Other Comments [Abstract]</t>
  </si>
  <si>
    <t xml:space="preserve"> OTHER COMMENTS Included in accrued expenses in the Company’s Consolidated Balance Sheets were certain incentive compensation accruals of $ 108.9 million and $ 96.1 million as of February 4, 2018 and January 29, 2017 , respectively, and certain wholesale sales allowance accruals of $ 78.1 million and $113.7 million as of February 4, 2018 and January 29, 2017 , respectively. The Company’s asset retirement obligations are included in other liabilities i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G&amp;A expenses for the impacts of increasing the discounted fair value to its estimated settlement value. The following table presents the activity related to the Company’s asset retirement obligations for each of the last two years: (In millions) 2017 2016 Balance at beginning of year $ 21.8 $ 17.9 Business acquisitions — 0.4 Liabilities incurred 4.1 3.9 Liabilities settled (payments) (1.0 ) (0.6 ) Accretion expense 0.5 0.4 Revisions in estimated cash flows 0.3 (0.2 ) Currency translation adjustment 1.4 0.0 Balance at end of year $ 27.1 $ 21.8 The Company is a party to certain litigation which, in management’s judgment, based in part on the opinions of legal counsel, will not have a material adverse effect on the Company’s financial position. Wuxi Jinmao Foreign Trade Co., Ltd. (“Wuxi”), one of the Company’s finished goods inventory suppliers, has a wholly owned subsidiary with which the Company entered into a loan agreement in 2016. Under the agreement, Wuxi’s subsidiary borrowed a principal amount of $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outstanding balance, including accrued interest, was $ 14.0 million and $ 13.9 million as of February 4, 2018 and January 29, 2017, respectively, and was included in other assets in the Company’s Consolidated Balance Sheets.</t>
  </si>
  <si>
    <t>SCHEDULE II - VALUATION AND QUALIFYING ACCOUNTS</t>
  </si>
  <si>
    <t>Valuation and Qualifying Accounts [Abstract]</t>
  </si>
  <si>
    <t>VALUATION AND QUALIFYING ACCOUNTS</t>
  </si>
  <si>
    <t>VALUATION AND QUALIFYING ACCOUNTS (In millions) Column A Column B Column C Column D Column E Additions Charged to Costs and Expenses Additions Charged to Other Accounts Balance at Beginning of Period Balance at End of Period Description Deductions (b) Year Ended February 4, 2018 Allowance for doubtful accounts $ 15.0 $ 7.5 $ — $ 1.4 (c) $ 21.1 Allowance/accrual for operational chargebacks and customer markdowns (a) 289.5 498.2 — 516.7 271.0 Total $ 304.5 $ 505.7 $ — $ 518.1 $ 292.1 Year Ended January 29, 2017 Allowance for doubtful accounts $ 18.1 $ 6.1 $ — $ 9.2 (c) $ 15.0 Allowance/accrual for operational chargebacks and customer markdowns (a) 291.9 551.0 — 553.4 (d) 289.5 Total $ 310.0 $ 557.1 $ — $ 562.6 $ 304.5 Year Ended January 31, 2016 Allowance for doubtful accounts $ 19.0 $ 5.1 $ — $ 6.0 (c) $ 18.1 Allowance/accrual for operational chargebacks and customer markdowns (a) 273.3 554.4 — 535.8 291.9 Total $ 292.3 $ 559.5 $ — $ 541.8 $ 310.0 (a) Contains activity associated with the wholesale sales allowance accrual included in accrued expenses. Please see Note 21 , “ Other Comments ,” for specified amounts. (b) Includes changes due to foreign currency translation. (c) Principally accounts written off as uncollectible, net of recoveries. (d) Includes impact of Mexico deconsolidation.</t>
  </si>
  <si>
    <t>SUMMARY OF SIGNIFICANT ACCOUNTING POLICIES (Policies)</t>
  </si>
  <si>
    <t>Consolidation, Policy [Policy Text Block]</t>
  </si>
  <si>
    <t>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 “ Investments in Unconsolidated Affiliates ,” for further discussion. During 2016, the Company and Arvind Limited (“Arvind”) formed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6 , “ Redeemable Non-Controlling Interest ,” for further discussion.</t>
  </si>
  <si>
    <t>Use of Estimates, Policy [Policy Text Block]</t>
  </si>
  <si>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t>
  </si>
  <si>
    <t>Fiscal Period [Policy Text Block]</t>
  </si>
  <si>
    <t xml:space="preserve">Fiscal Year — The Company uses a 52 - 53 week fiscal year ending on the Sunday closest to February 1. References to a year are to the Company’s fiscal year, unless the context requires otherwise. Results for 2017 , 2016 and 2015 represent the 53 weeks ended February 4, 2018 , 52 weeks ended January 29, 2017 and 52 weeks ended January 31, 2016 , respectively. </t>
  </si>
  <si>
    <t>Cash and Cash Equivalents, Policy [Policy Text Block]</t>
  </si>
  <si>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February 4, 2018 consisted principally of bank deposits and investments in money market funds.</t>
  </si>
  <si>
    <t>Trade and Other Accounts Receivable, Policy [Policy Text Block]</t>
  </si>
  <si>
    <t>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Goodwill and Intangible Assets, Policy [Policy Text Block]</t>
  </si>
  <si>
    <t>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two-step quantitative goodwill impairment test. The Company may elect to bypass the qualitative assessment and proceed directly to the quantitative test for any reporting uni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a reporting unit’s goodwill with the carrying amount of that goodwill. If the carrying amount of a reporting unit’s goodwill exceeds its implied fair value, an impairment loss is recognized in an amount equal to that excess. The implied fair value of goodwill is determined using the same approach as us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7 and 2016 annual goodwill impairment tests, the Company elected to first assess qualitative factors to determine whether it was more likely than not that the fair value of any reporting unit was less than its carrying amount as a basis for determining whether it was necessary to perform the two-step goodwill impairment test. In evaluating whether it was more likely than not that the fair value of any reporting unit was less than its carrying amount, the Company assessed relevant events and circumstances including the change in the Company’s market capitalization and its implied impact on reporting unit fair value,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 of any reporting unit was less than its carrying amount and concluded that the quantitative goodwill impairment test was not required. No impairment of goodwill resulted from either of the Company’s annual impairment tests in 2017 and 2016. The Company formed a joint venture in Mexico during the fourth quarter of 2016, subsequent to conducting the 2016 annual goodwill impairment test. The joint venture was formed by merging the Company’s wholly owned subsidiary that principally operated and managed the Calvin Klein business in Mexico with a wholly owned subsidiary of the joint venture partner. This resulted in the deconsolidation of the Company’s wholly owned subsidiary, including goodwill assigned to the business. This transaction was a triggering event that indicated that the amount of remaining goodwill allocated to the Calvin Klein North America Wholesale, Calvin Klein North America Retail and Heritage Brands Wholesale reporting units could be impaired, prompting the need for the Company to perform a goodwill impairment test for these reporting units in 2016. No goodwill impairment resulted from this interim test in 2016. 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For the 2017 and 2016 annual impairment tests of certain indefinite-lived intangible assets, the Company elected to first assess qualitative factors to determine whether it was more likely than not that the fair value of any asset was less than its carrying amount. In performing this evaluation, the Company assessed relevant events and circumstances including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s of these certain indefinite-lived intangible assets were less than their carrying amounts and concluded that the quantitative impairment test was not required. For certain other indefinite-lived intangible assets impairment tests, the Company elected to bypass the qualitative assessment and proceeded directly to the quantitative impairment test using a discounted cash flow method to estimate fair value. No impairment of indefinite-lived intangible assets resulted from either of the Company’s annual impairment tests in 2017 and 2016.</t>
  </si>
  <si>
    <t>Impairment or Disposal of Long-Lived Intangible Assets, Impairment, Policy [Policy Text Block]</t>
  </si>
  <si>
    <t>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 “ Fair Value Measurements ,” for further discussion.</t>
  </si>
  <si>
    <t>Inventory, Policy [Policy Text Block]</t>
  </si>
  <si>
    <t>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the lower of cost or net realizable value or the lower of cost or market using the retail inventory method, as applicable.</t>
  </si>
  <si>
    <t>Property, Plant and Equipment, Policy [Policy Text Block]</t>
  </si>
  <si>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third party customer locations (“shop-in-shops”) and their related costs — 3 to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improvements that extend the useful life of the asset are capitalized, and repairs and maintenance are charged to operations in the period incurred.</t>
  </si>
  <si>
    <t>Lease, Policy [Policy Text Block] (Deprecated 2017-01-31)</t>
  </si>
  <si>
    <t>Leases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and where renewal options are reasonably assured of being exercised because of the significant economic penalty that exists for not exercising those options, they are included in the lease term. The excess of straight-line rent expense over scheduled payments is recorded as a deferred liability. For certain retail store leases that require variable lease payments based on sales, when sales at those locations exceed a stated base amount, additional rent expense is recognized when the liability is probable. In addition, the Company receives build out contributions from landlords primarily as an incentive for the Company to lease space from the landlords. Such amounts are amortized as a reduction of rent expense over the life of the related lease.</t>
  </si>
  <si>
    <t>Revenue Recognition, Policy [Policy Text Block]</t>
  </si>
  <si>
    <t>Revenue Recognition — Revenue from the Company’s wholesale operations is recognized at the time title to the goods is passed and the risk of loss is transferred to customers. For sales by the Company’s retail stores, revenue is recognized when goods are sold to customers. Revenue from the Company’s digital commerce transactions is recognized at the estimated time of delivery to the customer. Allowances for estimated returns and discounts are provided when sales are recorded. 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minimum requirements. 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 Gift card breakage was immaterial in each of the last three years. Certain of the Company’s retail operations use sales incentive programs, such as customer loyalty programs and the issuance of coupons. The Company’s loyalty programs are structured such that customers receive specified amounts off of future purchases for a specified period of time after certain levels of spending are achieved. Costs associated with the Company’s loyalty programs are recorded ratably as a cost of goods sold based on enrolled customers’ spending. Costs associated with coupons are recorded as a reduction of revenue at the time of coupon redemption. The Financial Accounting Standards Board (“FASB”) issued in May 2014 guidance that supersedes most of the current revenue recognition requirements as described below in the section “ Accounting Guidance Issued But Not Adopted as of February 4, 2018 .” The Company will adopt the new revenue recognition guidance in 2018.</t>
  </si>
  <si>
    <t>Cost of Sales and Selling, General and Administrative Expenses, Policy [Policy Text Block]</t>
  </si>
  <si>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digital commerce transactions are also included in cost of goods sold, as well as the amounts recognized on foreign currency forward exchange contracts as the underlying inventory hedged by such forward exchange contracts is sold. Generally, all other expenses, excluding interest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t>
  </si>
  <si>
    <t>Shipping and Handling Cost, Policy [Policy Text Block]</t>
  </si>
  <si>
    <t>Shipping and Handling Fees — Shipping and handling fees billed to customers are included in net sales.</t>
  </si>
  <si>
    <t>Advertising Costs, Policy [Policy Text Block]</t>
  </si>
  <si>
    <t xml:space="preserve">Advertising — Advertising costs are expensed as incurred and are included in SG&amp;A expenses. </t>
  </si>
  <si>
    <t>Cooperative Advertising Policy [Policy Text Block]</t>
  </si>
  <si>
    <t xml:space="preserve">Costs associated with cooperative advertising programs, under which the Company shares the cost of a customer’s advertising expenditures, are treated as a reduction of revenue. </t>
  </si>
  <si>
    <t>Revenue Recognition Accounting Policy, Excise and Sales Taxes [Policy Text Block]</t>
  </si>
  <si>
    <t>Sales Taxes — The Company accounts for sales taxes and other related taxes on a net basis, excluding such taxes from revenue.</t>
  </si>
  <si>
    <t>Income Tax, Policy [Policy Text Block]</t>
  </si>
  <si>
    <t>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The United States Tax Cuts and Jobs Act of 2017 (the “Tax Legislation”) was enacted on December 22, 2017. The Tax Legislation is comprehensive and significantly revises the United States tax code. Please see Note 9 , “ Income Taxes ,” for further discussion of the Tax Legislation.</t>
  </si>
  <si>
    <t>Derivatives, Policy [Policy Text Block]</t>
  </si>
  <si>
    <t>Financial Instruments — The Company has exposure to changes in foreign currency exchange rates related to anticipated cash flows primarily associated with certain international inventory purchases. The Company periodically uses foreign currency forward exchange contracts to hedge against a portion of this exposure. The Company also has exposure to interest rate volatility related to its secured term loan facilities. The Company enters into interest rate swap agreements to hedge against a portion of this exposure.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contrac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contracts that are designated as effective hedging instruments (collectively referred to as “cash flow hedges”) are recorded in equity as a component of accumulated other comprehensive loss (“AOCL”). Any ineffectiveness in such cash flow hedges is immediately recognized in earnings. Cash flows from such hedges are presented in the Consolidated Statements of Cash Flows in the same category as the items being hedged.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in the United States as a net investment hedge of its investments in certain of its foreign subsidiaries that use a functional currency other than the United States dollar. Changes in fair value of the foreign currency borrowings designated as a net investment hedge are recorded in equity as a component of AOCL. The Company evaluates the effectiveness of its net investment hedge as of the beginning of each quarter. Any ineffectiveness in such net investment hedge is immediately recognized in earnings. The Company records immediately in earnings changes in the fair value of hedges that are not designated as effective hedging instruments (“undesignated contracts”). Undesignated contracts include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Undesignated contracts also include foreign currency option contracts used to hedge against changes in foreign currency exchange rates related to the translation of the earnings of the Company’s subsidiaries that use a functional currency other than the United States dollar. The fair value of the foreign currency option contracts is estimated based on external valuation models, which use the original strike price, current foreign currency exchange rates, the implied volatility in foreign currency exchange rates and length of time to expiration as inputs. As of February 4, 2018, all foreign currency option contracts have expired. The Company does not use derivative or non-derivative financial instruments for trading or speculative purposes. Please see Note 10 , “ Derivative Financial Instruments ,” for further discussion.</t>
  </si>
  <si>
    <t>Foreign Currency Transactions and Translations Policy [Policy Text Block]</t>
  </si>
  <si>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gain) loss of $ (10.2) million, $ 4.7 million and $ 17.3 million in 2017 , 2016 and 2015 , respectively</t>
  </si>
  <si>
    <t>Debt, Policy [Policy Text Block]</t>
  </si>
  <si>
    <t>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t>
  </si>
  <si>
    <t>Pension and Other Postretirement Plans, Policy [Policy Text Block]</t>
  </si>
  <si>
    <t>Pension and Benefit Plans — Employee pension benefits earned during the year, as well as interest on the projected benefit obligations or accumulated benefit obligations, are accrued quarterly. The expected return on plan assets is recognized quarterly and determined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Please see Note 12 , “ Retirement and Benefit Plans ,” for further discussion of the Company’s pension and benefit plans.</t>
  </si>
  <si>
    <t>Share-based Compensation, Option and Incentive Plans Policy [Policy Text Block]</t>
  </si>
  <si>
    <t>Stock-Based Compensation — The Company recognizes all share-based payments to employees and non-employee directors, net of actual forfeitures, as compensation expense in the consolidated financial statements based on their grant date fair values. Please see Note 13 , “Stock-Based Compensation,” for further discussion.</t>
  </si>
  <si>
    <t>Recently Adopted Accounting Guidance [Policy Text Block]</t>
  </si>
  <si>
    <t>Recently Adopted Accounting Guidance — The FASB issued in July 2015 an update to accounting guidance to simplify the measurement of inventory. The update requires an entity to measure inventory within the scope of the guidance at the lower of cost or net realizable value. Net realizable value is the estimated selling price in the ordinary course of business less reasonably predictable costs of completion, disposal and transportation. The update does not apply to inventory measured using last-in, first-out or the retail inventory methods. Previously, all inventory was measured at the lower of cost or market. The Company adopted this update in the first quarter of 2017 and it did not have a material impact on the Company’s consolidated financial statements. The FASB issued in March 2016 an update to accounting guidance to simplify several aspects of accounting for share-based payment award transactions, including the accounting for forfeitures, income taxes and statutory tax withholding requirements, as well as classification of these transactions in the statement of cash flows. The Company adopted this update in the first quarter of 2017. With respect to accounting for forfeitures, the Company has elected to recognize forfeitures as they occur rather than continue to estimate expected forfeitures in determining compensation expense. This accounting change was applied on a modified retrospective basis and resulted in a cumulative-effect adjustment to decrease beginning retained earnings by $ 0.8 million, with an offsetting increase to additional paid in capital of $ 1.1 million and an increase to deferred tax assets of $ 0.3 million. With respect to the accounting for income taxes, this update requires, on a prospective basis, recognition of excess tax benefits and tax deficiencies (resulting from an increase or decrease in the fair value of an award from grant date to the vesting or exercise date) in the provision for income taxes as a discrete item in the quarterly period in which they occur. Prior to the adoption of this update, the Company recognized excess tax benefits or tax deficiencies in equity as a component of additional paid in capital. The Company recognized in income tax expense during 2017 discrete net excess tax benefits of $ 15.4 million. In addition, excess tax benefits are now classified as an operating activity in the Company’s Consolidated Statements of Cash Flows instead of as a financing activity, and such classification has been applied on a retrospective basis to all periods presented. As a result, excess tax benefits of $ 0.9 million and $ 5.5 million for 2016 and 2015, respectively, were reclassified from financing activities to operating activities. The update also requires that the value of shares withheld from employees upon vesting of stock awards in order to satisfy any applicable tax withholding requirements are presented within financing activities in the Company’s Consolidated Statements of Cash Flows, which is consistent with the Company’s historical presentation, and therefore had no impact to the Company. The FASB issued in February 2018 an update to accounting guidance that allows for stranded tax effects in AOCL resulting from the Tax Legislation to be reclassified to retained earnings. The amount of the reclassification is calculated based on the effect of the change in the United States federal corporate income tax rate on the gross deferred tax amounts at the date of the enactment of the Tax Legislation related to items that remained in AOCL at that time. The Company early adopted this update in the fourth quarter of 2017 and reclassified $ 2.1 million of stranded deferred tax benefits from AOCL to retained earnings.</t>
  </si>
  <si>
    <t>Accounting Guidance Issued Not Yet Adopted [Policy Text Block]</t>
  </si>
  <si>
    <t>Accounting Guidance Issued But Not Adopted as of February 4, 2018 — The FASB issued in May 2014 guidance that supersedes most of the current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FASB subsequently delayed the required adoption date of the standard, which made it effective for the Company in the first quarter of 2018. The FASB has also issued several amendments to clarify various aspects of the implementation guidance. The new standard is required to be applied retrospectively either to each prior reporting period (full retrospective method) or with the cumulative effect of initially applying the standard recognized as an adjustment to opening retained earnings at the date of initial adoption (modified retrospective method). The Company formed a global, cross-functional project team to analyze the impacts of the guidance across all of its revenue streams. This included review of current accounting policies and practices to identify potential differences that would result from applying the guidance. The majority of the Company’s revenue is generated from sales of finished products, which will continue to be recognized when control of the product is transferred to the customer. The Company’s assessment included an evaluation of the impact that the guidance will have on the Company’s accounting for royalty and advertising revenue, loyalty programs and gift cards. Under the guidance, the Company’s royalty and advertising revenue will continue to be recognized over time, however, the timing of the recognition of revenue among quarters may be affected for certain of the Company’s licensing arrangements. For loyalty programs, the Company records costs associated with such programs ratably as a cost of goods sold based on enrolled customers’ spending. Under the guidance, the revenue associated with loyalty awards will be deferred initially when the loyalty awards are earned, and recognized, along with the related cost of goods sold, as the loyalty awards are redeemed or expire. Revenue for the unredeemed portion of gift cards, which is currently recognized when the likelihood of redemption becomes remote, will be recognized under the guidance proportionately over the estimated customer redemption period, subject to the constraint that it must be highly probable that a significant reversal of revenue will not occur. The Company will adopt the standard in the first quarter of 2018 using the modified retrospective method. Upon adoption, the Company expects to recognize the cumulative effect of initially applying this standard as a decrease to opening retained earnings of approximately $ 1.5 million, with an immaterial impact on the Company’s consolidated financial statements on an ongoing basis. The FASB issued in January 2016 an update to accounting guidance for the recognition and measurement of financial instruments. The update requires equity investments that are not accounted for under the equity method of accounting to be measured at fair value with changes recognized in net income and updates certain presentation and disclosure requirements. The update will be effective for the Company in the first quarter of 2018. The adoption is not expected to have any impact on the Company’s consolidated financial statements as the Company does not currently have such investments. The FASB issued in February 2016 a new accounting standard on leases. The new standard, among other changes, will require lessees to recognize a right-of-use asset and a lease liability in the balance sheet for most leases, but retains an expense recognition model similar to the current guidance. The lease liability will be measured at the present value of the lease payments over the lease term. The right-of-use asset will be measured at the lease liability amount, adjusted for lease prepayments, lease incentives received and the lessee’s initial direct costs ( e.g ., commissions). The standard also requires additional quantitative and qualitative disclosures. The guidance will be effective for the Company in the first quarter of 2019 with early adoption permitted. The adoption will require a modified retrospective approach, which includes several optional practical expedients, for leases that exist or are entered into after the beginning of the earliest period presented. The Company formed a global, cross-functional project team to implement the new guidance and analyze its impacts. The Company has begun to identify and collect relevant data for its leases and is evaluating the changes needed to its processes and internal controls as a result of the new guidance. To facilitate the adoption of the new guidance and the related reporting requirements, the Company has also begun the implementation of global lease management and accounting software and is currently in the testing phase. While the Company’s assessment of the new guidance is still in process, it will result in a significant increase to the Company’s other assets and other liabilities, but is not expected to have a material impact on the Company’s results of operations. Please see Note 16 , “ Leases ,” for additional information on the Company’s lease obligations. The Company intends to adopt the standard in the first quarter of 2019. The FASB issued in August 2016 an update to accounting guidance to clarify and provide specific guidance on how certain cash receipts and cash payments are classified in the statement of cash flows with the objective of reducing existing diversity in practice with respect to these items. Among the types of cash flows addressed are payments for costs related to debt prepayments or extinguishments, payments of contingent consideration after a business combination and distributions from equity method investees. The update will be effective for the Company in the first quarter of 2018, with early adoption permitted. Retrospective adoption is required. Upon adoption, contingent purchase price payments that are currently classified as cash flows from investing activities will be classified as cash flows from operating activities in the Company’s Consolidated Statements of Cash Flows. Otherwise, the adoption of the update is not expected to have a material impact on the Company’s consolidated financial statements, as the Company’s historical presentation of cash receipts and cash payments has been consistent with this guidance. The FASB issued in October 2016 an update to accounting guidance to simplify income tax accounting on intercompany sales or transfers of assets other than inventory. The existing guidance requires entities to defer the income tax effect of intercompany transfers of assets until the asset has been sold to an outside party or otherwise recognized. The update requires companies to immediately recognize in their income statement the income tax effects of an intercompany sale or transfer of an asset other than inventory. The update will be effective for the Company in the first quarter of 2018. Entities are required to apply the update using a modified retrospective approach with a cumulative catch-up adjustment to opening retained earnings in the period of adoption. The Company had deferred charges of $ 8.0 million related to intercompany sales and transfers of assets recorded in other assets as of February 4, 2018 . Upon adoption of this update, other assets will be reduced by the amount of deferred charges with a corresponding adjustment to opening retained earnings. The FASB issued in November 2016 an update to accounting guidance to clarify and provide specific guidance on the cash flow classifications and presentation of changes in restricted cash. The update requires that restricted cash be included with cash and cash equivalents when reconciling the beginning of period and end of period total amounts shown in the statement of cash flows. The update will be effective for the Company in the first quarter of 2018. Retrospective adoption is required. The adoption is not expected to have any impact on the Company’s Consolidated Statements of Cash Flows, as the Company does not currently have any restricted cash. The FASB issued in January 2017 an update to accounting guidance to revise the definition of a business. The update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The update will be effective for the Company in the first quarter of 2018. The Company will apply the update to applicable transactions after the adoption date. The impact on the Company’s consolidated financial statements will depend on the facts and circumstances of any specific future transactions. The FASB issued in March 2017 an update to accounting guidance to change the income statement presentation of net periodic pension cost and net periodic postretirement benefit cost. The update requires employers to report the service cost component of pension and postretirement net benefit cost in the same income statement line item as other compensation costs arising from services rendered by the employees during the applicable period. The other components of net benefit cost are required to be presented in the income statement separately from the service component and outside a subtotal of income from operations, if one is presented. Additionally, only the service cost component of net benefit cost is eligible for capitalization, when applicable. The update will be effective for the Company in the first quarter of 2018. Retrospective adoption is required for the presentation updates and prospective adoption is required for the capitalization update. The update will impact the presentation of net periodic pension cost and net periodic postretirement benefit cost within income before interest and taxes in the Company’s Consolidated Income Statements. Otherwise, the adoption of this update will not have a material impact on the Company’s consolidated financial statements. The FASB issued in August 2017 an update to accounting guidance to simplify the application of hedge accounting in certain situations and allow companies to better align their hedge accounting with their risk management activities. The update eliminates the requirement to separately measure and report hedge ineffectiveness and requires companies to recognize all elements of hedge accounting that impact earnings in the same income statement line as the hedged item. The update also simplifies the requirements for hedge documentation and effectiveness assessments and amends the presentation and disclosure requirements. The update will be effective for the Company in the first quarter of 2019, with early adoption permitted. Entities are required to adopt the update using a modified retrospective approach, except for the presentation and disclosure guidance, which is required to be applied on a prospective basis. The adoption is not expected to have a material impact on the Company’s consolidated financial statements. The FASB issued in January 2018 guidance related to the accounting for tax on the global intangible low-taxed income (“GILTI”) provisions of the Tax Legislation. The GILTI provisions impose a tax on foreign income in excess of a deemed return on tangible assets of foreign corporations for tax years beginning after December 31, 2017. The guidance indicates that companies must make a policy election to either record deferred taxes related to GILTI inclusions or treat any taxes on GILTI inclusions as period costs. The Company is currently in the process of analyzing the effects of the GILTI provisions and plans to make an accounting policy election within the measurement period allowed by the Securities and Exchange Commission (“SEC”); therefore, the Company has not recorded deferred taxes for GILTI as of February 4, 2018.</t>
  </si>
  <si>
    <t>PROPERTY, PLANT AND EQUIPMENT (Tables)</t>
  </si>
  <si>
    <t>Property, Plant and Equipment [Table Text Block]</t>
  </si>
  <si>
    <t>Property, plant and equipment, at cost, was as follows: (In millions) 2017 2016 Land $ 1.0 $ 1.1 Buildings and building improvements 55.3 57.4 Machinery, software and equipment 609.5 533.2 Furniture and fixtures 494.9 406.0 Shop-in-shops 208.6 164.1 Leasehold improvements 724.5 622.5 Construction in progress 35.9 30.0 Property, plant and equipment, gross 2,129.7 1,814.3 Less: Accumulated depreciation (1,229.9 ) (1,054.4 ) Property, plant and equipment, net $ 899.8 $ 759.9</t>
  </si>
  <si>
    <t>GOODWILL AND OTHER INTANGIBLE ASSETS (Tables)</t>
  </si>
  <si>
    <t>Schedule of Goodwill [Table Text Block]</t>
  </si>
  <si>
    <t>The changes in the carrying amount of goodwill, by segment (please see Note 19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January 31, 2016 Goodwill, gross $ 728.0 $ 841.5 $ 204.4 $ 1,208.4 $ 237.0 $ 11.9 $ 3,231.2 Accumulated impairment losses — — — — — (11.9 ) (11.9 ) Goodwill, net 728.0 841.5 204.4 1,208.4 237.0 — 3,219.3 Contingent purchase price payments to Mr. Calvin Klein 31.3 21.3 — — — — 52.6 TH China acquisition — — — 258.6 — — 258.6 Mexico deconsolidation (20.5 ) — — — (1.0 ) — (21.5 ) Currency translation and other 0.6 1.7 — (41.2 ) (0.2 ) — (39.1 ) Balance as of January 29, 2017 Goodwill, gross 739.4 864.5 204.4 1,425.8 235.8 11.9 3,481.8 Accumulated impairment losses — — — — — (11.9 ) (11.9 ) Goodwill, net 739.4 864.5 204.4 1,425.8 235.8 — 3,469.9 Contingent purchase price payments to Mr. Calvin Klein 34.2 23.1 — — — — 57.3 True &amp; Co. acquisition 5.4 4.8 — — 10.7 — 20.9 Belgian acquisition — 1.3 — 11.1 — — 12.4 Currency translation and other 1.2 48.3 — 224.7 — — 274.2 Balance as of February 4, 2018 Goodwill, gross 780.2 942.0 204.4 1,661.6 246.5 11.9 3,846.6 Accumulated impairment losses — — — — — (11.9 ) (11.9 ) Goodwill, net $ 780.2 $ 942.0 $ 204.4 $ 1,661.6 $ 246.5 $ — $ 3,834.7 The goodwill acquired in the True &amp; Co. and Belgian acquisitions was assigned as of the acquisition dates to the Company’s reporting units that are expected to benefit from the synergies of the combinations. For those reporting units that had not been assigned any of the assets acquired or liabilities assumed in the True &amp; Co. acquisition, the amount of goodwill assigned was determined by calculating the estimated fair value of such reporting units before and after the acquisition.</t>
  </si>
  <si>
    <t>Schedule of Intangible Assets [Table Text Block]</t>
  </si>
  <si>
    <t>The Company’s other intangible assets consisted of the following: 2017 2016 (In millions) Gross Carrying Amount Accumulated Amortization Net Gross Carrying Amount Accumulated Amortization Net Intangible assets subject to amortization: Customer relationships $ 324.7 $ (169.4 ) $ 155.3 $ 296.7 $ (130.8 ) $ 165.9 Order backlog 27.0 (27.0 ) — 24.6 (24.6 ) — Reacquired license rights 550.7 (124.4 ) 426.3 524.7 (78.1 ) 446.6 Total intangible assets subject to amortization 902.4 (320.8 ) 581.6 846.0 (233.5 ) 612.5 Indefinite-lived intangible assets: Tradenames 2,928.4 — 2,928.4 2,783.4 — 2,783.4 Perpetual license rights 204.7 — 204.7 203.9 — 203.9 Reacquired perpetual license rights 11.9 — 11.9 10.2 — 10.2 Total indefinite-lived intangible assets 3,145.0 — 3,145.0 2,997.5 — 2,997.5 Total other intangible assets $ 4,047.4 $ (320.8 ) $ 3,726.6 $ 3,843.5 $ (233.5 ) $ 3,610.0 The gross carrying amount and accumulated amortization of certain intangible assets include the impact of changes in foreign currency exchange rates.</t>
  </si>
  <si>
    <t>Schedule of Expected Amortization Expense [Table Text Block]</t>
  </si>
  <si>
    <t>Assuming constant foreign currency exchange rates and no change in the gross carrying amount of the intangible assets, amortization expense for the next five years related to the Company’s intangible assets subject to amortization as of February 4, 2018 is expected to be as follows: (In millions) Fiscal Year Amount 2018 $ 65.7 2019 41.1 2020 41.0 2021 40.8 2022 38.5</t>
  </si>
  <si>
    <t>DEBT (Tables)</t>
  </si>
  <si>
    <t>Schedule of Long-term Debt Instruments [Table Text Block]</t>
  </si>
  <si>
    <t xml:space="preserve">The carrying amounts of the Company’s long-term debt were as follows: (In millions) 2017 2016 Senior secured Term Loan A facility due 2021 $ 1,792.1 $ 2,039.9 4 1/2% senior unsecured notes due 2022 — 690.4 7 3/4% debentures due 2023 99.5 99.5 3 5/8% senior unsecured euro notes due 2024 (1) 430.8 367.5 3 1/8% senior unsecured euro notes due 2027 (1) 738.9 — Total 3,061.3 3,197.3 Less: Current portion of long-term debt — — Long-term debt $ 3,061.3 $ 3,197.3 (1) The carrying amount of the Company’s senior unsecured euro notes includes the impact of changes of the United States dollar against the euro. </t>
  </si>
  <si>
    <t>Schedule of Mandatory Long-Term Debt Repayments [Table Text Block]</t>
  </si>
  <si>
    <t>As of February 4, 2018 , the Company’s mandatory long-term debt repayments for the next five years were as follows: (In millions) Fiscal Year Amount 2018 $ — 2019 38.8 2020 234.7 2021 1,525.8 2022 — Total debt repayments for the next five years exceed the carrying amount of the Company’s Term Loan A facility as of February 4, 2018 because the carrying amount reflects the unamortized portions of debt issuance costs and the original issue discounts.</t>
  </si>
  <si>
    <t>INCOME TAXES (Tables)</t>
  </si>
  <si>
    <t>Schedule of Income before Income Tax, Domestic and Foreign [Table Text Block]</t>
  </si>
  <si>
    <t>The domestic and foreign components of (loss) income before (benefit) provision for income taxes were as follows: (In millions) 2017 2016 2015 Domestic $ (102.0 ) $ 60.9 $ 117.5 Foreign 612.2 613.3 530.0 Total $ 510.2 $ 674.2 $ 647.5</t>
  </si>
  <si>
    <t>Schedule of Components of Income Tax Expense (Benefit) [Table Text Block]</t>
  </si>
  <si>
    <t>The (benefit) provision for income taxes attributable to income consisted of the following: (In millions) 2017 2016 2015 Federal: Current $ 51.7 $ (2.7 ) $ 6.8 Deferred (198.3 ) (1) (9.3 ) (4.1 ) State and local: Current 3.5 (2.4 ) 6.4 Deferred (7.8 ) (0.9 ) (22.2 ) Foreign: Current 143.5 129.3 70.6 Deferred (18.5 ) 11.5 17.6 Total $ (25.9 ) $ 125.5 $ 75.1</t>
  </si>
  <si>
    <t>Schedule of Effective Income Tax Rate Reconciliation [Table Text Block]</t>
  </si>
  <si>
    <t>The (benefit) provision for income taxes for the years 2017 , 2016 and 2015 was different from the amount computed by applying the statutory United States federal income tax rate to the underlying income as follows: 2017 2016 2015 Statutory federal income tax rate 33.7 % (1) 35.0 % 35.0 % State and local income taxes, net of federal income tax benefit (1.1 )% 0.4 % (1.3 )% Effects of international jurisdictions, including foreign tax credits (20.3 )% (12.9 )% (15.0 )% Change in estimates for uncertain tax positions (7.5 )% (3.7 )% (7.6 )% Change in valuation allowance 11.0 % (2) (0.1 )% (0.2 )% Provisional one-time transition tax due to Tax Legislation 34.0 % — % — % Provisional remeasurement due to Tax Legislation (51.9 )% — % — % Excess tax benefits related to stock-based compensation (2.8 )% (3) — % — % Other, net (0.2 )% (0.1 )% 0.7 % Effective income tax rate (5.1 )% 18.6 % 11.6 %</t>
  </si>
  <si>
    <t>Schedule of Deferred Tax Assets and Liabilities [Table Text Block]</t>
  </si>
  <si>
    <t>The components of deferred income tax assets and liabilities were as follows: (In millions) 2017 2016 Gross deferred tax assets Tax loss and credit carryforwards $ 247.0 $ 248.1 Employee compensation and benefits 72.2 88.7 Inventories 22.1 27.2 Accounts receivable 17.6 26.6 Accrued expenses 25.5 31.7 Derivative financial instruments 18.3 — Other, net 8.7 0.0 Subtotal 411.4 422.3 Valuation allowances (106.3 ) (43.9 ) Total gross deferred tax assets, net of valuation allowances $ 305.1 $ 378.4 Gross deferred tax liabilities Intangibles $ (898.9 ) $ (1,157.0 ) Property, plant and equipment (43.8 ) (67.6 ) Derivative financial instruments — (5.8 ) Other, net — (8.3 ) Total gross deferred tax liabilities $ (942.7 ) $ (1,238.7 ) Net deferred tax liability $ (637.6 ) $ (860.3 )</t>
  </si>
  <si>
    <t>Summary of Income Tax Contingencies [Table Text Block]</t>
  </si>
  <si>
    <t>Uncertain tax positions activity for each of the last three years was as follows: (In millions) 2017 2016 2015 Balance at beginning of year $ 245.6 $ 226.8 $ 244.5 Increases related to prior year tax positions 15.4 2.8 4.3 Decreases related to prior year tax positions (10.3 ) (9.9 ) (12.5 ) Increases related to current year tax positions 79.7 52.0 40.0 Lapses in statute of limitations (46.3 ) (24.4 ) (44.6 ) Effects of foreign currency translation 13.0 (1.7 ) (4.9 ) Balance at end of year $ 297.1 $ 245.6 $ 226.8 The entire amount of uncertain tax positions as of February 4, 2018 , if recognized, would reduce the future effective tax rate under current accounting provisions.</t>
  </si>
  <si>
    <t>DERIVATIVE FINANCIAL INSTRUMENTS (Tables)</t>
  </si>
  <si>
    <t>Schedule of Derivative Instruments in Statement of Financial Position, Fair Value [Table Text Block]</t>
  </si>
  <si>
    <t>The following table summarizes the fair value and presentation of the Company’s derivative financial instruments in its Consolidated Balance Sheets: (In millions) Assets Liabilities 2017 2016 2017 2016 Other Current Assets Other Assets Other Current Assets Other Assets Accrued Expenses Other Liabilities Accrued Expenses Other Liabilities Contracts designated as cash flow hedges: Foreign currency forward exchange contracts (inventory purchases) $ 0.9 $ 0.1 $ 25.0 $ 0.1 62.4 $ 4.1 $ 2.0 $ 0.6 Interest rate swap agreements 1.1 1.3 — — 0.1 — 7.0 0.1 Total contracts designated as cash flow hedges 2.0 1.4 25.0 0.1 62.5 4.1 9.0 0.7 Undesignated contracts: Foreign currency forward exchange contracts 0.5 — 0.8 — 0.9 — 0.0 — Foreign currency option contracts — — 3.2 — — — — — Total undesignated contracts 0.5 — 4.0 — 0.9 — 0.0 — Total $ 2.5 $ 1.4 $ 29.0 $ 0.1 $ 63.4 $ 4.1 $ 9.0 $ 0.7</t>
  </si>
  <si>
    <t>Schedule of Derivative Instruments, Gain (Loss) in Statement of Financial Performance [Table Text Block]</t>
  </si>
  <si>
    <t>The following table summarizes the effect of the Company’s hedges designated as cash flow and net investment hedging instruments: (Loss) Gain Recognized in Other Comprehensive Income (Loss) (Loss) Gain Reclassified from AOCL into (Expense) Income (In millions) Location Amount 2017 2016 2017 2016 Foreign currency forward exchange contracts (inventory purchases) $ (122.0 ) $ 2.4 Cost of goods sold $ (13.6 ) $ 14.0 Interest rate swap agreements 3.2 1.4 Interest expense (6.2 ) (12.1 ) Foreign currency borrowings (net investment hedge) (99.5 ) 22.7 N/A — — Total $ (218.3 ) $ 26.5 $ (19.8 ) $ 1.9</t>
  </si>
  <si>
    <t>Schedule of Other Derivatives Not Designated as Hedging Instruments, Statements of Financial Performance and Financial Position, Location [Table Text Block]</t>
  </si>
  <si>
    <t>The following table summarizes the effect of the Company’s undesignated contracts recognized in SG&amp;A expenses in its Consolidated Income Statements: (Loss) Gain Recognized in (Expense) Income (In millions) 2017 2016 Foreign currency forward exchange contracts $ (4.6 ) $ (1.2 ) Foreign currency option contracts (4.3 ) 0.9</t>
  </si>
  <si>
    <t>FAIR VALUE MEASUREMENTS (Tables)</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In millions) 2017 2016 Level 1 Level 2 Level 3 Total Level 1 Level 2 Level 3 Total Assets: Foreign currency forward exchange contracts N/A $ 1.5 N/A $ 1.5 N/A $ 25.9 N/A $ 25.9 Interest rate swap agreements N/A 2.4 N/A 2.4 N/A — N/A — Foreign currency option contracts N/A N/A N/A N/A N/A 3.2 N/A 3.2 Total Assets N/A $ 3.9 N/A $ 3.9 N/A $ 29.1 N/A $ 29.1 Liabilities: Foreign currency forward exchange contracts N/A $ 67.4 N/A $ 67.4 N/A $ 2.6 N/A $ 2.6 Interest rate swap agreements N/A 0.1 N/A 0.1 N/A 7.1 N/A 7.1 Contingent purchase price payments related to reacquisition of the perpetual rights to the TOMMY HILFIGER trademarks in India N/A N/A N/A N/A N/A N/A $ 1.6 1.6 Total Liabilities N/A $ 67.5 N/A $ 67.5 N/A $ 9.7 $ 1.6 $ 11.3</t>
  </si>
  <si>
    <t>Fair Value, Liabilities Measured on Recurring Basis, Unobservable Input Reconciliation [Table Text Block]</t>
  </si>
  <si>
    <t>The following table presents the change in the Level 3 contingent purchase price payment liability during 2017 and 2016 : (In millions) 2017 2016 Beginning Balance $ 1.6 $ 2.2 Payments (0.8 ) (0.6 ) Adjustments included in earnings (0.8 ) — Ending Balance $ — $ 1.6</t>
  </si>
  <si>
    <t>Fair Value, Assets and Liabilities Measured on Nonrecurring Basis and Recorded Impairment [Table Text Block]</t>
  </si>
  <si>
    <t xml:space="preserve">The following table shows the fair value of the Company’s non-financial assets and liabilities that were required to be remeasured at fair value on a non-recurring basis (consisting of property, plant and equipment) during 2017 , 2016 and 2015, and the total impairments recorded as a result of the remeasurement process: (In millions) Fair Value Measurement Using Fair Value Total Impairments Level 1 Level 2 Level 3 2017 N/A N/A $ 0.6 $ 0.6 $ 7.5 2016 N/A N/A 0.4 0.4 10.1 2015 N/A N/A 1.4 1.4 11.4 Long-lived assets with carrying amounts of $8.1 million, $10.5 million and $12.8 million were written down to fair values of $0.6 million, $0.4 million and $1.4 million during 2017, 2016 and 2015, respectively, in connection with the financial performance in certain of the Company’s retail stores. Fair value was determined based on the estimated discounted future cash flows associated with the assets using sales trends and market participant assumptions. The $ 7.5 million impairment charge recorded in 2017 was included in SG&amp;A expenses, of which $ 1.8 million was recorded in the Calvin Klein North America segment, $ 3.4 million was recorded in the Calvin Klein International segment, $ 0.4 million was recorded in the Tommy Hilfiger North America segment and $ 1.9 million was recorded in the Tommy Hilfiger International segment. The $10.1 million impairment charge recorded in 2016 was included in SG&amp;A expenses, of which $1.0 million was recorded in the Calvin Klein North America segment, $3.7 million was recorded in the Calvin Klein International segment, $1.4 million was recorded in the Tommy Hilfiger North America segment and $4.0 million was recorded in the Tommy Hilfiger International segment. The $11.4 million impairment charge recorded in 2015 was included in SG&amp;A expenses, of which $2.0 million was recorded in the Calvin Klein North America segment, $3.1 million was recorded in the Calvin Klein International segment and $6.3 million was recorded in the Tommy Hilfiger International segment. </t>
  </si>
  <si>
    <t>Fair Value, by Balance Sheet Grouping [Table Text Block]</t>
  </si>
  <si>
    <t>The carrying amounts and the fair values of the Company’s cash and cash equivalents, short-term borrowings and long-term debt were as follows: (In millions) 2017 2016 Carrying Amount Fair Value Carrying Amount Fair Value Cash and cash equivalents $ 493.9 $ 493.9 $ 730.1 $ 730.1 Short-term borrowings 19.5 19.5 19.1 19.1 Long-term debt 3,061.3 3,140.9 3,197.3 3,248.7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year. The Company classifies the measurement of its long-term debt as a Level 1 measurement. The carrying amounts of long-term debt reflect the unamortized portions of debt issuance costs and the original issue discounts.</t>
  </si>
  <si>
    <t>RETIREMENT AND BENEFIT PLANS (Tables)</t>
  </si>
  <si>
    <t>Defined Benefit Plans and Other Postretirement Benefit Plans Table Text Block [Line Items]</t>
  </si>
  <si>
    <t>Schedule of Changes in Accumulated and Projected Benefit Obligations [Table Text Block]</t>
  </si>
  <si>
    <t>Reconciliations of the changes in the projected benefit obligation (Pension Plans and SERP Plans) and the accumulated benefit obligation (Postretirement Plans) for each of the last two years were as follows: Pension Plans SERP Plans Postretirement Plans (In millions) 2017 2016 2017 2016 2017 2016 Balance at beginning of year $ 627.5 $ 651.7 $ 87.6 $ 88.6 $ 11.4 $ 15.8 Service cost 26.3 24.4 4.5 4.3 — — Interest cost 25.7 29.8 3.8 3.9 0.4 0.5 Benefit payments (29.4 ) (75.6 ) (5.1 ) (8.5 ) — — Benefit payments, net of retiree contributions — — — — (1.6 ) (1.9 ) Plan curtailments (0.3 ) — — — — — Plan settlements (65.3 ) — — — — — Medicare subsidy — — — — 0.0 0.0 Actuarial loss (gain) 63.5 (2.8 ) 6.1 (0.7 ) 0.3 (3.0 ) Balance at end of year $ 648.0 $ 627.5 $ 96.9 $ 87.6 $ 10.5 $ 11.4 The actuarial losses in 2017 were due principally to decreases in the discount rates. In 2017, the Company completed the purchase of a group annuity using assets from the Pension Plans. Under the group annuity, the accrued pension obligations for approximately 4,000 retiree participants who had deferred vested benefits under the Pension Plans were transferred to an insurer. As a result, the Company recognized a loss of $ 9.4 million, which was recorded in SG&amp;A expenses in the Company’s Consolidated Income Statement for 2017. The amount of the pension benefit obligation settled was $ 65.3 million. In 2016, benefit payments from the Pension Plans included lump sum payments, as certain vested participants, whose employment had been terminated, were offered an opportunity to elect a lump sum payment of their accrued pension benefit from the Pension Plans. Such payments totaling $ 44.8 million were made in 2016 using assets from the Pension Plans and satisfied the Company’s remaining benefit obligations for these participants.</t>
  </si>
  <si>
    <t>Schedule of Changes in Fair Value of Plan Assets [Table Text Block]</t>
  </si>
  <si>
    <t>Reconciliations of the fair value of the assets held by the Pension Plans and the funded status for each of the last two years were as follows: (In millions) 2017 2016 Fair value of plan assets at beginning of year $ 659.5 $ 567.4 Actual return, net of plan expenses 95.5 67.7 Benefit payments (29.4 ) (75.6 ) Plan settlements (65.3 ) — Company contributions 0.3 100.0 Fair value of plan assets at end of year $ 660.6 $ 659.5 Funded status at end of year $ 12.6 $ 32.0</t>
  </si>
  <si>
    <t>Schedule of Amounts Recognized in Balance Sheet [Table Text Block]</t>
  </si>
  <si>
    <t>Amounts recognized in the Company’s Consolidated Balance Sheets were as follows: Pension Plans SERP Plans Postretirement Plans (In millions) 2017 2016 2017 2016 2017 2016 Non-current assets $ 19.1 $ 32.6 $ — $ — $ — $ — Current liabilities — — (7.4 ) (8.5 ) (1.4 ) (1.5 ) Non-current liabilities (6.5 ) (0.6 ) (89.5 ) (79.1 ) (9.1 ) (9.9 ) Net amount recognized $ 12.6 $ 32.0 $ (96.9 ) $ (87.6 ) $ (10.5 ) $ (11.4 )</t>
  </si>
  <si>
    <t>Schedule of Net Benefit Costs [Table Text Block]</t>
  </si>
  <si>
    <t>The components of net benefit cost recognized in SG&amp;A expenses in each of the last three years were as follows: Pension Plans SERP Plans Postretirement Plans (In millions) 2017 2016 2015 2017 2016 2015 2017 2016 2015 Service cost, including plan expenses $ 27.3 $ 25.2 $ 30.6 $ 4.5 $ 4.4 $ 5.6 $ — $ — $ — Interest cost 25.7 29.8 27.8 3.8 3.9 3.7 0.4 0.5 0.6 Actuarial (gain) loss (3.9 ) (35.4 ) (10.1 ) 6.1 (0.7 ) (9.1 ) 0.3 (3.0 ) (1.0 ) Expected return on plan assets (38.6 ) (35.9 ) (42.5 ) — — — — — — Amortization of prior service cost (credit) 0.1 0.0 0.0 (0.0 ) (0.1 ) (0.1 ) — (0.3 ) (0.4 ) Curtailment gain (0.3 ) — — — — — — — — Settlement loss 9.4 — — — — — — — — Total $ 19.7 $ (16.3 ) $ 5.8 $ 14.4 $ 7.5 $ 0.1 $ 0.7 $ (2.8 ) $ (0.8 ) The actuarial losses in 2017 were due principally to decreases in the discount rates. For the Pension Plans, these losses were more than offset by the actuarial gain as a result of the difference between the actual and expected returns on plan assets.</t>
  </si>
  <si>
    <t>Schedule of Accumulated Benefit Obligations [Table Text Block]</t>
  </si>
  <si>
    <t>The accumulated benefit obligation (Pension Plans and SERP Plans) for each of the last two years were as follows: Pension Plans SERP Plans (In millions) 2017 2016 2017 2016 Accumulated benefit obligation $ 595.6 $ 586.0 $ 79.6 $ 71.9</t>
  </si>
  <si>
    <t>Schedule of Benefit Obligations in Excess of Fair Value of Plan Assets [Table Text Block]</t>
  </si>
  <si>
    <t>In 2017, two of the Company’s Pension Plans had projected benefit obligations and accumulated benefit obligations in excess of plan assets. In 2016, two of the Company’s Pension Plans had projected benefit obligations in excess of plan assets and one of the Company’s Pension Plans had an accumulated benefit obligation in excess of plan assets. The balances were as follows: (In millions, except plan count) 2017 2016 Number of plans with projected benefit obligations in excess of plan assets 2 2 Aggregate projected benefit obligation $ 41.6 $ 34.6 Aggregate fair value of related plan assets $ 35.1 $ 34.0 Number of plans with accumulated benefit obligations in excess of plan assets 2 1 Aggregate accumulated benefit obligation $ 37.4 $ 3.3 Aggregate fair value of related plan assets $ 35.1 $ 3.1 In 2017 and 2016, all of the Company’s SERP Plans had projected benefit obligations and accumulated benefit obligations in excess of plan assets as the plans are unfunded.</t>
  </si>
  <si>
    <t>Schedule of Assumptions Used [Table Text Block]</t>
  </si>
  <si>
    <t>Significant weighted average rate assumptions used in determining the projected and accumulated benefit obligations at the end of each year and benefit cost in the following year were as follows: 2017 2016 2015 Discount rate (applies to Pension Plans and SERP Plans) 4.08 % 4.59 % 4.72 % Discount rate (applies to Postretirement Plans) 3.91 % 4.04 % 4.28 % Rate of increase in compensation levels (applies to Pension Plans) 4.24 % 4.27 % 4.22 % Expected long-term rate of return on assets (applies to Pension Plans) 6.00 % 6.50 % 6.5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t>
  </si>
  <si>
    <t>Schedule of Allocation of Plan Assets [Table Text Block]</t>
  </si>
  <si>
    <t xml:space="preserve">In accordance with the fair value hierarchy described in Note 11 , “ Fair Value Measurements ,” the following tables show the fair value of the total assets of the Pension Plans for each major category as of February 4, 2018 and January 29, 2017 : (In millions) Fair Value Measurements as of February 4, 2018 (1) Asset Category Total Quoted Prices In Active Markets for Identical Assets (Level 1) Observable Inputs (Level 2) Unobservable Inputs (Level 3) Equity securities: United States equities (2) $ 179.8 $ 179.8 $ — $ — International equities (2) 13.0 13.0 — — United States equity fund (3) 58.9 — 58.9 — International equity funds (4) 140.0 65.6 74.4 — Fixed income securities: Government securities (5) 58.1 — 58.1 — Corporate securities (5) 183.3 — 183.3 — Short-term investment funds (6) 18.4 — 18.4 — Total return mutual fund (7) 6.6 6.6 — — Subtotal $ 658.1 $ 265.0 $ 393.1 $ — Other assets and liabilities (8) 2.5 Total $ 660.6 (In millions) Fair Value Measurements as of January 29, 2017 (1) Asset Category Total Quoted Prices In Active Markets for Identical Assets (Level 1) Observable Inputs (Level 2) Unobservable Inputs (Level 3) Equity securities: United States equities (2) $ 193.0 $ 193.0 $ — $ — International equities (2) 12.2 12.2 — — United States equity fund (3) 51.6 — 51.6 — International equity funds (4) 130.5 70.4 60.1 — Fixed income securities: Government securities (5) 63.3 — 63.3 — Corporate securities (5) 181.0 — 181.0 — Short-term investment funds (6) 18.9 — 18.9 — Total return mutual fund (7) 5.6 5.6 — — Subtotal $ 656.1 $ 281.2 $ 374.9 $ — Other assets and liabilities (8) 3.4 Total $ 659.5 (1)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Valued at the net asset value of the fund, as determined by the closing price in the active market in which the individual fund is traded. This mutual fund invests in both equity securities and fixed income securities. (8) This category includes other pension assets and liabilities such as pending trades and accrued income. </t>
  </si>
  <si>
    <t>Schedule of Expected Benefit Payments [Table Text Block]</t>
  </si>
  <si>
    <t>The expected benefit payments associated with the Pension Plans and SERP Plans, and expected benefit payments, net of retiree contributions, associated with the Postretirement Plans are as follows: (In millions) Fiscal Year Pension Plans SERP Plans Postretirement Plans 2018 $ 24.7 $ 7.4 $ 1.4 2019 25.3 7.3 1.3 2020 26.0 8.1 1.2 2021 26.9 8.4 1.1 2022 28.0 11.0 1.0 2023-2027 157.1 48.0 3.8</t>
  </si>
  <si>
    <t>STOCK-BASED COMPENSATION (Tables)</t>
  </si>
  <si>
    <t>Table Of Weighted Average Black Scholes Fair Value Assumptions [Table Text Block]</t>
  </si>
  <si>
    <t>The following summarizes the assumptions used to estimate the fair value of stock options granted during 2017 , 2016 and 2015 : 2017 2016 2015 Weighted average risk-free interest rate 2.10 % 1.45 % 1.54 % Weighted average expected stock option term (in years) 6.25 6.25 6.25 Weighted average Company volatility 29.46 % 34.54 % 36.26 % Expected annual dividends per share $ 0.15 $ 0.15 $ 0.15 Weighted average grant date fair value per stock option $ 33.50 $ 35.62 $ 40.20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t>
  </si>
  <si>
    <t>Share-based Compensation, Stock Options, Activity [Table Text Block]</t>
  </si>
  <si>
    <t>Stock option activity for the year was as follows: (In thousands, except years and per stock option data) Stock Options Weighted Average Exercise Price Per Stock Option Weighted Average Remaining Contractual Life (Years) Aggregate Intrinsic Value Outstanding at January 29, 2017 1,466 $ 75.74 5.3 $ 34,996 Granted 142 101.94 Exercised 671 44.32 Cancelled 16 105.98 Outstanding at February 4, 2018 921 $ 102.18 6.6 $ 45,020 Exercisable at February 4, 2018 501 $ 100.93 5.3 $ 25,109</t>
  </si>
  <si>
    <t>Schedule of Share-based Compensation, Restricted Stock Units Award Activity [Table Text Block]</t>
  </si>
  <si>
    <t>RSU activity for the year was as follows: (In thousands, except per RSU data) RSUs Weighted Average Grant Date Fair Value Per RSU Non-vested at January 29, 2017 812 $ 105.96 Granted 445 103.28 Vested 263 109.04 Cancelled 77 104.48 Non-vested at February 4, 2018 917 $ 103.90</t>
  </si>
  <si>
    <t>Table of Weighted Average Monte Carlo Fair Value Assumptions Performance Awards [Table Text Block]</t>
  </si>
  <si>
    <t xml:space="preserve"> 2017 2016 2015 Risk-free interest rate 1.49 % 1.04 % 0.90 % Expected Company volatility 31.29 % 28.33 % 29.10 % Expected annual dividends per share $ 0.15 $ 0.15 $ 0.15 Weighted average grant date fair value per PSU $ 96.81 $ 87.16 $ 101.23</t>
  </si>
  <si>
    <t>Schedule of Nonvested Performance-based Units Activity [Table Text Block]</t>
  </si>
  <si>
    <t>PSU activity for the year was as follows: (In thousands, except per PSU data) PSUs Weighted Average Grant Date Fair Value Per PSU Non-vested at January 29, 2017 125 $ 92.32 Granted 72 96.81 Vested — — Cancelled — — Non-vested at February 4, 2018 197 $ 93.97</t>
  </si>
  <si>
    <t>ACCUMULATED OTHER COMPREHENSIVE LOSS (Tables)</t>
  </si>
  <si>
    <t>Schedule of Accumulated Other Comprehensive Loss [Table Text Block]</t>
  </si>
  <si>
    <t xml:space="preserve">The following table presents the changes in AOCL, net of related taxes, by component: (In millions) Foreign currency translation adjustments Net unrealized and realized gain (loss) on effective cash flow hedges Total Balance at January 31, 2016 $ (730.4 ) $ 26.2 $ (704.2 ) Other comprehensive (loss) income before reclassifications (64.0 ) (1) 5.2 (58.8 ) Less: Amounts reclassified from AOCL (56.7 ) (2) 4.5 (52.2 ) Other comprehensive (loss) income (7.3 ) 0.7 (6.6 ) Balance at January 29, 2017 $ (737.7 ) $ 26.9 $ (710.8 ) Other comprehensive income (loss) before reclassifications 490.5 (3) (116.0 ) 374.5 Less: Amounts reclassified from AOCL — (16.9 ) (16.9 ) Other comprehensive income (loss) 490.5 (99.1 ) 391.4 Impact of the Tax Legislation (4) (2.2 ) 0.1 (2.1 ) Balance at February 4, 2018 $ (249.4 ) $ (72.1 ) $ (321.5 ) </t>
  </si>
  <si>
    <t>Schedule of Amounts Reclassified Out of Accumulated Other Comprehensive Loss [Table Text Block]</t>
  </si>
  <si>
    <t>The following table presents reclassifications from AOCL to earnings: (In millions) Amount Reclassified from AOCL Affected Line Item in the Company’s Consolidated Income Statements 2017 2016 Realized (loss) gain on effective cash flow hedges: Foreign currency forward exchange contracts (inventory purchases) $ (13.6 ) $ 14.0 Cost of goods sold Interest rate swap agreements (6.2 ) (12.1 ) Interest expense Less: Tax effect (2.9 ) (2.6 ) Income tax (benefit) expense Total, net of tax $ (16.9 ) $ 4.5 Foreign currency translation adjustments: Mexico deconsolidation $ — $ (56.7 ) (2) Other noncash gain, net Less: Tax effect — — Income tax (benefit) expense Total, net of tax $ — $ (56.7 ) (1) Foreign currency translation adjustments included a net gain on net investment hedge of $ 14.1 million in 2016. (2) Foreign currency translation adjustment losses were reclassified from AOCL during 2016 in connection with the Mexico deconsolidation. Please see Note 5 , “ Investments in Unconsolidated Affiliates ,” for further discussion. (3) Foreign currency translation adjustments included a net loss on net investment hedges of $ 70.8 million in 2017. (4) The stranded tax effects resulting from the Tax Legislation were reclassified from AOCL to retained earnings as a result of the Company’s adoption of an update to accounting guidance in the fourth quarter of 2017. Please see Note 1 , “ Summary of Significant Accounting Policies ,” for further discussion.</t>
  </si>
  <si>
    <t>LEASES (Tables)</t>
  </si>
  <si>
    <t>Schedule of Future Minimum Lease Payments Operating and Capital Leases [Table Text Block]</t>
  </si>
  <si>
    <t xml:space="preserve">At February 4, 2018 , minimum annual rental commitments under non-cancelable leases were as follows: (In millions) Capital Leases Operating Leases Total 2018 $ 5.1 $ 481.9 $ 487.0 2019 4.0 426.8 430.8 2020 2.9 358.1 361.0 2021 2.4 292.8 295.2 2022 0.7 243.1 243.8 Thereafter 3.3 738.7 742.0 Total minimum lease payments $ 18.4 $ 2,541.4 $ 2,559.8 Less: Amount representing interest (2.4 ) Present value of net minimum capital lease payments $ 16.0 </t>
  </si>
  <si>
    <t>Operating and Capital Leases, Rent Expense [Table Text Block]</t>
  </si>
  <si>
    <t>Rent expense was as follows: (In millions) 2017 2016 2015 Minimum $ 470.6 $ 437.0 $ 413.8 Percentage and other 152.7 143.0 146.7 Less: Sublease rental income (1.8 ) (4.9 ) (4.6 ) Total $ 621.5 $ 575.1 $ 555.9</t>
  </si>
  <si>
    <t>NET INCOME PER COMMON SHARE (Tables)</t>
  </si>
  <si>
    <t>Schedule of Earnings Per Share, Basic and Diluted [Table Text Block]</t>
  </si>
  <si>
    <t>The Company computed its basic and diluted net income per common share as follows: (In millions, except per share data) 2017 2016 2015 Net income attributable to PVH Corp. $ 537.8 $ 549.0 $ 572.4 Weighted average common shares outstanding for basic net income per common share 77.6 80.2 82.4 Weighted average impact of dilutive securities 1.0 0.7 0.7 Total shares for diluted net income per common share 78.6 80.9 83.1 Basic net income per common share attributable to PVH Corp. $ 6.93 $ 6.84 $ 6.95 Diluted net income per common share attributable to PVH Corp. $ 6.84 $ 6.79 $ 6.89</t>
  </si>
  <si>
    <t>Schedule of Antidilutive Securities Excluded from Computation of Earnings Per Share [Table Text Block]</t>
  </si>
  <si>
    <t>Potentially dilutive securities excluded from the calculation of diluted net income per common share as the effect would be anti-dilutive were as follows: (In millions) 2017 2016 2015 Weighted average potentially dilutive securities 0.5 0.8 0.6</t>
  </si>
  <si>
    <t>SEGMENT DATA (Tables)</t>
  </si>
  <si>
    <t>Schedule of Segment Reporting Information, by Segment [Table Text Block]</t>
  </si>
  <si>
    <t>The following tables present summarized information by segment: (In millions) 2017 (1) 2016 (1) 2015 (1) Revenue – Calvin Klein North America Net sales $ 1,511.3 $ 1,513.0 $ 1,457.0 Royalty revenue 146.4 131.7 133.7 Advertising and other revenue 50.1 45.2 44.0 Total 1,707.8 1,689.9 1,634.7 Revenue – Calvin Klein International Net sales 1,645.0 1,346.2 1,183.4 Royalty revenue 80.0 72.9 78.2 Advertising and other revenue 28.8 26.2 26.3 Total 1,753.8 1,445.3 1,287.9 Revenue – Tommy Hilfiger North America Net sales 1,482.2 1,502.4 1,567.6 Royalty revenue 68.9 48.9 42.4 Advertising and other revenue 16.7 12.0 12.7 Total 1,567.8 1,563.3 1,622.7 Revenue – Tommy Hilfiger International Net sales 2,268.0 1,899.4 1,693.6 Royalty revenue 47.8 44.5 49.3 Advertising and other revenue 9.6 3.6 3.9 Total 2,325.4 1,947.5 1,746.8 Revenue – Heritage Brands Wholesale Net sales 1,274.4 1,271.6 1,387.6 Royalty revenue 19.5 20.3 19.0 Advertising and other revenue 3.5 3.9 2.9 Total 1,297.4 1,295.8 1,409.5 Revenue – Heritage Brands Retail Net sales 258.5 258.8 316.3 Royalty revenue 3.7 2.3 2.2 Advertising and other revenue 0.4 0.2 0.2 Total 262.6 261.3 318.7 Total Revenue Net sales 8,439.4 7,791.4 7,605.5 Royalty revenue 366.3 320.6 324.8 Advertising and other revenue 109.1 91.1 90.0 Total (2) $ 8,914.8 $ 8,203.1 $ 8,020.3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No single customer accounted for more than 10% of the Company’s revenue in 2017 , 2016 or 2015 . The Company’s net sales are derived from sales of products through its wholesale and retail distribution channels. The Company has not disclosed net sales by product category as it is impracticable to do so. (In millions) 2017 (1) 2016 (1) 2015 (1) Income before interest and taxes – Calvin Klein North America $ 184.0 $ 123.9 (10)(11)(12) $ 226.4 (17) Income before interest and taxes – Calvin Klein International 226.5 209.6 (11)(12) 186.6 (17) Income before interest and taxes – Tommy Hilfiger North America 97.0 (3)(4)(5) 135.8 (13) 173.9 Income before interest and taxes – Tommy Hilfiger International 221.5 (3)(4)(6) 328.3 (14)(15) 224.7 Income before interest and taxes – Heritage Brands Wholesale 96.7 90.2 (11) 90.4 (17)(18) Income (loss) before interest and taxes – Heritage Brands Retail 7.6 8.8 (3.4 ) (19) Loss before interest and taxes – Corporate (2) (200.9 ) (7)(8)(9) (107.4 ) (11)(16) (138.1 ) (17) Income before interest and taxes $ 632.4 $ 789.2 $ 760.5 (1)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solidation and Results of Operations included in Item 7 of this report for further discussion. (2) 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certain digital investments, actuarial gains and losses from the Company’s Pension Plans, SERP Plans and Postretirement Plans and gains and losses from changes in the fair value of foreign currency option contracts. Actuarial (losses) gains from the Company’s Pension Plans, SERP Plans and Postretirement Plans totaled $( 2.5 ) million, $ 39.1 million and $ 20.2 million in 2017 , 2016 and 2015 , respectively. (3) Income before interest and taxes for 2017 included costs of $ 82.9 million incurred in connection with an amendment to Mr. Tommy Hilfiger’s employment agreement pursuant to which the Company made a cash buyout of a portion of the future payment obligation (the “Mr. Hilfiger amendment”). Such costs were included in the Company’s segments as follows: $ 34.7 million in Tommy Hilfiger North America and $ 48.2 million in Tommy Hilfiger International. (4) Income before interest and taxes for 2017 included costs of $ 54.2 million associated with the agreements to restructure the Company’s supply chain relationship with Li &amp; Fung Trading Limited (“Li &amp; Fung”), under which the Company terminated its non-exclusive buying agency agreement with Li &amp; Fung in 2017 (the “Li &amp; Fung termination”). Such costs were included in the Company’s segments as follows: $ 31.3 million in Tommy Hilfiger North America and $ 22.9 million in Tommy Hilfiger International. (5) Income before interest and taxes for 2017 included costs of $ 19.2 million associated with the relocation of the Tommy Hilfiger office in New York, including noncash depreciation expense. (6) Income before interest and taxes for 2017 included costs of $ 26.9 million associated with the TH China acquisition, primarily consisting of noncash amortization of short-lived assets. (7) Loss before interest and taxes for 2017 included costs of $ 23.9 million related to the early redemption of the Company’s $700 million 4 1/2% senior notes due 2022. Please see Note 8 , “ Debt ,” for further discussion. (8) Loss before interest and taxes for 2017 included net costs of $ 8.0 million associated with the consolidation within the Company’s warehouse and distribution network in North America, which included a $ 3.1 million gain on the sale of a warehouse and distribution center. (9) Loss before interest and taxes for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12 , “ Retirement and Benefit Plans ,” for further discussion. (10) Income before interest and taxes for 2016 included a noncash loss of $ 81.8 million related to the Mexico deconsolidation. Please see Note 5 , “ Investments in Unconsolidated Affiliates ,” for further discussion. (11) Income (loss) before interest and taxes for 2016 included costs of $ 9.8 million associated with the integration of Warnaco and the related restructuring. Such costs were included in the Company’s segments as follows: $ 0.2 million in Calvin Klein North America; $ 2.6 million in Calvin Klein International; $ 0.4 million in Heritage Brands Wholesale; and $ 6.6 million in corporate expenses not allocated to any reportable segments. (12) Income before interest and taxes for 2016 included costs of $ 5.5 million associated with the restructuring related to the global creative strategy for CALVIN KLEIN . Such costs were included in the Company’s segments as follows: $ 2.7 million in Calvin Klein North America; and $ 2.8 million in Calvin Klein International. (13) Income before interest and taxes for 2016 included costs of $ 11.0 million associated with the early termination of the previous license agreement for the Tommy Hilfiger men’s tailored clothing business in North America (the “TH men’s tailored license termination”) in order to consolidate with Peerless Clothing International, Inc. the Company’s men’s tailored businesses for all of its brands in North America. (14) Income before interest and taxes for 2016 included a gain of $ 18.1 million associated with a payment made to the Company to exit a TOMMY HILFIGER flagship store in Europe. (15) Income before interest and taxes for 2016 included a noncash gain of $ 153.1 million to write-up the Company’s equity investment in TH China to fair value in connection with the TH China acquisition. Partially offsetting the gain were acquisition related costs of $ 76.9 million, principally consisting of valuation adjustments and amortization of short-lived assets, and a one-time cost of $ 5.9 million recorded on the Company’s equity investment in TH China. Please see Note 2 , “ Acquisitions ,” for further discussion. (16) Loss before interest and taxes for 2016 included costs of $ 15.8 million related to the Company’s amendment of its 2014 facilities. Please see Note 8 , “ Debt ,” for further discussion. (17) Income (loss) before interest and taxes for 2015 included costs of $ 73.4 million associated with the integration of Warnaco and the related restructuring. Such costs were included in the Company’s segments as follows: $ 8.3 million in Calvin Klein North America; $ 12.9 million in Calvin Klein International; $ 8.1 million in Heritage Brands Wholesale; and $ 44.1 million in corporate expenses not allocated to any reportable segments. (18) Income before interest and taxes for 2015 included costs of $ 16.5 million principally related to the discontinuation of several licensed product lines in the Heritage Brands dress furnishings business. (19) Loss before interest and taxes for 2015 included costs of $ 10.3 million related to the operation of and exit from the Izod retail business.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 (In millions) 2017 2016 2015 Identifiable Assets (1) Calvin Klein North America (2) $ 1,836.9 $ 1,752.1 $ 1,935.7 Calvin Klein International 3,138.0 2,821.0 2,752.8 Tommy Hilfiger North America 1,276.5 1,229.8 1,222.8 Tommy Hilfiger International (3) 4,047.3 3,481.3 3,213.1 Heritage Brands Wholesale 1,123.5 1,203.5 1,297.0 Heritage Brands Retail 81.6 75.5 76.1 Corporate (4) 381.9 504.7 176.3 Total $ 11,885.7 $ 11,067.9 $ 10,673.8 Depreciation and Amortization Calvin Klein North America $ 43.8 $ 47.6 $ 43.3 Calvin Klein International 83.1 70.5 61.1 Tommy Hilfiger North America 45.1 35.3 35.4 Tommy Hilfiger International (5) 124.5 139.2 87.0 Heritage Brands Wholesale 14.3 15.6 15.3 Heritage Brands Retail 5.3 5.4 5.2 Corporate 8.8 8.2 10.1 Total $ 324.9 $ 321.8 $ 257.4 Identifiable Capital Expenditures (6) Calvin Klein North America $ 36.8 $ 39.3 $ 55.1 Calvin Klein International 96.6 79.5 70.6 Tommy Hilfiger North America (7) 82.0 26.9 36.1 Tommy Hilfiger International 126.7 82.0 83.2 Heritage Brands Wholesale 8.0 14.1 14.6 Heritage Brands Retail 4.2 7.0 4.4 Corporate 10.1 8.9 7.3 Total $ 364.4 $ 257.7 $ 271.3 (1) Identifiable assets included the impact of changes in foreign currency exchange rates. (2) Identifiable assets in 2016 included a net reduction of $ 125.6 million resulting from the Mexico deconsolidation. Please see Note 5 , “ Investments in Unconsolidated Affiliates ,” for further discussion. (3) Identifiable assets in 2016 included a net increase of $ 387.3 million resulting from the TH China acquisition. Please see Note 2 , “ Acquisitions ,” for further discussion. (4) The changes in Corporate identifiable assets in 2017 and 2016 were primarily due to changes in cash and cash equivalents. (5) Depreciation and amortization in 2017 and 2016 included $ 26.8 million and $ 47.1 million, respectively, related to the amortization of intangible assets recorded in connection with the TH China acquisition. Please see Note 2 , “Acquisitions,” for further discussion. (6) Capital expenditures in 2017 included $ 41.9 million of accruals that will not be paid until 2018. Capital expenditures in 2016 included $ 35.6 million of accruals that were not paid until 2017 . Capital expenditures in 2015 included $ 24.5 million of accruals that were not paid until 2016 . (7) The increase in Tommy Hilfiger North America capital expenditures was primarily driven by the relocation of the Tommy Hilfiger office in New York.</t>
  </si>
  <si>
    <t>Schedule of Revenue from External Customers and Long-Lived Assets, by Geographical Areas [Table Text Block]</t>
  </si>
  <si>
    <t>Property, plant and equipment, net based on the location where such assets are held, was as follows: (In millions) 2017 (1) 2016 (1) 2015 (1) Domestic $ 449.2 $ 412.8 $ 419.1 Canada 30.0 31.0 31.8 Europe 325.5 230.5 221.6 Asia (2) 73.8 66.8 57.9 Other foreign 21.3 18.8 14.2 Total $ 899.8 $ 759.9 $ 744.6 (1) Property, plant and equipment, net included the impact of changes in foreign currency exchange rates. (2) Property, plant and equipment, net in 2016 included an increase resulting from the TH China acquisition. Please see Note 2 , “ Acquisitions ,” for further discussion of the TH China acquisition. Revenue, based on location of origin, was as follows: (In millions) 2017 (1) 2016 (1) 2015 (1) Domestic $ 4,290.1 $ 4,226.6 $ 4,406.2 Canada 512.2 484.5 454.2 Europe 2,907.2 2,372.7 2,130.8 Asia (2) 1,059.3 910.4 785.3 Other foreign (3) 146.0 208.9 243.8 Total $ 8,914.8 $ 8,203.1 $ 8,020.3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Revenue in Asia in 2016 included an increase resulting from the TH China acquisition. Please see Note 2 , “Acquisitions,” for further discussion of the TH China acquisition. (3) Other foreign revenue in 2017 and 2016 included the revenue reduction resulting from the Mexico deconsolidation in the fourth quarter of 2016. Please see Note 5 , “Investments in Unconsolidated Affiliates,” for further discussion of the Mexico deconsolidation.</t>
  </si>
  <si>
    <t>OTHER COMMENTS (Tables)</t>
  </si>
  <si>
    <t>Schedule of Change in Asset Retirement Obligation [Table Text Block]</t>
  </si>
  <si>
    <t>The following table presents the activity related to the Company’s asset retirement obligations for each of the last two years: (In millions) 2017 2016 Balance at beginning of year $ 21.8 $ 17.9 Business acquisitions — 0.4 Liabilities incurred 4.1 3.9 Liabilities settled (payments) (1.0 ) (0.6 ) Accretion expense 0.5 0.4 Revisions in estimated cash flows 0.3 (0.2 ) Currency translation adjustment 1.4 0.0 Balance at end of year $ 27.1 $ 21.8</t>
  </si>
  <si>
    <t>SUMMARY OF SIGNIFICANT ACCOUNTING POLICIES (Details) - USD ($) $ in Millions</t>
  </si>
  <si>
    <t>Significant Accounting Policies</t>
  </si>
  <si>
    <t>Fiscal year, minimum number of weeks</t>
  </si>
  <si>
    <t>52 Weeks</t>
  </si>
  <si>
    <t>Fiscal year, maximum number of weeks</t>
  </si>
  <si>
    <t>53 Weeks</t>
  </si>
  <si>
    <t>Cash equivalents, maturity, maximum months</t>
  </si>
  <si>
    <t>3 months</t>
  </si>
  <si>
    <t>Cash and cash equivalents also include Receivables, Credit Card, Third Party Intermediaries collectible in</t>
  </si>
  <si>
    <t>one week</t>
  </si>
  <si>
    <t>Warehousing and Distribution Expense</t>
  </si>
  <si>
    <t>Advertising expense</t>
  </si>
  <si>
    <t>Prepaid advertising</t>
  </si>
  <si>
    <t>Percent likelihood that tax position will be fully sustained</t>
  </si>
  <si>
    <t>50.00%</t>
  </si>
  <si>
    <t>Foreign currency transaction (gain) loss</t>
  </si>
  <si>
    <t>Ethiopia Joint Venture [Member]</t>
  </si>
  <si>
    <t>Non-Controlling Interest, Ownership Percentage by Parent</t>
  </si>
  <si>
    <t>75.00%</t>
  </si>
  <si>
    <t>Noncontrolling Interest, Ownership Percentage by Noncontrolling Owners</t>
  </si>
  <si>
    <t>25.00%</t>
  </si>
  <si>
    <t>SUMMARY OF SIGNIFICANT ACCOUNTING POLICIES Property, Plant and Equipment (Details) - USD ($) $ in Millions</t>
  </si>
  <si>
    <t>Property, Plant and Equipment [Line Items]</t>
  </si>
  <si>
    <t>Depreciation expense</t>
  </si>
  <si>
    <t>Buildings and building improvements [Member] | Minimum [Member]</t>
  </si>
  <si>
    <t>Property, plant and equipment, useful life in years</t>
  </si>
  <si>
    <t>15 years</t>
  </si>
  <si>
    <t>Buildings and building improvements [Member] | Maximum [Member]</t>
  </si>
  <si>
    <t>40 years</t>
  </si>
  <si>
    <t>Machinery, software and equipment [Member] | Minimum [Member]</t>
  </si>
  <si>
    <t>2 years</t>
  </si>
  <si>
    <t>Machinery, software and equipment [Member] | Maximum [Member]</t>
  </si>
  <si>
    <t>10 years</t>
  </si>
  <si>
    <t>Furniture and fixtures [Member] | Minimum [Member]</t>
  </si>
  <si>
    <t>Furniture and fixtures [Member] | Maximum [Member]</t>
  </si>
  <si>
    <t>Shop-in-shops [Member] | Minimum [Member]</t>
  </si>
  <si>
    <t>3 years</t>
  </si>
  <si>
    <t>Shop-in-shops [Member] | Maximum [Member]</t>
  </si>
  <si>
    <t>4 years</t>
  </si>
  <si>
    <t>SUMMARY OF SIGNIFICANT ACCOUNTING POLICIES Recently Adopted Accounting Guidance (Details) - USD ($) $ in Millions</t>
  </si>
  <si>
    <t>Accounting Standards Update 2016-09 [Member]</t>
  </si>
  <si>
    <t>New Accounting Pronouncements or Change in Accounting Principle [Line Items]</t>
  </si>
  <si>
    <t>Excess Tax Benefit from Share-based Compensation, Operating Activities</t>
  </si>
  <si>
    <t>Accounting Standards Update 2018-02 [Member]</t>
  </si>
  <si>
    <t>Tax Cuts And Jobs Act Of 2017, Reclassification from AOCL To Retained Earnings, Tax Effect</t>
  </si>
  <si>
    <t>Retained Earnings [Member] | Accounting Standards Update 2016-09 [Member]</t>
  </si>
  <si>
    <t>Cumulative Effect of New Accounting Principle in Period of Adoption</t>
  </si>
  <si>
    <t>Additional Paid-in Capital [Member] | Accounting Standards Update 2016-09 [Member]</t>
  </si>
  <si>
    <t>Other Assets [Member] | Accounting Standards Update 2016-09 [Member]</t>
  </si>
  <si>
    <t>SUMMARY OF SIGNIFICANT ACCOUNTING POLICIES Accounting Guidance Issued But Not Adopted (Details) $ in Millions</t>
  </si>
  <si>
    <t>Feb. 04, 2018USD ($)</t>
  </si>
  <si>
    <t>Accounting Standards Update 2014-09 [Member]</t>
  </si>
  <si>
    <t>Item Effected [Line Items]</t>
  </si>
  <si>
    <t>Accounting Standards Update 2016-16 [Member]</t>
  </si>
  <si>
    <t>Reduction in Other Assets Had Company Early Adopted Guidance</t>
  </si>
  <si>
    <t>ACQUISITIONS (Details) - USD ($) $ in Millions</t>
  </si>
  <si>
    <t>Sep. 01, 2017</t>
  </si>
  <si>
    <t>Mar. 30, 2017</t>
  </si>
  <si>
    <t>Apr. 13, 2016</t>
  </si>
  <si>
    <t>Business Acquisition [Line Items]</t>
  </si>
  <si>
    <t>Belgian Acquisition [Member]</t>
  </si>
  <si>
    <t>Business Combination, Consideration Transferred</t>
  </si>
  <si>
    <t>Cash paid to acquire business</t>
  </si>
  <si>
    <t>Business Combination, Consideration Transferred, Liabilities Incurred</t>
  </si>
  <si>
    <t>Business Combination, Recognized Identifiable Assets Acquired and Liabilities Assumed, Net</t>
  </si>
  <si>
    <t>Belgian Acquisition [Member] | Tommy Hilfiger International [Member]</t>
  </si>
  <si>
    <t>Belgian Acquisition [Member] | Calvin Klein North America [Member]</t>
  </si>
  <si>
    <t>Belgian Acquisition [Member] | Calvin Klein International [Member]</t>
  </si>
  <si>
    <t>Belgian Acquisition [Member] | Heritage Brands Wholesale [Member]</t>
  </si>
  <si>
    <t>True &amp; Co Acquisition [Member]</t>
  </si>
  <si>
    <t>Business Combination Recognized Identifiable Assets Acquired and Liabilities Assumed, Deferred Tax Assets</t>
  </si>
  <si>
    <t>Business Combination, Recognized Identifiable Assets Acquired and Liabilities Assumed, Cash and Equivalents</t>
  </si>
  <si>
    <t>True &amp; Co Acquisition [Member] | Tommy Hilfiger International [Member]</t>
  </si>
  <si>
    <t>True &amp; Co Acquisition [Member] | Calvin Klein North America [Member]</t>
  </si>
  <si>
    <t>True &amp; Co Acquisition [Member] | Calvin Klein International [Member]</t>
  </si>
  <si>
    <t>True &amp; Co Acquisition [Member] | Heritage Brands Wholesale [Member]</t>
  </si>
  <si>
    <t>Tommy Hilfiger China Acquisition [Member]</t>
  </si>
  <si>
    <t>Business Acquisition, Percentage of Voting Interests Acquired</t>
  </si>
  <si>
    <t>55.00%</t>
  </si>
  <si>
    <t>Fair Value of Acquired Interest Not Already Owned</t>
  </si>
  <si>
    <t>Pre-Acquisition Accounts Receivable</t>
  </si>
  <si>
    <t>Business Combination, Step Acquisition, Equity Interest in Acquiree, Including Subsequent Acquisition, Percentage</t>
  </si>
  <si>
    <t>100.00%</t>
  </si>
  <si>
    <t>Business Combination, Step Acquisition, Total Fair Value</t>
  </si>
  <si>
    <t>Business Combination, Recognized Identifiable Assets Acquired and Liabilities Assumed, Finite-Lived Intangibles</t>
  </si>
  <si>
    <t>Tommy Hilfiger China Acquisition [Member] | Reacquired License Rights [Member]</t>
  </si>
  <si>
    <t>Tommy Hilfiger China Acquisition [Member] | Order Backlog [Member]</t>
  </si>
  <si>
    <t>Tommy Hilfiger China Acquisition [Member] | Customer Relationships [Member]</t>
  </si>
  <si>
    <t>Tommy Hilfiger China Joint Venture [Member] | Tommy Hilfiger China Acquisition [Member]</t>
  </si>
  <si>
    <t>Equity Method Investment, Ownership Percentage</t>
  </si>
  <si>
    <t>45.00%</t>
  </si>
  <si>
    <t>Equity Method Investments, Carrying Value Prior To Step Acquisition Remeasurement</t>
  </si>
  <si>
    <t>Fair Value Inputs, Discount Rate</t>
  </si>
  <si>
    <t>14.40%</t>
  </si>
  <si>
    <t>Fair Value Inputs, Discount for Lack of Marketability</t>
  </si>
  <si>
    <t>10.00%</t>
  </si>
  <si>
    <t>Tommy Hilfiger China Joint Venture [Member] | Tommy Hilfiger China Acquisition [Member] | Tommy Hilfiger International [Member]</t>
  </si>
  <si>
    <t>Fair Value, Inputs, Level 3 [Member] | Tommy Hilfiger China Joint Venture [Member] | Tommy Hilfiger China Acquisition [Member]</t>
  </si>
  <si>
    <t>Business Combination, Step Acquisition, Equity Interest in Acquiree, Fair Value</t>
  </si>
  <si>
    <t>ASSETS HELD FOR SALE (Details) - Jul. 04, 2016 - Buildings and building improvements [Member] € in Millions, $ in Millions</t>
  </si>
  <si>
    <t>EUR (€)</t>
  </si>
  <si>
    <t>USD ($)</t>
  </si>
  <si>
    <t>Long Lived Assets Held-for-sale [Line Items]</t>
  </si>
  <si>
    <t>Proceeds from Sale of Property Held for Sale</t>
  </si>
  <si>
    <t>Gain from sale of assets held for sale</t>
  </si>
  <si>
    <t>PROPERTY, PLANT AND EQUIPMENT (Details) - USD ($) $ in Millions</t>
  </si>
  <si>
    <t>Property, plant and equipment, gross</t>
  </si>
  <si>
    <t>Less: Accumulated depreciation</t>
  </si>
  <si>
    <t>Property, plant and equipment, net</t>
  </si>
  <si>
    <t>Land [Member]</t>
  </si>
  <si>
    <t>Buildings and building improvements [Member]</t>
  </si>
  <si>
    <t>Machinery, software and equipment [Member]</t>
  </si>
  <si>
    <t>Furniture and fixtures [Member]</t>
  </si>
  <si>
    <t>Shop-in-shops [Member]</t>
  </si>
  <si>
    <t>Leasehold improvements [Member]</t>
  </si>
  <si>
    <t>Construction in progress [Member]</t>
  </si>
  <si>
    <t>INVESTMENTS IN UNCONSOLIDATED AFFILIATES (Details) - USD ($) $ in Millions</t>
  </si>
  <si>
    <t>Oct. 29, 2017</t>
  </si>
  <si>
    <t>Aug. 02, 2016</t>
  </si>
  <si>
    <t>Feb. 01, 2015</t>
  </si>
  <si>
    <t>Schedule of Equity Method Investments [Line Items]</t>
  </si>
  <si>
    <t>Net loss (gain) on deconsolidation of subsidiaries and joint venture</t>
  </si>
  <si>
    <t>Payments to Acquire Interest in Joint Venture</t>
  </si>
  <si>
    <t>Equity Method Investments</t>
  </si>
  <si>
    <t>PVH Australia Joint Venture [Member]</t>
  </si>
  <si>
    <t>Proceeds from Equity Method Investment, Distribution</t>
  </si>
  <si>
    <t>Restricted Cash and Cash Equivalents</t>
  </si>
  <si>
    <t>Gazal Corporation Limited [Member]</t>
  </si>
  <si>
    <t>20.00%</t>
  </si>
  <si>
    <t>Calvin Klein India Joint Venture [Member]</t>
  </si>
  <si>
    <t>51.00%</t>
  </si>
  <si>
    <t>Equity Method Investment, Change in Ownership Percentage</t>
  </si>
  <si>
    <t>(1.00%)</t>
  </si>
  <si>
    <t>Proceeds from Equity Method Investment, Sale of Ownership Percentage</t>
  </si>
  <si>
    <t>Tommy Hilfiger India Joint Venture [Member]</t>
  </si>
  <si>
    <t>Tommy Hilfiger Brazil Joint Venture [Member]</t>
  </si>
  <si>
    <t>41.00%</t>
  </si>
  <si>
    <t>40.00%</t>
  </si>
  <si>
    <t>Notes Receivable, Related Parties, Current</t>
  </si>
  <si>
    <t>Tommy Hilfiger Brazil Joint Venture [Member] | Change In Ownership Percentage of Equity Method Investment [Member]</t>
  </si>
  <si>
    <t>1.00%</t>
  </si>
  <si>
    <t>PVH Mexico Joint Venture [Member]</t>
  </si>
  <si>
    <t>49.00%</t>
  </si>
  <si>
    <t>15.00%</t>
  </si>
  <si>
    <t>Deconsolidation, Foreign Currency Translation Adjustment (Gain) Loss, Amount</t>
  </si>
  <si>
    <t>Fair Value, Net Asset (Liability)</t>
  </si>
  <si>
    <t>Karl Lagerfeld [Member]</t>
  </si>
  <si>
    <t>8.00%</t>
  </si>
  <si>
    <t>REDEEMABLE NON-CONTROLLING INTEREST (Details) - USD ($) $ in Millions</t>
  </si>
  <si>
    <t>Jun. 29, 2016</t>
  </si>
  <si>
    <t>Non-controlling Interest [Line Items]</t>
  </si>
  <si>
    <t>Redeemable Non-Controlling Interest, Equity, Fair Value</t>
  </si>
  <si>
    <t>GOODWILL AND OTHER INTANGIBLE ASSETS Goodwill (Details) - USD ($) $ in Millions</t>
  </si>
  <si>
    <t>Goodwill [Line Items]</t>
  </si>
  <si>
    <t>Contingent purchase price payments, percentage of total worldwide net sales</t>
  </si>
  <si>
    <t>1.15%</t>
  </si>
  <si>
    <t>Contingent purchase price payment terms</t>
  </si>
  <si>
    <t>45 days</t>
  </si>
  <si>
    <t>Goodwill [Roll Forward]</t>
  </si>
  <si>
    <t>Goodwill, gross, beginning of period</t>
  </si>
  <si>
    <t>Accumulated impairment losses, beginning of period</t>
  </si>
  <si>
    <t>Goodwill, net, beginning of period</t>
  </si>
  <si>
    <t>Contingent purchase price payments to Mr. Calvin Klein</t>
  </si>
  <si>
    <t>Mexico deconsolidation</t>
  </si>
  <si>
    <t>Currency translation and other</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Heritage Brands Retail [Member]</t>
  </si>
  <si>
    <t>TH China Acquisition [Member]</t>
  </si>
  <si>
    <t>TH China Acquisition [Member] | Calvin Klein North America [Member]</t>
  </si>
  <si>
    <t>TH China Acquisition [Member] | Calvin Klein International [Member]</t>
  </si>
  <si>
    <t>TH China Acquisition [Member] | Tommy Hilfiger North America [Member]</t>
  </si>
  <si>
    <t>TH China Acquisition [Member] | Tommy Hilfiger International [Member]</t>
  </si>
  <si>
    <t>TH China Acquisition [Member] | Heritage Brands Wholesale [Member]</t>
  </si>
  <si>
    <t>TH China Acquisition [Member] | Heritage Brands Retail [Member]</t>
  </si>
  <si>
    <t>True &amp; Co Acquisition [Member] | Tommy Hilfiger North America [Member]</t>
  </si>
  <si>
    <t>True &amp; Co Acquisition [Member] | Heritage Brands Retail [Member]</t>
  </si>
  <si>
    <t>Belgian Acquisition [Member] | Tommy Hilfiger North America [Member]</t>
  </si>
  <si>
    <t>Belgian Acquisition [Member] | Heritage Brands Retail [Member]</t>
  </si>
  <si>
    <t>GOODWILL AND OTHER INTANGIBLE ASSETS Intangible Assets (Details) - USD ($) $ in Millions</t>
  </si>
  <si>
    <t>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Tradenames [Member]</t>
  </si>
  <si>
    <t>Perpetual License Rights [Member]</t>
  </si>
  <si>
    <t>Reacquired Perpetual License Rights [Member]</t>
  </si>
  <si>
    <t>Customer Relationships [Member]</t>
  </si>
  <si>
    <t>Order Backlog [Member]</t>
  </si>
  <si>
    <t>Reacquired License Rights [Member]</t>
  </si>
  <si>
    <t>DEBT Short-Term Lines of Credit, Overdraft Facilities, Senior Secured Credit Facilities and Short-Term Revolving Credit Facilities (Details) - USD ($) $ in Millions</t>
  </si>
  <si>
    <t>Line of Credit Facility [Line Items]</t>
  </si>
  <si>
    <t>Maximum amount of borrowings outstanding during the period</t>
  </si>
  <si>
    <t>Line of Credit, Foreign Facilities [Member]</t>
  </si>
  <si>
    <t>Line of Credit Facility, Maximum Borrowing Capacity</t>
  </si>
  <si>
    <t>Line of credit facility, amount outstanding</t>
  </si>
  <si>
    <t>Short-term Debt, Weighted Average Interest Rate, at Point in Time</t>
  </si>
  <si>
    <t>1.19%</t>
  </si>
  <si>
    <t>1.40%</t>
  </si>
  <si>
    <t>DEBT Schedule of Long Term Debt Instruments (Details) € in Millions, $ in Millions</t>
  </si>
  <si>
    <t>Jan. 05, 2018USD ($)</t>
  </si>
  <si>
    <t>May 19, 2016USD ($)</t>
  </si>
  <si>
    <t>Jul. 31, 2016EUR (€)</t>
  </si>
  <si>
    <t>Jul. 31, 2016USD ($)</t>
  </si>
  <si>
    <t>Mar. 31, 2019</t>
  </si>
  <si>
    <t>Feb. 04, 2018EUR (€)</t>
  </si>
  <si>
    <t>Jan. 29, 2017USD ($)</t>
  </si>
  <si>
    <t>Jan. 31, 2016USD ($)</t>
  </si>
  <si>
    <t>Mar. 31, 2018</t>
  </si>
  <si>
    <t>Mar. 31, 2021</t>
  </si>
  <si>
    <t>Feb. 18, 2020</t>
  </si>
  <si>
    <t>Feb. 16, 2018</t>
  </si>
  <si>
    <t>Feb. 20, 2018</t>
  </si>
  <si>
    <t>Dec. 21, 2017EUR (€)</t>
  </si>
  <si>
    <t>Jun. 16, 2017USD ($)</t>
  </si>
  <si>
    <t>Jun. 20, 2016EUR (€)</t>
  </si>
  <si>
    <t>May 19, 2016EUR (€)</t>
  </si>
  <si>
    <t>Aug. 03, 2014USD ($)</t>
  </si>
  <si>
    <t>Debt Instrument [Line Items]</t>
  </si>
  <si>
    <t>Percentage of long-term debt at fixed interest rates</t>
  </si>
  <si>
    <t>60.00%</t>
  </si>
  <si>
    <t>Interest Paid</t>
  </si>
  <si>
    <t>Long-term debt, carrying amount</t>
  </si>
  <si>
    <t>Long-term Debt, Current Maturities</t>
  </si>
  <si>
    <t>Long-term Debt, Excluding Current Maturities</t>
  </si>
  <si>
    <t>2018 Interest Rate Swap [Member]</t>
  </si>
  <si>
    <t>Derivative, Notional Amount</t>
  </si>
  <si>
    <t>Derivative, Basis Spread on Variable Rate</t>
  </si>
  <si>
    <t>1.566%</t>
  </si>
  <si>
    <t>Derivative agreement term</t>
  </si>
  <si>
    <t>2016 Interest Rate Swap [Member]</t>
  </si>
  <si>
    <t>1.924%</t>
  </si>
  <si>
    <t>Write-off of deferred debt issuance costs</t>
  </si>
  <si>
    <t>Repayment of senior senior secured credit facilities</t>
  </si>
  <si>
    <t>Senior Notes</t>
  </si>
  <si>
    <t>Debt Instrument, Interest Rate, Stated Percentage</t>
  </si>
  <si>
    <t>4.50%</t>
  </si>
  <si>
    <t>Debt instrument, face amount</t>
  </si>
  <si>
    <t>Payment of Debt Extinguishment Costs</t>
  </si>
  <si>
    <t>Senior Debenture Due 2023 [Member]</t>
  </si>
  <si>
    <t>Long-term Debt, Gross</t>
  </si>
  <si>
    <t>7.75%</t>
  </si>
  <si>
    <t>Payments of Debt Issuance Costs</t>
  </si>
  <si>
    <t>3.625%</t>
  </si>
  <si>
    <t>Debt instrument, face amount | €</t>
  </si>
  <si>
    <t>3.125%</t>
  </si>
  <si>
    <t>United States of America, Dollars | United States Federal Funds Rate [Member]</t>
  </si>
  <si>
    <t>Debt Instrument, Basis Spread on Variable Rate</t>
  </si>
  <si>
    <t>0.50%</t>
  </si>
  <si>
    <t>2016 Facilities Term Loan A [Member]</t>
  </si>
  <si>
    <t>Increase In Term Loan Borrowings</t>
  </si>
  <si>
    <t>Secured Debt</t>
  </si>
  <si>
    <t>Term Loan A Repayment Percentage Quarters Following Amendment</t>
  </si>
  <si>
    <t>7.50%</t>
  </si>
  <si>
    <t>5.00%</t>
  </si>
  <si>
    <t>2016 Facilities Term Loan A [Member] | United States of America, Dollars</t>
  </si>
  <si>
    <t>2016 Facilities Term Loan A [Member] | United States of America, Dollars | Base rate loan [Member]</t>
  </si>
  <si>
    <t>2016 Facilities Term Loan A [Member] | United States of America, Dollars | One month adjusted Eurocurrency rate loan [Member]</t>
  </si>
  <si>
    <t>1.50%</t>
  </si>
  <si>
    <t>Deferred Debt Issuance Costs</t>
  </si>
  <si>
    <t>Letters of Credit Outstanding, Amount</t>
  </si>
  <si>
    <t>Maximum Amount Of Commitment Increase</t>
  </si>
  <si>
    <t>2016 Facilities [Member] | United States of America, Dollars</t>
  </si>
  <si>
    <t>2016 Facilities [Member] | United States Dollars and Canadian Dollars [Member]</t>
  </si>
  <si>
    <t>2016 Facilities [Member] | Euro, British Pound, Japanese Yen and Swiss Francs [Member]</t>
  </si>
  <si>
    <t>Line of Credit Facility, Maximum Borrowing Capacity | €</t>
  </si>
  <si>
    <t>2016 Facilities [Member] | Canada, Dollars</t>
  </si>
  <si>
    <t>0.75%</t>
  </si>
  <si>
    <t>2014 Facilities [Member]</t>
  </si>
  <si>
    <t>The carrying amount of the Company’s senior unsecured euro notes includes the impact of changes of the United States dollar against the euro.</t>
  </si>
  <si>
    <t>DEBT Schedule of Mandatory Long-Term Debt Repayments (Details) $ in Millions</t>
  </si>
  <si>
    <t>Mandatory long-term debt repayment, 2018</t>
  </si>
  <si>
    <t>Mandatory long-term debt repayment, 2019</t>
  </si>
  <si>
    <t>Mandatory long-term debt repayment, 2020</t>
  </si>
  <si>
    <t>Mandatory long-term debt repayment, 2021</t>
  </si>
  <si>
    <t>Mandatory long-term debt repayment, 2022</t>
  </si>
  <si>
    <t>INCOME TAXES Domestic and Foreign Components (Details) - USD ($) $ in Millions</t>
  </si>
  <si>
    <t>Actuarial (gain) loss on retirement and benefit plans</t>
  </si>
  <si>
    <t>Domestic</t>
  </si>
  <si>
    <t>Foreign</t>
  </si>
  <si>
    <t>INCOME TAXES Current and Deferred Income Taxes (Details) - USD ($) $ in Millions</t>
  </si>
  <si>
    <t>Income Taxes Paid, Net [Abstract]</t>
  </si>
  <si>
    <t>Income taxes paid</t>
  </si>
  <si>
    <t>Federal:</t>
  </si>
  <si>
    <t>Current</t>
  </si>
  <si>
    <t>Deferred</t>
  </si>
  <si>
    <t>State and local:</t>
  </si>
  <si>
    <t>Foreign:</t>
  </si>
  <si>
    <t>Includes the impact of the Tax Legislation.</t>
  </si>
  <si>
    <t>INCOME TAXES Tax Rate Reconciliation (Details) - USD ($) $ in Millions</t>
  </si>
  <si>
    <t>1 Months Ended</t>
  </si>
  <si>
    <t>11 Months Ended</t>
  </si>
  <si>
    <t>Dec. 31, 2017</t>
  </si>
  <si>
    <t>Statutory federal income tax rate</t>
  </si>
  <si>
    <t>21.00%</t>
  </si>
  <si>
    <t>35.00%</t>
  </si>
  <si>
    <t>33.70%</t>
  </si>
  <si>
    <t>State and local income taxes, net of federal income tax benefit</t>
  </si>
  <si>
    <t>(1.10%)</t>
  </si>
  <si>
    <t>0.40%</t>
  </si>
  <si>
    <t>(1.30%)</t>
  </si>
  <si>
    <t>Effects of international jurisdictions, including foreign tax credits</t>
  </si>
  <si>
    <t>(20.30%)</t>
  </si>
  <si>
    <t>(12.90%)</t>
  </si>
  <si>
    <t>(15.00%)</t>
  </si>
  <si>
    <t>Change in estimates for uncertain tax positions</t>
  </si>
  <si>
    <t>(7.50%)</t>
  </si>
  <si>
    <t>(3.70%)</t>
  </si>
  <si>
    <t>(7.60%)</t>
  </si>
  <si>
    <t>Change in valuation allowance</t>
  </si>
  <si>
    <t>11.00%</t>
  </si>
  <si>
    <t>(0.10%)</t>
  </si>
  <si>
    <t>(0.20%)</t>
  </si>
  <si>
    <t>Provisional one-time transition tax due to Tax Legislation</t>
  </si>
  <si>
    <t>34.00%</t>
  </si>
  <si>
    <t>0.00%</t>
  </si>
  <si>
    <t>Provisional remeasurement due to Tax Legislation</t>
  </si>
  <si>
    <t>(51.90%)</t>
  </si>
  <si>
    <t>Excess tax benefits related to stock-based compensation</t>
  </si>
  <si>
    <t>(2.80%)</t>
  </si>
  <si>
    <t>0.70%</t>
  </si>
  <si>
    <t>Effective income tax rate</t>
  </si>
  <si>
    <t>(5.10%)</t>
  </si>
  <si>
    <t>18.60%</t>
  </si>
  <si>
    <t>11.60%</t>
  </si>
  <si>
    <t>One-time net tax benefit resulting from Tax Legislation</t>
  </si>
  <si>
    <t>Remeasurement of net deferred tax liabilities to lower United States statutory rate due to Tax Legislation</t>
  </si>
  <si>
    <t>Valuation allowance recognized on foreign tax credits resulting from Tax Legislation</t>
  </si>
  <si>
    <t>Transition tax on undistributed foreign earnings resulting from Tax Legislation</t>
  </si>
  <si>
    <t>International Tax Jurisdictions</t>
  </si>
  <si>
    <t>The United States statutory federal income tax rate changed from 35.0% to 21.0%, effective January 1, 2018, as a result of the Tax Legislation. The United States statutory federal income tax rate for 2017 is a blended rate of 33.7%.</t>
  </si>
  <si>
    <t>Includes the recognition of a $38.5 million valuation allowance on the Company’s foreign tax credits as a result of the Tax Legislation.</t>
  </si>
  <si>
    <t>Includes an excess tax benefit from the exercise of stock options by the Company’s Chief Executive Officer.</t>
  </si>
  <si>
    <t>INCOME TAXES Deferred Tax Assets and Liabilities (Details) - USD ($) $ in Millions</t>
  </si>
  <si>
    <t>Gross Deferred Tax Assets [Abstract]</t>
  </si>
  <si>
    <t>Tax loss and credit carryforwards</t>
  </si>
  <si>
    <t>Employee compensation and benefits</t>
  </si>
  <si>
    <t>Inventories</t>
  </si>
  <si>
    <t>Accounts receivable</t>
  </si>
  <si>
    <t>Derivative financial instruments</t>
  </si>
  <si>
    <t>Subtotal</t>
  </si>
  <si>
    <t>Valuation allowances</t>
  </si>
  <si>
    <t>Total gross deferred tax assets, net of valuation allowances</t>
  </si>
  <si>
    <t>Gross Deferred Tax Liabilities [Abstract]</t>
  </si>
  <si>
    <t>Intangibles</t>
  </si>
  <si>
    <t>Property, plant and equipment</t>
  </si>
  <si>
    <t>Total gross deferred tax liabilities</t>
  </si>
  <si>
    <t>Net deferred tax liability</t>
  </si>
  <si>
    <t>Other Data:</t>
  </si>
  <si>
    <t>Net operating loss carryforwards</t>
  </si>
  <si>
    <t>Domestic Tax Authority [Member]</t>
  </si>
  <si>
    <t>State and Local Jurisdiction [Member]</t>
  </si>
  <si>
    <t>Foreign Tax Authority [Member]</t>
  </si>
  <si>
    <t>Federal State And Local Jurisdiction [Member]</t>
  </si>
  <si>
    <t>Tax credit and other carryforwards</t>
  </si>
  <si>
    <t>INCOME TAXES Unrecognized Tax Benefits (Details) $ in Millions</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Lapses in statute of limitations</t>
  </si>
  <si>
    <t>Effects of foreign currency translation</t>
  </si>
  <si>
    <t>Balance at end of year</t>
  </si>
  <si>
    <t>Other Uncertain Tax Position Data:</t>
  </si>
  <si>
    <t>Interest and Penalties - Expense (benefit)</t>
  </si>
  <si>
    <t>Interest and penalties accrued in balance sheets</t>
  </si>
  <si>
    <t>Time period for possible change in uncertain tax positions</t>
  </si>
  <si>
    <t>Minimum [Member]</t>
  </si>
  <si>
    <t>Reasonably possible reduction in uncertain tax positions, range</t>
  </si>
  <si>
    <t>Maximum [Member]</t>
  </si>
  <si>
    <t>DERIVATIVE FINANCIAL INSTRUMENTS (Details) € in Millions, $ in Millions</t>
  </si>
  <si>
    <t>Other Current Assets [Member]</t>
  </si>
  <si>
    <t>Derivative [Line Items]</t>
  </si>
  <si>
    <t>Derivative Asset, Fair Value, Gross Asset</t>
  </si>
  <si>
    <t>Other Assets [Member]</t>
  </si>
  <si>
    <t>Accrued Expenses [Member]</t>
  </si>
  <si>
    <t>Derivative Liability, Fair Value, Gross Liability</t>
  </si>
  <si>
    <t>Other Liabilities [Member]</t>
  </si>
  <si>
    <t>Foreign Exchange Forward Inventory Purchases [Member]</t>
  </si>
  <si>
    <t>Net Investment Hedging [Member]</t>
  </si>
  <si>
    <t>Long-term debt, fair value</t>
  </si>
  <si>
    <t>Undesignated contracts [Member] | Other Current Assets [Member]</t>
  </si>
  <si>
    <t>Undesignated contracts [Member] | Other Assets [Member]</t>
  </si>
  <si>
    <t>Undesignated contracts [Member] | Accrued Expenses [Member]</t>
  </si>
  <si>
    <t>Undesignated contracts [Member] | Other Liabilities [Member]</t>
  </si>
  <si>
    <t>Undesignated contracts [Member] | Foreign Exchange Forward Principally Intercompany Transactions [Member] | Other Current Assets [Member]</t>
  </si>
  <si>
    <t>Undesignated contracts [Member] | Foreign Exchange Forward Principally Intercompany Transactions [Member] | Other Assets [Member]</t>
  </si>
  <si>
    <t>Undesignated contracts [Member] | Foreign Exchange Forward Principally Intercompany Transactions [Member] | Accrued Expenses [Member]</t>
  </si>
  <si>
    <t>Undesignated contracts [Member] | Foreign Exchange Forward Principally Intercompany Transactions [Member] | Other Liabilities [Member]</t>
  </si>
  <si>
    <t>Undesignated contracts [Member] | Foreign currency option contract [Member]</t>
  </si>
  <si>
    <t>Cash Premium Associated With Put Option Contract</t>
  </si>
  <si>
    <t>Undesignated contracts [Member] | Foreign currency option contract [Member] | Other Current Assets [Member]</t>
  </si>
  <si>
    <t>Undesignated contracts [Member] | Foreign currency option contract [Member] | Other Assets [Member]</t>
  </si>
  <si>
    <t>Undesignated contracts [Member] | Foreign currency option contract [Member] | Accrued Expenses [Member]</t>
  </si>
  <si>
    <t>Undesignated contracts [Member] | Foreign currency option contract [Member] | Other Liabilities [Member]</t>
  </si>
  <si>
    <t>Cost of Sales [Member] | Foreign Exchange Forward Inventory Purchases [Member]</t>
  </si>
  <si>
    <t>Derivative Instruments, Gain (Loss) Reclassification from Accumulated OCI to Income (Expense), Estimated Net Amount to be Transferred</t>
  </si>
  <si>
    <t>12 months</t>
  </si>
  <si>
    <t>Derivative Instruments, (Loss) Gain Reclassification from Accumulated OCI to Income (Expense), Estimated Net Amount to be Transferred</t>
  </si>
  <si>
    <t>Interest Expense [Member] | Interest Rate Swap [Member]</t>
  </si>
  <si>
    <t>Selling, General and Administrative Expenses [Member] | Undesignated contracts [Member] | Foreign Exchange Forward Principally Intercompany Transactions [Member]</t>
  </si>
  <si>
    <t>Derivative Instruments Not Designated as Hedging Instruments, (Loss) Gain, Net</t>
  </si>
  <si>
    <t>Selling, General and Administrative Expenses [Member] | Undesignated contracts [Member] | Foreign currency option contract [Member]</t>
  </si>
  <si>
    <t>Cash Flow Hedging [Member] | Net Investment Hedging [Member]</t>
  </si>
  <si>
    <t>Other comprehensive (loss) income before reclassifications, net unrealized and realized gain on effective cash flow hedges, net of tax</t>
  </si>
  <si>
    <t>Cash Flow Hedging [Member] | Contracts designated as cash flow hedges [Member]</t>
  </si>
  <si>
    <t>Derivative Instruments, (Loss) Gain Reclassified from Accumulated OCI into Income, Effective Portion, Net</t>
  </si>
  <si>
    <t>Cash Flow Hedging [Member] | Contracts designated as cash flow hedges [Member] | Other Current Assets [Member]</t>
  </si>
  <si>
    <t>Cash Flow Hedging [Member] | Contracts designated as cash flow hedges [Member] | Other Assets [Member]</t>
  </si>
  <si>
    <t>Cash Flow Hedging [Member] | Contracts designated as cash flow hedges [Member] | Accrued Expenses [Member]</t>
  </si>
  <si>
    <t>Cash Flow Hedging [Member] | Contracts designated as cash flow hedges [Member] | Other Liabilities [Member]</t>
  </si>
  <si>
    <t>Cash Flow Hedging [Member] | Contracts designated as cash flow hedges [Member] | Foreign Exchange Forward Inventory Purchases [Member]</t>
  </si>
  <si>
    <t>Cash Flow Hedging [Member] | Contracts designated as cash flow hedges [Member] | Foreign Exchange Forward Inventory Purchases [Member] | Other Current Assets [Member]</t>
  </si>
  <si>
    <t>Cash Flow Hedging [Member] | Contracts designated as cash flow hedges [Member] | Foreign Exchange Forward Inventory Purchases [Member] | Other Assets [Member]</t>
  </si>
  <si>
    <t>Cash Flow Hedging [Member] | Contracts designated as cash flow hedges [Member] | Foreign Exchange Forward Inventory Purchases [Member] | Accrued Expenses [Member]</t>
  </si>
  <si>
    <t>Cash Flow Hedging [Member] | Contracts designated as cash flow hedges [Member] | Foreign Exchange Forward Inventory Purchases [Member] | Other Liabilities [Member]</t>
  </si>
  <si>
    <t>Cash Flow Hedging [Member] | Contracts designated as cash flow hedges [Member] | Interest Rate Swap [Member]</t>
  </si>
  <si>
    <t>Cash Flow Hedging [Member] | Contracts designated as cash flow hedges [Member] | Interest Rate Swap [Member] | Other Current Assets [Member]</t>
  </si>
  <si>
    <t>Cash Flow Hedging [Member] | Contracts designated as cash flow hedges [Member] | Interest Rate Swap [Member] | Other Assets [Member]</t>
  </si>
  <si>
    <t>Cash Flow Hedging [Member] | Contracts designated as cash flow hedges [Member] | Interest Rate Swap [Member] | Accrued Expenses [Member]</t>
  </si>
  <si>
    <t>Cash Flow Hedging [Member] | Contracts designated as cash flow hedges [Member] | Interest Rate Swap [Member] | Other Liabilities [Member]</t>
  </si>
  <si>
    <t>Cash Flow Hedging [Member] | Cost of Sales [Member] | Contracts designated as cash flow hedges [Member] | Foreign Exchange Forward Inventory Purchases [Member]</t>
  </si>
  <si>
    <t>Cash Flow Hedging [Member] | Interest Expense [Member] | Contracts designated as cash flow hedges [Member] | Interest Rate Swap [Member]</t>
  </si>
  <si>
    <t>FAIR VALUE MEASUREMENTS (Details) - USD ($) $ in Millions</t>
  </si>
  <si>
    <t>Fair Value, Balance Sheet Grouping, Financial Statement Captions [Line Items]</t>
  </si>
  <si>
    <t>Foreign currency forward exchange contracts, assets</t>
  </si>
  <si>
    <t>Interest rate swap agreements, assets</t>
  </si>
  <si>
    <t>Foreign currency option contracts, assets</t>
  </si>
  <si>
    <t>Foreign currency forward exchange contracts, liabilities</t>
  </si>
  <si>
    <t>Interest rate swap agreements, liabilities</t>
  </si>
  <si>
    <t>Contingent purchase price payments related to the reacquisition of the perpetual rights to the TOMMY HILFIGER trademarks in India</t>
  </si>
  <si>
    <t>Total Liabilities</t>
  </si>
  <si>
    <t>Fair Value, Liabilities Measured on Recurring Basis, Unobservable Input Reconciliation, Calculation [Roll Forward]</t>
  </si>
  <si>
    <t>Contingent purchase price payments, balance</t>
  </si>
  <si>
    <t>Payments</t>
  </si>
  <si>
    <t>Adjustments included in earnings</t>
  </si>
  <si>
    <t>Tommy Hilfiger India License [Member]</t>
  </si>
  <si>
    <t>Tommy Hilfiger India License [Member] | Extended Term [Member]</t>
  </si>
  <si>
    <t>6 years</t>
  </si>
  <si>
    <t>Tommy Hilfiger India License [Member] | Period Length, Months [Member]</t>
  </si>
  <si>
    <t>Long-Lived Assets, Other [Member]</t>
  </si>
  <si>
    <t>Long-lived assets, carrying amount</t>
  </si>
  <si>
    <t>Long-lived assets, fair value</t>
  </si>
  <si>
    <t>Fair Value, Inputs, Level 2 [Member]</t>
  </si>
  <si>
    <t>Fair Value, Inputs, Level 3 [Member]</t>
  </si>
  <si>
    <t>Fair Value, Inputs, Level 3 [Member] | Long-Lived Assets, Other [Member]</t>
  </si>
  <si>
    <t>Reported Value Measurement [Member]</t>
  </si>
  <si>
    <t>Estimate of Fair Value Measurement [Member]</t>
  </si>
  <si>
    <t>Cash and cash equivalents, fair value</t>
  </si>
  <si>
    <t>Short-term borrowings, fair value</t>
  </si>
  <si>
    <t>Estimate of Fair Value Measurement [Member] | Fair Value, Inputs, Level 1 [Member]</t>
  </si>
  <si>
    <t>Calvin Klein North America [Member] | Long-Lived Assets, Other [Member]</t>
  </si>
  <si>
    <t>Calvin Klein International [Member] | Long-Lived Assets, Other [Member]</t>
  </si>
  <si>
    <t>Tommy Hilfiger North America [Member] | Long-Lived Assets, Other [Member]</t>
  </si>
  <si>
    <t>Tommy Hilfiger International [Member] | Long-Lived Assets, Other [Member]</t>
  </si>
  <si>
    <t>RETIREMENT AND BENEFIT PLANS (Details) $ in Millions</t>
  </si>
  <si>
    <t>Feb. 04, 2018USD ($)plans</t>
  </si>
  <si>
    <t>Company contributions to saving and retirement plans, supplemental savings plan and defined contribution plan | $</t>
  </si>
  <si>
    <t>Pension Plans [Member]</t>
  </si>
  <si>
    <t>Number of Noncontributory Defined Benefit Pension Plans</t>
  </si>
  <si>
    <t>Non-contributory defined benefit pension plans, vesting period</t>
  </si>
  <si>
    <t>5 years</t>
  </si>
  <si>
    <t>SERP Plans [Member]</t>
  </si>
  <si>
    <t>Plan Benefit Payment Period</t>
  </si>
  <si>
    <t>Plan benefit payment activation age</t>
  </si>
  <si>
    <t>Minimum age prior to employment termination</t>
  </si>
  <si>
    <t>Minimum Number of Years of Employment</t>
  </si>
  <si>
    <t>Postretirement Plans [Member]</t>
  </si>
  <si>
    <t>RETIREMENT AND BENEFIT PLANS Benefit Obligations (Details) $ in Millions</t>
  </si>
  <si>
    <t>Defined Benefit Plan, Change in Benefit Obligation [Roll Forward]</t>
  </si>
  <si>
    <t>Actuarial loss (gain)</t>
  </si>
  <si>
    <t>Retiree Participants</t>
  </si>
  <si>
    <t>Defined Benefit Plan, Lump Sum Settlement Payment (included in benefit payments)</t>
  </si>
  <si>
    <t>Accumulated benefit obligation</t>
  </si>
  <si>
    <t>Service cost</t>
  </si>
  <si>
    <t>Interest cost</t>
  </si>
  <si>
    <t>Benefit payments</t>
  </si>
  <si>
    <t>Benefit payments, net of retiree contributions</t>
  </si>
  <si>
    <t>Plan curtailments</t>
  </si>
  <si>
    <t>Plan settlements</t>
  </si>
  <si>
    <t>Medicare subsidy</t>
  </si>
  <si>
    <t>RETIREMENT AND BENEFIT PLANS Fair Value of Plan Assets (Details) - USD ($) $ in Millions</t>
  </si>
  <si>
    <t>Defined Benefit Plans and Other Postretirement Benefit Plans, Change in Fair Value of Plan Assets [Roll Forward]</t>
  </si>
  <si>
    <t>Fair value of plan assets at beginning of year</t>
  </si>
  <si>
    <t>Actual return, net of plan expenses</t>
  </si>
  <si>
    <t>Company contributions</t>
  </si>
  <si>
    <t>Fair value of plan assets at end of year</t>
  </si>
  <si>
    <t>Funded status at end of year</t>
  </si>
  <si>
    <t>United States Equities [Member]</t>
  </si>
  <si>
    <t>Target allocation percentage of assets, equity securities</t>
  </si>
  <si>
    <t>United States Equities [Member] | Fair Value, Inputs, Level 1 [Member]</t>
  </si>
  <si>
    <t>United States Equities [Member] | Fair Value, Inputs, Level 2 [Member]</t>
  </si>
  <si>
    <t>United States Equities [Member] | Fair Value, Inputs, Level 3 [Member]</t>
  </si>
  <si>
    <t>International Equities [Member]</t>
  </si>
  <si>
    <t>International Equities [Member] | Fair Value, Inputs, Level 1 [Member]</t>
  </si>
  <si>
    <t>International Equities [Member] | Fair Value, Inputs, Level 2 [Member]</t>
  </si>
  <si>
    <t>International Equities [Member] | Fair Value, Inputs, Level 3 [Member]</t>
  </si>
  <si>
    <t>Fixed Income Securities [Member]</t>
  </si>
  <si>
    <t>United States equity fund [Member]</t>
  </si>
  <si>
    <t>[1],[3]</t>
  </si>
  <si>
    <t>United States equity fund [Member] | Fair Value, Inputs, Level 1 [Member]</t>
  </si>
  <si>
    <t>United States equity fund [Member] | Fair Value, Inputs, Level 2 [Member]</t>
  </si>
  <si>
    <t>United States equity fund [Member] | Fair Value, Inputs, Level 3 [Member]</t>
  </si>
  <si>
    <t>International Equity Fund [Member]</t>
  </si>
  <si>
    <t>[1],[4]</t>
  </si>
  <si>
    <t>International Equity Fund [Member] | Fair Value, Inputs, Level 1 [Member]</t>
  </si>
  <si>
    <t>International Equity Fund [Member] | Fair Value, Inputs, Level 2 [Member]</t>
  </si>
  <si>
    <t>International Equity Fund [Member] | Fair Value, Inputs, Level 3 [Member]</t>
  </si>
  <si>
    <t>Government Securities [Member]</t>
  </si>
  <si>
    <t>[1],[5]</t>
  </si>
  <si>
    <t>Government Securities [Member] | Fair Value, Inputs, Level 1 [Member]</t>
  </si>
  <si>
    <t>Government Securities [Member] | Fair Value, Inputs, Level 2 [Member]</t>
  </si>
  <si>
    <t>Government Securities [Member] | Fair Value, Inputs, Level 3 [Member]</t>
  </si>
  <si>
    <t>Corporate Securities [Member]</t>
  </si>
  <si>
    <t>Corporate Securities [Member] | Fair Value, Inputs, Level 1 [Member]</t>
  </si>
  <si>
    <t>Corporate Securities [Member] | Fair Value, Inputs, Level 2 [Member]</t>
  </si>
  <si>
    <t>Corporate Securities [Member] | Fair Value, Inputs, Level 3 [Member]</t>
  </si>
  <si>
    <t>Short-term Investment Funds [Member]</t>
  </si>
  <si>
    <t>[1],[6]</t>
  </si>
  <si>
    <t>Short-term Investment Funds [Member] | Fair Value, Inputs, Level 1 [Member]</t>
  </si>
  <si>
    <t>Short-term Investment Funds [Member] | Fair Value, Inputs, Level 2 [Member]</t>
  </si>
  <si>
    <t>Short-term Investment Funds [Member] | Fair Value, Inputs, Level 3 [Member]</t>
  </si>
  <si>
    <t>Total Return Mutual Fund [Member]</t>
  </si>
  <si>
    <t>[1],[7]</t>
  </si>
  <si>
    <t>Total Return Mutual Fund [Member] | Fair Value, Inputs, Level 1 [Member]</t>
  </si>
  <si>
    <t>Total Return Mutual Fund [Member] | Fair Value, Inputs, Level 2 [Member]</t>
  </si>
  <si>
    <t>Total Return Mutual Fund [Member] | Fair Value, Inputs, Level 3 [Member]</t>
  </si>
  <si>
    <t>Plan Assets, Excluding Other Assets and Liabilities [Member]</t>
  </si>
  <si>
    <t>Plan Assets, Excluding Other Assets and Liabilities [Member] | Fair Value, Inputs, Level 1 [Member]</t>
  </si>
  <si>
    <t>Plan Assets, Excluding Other Assets and Liabilities [Member] | Fair Value, Inputs, Level 2 [Member]</t>
  </si>
  <si>
    <t>Plan Assets, Excluding Other Assets and Liabilities [Member] | Fair Value, Inputs, Level 3 [Member]</t>
  </si>
  <si>
    <t>Defined Benefit Plan, Other Assets and Liabilities [Member]</t>
  </si>
  <si>
    <t>[1],[8]</t>
  </si>
  <si>
    <t>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t>Valued at the closing price or unadjusted quoted price in the active market in which the individual securities are traded.</t>
  </si>
  <si>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t>
  </si>
  <si>
    <t>[4]</t>
  </si>
  <si>
    <t>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si>
  <si>
    <t>[5]</t>
  </si>
  <si>
    <t>Valued with bid evaluation pricing where the inputs are based on actual trades in active markets, when available, as well as observable market inputs that include actual and comparable trade data, market benchmarks, broker quotes, trading spreads and/or other applicable data.</t>
  </si>
  <si>
    <t>[6]</t>
  </si>
  <si>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si>
  <si>
    <t>[7]</t>
  </si>
  <si>
    <t>Valued at the net asset value of the fund, as determined by the closing price in the active market in which the individual fund is traded. This mutual fund invests in both equity securities and fixed income securities.</t>
  </si>
  <si>
    <t>[8]</t>
  </si>
  <si>
    <t>This category includes other pension assets and liabilities such as pending trades and accrued income.</t>
  </si>
  <si>
    <t>RETIREMENT AND BENEFIT PLANS Amounts Recognized in Balance Sheets (Details) - USD ($) $ in Millions</t>
  </si>
  <si>
    <t>Non-current assets</t>
  </si>
  <si>
    <t>Current liabilities</t>
  </si>
  <si>
    <t>Non-current liabilities</t>
  </si>
  <si>
    <t>Net amount recognized</t>
  </si>
  <si>
    <t>RETIREMENT AND BENEFIT PLANS Net Benefit Costs (Details) - USD ($) $ in Millions</t>
  </si>
  <si>
    <t>Service cost, including plan expenses</t>
  </si>
  <si>
    <t>Actuarial (gain) loss</t>
  </si>
  <si>
    <t>Expected return on plan assets</t>
  </si>
  <si>
    <t>Amortization of prior service cost (credit)</t>
  </si>
  <si>
    <t>Curtailment gain</t>
  </si>
  <si>
    <t>Settlement loss</t>
  </si>
  <si>
    <t>RETIREMENT AND BENEFIT PLANS Accumulated and Projected Benefit Obligations in Excess of Plan Assets (Details) $ in Millions</t>
  </si>
  <si>
    <t>Number of plans with projected benefit obligations in excess of plan assets</t>
  </si>
  <si>
    <t>Aggregate projected benefit obligation</t>
  </si>
  <si>
    <t>Aggregate fair value of related plan assets</t>
  </si>
  <si>
    <t>Number of plans with accumulated benefit obligations in excess of plan assets</t>
  </si>
  <si>
    <t>Aggregate accumulated benefit obligation</t>
  </si>
  <si>
    <t>RETIREMENT AND BENEFIT PLANS Weighted Average Rate Assumptions (Details)</t>
  </si>
  <si>
    <t>Pension and SERP Plans [Member]</t>
  </si>
  <si>
    <t>Defined Benefit Plan, Assumptions Used in Calculations [Abstract]</t>
  </si>
  <si>
    <t>Discount rate</t>
  </si>
  <si>
    <t>4.08%</t>
  </si>
  <si>
    <t>4.59%</t>
  </si>
  <si>
    <t>4.72%</t>
  </si>
  <si>
    <t>3.91%</t>
  </si>
  <si>
    <t>4.04%</t>
  </si>
  <si>
    <t>4.28%</t>
  </si>
  <si>
    <t>Rate of increase in compensation levels</t>
  </si>
  <si>
    <t>4.24%</t>
  </si>
  <si>
    <t>4.27%</t>
  </si>
  <si>
    <t>4.22%</t>
  </si>
  <si>
    <t>Expected long-term rate of return on assets</t>
  </si>
  <si>
    <t>6.00%</t>
  </si>
  <si>
    <t>6.50%</t>
  </si>
  <si>
    <t>RETIREMENT AND BENEFIT PLANS Expected Future Benefit Payments (Details) $ in Millions</t>
  </si>
  <si>
    <t>Defined Benefit Plan, Estimated Future Benefit Payments [Abstract]</t>
  </si>
  <si>
    <t>2023-2027</t>
  </si>
  <si>
    <t>STOCK-BASED COMPENSATION Stock Incentive Plan (Details) - USD ($) $ in Millions</t>
  </si>
  <si>
    <t>Share-based Compensation Arrangement by Share-based Payment Award [Line Items]</t>
  </si>
  <si>
    <t>Recognized income tax benefits associated with stock-based compensation expense</t>
  </si>
  <si>
    <t>Tax deduction associated with stock plan award transactions</t>
  </si>
  <si>
    <t>STOCK-BASED COMPENSATION Stock Option Activity (Details) - USD ($)</t>
  </si>
  <si>
    <t>Share-based Compensation Arrangement by Share-based Payment Award, Number of Shares Available for Grant</t>
  </si>
  <si>
    <t>Equity Option [Member]</t>
  </si>
  <si>
    <t>Reduction in Number of Shares Available to be Granted by Each Option Award</t>
  </si>
  <si>
    <t>Vesting period (in years)</t>
  </si>
  <si>
    <t>Beginning vesting term</t>
  </si>
  <si>
    <t>one year after date of grant</t>
  </si>
  <si>
    <t>Share-based Compensation Arrangement by Share-based Payment Award, Expiration Period</t>
  </si>
  <si>
    <t>Unrecognized pre-tax compensation expense</t>
  </si>
  <si>
    <t>Unrecognized pre-tax compensation expense, period for recognition (in years)</t>
  </si>
  <si>
    <t>1 year 3 months 18 days</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Service-based stock options, outstanding, weighted average remaining contractual life (in years), end of period</t>
  </si>
  <si>
    <t>6 years 7 months 6 days</t>
  </si>
  <si>
    <t>5 years 3 months 18 days</t>
  </si>
  <si>
    <t>Share-based compensation arrangement by share-based payment award, options, exercisable, weighted average remaining contractual term</t>
  </si>
  <si>
    <t>Service-based stock options, outstanding, aggregate intrinsic value, beginning of period</t>
  </si>
  <si>
    <t>Service-based stock options, outstanding, aggregate intrinsic value, end of period</t>
  </si>
  <si>
    <t>Service-based stock options, exercisable, aggregate intrinsic value</t>
  </si>
  <si>
    <t>Options, additional disclosures:</t>
  </si>
  <si>
    <t>Service-based stock options, granted, aggregate grant date fair value</t>
  </si>
  <si>
    <t>Service-based stock options, vested, aggregate grant date fair value</t>
  </si>
  <si>
    <t>Service-based stock options, exercised, total intrinsic value of options</t>
  </si>
  <si>
    <t>Black-Scholes-Merton Model [Member]</t>
  </si>
  <si>
    <t>Assumptions used to estimate fair value of service-based stock options [Abstract]</t>
  </si>
  <si>
    <t>Risk-free interest rate</t>
  </si>
  <si>
    <t>2.10%</t>
  </si>
  <si>
    <t>1.45%</t>
  </si>
  <si>
    <t>1.54%</t>
  </si>
  <si>
    <t>Weighted average expected stock option term (in years)</t>
  </si>
  <si>
    <t>6 years 3 months</t>
  </si>
  <si>
    <t>Weighted average company volatility</t>
  </si>
  <si>
    <t>29.46%</t>
  </si>
  <si>
    <t>34.54%</t>
  </si>
  <si>
    <t>36.26%</t>
  </si>
  <si>
    <t>Expected annual dividends per share</t>
  </si>
  <si>
    <t>Weighted average grant date fair value per stock option</t>
  </si>
  <si>
    <t>STOCK-BASED COMPENSATION - RSU and PSU Activity  (Details) - USD ($)</t>
  </si>
  <si>
    <t>Reduction in Number of Shares Available to be Granted by Each RSU or PSU</t>
  </si>
  <si>
    <t>Restricted Stock Units (RSUs) Granted Since 2016 [Member]</t>
  </si>
  <si>
    <t>Beginning vesting term, awards granted since 2016</t>
  </si>
  <si>
    <t>Restricted Stock Units (RSUs) Non-Employee Directors [Member]</t>
  </si>
  <si>
    <t>First RSU Vesting Installments, Nonemployee Directors, Number of Yrs Following Grant Date</t>
  </si>
  <si>
    <t>Performance Share Units (PSU) [Member]</t>
  </si>
  <si>
    <t>Non-vested activity [Roll Forward]</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Other than options, granted, aggregate grant date fair value</t>
  </si>
  <si>
    <t>Other than options, vested, aggregate grant date fair value</t>
  </si>
  <si>
    <t>1 year 9 months 18 days</t>
  </si>
  <si>
    <t>Percentage of Final Number of Shares Based Upon the Company's Absolute Stock Price Growth</t>
  </si>
  <si>
    <t>Percent of Final Number of Shares Based Upon the Company's Total Shareholder Return</t>
  </si>
  <si>
    <t>Restricted Stock Units (RSUs) [Member]</t>
  </si>
  <si>
    <t>1 year 8 months 12 days</t>
  </si>
  <si>
    <t>Restricted Stock Units (RSUs) Granted Prior to 2016 [Member]</t>
  </si>
  <si>
    <t>Beginning vesting term, awards granted prior to 2016</t>
  </si>
  <si>
    <t>two years after date of grant</t>
  </si>
  <si>
    <t>Restricted Stock Units (RSUs) Granted Prior to 2016 [Member] | First Annual Installment [Member]</t>
  </si>
  <si>
    <t>RSU vesting, granted to employees in installments</t>
  </si>
  <si>
    <t>Restricted Stock Units (RSUs) Granted Prior to 2016 [Member] | Second Annual Installment [Member]</t>
  </si>
  <si>
    <t>Restricted Stock Units (RSUs) Granted Prior to 2016 [Member] | Third Annual Installment [Member]</t>
  </si>
  <si>
    <t>Monte Carlo model [Member] | Performance Share Units (PSU) [Member]</t>
  </si>
  <si>
    <t>Restriction of Liquidity Discount</t>
  </si>
  <si>
    <t>12.67%</t>
  </si>
  <si>
    <t>12.99%</t>
  </si>
  <si>
    <t>1.49%</t>
  </si>
  <si>
    <t>1.04%</t>
  </si>
  <si>
    <t>0.90%</t>
  </si>
  <si>
    <t>31.29%</t>
  </si>
  <si>
    <t>28.33%</t>
  </si>
  <si>
    <t>29.10%</t>
  </si>
  <si>
    <t>STOCKHOLDERS' EQUITY (Details)</t>
  </si>
  <si>
    <t>Feb. 04, 2018payments$ / shares</t>
  </si>
  <si>
    <t>Jan. 29, 2017payments$ / shares</t>
  </si>
  <si>
    <t>Jan. 31, 2016payments$ / shares</t>
  </si>
  <si>
    <t>Number of dividends paid | payments</t>
  </si>
  <si>
    <t>Cash dividends paid, per share | $ / shares</t>
  </si>
  <si>
    <t>STOCKHOLDERS' EQUITY Stock Repurchase Program (Details) - USD ($) $ in Millions</t>
  </si>
  <si>
    <t>Mar. 21, 2017</t>
  </si>
  <si>
    <t>Jun. 03, 2015</t>
  </si>
  <si>
    <t>Equity, Class of Treasury Stock [Line Items]</t>
  </si>
  <si>
    <t>Stock Repurchase Program, Number of Shares Repurchased</t>
  </si>
  <si>
    <t>Stock Repurchase Program [Member]</t>
  </si>
  <si>
    <t>Stock Repurchase Program, Period in Force</t>
  </si>
  <si>
    <t>Stock Repurchase Program, Authorized Amount</t>
  </si>
  <si>
    <t>Stock Repurchase Program, Amount Purchased During Period</t>
  </si>
  <si>
    <t>Stock Repurchase Program, Remaining Authorized Repurchase Amount</t>
  </si>
  <si>
    <t>ACCUMULATED OTHER COMPREHENSIVE LOSS Changes in Accumulated Other Comprehensive Loss (Details) - USD ($) $ in Millions</t>
  </si>
  <si>
    <t>Gain (Loss) on Derivative Used in Net Investment Hedge, Net of Tax</t>
  </si>
  <si>
    <t>Change in accumulated other comprehensive loss</t>
  </si>
  <si>
    <t>Other comprehensive income (loss)</t>
  </si>
  <si>
    <t>Other comprehensive (loss) income before reclassifications, net of tax</t>
  </si>
  <si>
    <t>Less: Amounts reclassified from AOCL, net of tax</t>
  </si>
  <si>
    <t>Impact of the Tax Legislation</t>
  </si>
  <si>
    <t>Net unrealized and realized gain (loss) on effective cash flow hedges</t>
  </si>
  <si>
    <t>Foreign currency translation adjustments included a net loss on net investment hedges of $70.8 million in 2017.</t>
  </si>
  <si>
    <t>Foreign currency translation adjustments included a net gain on net investment hedge of $14.1 million in 2016.</t>
  </si>
  <si>
    <t>Foreign currency translation adjustment losses were reclassified from AOCL during 2016 in connection with the Mexico deconsolidation. Please see Note 5, “Investments in Unconsolidated Affiliates,” for further discussion.</t>
  </si>
  <si>
    <t>ACCUMULATED OTHER COMPREHENSIVE LOSS Reclassifications out of Accumulated Other Comprehensive Loss (Details) - USD ($) $ in Millions</t>
  </si>
  <si>
    <t>Reclassification from Accumulated Other Comprehensive Income, Current Period, Net of Tax</t>
  </si>
  <si>
    <t>Net unrealized and realized gain (loss) on effective cash flow hedges | Income tax (benefit) expense [Member]</t>
  </si>
  <si>
    <t>Reclassification from AOCI, Current Period, Tax</t>
  </si>
  <si>
    <t>Net unrealized and realized gain (loss) on effective cash flow hedges | Foreign Exchange Forward Inventory Purchases [Member] | Cost of Sales [Member]</t>
  </si>
  <si>
    <t>Reclassification from Accumulated Other Comprehensive Income, Current Period, before Tax</t>
  </si>
  <si>
    <t>Net unrealized and realized gain (loss) on effective cash flow hedges | Interest Rate Swap [Member] | Interest Expense [Member]</t>
  </si>
  <si>
    <t>Foreign currency translation adjustments | Income tax (benefit) expense [Member]</t>
  </si>
  <si>
    <t>Foreign currency translation adjustments | Other noncash gain, net [Member]</t>
  </si>
  <si>
    <t>LEASES (Details) - USD ($) $ in Millions</t>
  </si>
  <si>
    <t>Minimum</t>
  </si>
  <si>
    <t>Percentage and other</t>
  </si>
  <si>
    <t>Less: Sublease rental income</t>
  </si>
  <si>
    <t>Capital Leases, Future Minimum Payments, Net Present Value [Abstract]</t>
  </si>
  <si>
    <t>Thereafter</t>
  </si>
  <si>
    <t>Total minimum lease payments</t>
  </si>
  <si>
    <t>Less: Amount representing interest</t>
  </si>
  <si>
    <t>Present value of net minimum capital lease payments</t>
  </si>
  <si>
    <t>Operating Leases, Future Minimum Payments Due [Abstract]</t>
  </si>
  <si>
    <t>Operating and Capital Leases, Total Future Minimum Payments [Abstract]</t>
  </si>
  <si>
    <t>LEASES Additional Information (Details) - USD ($) $ in Millions</t>
  </si>
  <si>
    <t>Operating and Capital Leased Assets [Line Items]</t>
  </si>
  <si>
    <t>Capital leases, aggregate future minimum rentals to be received</t>
  </si>
  <si>
    <t>Operating leases, aggregate future minimum rentals to be received</t>
  </si>
  <si>
    <t>Assets under capital lease, gross book value</t>
  </si>
  <si>
    <t>Accumulated amortization of assets under capital leases</t>
  </si>
  <si>
    <t>Retail Site [Member]</t>
  </si>
  <si>
    <t>NEW YORK | Administrative Offices and Showrooms [Member]</t>
  </si>
  <si>
    <t>EUROPE | Administrative Offices and Showrooms [Member]</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 shares shares in Millions</t>
  </si>
  <si>
    <t>Number Of Potentially Dilutive Shares That Could Be Issued Upon Vesting</t>
  </si>
  <si>
    <t>NONCASH INVESTING AND FINANCING TRANSACTIONS (Details) - USD ($) $ in Millions</t>
  </si>
  <si>
    <t>Jan. 05, 2018</t>
  </si>
  <si>
    <t>May 19, 2016</t>
  </si>
  <si>
    <t>Nonmonetary Transaction [Line Items]</t>
  </si>
  <si>
    <t>Capital Expenditures Incurred but Not yet Paid</t>
  </si>
  <si>
    <t>Capital Lease Obligations Incurred</t>
  </si>
  <si>
    <t>Treasury Stock, Shares Purchased Not Yet Settled</t>
  </si>
  <si>
    <t>Calvin Klein North America and International Businesses [Member]</t>
  </si>
  <si>
    <t>Liabilities incurred related to contingent purchase price payments</t>
  </si>
  <si>
    <t>Leasehold Improvements - Incentive from lessor</t>
  </si>
  <si>
    <t>Increase In Investment Balance Related to Deconsolidation of Joint Venture</t>
  </si>
  <si>
    <t>SEGMENT DATA (Details) - USD ($) $ in Millions</t>
  </si>
  <si>
    <t>Segment Reporting Information [Line Items]</t>
  </si>
  <si>
    <t>Number of Reportable Segments</t>
  </si>
  <si>
    <t>Revenue:</t>
  </si>
  <si>
    <t>Earnings Before Interest and Taxes:</t>
  </si>
  <si>
    <t>Income (loss) before interest and taxes</t>
  </si>
  <si>
    <t>Business Combination, Integration Related Costs, Warnaco Acquisition</t>
  </si>
  <si>
    <t>Costs Related to Amendment of Mr. Tommy Hilfiger Employment Agreement</t>
  </si>
  <si>
    <t>Net loss on deconsolidation of subsidiaries and joint venture</t>
  </si>
  <si>
    <t>Costs Related to Global Creative Strategy for CK</t>
  </si>
  <si>
    <t>[4],[5],[6]</t>
  </si>
  <si>
    <t>[4],[6]</t>
  </si>
  <si>
    <t>[8],[9],[10]</t>
  </si>
  <si>
    <t>[11]</t>
  </si>
  <si>
    <t>Tommy Hilfiger Office Relocation Expense</t>
  </si>
  <si>
    <t>Loss on Contract Termination</t>
  </si>
  <si>
    <t>[9],[10],[12]</t>
  </si>
  <si>
    <t>[13],[14]</t>
  </si>
  <si>
    <t>Gain recorded in connection with exit of TOMMY HILFIGER flagship store</t>
  </si>
  <si>
    <t>[7],[15]</t>
  </si>
  <si>
    <t>Business Exit Costs</t>
  </si>
  <si>
    <t>[16]</t>
  </si>
  <si>
    <t>Corporate [Member]</t>
  </si>
  <si>
    <t>[3],[17]</t>
  </si>
  <si>
    <t>[18],[19],[20]</t>
  </si>
  <si>
    <t>[4],[21]</t>
  </si>
  <si>
    <t>Sales Revenue, Goods, Net [Member]</t>
  </si>
  <si>
    <t>Percentage of company's revenue by one single customer</t>
  </si>
  <si>
    <t>Li &amp; Fung Trading Limited [Member]</t>
  </si>
  <si>
    <t>Li &amp; Fung Trading Limited [Member] | Tommy Hilfiger North America [Member]</t>
  </si>
  <si>
    <t>Li &amp; Fung Trading Limited [Member] | Tommy Hilfiger International [Member]</t>
  </si>
  <si>
    <t>PVH Mexico Joint Venture [Member] | Corporate [Member]</t>
  </si>
  <si>
    <t>Consolidation of North America warehouse and distirbution network [Member] | Corporate [Member]</t>
  </si>
  <si>
    <t>Gain on Sale of Properties</t>
  </si>
  <si>
    <t>Exit of Izod Retail Business [Member] | Heritage Brands Retail [Member]</t>
  </si>
  <si>
    <t>Tommy Hilfiger China Acquisition [Member] | Tommy Hilfiger International [Member]</t>
  </si>
  <si>
    <t>Business Combination, Acquisition Related Costs</t>
  </si>
  <si>
    <t>Tommy Hilfiger China Acquisition [Member] | Tommy Hilfiger China Joint Venture [Member]</t>
  </si>
  <si>
    <t>Tommy Hilfiger China Acquisition [Member] | Tommy Hilfiger China Joint Venture [Member] | Tommy Hilfiger International [Member]</t>
  </si>
  <si>
    <t>Business Combination, Cost Related to Equity Investment</t>
  </si>
  <si>
    <t>Income (loss) before interest and taxes for 2016 included costs of $9.8 million associated with the integration of Warnaco and the related restructuring. Such costs were included in the Company’s segments as follows: $0.2 million in Calvin Klein North America; $2.6 million in Calvin Klein International; $0.4 million in Heritage Brands Wholesale; and $6.6 million in corporate expenses not allocated to any reportable segments.</t>
  </si>
  <si>
    <t>Income before interest and taxes for 2016 included a noncash loss of $81.8 million related to the Mexico deconsolidation. Please see Note 5, “Investments in Unconsolidated Affiliates,” for further discussion.</t>
  </si>
  <si>
    <t>Income before interest and taxes for 2016 included costs of $5.5 million associated with the restructuring related to the global creative strategy for CALVIN KLEIN. Such costs were included in the Company’s segments as follows: $2.7 million in Calvin Klein North America; and $2.8 million in Calvin Klein International.</t>
  </si>
  <si>
    <t>Income (loss) before interest and taxes for 2015 included costs of $73.4 million associated with the integration of Warnaco and the related restructuring. Such costs were included in the Company’s segments as follows: $8.3 million in Calvin Klein North America; $12.9 million in Calvin Klein International; $8.1 million in Heritage Brands Wholesale; and $44.1 million in corporate expenses not allocated to any reportable segments.</t>
  </si>
  <si>
    <t>Income before interest and taxes for 2017 included costs of $19.2 million associated with the relocation of the Tommy Hilfiger office in New York, including noncash depreciation expense.</t>
  </si>
  <si>
    <t>[9]</t>
  </si>
  <si>
    <t>Income before interest and taxes for 2017 included costs of $54.2 million associated with the agreements to restructure the Company’s supply chain relationship with Li &amp;amp; Fung Trading Limited (“Li &amp;amp; Fung”), under which the Company terminated its non-exclusive buying agency agreement with Li &amp;amp; Fung in 2017 (the “Li &amp;amp; Fung termination”). Such costs were included in the Company’s segments as follows: $31.3 million in Tommy Hilfiger North America and $22.9 million in Tommy Hilfiger International.</t>
  </si>
  <si>
    <t>[10]</t>
  </si>
  <si>
    <t>Income before interest and taxes for 2017 included costs of $82.9 million incurred in connection with an amendment to Mr. Tommy Hilfiger’s employment agreement pursuant to which the Company made a cash buyout of a portion of the future payment obligation (the “Mr. Hilfiger amendment”). Such costs were included in the Company’s segments as follows: $34.7 million in Tommy Hilfiger North America and $48.2 million in Tommy Hilfiger International.</t>
  </si>
  <si>
    <t>Income before interest and taxes for 2016 included costs of $11.0 million associated with the early termination of the previous license agreement for the Tommy Hilfiger men’s tailored clothing business in North America (the “TH men’s tailored license termination”) in order to consolidate with Peerless Clothing International, Inc. the Company’s men’s tailored businesses for all of its brands in North America.</t>
  </si>
  <si>
    <t>[12]</t>
  </si>
  <si>
    <t>Income before interest and taxes for 2017 included costs of $26.9 million associated with the TH China acquisition, primarily consisting of noncash amortization of short-lived assets.</t>
  </si>
  <si>
    <t>[13]</t>
  </si>
  <si>
    <t>Income before interest and taxes for 2016 included a gain of $18.1 million associated with a payment made to the Company to exit a TOMMY HILFIGER flagship store in Europe.</t>
  </si>
  <si>
    <t>[14]</t>
  </si>
  <si>
    <t>Income before interest and taxes for 2016 included a noncash gain of $153.1 million to write-up the Company’s equity investment in TH China to fair value in connection with the TH China acquisition. Partially offsetting the gain were acquisition related costs of $76.9 million, principally consisting of valuation adjustments and amortization of short-lived assets, and a one-time cost of $5.9 million recorded on the Company’s equity investment in TH China. Please see Note 2, “Acquisitions,” for further discussion.</t>
  </si>
  <si>
    <t>[15]</t>
  </si>
  <si>
    <t>Income before interest and taxes for 2015 included costs of $16.5 million principally related to the discontinuation of several licensed product lines in the Heritage Brands dress furnishings business.</t>
  </si>
  <si>
    <t>Loss before interest and taxes for 2015 included costs of $10.3 million related to the operation of and exit from the Izod retail business.</t>
  </si>
  <si>
    <t>[17]</t>
  </si>
  <si>
    <t>Includes corporate expenses not allocated to any reportable segments, the Company’s proportionate share of the net income or loss of its investments in Karl Lagerfeld and Gazal and the results of PVH Ethiopia. Corporate expenses represent overhead operating expenses and include expenses for senior corporate management, corporate finance, information technology related to corporate infrastructure, certain digital investments, actuarial gains and losses from the Company’s Pension Plans, SERP Plans and Postretirement Plans and gains and losses from changes in the fair value of foreign currency option contracts. Actuarial (losses) gains from the Company’s Pension Plans, SERP Plans and Postretirement Plans totaled $(2.5) million, $39.1 million and $20.2 million in 2017, 2016 and 2015, respectively.</t>
  </si>
  <si>
    <t>[18]</t>
  </si>
  <si>
    <t>Loss before interest and taxes for 2017 included costs of $23.9 million related to the early redemption of the Company’s $700 million 4 1/2% senior notes due 2022. Please see Note 8, “Debt,” for further discussion.</t>
  </si>
  <si>
    <t>[19]</t>
  </si>
  <si>
    <t>Loss before interest and taxes for 2017 included costs of $9.4 million related to the noncash settlement of certain of the Company’s benefit obligations related to its Pension Plans as a result of an annuity purchased for certain participants, under which such obligations were transferred to an insurer. Please see Note 12, “Retirement and Benefit Plans,” for further discussion.</t>
  </si>
  <si>
    <t>[20]</t>
  </si>
  <si>
    <t>Loss before interest and taxes for 2017 included net costs of $8.0 million associated with the consolidation within the Company’s warehouse and distribution network in North America, which included a $3.1 million gain on the sale of a warehouse and distribution center.</t>
  </si>
  <si>
    <t>[21]</t>
  </si>
  <si>
    <t>Loss before interest and taxes for 2016 included costs of $15.8 million related to the Company’s amendment of its 2014 facilities. Please see Note 8, “Debt,” for further discussion.</t>
  </si>
  <si>
    <t>SEGMENT DATA Assets, Depreciation and Capital Expenditures (Details) - USD ($) $ in Millions</t>
  </si>
  <si>
    <t>Identifiable Assets</t>
  </si>
  <si>
    <t>Depreciation and Amortization</t>
  </si>
  <si>
    <t>Identifiable capital expenditures</t>
  </si>
  <si>
    <t>Capital expenditures incurred but not yet paid</t>
  </si>
  <si>
    <t>[4],[5]</t>
  </si>
  <si>
    <t>Domestic [Member]</t>
  </si>
  <si>
    <t>Canada [Member]</t>
  </si>
  <si>
    <t>Europe [Member]</t>
  </si>
  <si>
    <t>Asia [Member]</t>
  </si>
  <si>
    <t>Other foreign [Member]</t>
  </si>
  <si>
    <t>Increase (Decrease) in Identifiable Assets</t>
  </si>
  <si>
    <t>Amortization</t>
  </si>
  <si>
    <t>Capital expenditures in 2017 included $41.9 million of accruals that will not be paid until 2018. Capital expenditures in 2016 included $35.6 million of accruals that were not paid until 2017. Capital expenditures in 2015 included $24.5 million of accruals that were not paid until 2016.</t>
  </si>
  <si>
    <t>Identifiable assets in 2016 included a net reduction of $125.6 million resulting from the Mexico deconsolidation. Please see Note 5, “Investments in Unconsolidated Affiliates,” for further discussion.</t>
  </si>
  <si>
    <t>The increase in Tommy Hilfiger North America capital expenditures was primarily driven by the relocation of the Tommy Hilfiger office in New York.</t>
  </si>
  <si>
    <t>Identifiable assets in 2016 included a net increase of $387.3 million resulting from the TH China acquisition. Please see Note 2, “Acquisitions,” for further discussion.</t>
  </si>
  <si>
    <t>Depreciation and amortization in 2017 and 2016 included $26.8 million and $47.1 million, respectively, related to the amortization of intangible assets recorded in connection with the TH China acquisition. Please see Note 2, “Acquisitions,” for further discussion.</t>
  </si>
  <si>
    <t>The changes in Corporate identifiable assets in 2017 and 2016 were primarily due to changes in cash and cash equivalents.</t>
  </si>
  <si>
    <t>Property, plant and equipment, net in 2016 included an increase resulting from the TH China acquisition. Please see Note 2, “Acquisitions,” for further discussion of the TH China acquisition.</t>
  </si>
  <si>
    <t>Revenue in Asia in 2016 included an increase resulting from the TH China acquisition. Please see Note 2, “Acquisitions,” for further discussion of the TH China acquisition.</t>
  </si>
  <si>
    <t>Other foreign revenue in 2017 and 2016 included the revenue reduction resulting from the Mexico deconsolidation in the fourth quarter of 2016. Please see Note 5, “Investments in Unconsolidated Affiliates,” for further discussion of the Mexico deconsolidation.</t>
  </si>
  <si>
    <t>GUARANTEES (Details) - USD ($) $ in Millions</t>
  </si>
  <si>
    <t>Jan. 29, 2023</t>
  </si>
  <si>
    <t>Sale Of Bass [Member]</t>
  </si>
  <si>
    <t>Guarantor Obligations [Line Items]</t>
  </si>
  <si>
    <t>Expiration Year of Bass Guarantee</t>
  </si>
  <si>
    <t>Guarantor Obligations, Maximum Exposure, Undiscounted</t>
  </si>
  <si>
    <t>Guarantor Obligations, Current Carrying Value</t>
  </si>
  <si>
    <t>PVH Australia and CK India [Member]</t>
  </si>
  <si>
    <t>OTHER COMMENTS Accruals (Details) - USD ($) $ in Millions</t>
  </si>
  <si>
    <t>Accrued Bonuses</t>
  </si>
  <si>
    <t>Accrual for wholesale allowances [Member]</t>
  </si>
  <si>
    <t>Other Accrued Liabilities</t>
  </si>
  <si>
    <t>OTHER COMMENTS Asset Retirement Obligations (Details) - USD ($) $ in Millions</t>
  </si>
  <si>
    <t>Asset Retirement Obligation, Roll Forward Analysis [Roll Forward]</t>
  </si>
  <si>
    <t>Business acquisitions</t>
  </si>
  <si>
    <t>Liabilities incurred</t>
  </si>
  <si>
    <t>Liabilities settled (payments)</t>
  </si>
  <si>
    <t>Accretion expense</t>
  </si>
  <si>
    <t>Revisions in estimated cash flows</t>
  </si>
  <si>
    <t>Currency translation adjustment</t>
  </si>
  <si>
    <t>OTHER COMMENTS Additional Information (Details) - Wuxi Jinmao Foreign Trade Co. [Member] - USD ($) $ in Millions</t>
  </si>
  <si>
    <t>46 Months Ended</t>
  </si>
  <si>
    <t>72 Months Ended</t>
  </si>
  <si>
    <t>Sep. 30, 2026</t>
  </si>
  <si>
    <t>Nov. 28, 2022</t>
  </si>
  <si>
    <t>Nov. 29, 2016</t>
  </si>
  <si>
    <t>Loans and Leases Receivable Disclosure [Line Items]</t>
  </si>
  <si>
    <t>Loan Receivable from Supplier</t>
  </si>
  <si>
    <t>Loans Receivable, Fixed Interest Rate</t>
  </si>
  <si>
    <t>Loans Receivable, Basis Spread on Variable Rate, During Period</t>
  </si>
  <si>
    <t>4.00%</t>
  </si>
  <si>
    <t>SCHEDULE II - VALUATION AND QUALIFYING ACCOUNTS (Details) - USD ($) $ in Millions</t>
  </si>
  <si>
    <t>Movement in Valuation Allowances and Reserves [Roll Forward]</t>
  </si>
  <si>
    <t>Balance at Beginning of Period</t>
  </si>
  <si>
    <t>Additions Charged to Costs and Expenses</t>
  </si>
  <si>
    <t>Additions Charged to Other Accounts</t>
  </si>
  <si>
    <t>Deductions</t>
  </si>
  <si>
    <t>Balance at End of Period</t>
  </si>
  <si>
    <t>Allowance for Doubtful Accounts [Member]</t>
  </si>
  <si>
    <t>Allowance or Accrual for Operational Chargebacks and Customer Markdowns [Member]</t>
  </si>
  <si>
    <t>Includes changes due to foreign currency translation.</t>
  </si>
  <si>
    <t>Principally accounts written off as uncollectible, net of recoveries.</t>
  </si>
  <si>
    <t>Contains activity associated with the wholesale sales allowance accrual included in accrued expenses. Please see Note 21, “Other Comments,” for specified amounts.</t>
  </si>
  <si>
    <t>Includes impact of Mexico deconsolidation.</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2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6991793</v>
      </c>
    </row>
    <row r="14" spans="1:4">
      <c r="A14" s="4" t="s">
        <v>23</v>
      </c>
      <c r="B14" s="4" t="s">
        <v>24</v>
      </c>
    </row>
    <row r="15" spans="1:4">
      <c r="A15" s="4" t="s">
        <v>25</v>
      </c>
      <c r="B15" s="4" t="s">
        <v>26</v>
      </c>
    </row>
    <row r="16" spans="1:4">
      <c r="A16" s="4" t="s">
        <v>27</v>
      </c>
      <c r="B16" s="4" t="s">
        <v>24</v>
      </c>
    </row>
    <row r="17" spans="1:4">
      <c r="A17" s="4" t="s">
        <v>28</v>
      </c>
      <c r="D17" s="6" t="n">
        <v>9245444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8439.4</v>
      </c>
      <c r="D4" s="7" t="n">
        <v>7791.4</v>
      </c>
      <c r="E4" s="7" t="n">
        <v>7605.5</v>
      </c>
    </row>
    <row r="5" spans="1:5">
      <c r="A5" s="4" t="s">
        <v>34</v>
      </c>
      <c r="C5" s="8" t="n">
        <v>366.3</v>
      </c>
      <c r="D5" s="8" t="n">
        <v>320.6</v>
      </c>
      <c r="E5" s="8" t="n">
        <v>324.8</v>
      </c>
    </row>
    <row r="6" spans="1:5">
      <c r="A6" s="4" t="s">
        <v>35</v>
      </c>
      <c r="C6" s="8" t="n">
        <v>109.1</v>
      </c>
      <c r="D6" s="8" t="n">
        <v>91.09999999999999</v>
      </c>
      <c r="E6" s="5" t="n">
        <v>90</v>
      </c>
    </row>
    <row r="7" spans="1:5">
      <c r="A7" s="4" t="s">
        <v>36</v>
      </c>
      <c r="B7" s="4" t="s">
        <v>37</v>
      </c>
      <c r="C7" s="8" t="n">
        <v>8914.799999999999</v>
      </c>
      <c r="D7" s="8" t="n">
        <v>8203.1</v>
      </c>
      <c r="E7" s="8" t="n">
        <v>8020.3</v>
      </c>
    </row>
    <row r="8" spans="1:5">
      <c r="A8" s="4" t="s">
        <v>38</v>
      </c>
      <c r="C8" s="8" t="n">
        <v>4020.4</v>
      </c>
      <c r="D8" s="8" t="n">
        <v>3832.8</v>
      </c>
      <c r="E8" s="8" t="n">
        <v>3858.7</v>
      </c>
    </row>
    <row r="9" spans="1:5">
      <c r="A9" s="4" t="s">
        <v>39</v>
      </c>
      <c r="C9" s="8" t="n">
        <v>4894.4</v>
      </c>
      <c r="D9" s="8" t="n">
        <v>4370.3</v>
      </c>
      <c r="E9" s="8" t="n">
        <v>4161.6</v>
      </c>
    </row>
    <row r="10" spans="1:5">
      <c r="A10" s="4" t="s">
        <v>40</v>
      </c>
      <c r="C10" s="8" t="n">
        <v>4248.2</v>
      </c>
      <c r="D10" s="8" t="n">
        <v>3636.7</v>
      </c>
      <c r="E10" s="8" t="n">
        <v>3417.7</v>
      </c>
    </row>
    <row r="11" spans="1:5">
      <c r="A11" s="4" t="s">
        <v>41</v>
      </c>
      <c r="C11" s="8" t="n">
        <v>23.9</v>
      </c>
      <c r="D11" s="8" t="n">
        <v>15.8</v>
      </c>
      <c r="E11" s="5" t="n">
        <v>0</v>
      </c>
    </row>
    <row r="12" spans="1:5">
      <c r="A12" s="4" t="s">
        <v>42</v>
      </c>
      <c r="C12" s="5" t="n">
        <v>0</v>
      </c>
      <c r="D12" s="8" t="n">
        <v>71.3</v>
      </c>
      <c r="E12" s="5" t="n">
        <v>0</v>
      </c>
    </row>
    <row r="13" spans="1:5">
      <c r="A13" s="4" t="s">
        <v>43</v>
      </c>
      <c r="C13" s="8" t="n">
        <v>10.1</v>
      </c>
      <c r="D13" s="8" t="n">
        <v>0.1</v>
      </c>
      <c r="E13" s="8" t="n">
        <v>16.6</v>
      </c>
    </row>
    <row r="14" spans="1:5">
      <c r="A14" s="4" t="s">
        <v>44</v>
      </c>
      <c r="B14" s="4" t="s">
        <v>45</v>
      </c>
      <c r="C14" s="8" t="n">
        <v>632.4</v>
      </c>
      <c r="D14" s="8" t="n">
        <v>789.2</v>
      </c>
      <c r="E14" s="8" t="n">
        <v>760.5</v>
      </c>
    </row>
    <row r="15" spans="1:5">
      <c r="A15" s="4" t="s">
        <v>46</v>
      </c>
      <c r="C15" s="8" t="n">
        <v>128.5</v>
      </c>
      <c r="D15" s="8" t="n">
        <v>120.9</v>
      </c>
      <c r="E15" s="5" t="n">
        <v>117</v>
      </c>
    </row>
    <row r="16" spans="1:5">
      <c r="A16" s="4" t="s">
        <v>47</v>
      </c>
      <c r="C16" s="8" t="n">
        <v>6.3</v>
      </c>
      <c r="D16" s="8" t="n">
        <v>5.9</v>
      </c>
      <c r="E16" s="5" t="n">
        <v>4</v>
      </c>
    </row>
    <row r="17" spans="1:5">
      <c r="A17" s="4" t="s">
        <v>48</v>
      </c>
      <c r="C17" s="8" t="n">
        <v>510.2</v>
      </c>
      <c r="D17" s="8" t="n">
        <v>674.2</v>
      </c>
      <c r="E17" s="8" t="n">
        <v>647.5</v>
      </c>
    </row>
    <row r="18" spans="1:5">
      <c r="A18" s="4" t="s">
        <v>49</v>
      </c>
      <c r="C18" s="8" t="n">
        <v>-25.9</v>
      </c>
      <c r="D18" s="8" t="n">
        <v>125.5</v>
      </c>
      <c r="E18" s="8" t="n">
        <v>75.09999999999999</v>
      </c>
    </row>
    <row r="19" spans="1:5">
      <c r="A19" s="4" t="s">
        <v>50</v>
      </c>
      <c r="C19" s="8" t="n">
        <v>536.1</v>
      </c>
      <c r="D19" s="8" t="n">
        <v>548.7</v>
      </c>
      <c r="E19" s="8" t="n">
        <v>572.4</v>
      </c>
    </row>
    <row r="20" spans="1:5">
      <c r="A20" s="4" t="s">
        <v>51</v>
      </c>
      <c r="C20" s="8" t="n">
        <v>-1.7</v>
      </c>
      <c r="D20" s="8" t="n">
        <v>-0.3</v>
      </c>
      <c r="E20" s="5" t="n">
        <v>0</v>
      </c>
    </row>
    <row r="21" spans="1:5">
      <c r="A21" s="4" t="s">
        <v>52</v>
      </c>
      <c r="C21" s="7" t="n">
        <v>537.8</v>
      </c>
      <c r="D21" s="6" t="n">
        <v>549</v>
      </c>
      <c r="E21" s="7" t="n">
        <v>572.4</v>
      </c>
    </row>
    <row r="22" spans="1:5">
      <c r="A22" s="4" t="s">
        <v>53</v>
      </c>
      <c r="C22" s="9" t="n">
        <v>6.93</v>
      </c>
      <c r="D22" s="9" t="n">
        <v>6.84</v>
      </c>
      <c r="E22" s="9" t="n">
        <v>6.95</v>
      </c>
    </row>
    <row r="23" spans="1:5">
      <c r="A23" s="4" t="s">
        <v>54</v>
      </c>
      <c r="C23" s="9" t="n">
        <v>6.84</v>
      </c>
      <c r="D23" s="9" t="n">
        <v>6.79</v>
      </c>
      <c r="E23" s="9" t="n">
        <v>6.89</v>
      </c>
    </row>
    <row r="24" spans="1:5"/>
    <row r="25" spans="1:5">
      <c r="A25" s="4" t="s">
        <v>55</v>
      </c>
      <c r="B25" s="4" t="s">
        <v>56</v>
      </c>
    </row>
    <row r="26" spans="1:5">
      <c r="A26" s="4" t="s">
        <v>57</v>
      </c>
      <c r="B26" s="4" t="s">
        <v>58</v>
      </c>
    </row>
    <row r="27" spans="1:5">
      <c r="A27" s="4" t="s">
        <v>45</v>
      </c>
      <c r="B27" s="4" t="s">
        <v>59</v>
      </c>
    </row>
  </sheetData>
  <mergeCells count="6">
    <mergeCell ref="A1:B2"/>
    <mergeCell ref="C1:E1"/>
    <mergeCell ref="A24:D24"/>
    <mergeCell ref="B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4" t="s">
        <v>50</v>
      </c>
      <c r="B3" s="7" t="n">
        <v>536.1</v>
      </c>
      <c r="C3" s="7" t="n">
        <v>548.7</v>
      </c>
      <c r="D3" s="7" t="n">
        <v>572.4</v>
      </c>
    </row>
    <row r="4" spans="1:4">
      <c r="A4" s="4" t="s">
        <v>61</v>
      </c>
      <c r="B4" s="8" t="n">
        <v>561.3</v>
      </c>
      <c r="C4" s="8" t="n">
        <v>-21.4</v>
      </c>
      <c r="D4" s="8" t="n">
        <v>-234.6</v>
      </c>
    </row>
    <row r="5" spans="1:4">
      <c r="A5" s="4" t="s">
        <v>62</v>
      </c>
      <c r="B5" s="8" t="n">
        <v>-99.09999999999999</v>
      </c>
      <c r="C5" s="8" t="n">
        <v>0.7</v>
      </c>
      <c r="D5" s="8" t="n">
        <v>-53.1</v>
      </c>
    </row>
    <row r="6" spans="1:4">
      <c r="A6" s="4" t="s">
        <v>63</v>
      </c>
      <c r="B6" s="8" t="n">
        <v>-70.8</v>
      </c>
      <c r="C6" s="8" t="n">
        <v>14.1</v>
      </c>
      <c r="D6" s="5" t="n">
        <v>0</v>
      </c>
    </row>
    <row r="7" spans="1:4">
      <c r="A7" s="4" t="s">
        <v>64</v>
      </c>
      <c r="B7" s="8" t="n">
        <v>391.4</v>
      </c>
      <c r="C7" s="8" t="n">
        <v>-6.6</v>
      </c>
      <c r="D7" s="8" t="n">
        <v>-287.7</v>
      </c>
    </row>
    <row r="8" spans="1:4">
      <c r="A8" s="4" t="s">
        <v>65</v>
      </c>
      <c r="B8" s="8" t="n">
        <v>927.5</v>
      </c>
      <c r="C8" s="8" t="n">
        <v>542.1</v>
      </c>
      <c r="D8" s="8" t="n">
        <v>284.7</v>
      </c>
    </row>
    <row r="9" spans="1:4">
      <c r="A9" s="4" t="s">
        <v>66</v>
      </c>
      <c r="B9" s="8" t="n">
        <v>-1.7</v>
      </c>
      <c r="C9" s="8" t="n">
        <v>-0.3</v>
      </c>
      <c r="D9" s="5" t="n">
        <v>0</v>
      </c>
    </row>
    <row r="10" spans="1:4">
      <c r="A10" s="4" t="s">
        <v>67</v>
      </c>
      <c r="B10" s="7" t="n">
        <v>929.2</v>
      </c>
      <c r="C10" s="7" t="n">
        <v>542.4</v>
      </c>
      <c r="D10" s="7" t="n">
        <v>28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4" t="s">
        <v>69</v>
      </c>
      <c r="B3" s="7" t="n">
        <v>0.1</v>
      </c>
      <c r="C3" s="7" t="n">
        <v>1.2</v>
      </c>
      <c r="D3" s="7" t="n">
        <v>-8.4</v>
      </c>
    </row>
    <row r="4" spans="1:4">
      <c r="A4" s="4" t="s">
        <v>70</v>
      </c>
      <c r="B4" s="7" t="n">
        <v>-28.7</v>
      </c>
      <c r="C4" s="7" t="n">
        <v>8.6</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65</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18</v>
      </c>
      <c r="C4" s="4" t="s">
        <v>419</v>
      </c>
      <c r="D4" s="4" t="s">
        <v>419</v>
      </c>
    </row>
    <row r="5" spans="1:4">
      <c r="A5" s="4" t="s">
        <v>420</v>
      </c>
      <c r="B5" s="4" t="s">
        <v>421</v>
      </c>
    </row>
    <row r="6" spans="1:4">
      <c r="A6" s="4" t="s">
        <v>422</v>
      </c>
      <c r="B6" s="4" t="s">
        <v>423</v>
      </c>
    </row>
    <row r="7" spans="1:4">
      <c r="A7" s="4" t="s">
        <v>424</v>
      </c>
      <c r="B7" s="4" t="s">
        <v>425</v>
      </c>
    </row>
    <row r="8" spans="1:4">
      <c r="A8" s="4" t="s">
        <v>426</v>
      </c>
      <c r="B8" s="7" t="n">
        <v>272.6</v>
      </c>
      <c r="C8" s="7" t="n">
        <v>246.5</v>
      </c>
      <c r="D8" s="7" t="n">
        <v>232.4</v>
      </c>
    </row>
    <row r="9" spans="1:4">
      <c r="A9" s="4" t="s">
        <v>427</v>
      </c>
      <c r="B9" s="8" t="n">
        <v>501.3</v>
      </c>
      <c r="C9" s="8" t="n">
        <v>416.3</v>
      </c>
      <c r="D9" s="8" t="n">
        <v>376.6</v>
      </c>
    </row>
    <row r="10" spans="1:4">
      <c r="A10" s="4" t="s">
        <v>428</v>
      </c>
      <c r="B10" s="7" t="n">
        <v>3.9</v>
      </c>
      <c r="C10" s="8" t="n">
        <v>7.5</v>
      </c>
    </row>
    <row r="11" spans="1:4">
      <c r="A11" s="4" t="s">
        <v>429</v>
      </c>
      <c r="B11" s="4" t="s">
        <v>430</v>
      </c>
    </row>
    <row r="12" spans="1:4">
      <c r="A12" s="4" t="s">
        <v>431</v>
      </c>
      <c r="B12" s="7" t="n">
        <v>-10.2</v>
      </c>
      <c r="C12" s="7" t="n">
        <v>4.7</v>
      </c>
      <c r="D12" s="7" t="n">
        <v>17.3</v>
      </c>
    </row>
    <row r="13" spans="1:4">
      <c r="A13" s="4" t="s">
        <v>432</v>
      </c>
    </row>
    <row r="14" spans="1:4">
      <c r="A14" s="3" t="s">
        <v>417</v>
      </c>
    </row>
    <row r="15" spans="1:4">
      <c r="A15" s="4" t="s">
        <v>433</v>
      </c>
      <c r="B15" s="4" t="s">
        <v>434</v>
      </c>
    </row>
    <row r="16" spans="1:4">
      <c r="A16" s="4" t="s">
        <v>435</v>
      </c>
      <c r="B16" s="4" t="s">
        <v>4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31</v>
      </c>
    </row>
    <row r="3" spans="1:4">
      <c r="A3" s="3" t="s">
        <v>438</v>
      </c>
    </row>
    <row r="4" spans="1:4">
      <c r="A4" s="4" t="s">
        <v>439</v>
      </c>
      <c r="B4" s="7" t="n">
        <v>252.2</v>
      </c>
      <c r="C4" s="7" t="n">
        <v>228.4</v>
      </c>
      <c r="D4" s="7" t="n">
        <v>210.8</v>
      </c>
    </row>
    <row r="5" spans="1:4">
      <c r="A5" s="4" t="s">
        <v>440</v>
      </c>
    </row>
    <row r="6" spans="1:4">
      <c r="A6" s="3" t="s">
        <v>438</v>
      </c>
    </row>
    <row r="7" spans="1:4">
      <c r="A7" s="4" t="s">
        <v>441</v>
      </c>
      <c r="B7" s="4" t="s">
        <v>442</v>
      </c>
    </row>
    <row r="8" spans="1:4">
      <c r="A8" s="4" t="s">
        <v>443</v>
      </c>
    </row>
    <row r="9" spans="1:4">
      <c r="A9" s="3" t="s">
        <v>438</v>
      </c>
    </row>
    <row r="10" spans="1:4">
      <c r="A10" s="4" t="s">
        <v>441</v>
      </c>
      <c r="B10" s="4" t="s">
        <v>444</v>
      </c>
    </row>
    <row r="11" spans="1:4">
      <c r="A11" s="4" t="s">
        <v>445</v>
      </c>
    </row>
    <row r="12" spans="1:4">
      <c r="A12" s="3" t="s">
        <v>438</v>
      </c>
    </row>
    <row r="13" spans="1:4">
      <c r="A13" s="4" t="s">
        <v>441</v>
      </c>
      <c r="B13" s="4" t="s">
        <v>446</v>
      </c>
    </row>
    <row r="14" spans="1:4">
      <c r="A14" s="4" t="s">
        <v>447</v>
      </c>
    </row>
    <row r="15" spans="1:4">
      <c r="A15" s="3" t="s">
        <v>438</v>
      </c>
    </row>
    <row r="16" spans="1:4">
      <c r="A16" s="4" t="s">
        <v>441</v>
      </c>
      <c r="B16" s="4" t="s">
        <v>448</v>
      </c>
    </row>
    <row r="17" spans="1:4">
      <c r="A17" s="4" t="s">
        <v>449</v>
      </c>
    </row>
    <row r="18" spans="1:4">
      <c r="A18" s="3" t="s">
        <v>438</v>
      </c>
    </row>
    <row r="19" spans="1:4">
      <c r="A19" s="4" t="s">
        <v>441</v>
      </c>
      <c r="B19" s="4" t="s">
        <v>446</v>
      </c>
    </row>
    <row r="20" spans="1:4">
      <c r="A20" s="4" t="s">
        <v>450</v>
      </c>
    </row>
    <row r="21" spans="1:4">
      <c r="A21" s="3" t="s">
        <v>438</v>
      </c>
    </row>
    <row r="22" spans="1:4">
      <c r="A22" s="4" t="s">
        <v>441</v>
      </c>
      <c r="B22" s="4" t="s">
        <v>448</v>
      </c>
    </row>
    <row r="23" spans="1:4">
      <c r="A23" s="4" t="s">
        <v>451</v>
      </c>
    </row>
    <row r="24" spans="1:4">
      <c r="A24" s="3" t="s">
        <v>438</v>
      </c>
    </row>
    <row r="25" spans="1:4">
      <c r="A25" s="4" t="s">
        <v>441</v>
      </c>
      <c r="B25" s="4" t="s">
        <v>452</v>
      </c>
    </row>
    <row r="26" spans="1:4">
      <c r="A26" s="4" t="s">
        <v>453</v>
      </c>
    </row>
    <row r="27" spans="1:4">
      <c r="A27" s="3" t="s">
        <v>438</v>
      </c>
    </row>
    <row r="28" spans="1:4">
      <c r="A28" s="4" t="s">
        <v>441</v>
      </c>
      <c r="B28" s="4" t="s">
        <v>4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4" t="s">
        <v>456</v>
      </c>
    </row>
    <row r="4" spans="1:4">
      <c r="A4" s="3" t="s">
        <v>457</v>
      </c>
    </row>
    <row r="5" spans="1:4">
      <c r="A5" s="4" t="s">
        <v>458</v>
      </c>
      <c r="B5" s="7" t="n">
        <v>15.4</v>
      </c>
      <c r="C5" s="7" t="n">
        <v>0.9</v>
      </c>
      <c r="D5" s="7" t="n">
        <v>5.5</v>
      </c>
    </row>
    <row r="6" spans="1:4">
      <c r="A6" s="4" t="s">
        <v>459</v>
      </c>
    </row>
    <row r="7" spans="1:4">
      <c r="A7" s="3" t="s">
        <v>457</v>
      </c>
    </row>
    <row r="8" spans="1:4">
      <c r="A8" s="4" t="s">
        <v>460</v>
      </c>
      <c r="B8" s="7" t="n">
        <v>2.1</v>
      </c>
    </row>
    <row r="9" spans="1:4">
      <c r="A9" s="4" t="s">
        <v>461</v>
      </c>
    </row>
    <row r="10" spans="1:4">
      <c r="A10" s="3" t="s">
        <v>457</v>
      </c>
    </row>
    <row r="11" spans="1:4">
      <c r="A11" s="4" t="s">
        <v>462</v>
      </c>
      <c r="C11" s="8" t="n">
        <v>-0.8</v>
      </c>
    </row>
    <row r="12" spans="1:4">
      <c r="A12" s="4" t="s">
        <v>463</v>
      </c>
    </row>
    <row r="13" spans="1:4">
      <c r="A13" s="3" t="s">
        <v>457</v>
      </c>
    </row>
    <row r="14" spans="1:4">
      <c r="A14" s="4" t="s">
        <v>462</v>
      </c>
      <c r="C14" s="8" t="n">
        <v>1.1</v>
      </c>
    </row>
    <row r="15" spans="1:4">
      <c r="A15" s="4" t="s">
        <v>464</v>
      </c>
    </row>
    <row r="16" spans="1:4">
      <c r="A16" s="3" t="s">
        <v>457</v>
      </c>
    </row>
    <row r="17" spans="1:4">
      <c r="A17" s="4" t="s">
        <v>462</v>
      </c>
      <c r="C17" s="7" t="n">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row>
    <row r="4" spans="1:2">
      <c r="A4" s="3" t="s">
        <v>468</v>
      </c>
    </row>
    <row r="5" spans="1:2">
      <c r="A5" s="4" t="s">
        <v>462</v>
      </c>
      <c r="B5" s="7" t="n">
        <v>1.5</v>
      </c>
    </row>
    <row r="6" spans="1:2">
      <c r="A6" s="4" t="s">
        <v>469</v>
      </c>
    </row>
    <row r="7" spans="1:2">
      <c r="A7" s="3" t="s">
        <v>468</v>
      </c>
    </row>
    <row r="8" spans="1:2">
      <c r="A8" s="4" t="s">
        <v>470</v>
      </c>
      <c r="B8" s="6"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30</v>
      </c>
    </row>
    <row r="2" spans="1:4">
      <c r="A2" s="3" t="s">
        <v>72</v>
      </c>
    </row>
    <row r="3" spans="1:4">
      <c r="A3" s="4" t="s">
        <v>73</v>
      </c>
      <c r="C3" s="7" t="n">
        <v>493.9</v>
      </c>
      <c r="D3" s="7" t="n">
        <v>730.1</v>
      </c>
    </row>
    <row r="4" spans="1:4">
      <c r="A4" s="4" t="s">
        <v>74</v>
      </c>
      <c r="C4" s="8" t="n">
        <v>658.5</v>
      </c>
      <c r="D4" s="5" t="n">
        <v>616</v>
      </c>
    </row>
    <row r="5" spans="1:4">
      <c r="A5" s="4" t="s">
        <v>75</v>
      </c>
      <c r="C5" s="8" t="n">
        <v>37.9</v>
      </c>
      <c r="D5" s="8" t="n">
        <v>25.4</v>
      </c>
    </row>
    <row r="6" spans="1:4">
      <c r="A6" s="4" t="s">
        <v>76</v>
      </c>
      <c r="C6" s="8" t="n">
        <v>1591.3</v>
      </c>
      <c r="D6" s="8" t="n">
        <v>1317.9</v>
      </c>
    </row>
    <row r="7" spans="1:4">
      <c r="A7" s="4" t="s">
        <v>77</v>
      </c>
      <c r="C7" s="8" t="n">
        <v>184.5</v>
      </c>
      <c r="D7" s="8" t="n">
        <v>133.2</v>
      </c>
    </row>
    <row r="8" spans="1:4">
      <c r="A8" s="4" t="s">
        <v>78</v>
      </c>
      <c r="C8" s="8" t="n">
        <v>64.7</v>
      </c>
      <c r="D8" s="5" t="n">
        <v>57</v>
      </c>
    </row>
    <row r="9" spans="1:4">
      <c r="A9" s="4" t="s">
        <v>79</v>
      </c>
      <c r="C9" s="8" t="n">
        <v>3030.8</v>
      </c>
      <c r="D9" s="8" t="n">
        <v>2879.6</v>
      </c>
    </row>
    <row r="10" spans="1:4">
      <c r="A10" s="4" t="s">
        <v>80</v>
      </c>
      <c r="B10" s="4" t="s">
        <v>55</v>
      </c>
      <c r="C10" s="8" t="n">
        <v>899.8</v>
      </c>
      <c r="D10" s="8" t="n">
        <v>759.9</v>
      </c>
    </row>
    <row r="11" spans="1:4">
      <c r="A11" s="4" t="s">
        <v>81</v>
      </c>
      <c r="C11" s="8" t="n">
        <v>3834.7</v>
      </c>
      <c r="D11" s="8" t="n">
        <v>3469.9</v>
      </c>
    </row>
    <row r="12" spans="1:4">
      <c r="A12" s="4" t="s">
        <v>82</v>
      </c>
      <c r="C12" s="8" t="n">
        <v>2928.4</v>
      </c>
      <c r="D12" s="8" t="n">
        <v>2783.4</v>
      </c>
    </row>
    <row r="13" spans="1:4">
      <c r="A13" s="4" t="s">
        <v>83</v>
      </c>
      <c r="C13" s="8" t="n">
        <v>798.2</v>
      </c>
      <c r="D13" s="8" t="n">
        <v>826.6</v>
      </c>
    </row>
    <row r="14" spans="1:4">
      <c r="A14" s="4" t="s">
        <v>84</v>
      </c>
      <c r="C14" s="8" t="n">
        <v>393.8</v>
      </c>
      <c r="D14" s="8" t="n">
        <v>348.5</v>
      </c>
    </row>
    <row r="15" spans="1:4">
      <c r="A15" s="4" t="s">
        <v>85</v>
      </c>
      <c r="B15" s="4" t="s">
        <v>57</v>
      </c>
      <c r="C15" s="8" t="n">
        <v>11885.7</v>
      </c>
      <c r="D15" s="8" t="n">
        <v>11067.9</v>
      </c>
    </row>
    <row r="16" spans="1:4">
      <c r="A16" s="3" t="s">
        <v>86</v>
      </c>
    </row>
    <row r="17" spans="1:4">
      <c r="A17" s="4" t="s">
        <v>87</v>
      </c>
      <c r="C17" s="8" t="n">
        <v>889.8</v>
      </c>
      <c r="D17" s="8" t="n">
        <v>682.6</v>
      </c>
    </row>
    <row r="18" spans="1:4">
      <c r="A18" s="4" t="s">
        <v>88</v>
      </c>
      <c r="C18" s="8" t="n">
        <v>923.1</v>
      </c>
      <c r="D18" s="8" t="n">
        <v>832.4</v>
      </c>
    </row>
    <row r="19" spans="1:4">
      <c r="A19" s="4" t="s">
        <v>89</v>
      </c>
      <c r="C19" s="8" t="n">
        <v>39.2</v>
      </c>
      <c r="D19" s="8" t="n">
        <v>30.7</v>
      </c>
    </row>
    <row r="20" spans="1:4">
      <c r="A20" s="4" t="s">
        <v>90</v>
      </c>
      <c r="C20" s="8" t="n">
        <v>19.5</v>
      </c>
      <c r="D20" s="8" t="n">
        <v>19.1</v>
      </c>
    </row>
    <row r="21" spans="1:4">
      <c r="A21" s="4" t="s">
        <v>91</v>
      </c>
      <c r="C21" s="5" t="n">
        <v>0</v>
      </c>
      <c r="D21" s="5" t="n">
        <v>0</v>
      </c>
    </row>
    <row r="22" spans="1:4">
      <c r="A22" s="4" t="s">
        <v>92</v>
      </c>
      <c r="C22" s="8" t="n">
        <v>1871.6</v>
      </c>
      <c r="D22" s="8" t="n">
        <v>1564.8</v>
      </c>
    </row>
    <row r="23" spans="1:4">
      <c r="A23" s="4" t="s">
        <v>93</v>
      </c>
      <c r="C23" s="8" t="n">
        <v>3061.3</v>
      </c>
      <c r="D23" s="8" t="n">
        <v>3197.3</v>
      </c>
    </row>
    <row r="24" spans="1:4">
      <c r="A24" s="4" t="s">
        <v>94</v>
      </c>
      <c r="C24" s="8" t="n">
        <v>1414.4</v>
      </c>
      <c r="D24" s="8" t="n">
        <v>1499.3</v>
      </c>
    </row>
    <row r="25" spans="1:4">
      <c r="A25" s="4" t="s">
        <v>95</v>
      </c>
      <c r="C25" s="5" t="n">
        <v>2</v>
      </c>
      <c r="D25" s="5" t="n">
        <v>2</v>
      </c>
    </row>
    <row r="26" spans="1:4">
      <c r="A26" s="3" t="s">
        <v>96</v>
      </c>
    </row>
    <row r="27" spans="1:4">
      <c r="A27" s="4" t="s">
        <v>97</v>
      </c>
      <c r="C27" s="5" t="n">
        <v>0</v>
      </c>
      <c r="D27" s="5" t="n">
        <v>0</v>
      </c>
    </row>
    <row r="28" spans="1:4">
      <c r="A28" s="4" t="s">
        <v>98</v>
      </c>
      <c r="C28" s="8" t="n">
        <v>84.90000000000001</v>
      </c>
      <c r="D28" s="8" t="n">
        <v>83.90000000000001</v>
      </c>
    </row>
    <row r="29" spans="1:4">
      <c r="A29" s="4" t="s">
        <v>99</v>
      </c>
      <c r="C29" s="8" t="n">
        <v>2941.2</v>
      </c>
      <c r="D29" s="8" t="n">
        <v>2866.2</v>
      </c>
    </row>
    <row r="30" spans="1:4">
      <c r="A30" s="4" t="s">
        <v>100</v>
      </c>
      <c r="C30" s="8" t="n">
        <v>3625.2</v>
      </c>
      <c r="D30" s="5" t="n">
        <v>3098</v>
      </c>
    </row>
    <row r="31" spans="1:4">
      <c r="A31" s="4" t="s">
        <v>101</v>
      </c>
      <c r="C31" s="8" t="n">
        <v>-321.5</v>
      </c>
      <c r="D31" s="8" t="n">
        <v>-710.8</v>
      </c>
    </row>
    <row r="32" spans="1:4">
      <c r="A32" s="4" t="s">
        <v>102</v>
      </c>
      <c r="C32" s="8" t="n">
        <v>-793.4</v>
      </c>
      <c r="D32" s="8" t="n">
        <v>-532.8</v>
      </c>
    </row>
    <row r="33" spans="1:4">
      <c r="A33" s="4" t="s">
        <v>103</v>
      </c>
      <c r="C33" s="8" t="n">
        <v>5536.4</v>
      </c>
      <c r="D33" s="8" t="n">
        <v>4804.5</v>
      </c>
    </row>
    <row r="34" spans="1:4">
      <c r="A34" s="4" t="s">
        <v>104</v>
      </c>
      <c r="C34" s="7" t="n">
        <v>11885.7</v>
      </c>
      <c r="D34" s="7" t="n">
        <v>11067.9</v>
      </c>
    </row>
    <row r="35" spans="1:4"/>
    <row r="36" spans="1:4">
      <c r="A36" s="4" t="s">
        <v>55</v>
      </c>
      <c r="B36" s="4" t="s">
        <v>105</v>
      </c>
    </row>
    <row r="37" spans="1:4">
      <c r="A37" s="4" t="s">
        <v>57</v>
      </c>
      <c r="B37" s="4" t="s">
        <v>106</v>
      </c>
    </row>
  </sheetData>
  <mergeCells count="4">
    <mergeCell ref="A1:B1"/>
    <mergeCell ref="A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472</v>
      </c>
      <c r="C1" s="2" t="s">
        <v>473</v>
      </c>
      <c r="D1" s="2" t="s">
        <v>474</v>
      </c>
      <c r="E1" s="2" t="s">
        <v>2</v>
      </c>
      <c r="F1" s="2" t="s">
        <v>30</v>
      </c>
      <c r="G1" s="2" t="s">
        <v>31</v>
      </c>
    </row>
    <row r="2" spans="1:7">
      <c r="A2" s="3" t="s">
        <v>475</v>
      </c>
    </row>
    <row r="3" spans="1:7">
      <c r="A3" s="4" t="s">
        <v>128</v>
      </c>
      <c r="E3" s="6" t="n">
        <v>0</v>
      </c>
      <c r="F3" s="7" t="n">
        <v>153.1</v>
      </c>
      <c r="G3" s="6" t="n">
        <v>0</v>
      </c>
    </row>
    <row r="4" spans="1:7">
      <c r="A4" s="4" t="s">
        <v>476</v>
      </c>
    </row>
    <row r="5" spans="1:7">
      <c r="A5" s="3" t="s">
        <v>475</v>
      </c>
    </row>
    <row r="6" spans="1:7">
      <c r="A6" s="4" t="s">
        <v>477</v>
      </c>
      <c r="B6" s="7" t="n">
        <v>13.9</v>
      </c>
    </row>
    <row r="7" spans="1:7">
      <c r="A7" s="4" t="s">
        <v>478</v>
      </c>
      <c r="B7" s="5" t="n">
        <v>12</v>
      </c>
    </row>
    <row r="8" spans="1:7">
      <c r="A8" s="4" t="s">
        <v>479</v>
      </c>
      <c r="B8" s="8" t="n">
        <v>1.9</v>
      </c>
    </row>
    <row r="9" spans="1:7">
      <c r="A9" s="4" t="s">
        <v>81</v>
      </c>
      <c r="B9" s="8" t="n">
        <v>12.4</v>
      </c>
      <c r="E9" s="8" t="n">
        <v>12.4</v>
      </c>
    </row>
    <row r="10" spans="1:7">
      <c r="A10" s="4" t="s">
        <v>480</v>
      </c>
      <c r="B10" s="8" t="n">
        <v>1.5</v>
      </c>
    </row>
    <row r="11" spans="1:7">
      <c r="A11" s="4" t="s">
        <v>481</v>
      </c>
    </row>
    <row r="12" spans="1:7">
      <c r="A12" s="3" t="s">
        <v>475</v>
      </c>
    </row>
    <row r="13" spans="1:7">
      <c r="A13" s="4" t="s">
        <v>81</v>
      </c>
      <c r="B13" s="8" t="n">
        <v>11.1</v>
      </c>
      <c r="E13" s="8" t="n">
        <v>11.1</v>
      </c>
    </row>
    <row r="14" spans="1:7">
      <c r="A14" s="4" t="s">
        <v>482</v>
      </c>
    </row>
    <row r="15" spans="1:7">
      <c r="A15" s="3" t="s">
        <v>475</v>
      </c>
    </row>
    <row r="16" spans="1:7">
      <c r="A16" s="4" t="s">
        <v>81</v>
      </c>
      <c r="E16" s="5" t="n">
        <v>0</v>
      </c>
    </row>
    <row r="17" spans="1:7">
      <c r="A17" s="4" t="s">
        <v>483</v>
      </c>
    </row>
    <row r="18" spans="1:7">
      <c r="A18" s="3" t="s">
        <v>475</v>
      </c>
    </row>
    <row r="19" spans="1:7">
      <c r="A19" s="4" t="s">
        <v>81</v>
      </c>
      <c r="B19" s="7" t="n">
        <v>1.3</v>
      </c>
      <c r="E19" s="8" t="n">
        <v>1.3</v>
      </c>
    </row>
    <row r="20" spans="1:7">
      <c r="A20" s="4" t="s">
        <v>484</v>
      </c>
    </row>
    <row r="21" spans="1:7">
      <c r="A21" s="3" t="s">
        <v>475</v>
      </c>
    </row>
    <row r="22" spans="1:7">
      <c r="A22" s="4" t="s">
        <v>81</v>
      </c>
      <c r="E22" s="5" t="n">
        <v>0</v>
      </c>
    </row>
    <row r="23" spans="1:7">
      <c r="A23" s="4" t="s">
        <v>485</v>
      </c>
    </row>
    <row r="24" spans="1:7">
      <c r="A24" s="3" t="s">
        <v>475</v>
      </c>
    </row>
    <row r="25" spans="1:7">
      <c r="A25" s="4" t="s">
        <v>478</v>
      </c>
      <c r="C25" s="7" t="n">
        <v>28.5</v>
      </c>
    </row>
    <row r="26" spans="1:7">
      <c r="A26" s="4" t="s">
        <v>81</v>
      </c>
      <c r="C26" s="8" t="n">
        <v>20.9</v>
      </c>
      <c r="E26" s="8" t="n">
        <v>20.9</v>
      </c>
    </row>
    <row r="27" spans="1:7">
      <c r="A27" s="4" t="s">
        <v>480</v>
      </c>
      <c r="C27" s="8" t="n">
        <v>7.6</v>
      </c>
    </row>
    <row r="28" spans="1:7">
      <c r="A28" s="4" t="s">
        <v>486</v>
      </c>
      <c r="C28" s="8" t="n">
        <v>7.3</v>
      </c>
    </row>
    <row r="29" spans="1:7">
      <c r="A29" s="4" t="s">
        <v>487</v>
      </c>
      <c r="C29" s="8" t="n">
        <v>0.4</v>
      </c>
    </row>
    <row r="30" spans="1:7">
      <c r="A30" s="4" t="s">
        <v>488</v>
      </c>
    </row>
    <row r="31" spans="1:7">
      <c r="A31" s="3" t="s">
        <v>475</v>
      </c>
    </row>
    <row r="32" spans="1:7">
      <c r="A32" s="4" t="s">
        <v>81</v>
      </c>
      <c r="E32" s="5" t="n">
        <v>0</v>
      </c>
    </row>
    <row r="33" spans="1:7">
      <c r="A33" s="4" t="s">
        <v>489</v>
      </c>
    </row>
    <row r="34" spans="1:7">
      <c r="A34" s="3" t="s">
        <v>475</v>
      </c>
    </row>
    <row r="35" spans="1:7">
      <c r="A35" s="4" t="s">
        <v>81</v>
      </c>
      <c r="C35" s="8" t="n">
        <v>5.4</v>
      </c>
      <c r="E35" s="8" t="n">
        <v>5.4</v>
      </c>
    </row>
    <row r="36" spans="1:7">
      <c r="A36" s="4" t="s">
        <v>490</v>
      </c>
    </row>
    <row r="37" spans="1:7">
      <c r="A37" s="3" t="s">
        <v>475</v>
      </c>
    </row>
    <row r="38" spans="1:7">
      <c r="A38" s="4" t="s">
        <v>81</v>
      </c>
      <c r="C38" s="8" t="n">
        <v>4.8</v>
      </c>
      <c r="E38" s="8" t="n">
        <v>4.8</v>
      </c>
    </row>
    <row r="39" spans="1:7">
      <c r="A39" s="4" t="s">
        <v>491</v>
      </c>
    </row>
    <row r="40" spans="1:7">
      <c r="A40" s="3" t="s">
        <v>475</v>
      </c>
    </row>
    <row r="41" spans="1:7">
      <c r="A41" s="4" t="s">
        <v>81</v>
      </c>
      <c r="C41" s="7" t="n">
        <v>10.7</v>
      </c>
      <c r="E41" s="7" t="n">
        <v>10.7</v>
      </c>
    </row>
    <row r="42" spans="1:7">
      <c r="A42" s="4" t="s">
        <v>492</v>
      </c>
    </row>
    <row r="43" spans="1:7">
      <c r="A43" s="3" t="s">
        <v>475</v>
      </c>
    </row>
    <row r="44" spans="1:7">
      <c r="A44" s="4" t="s">
        <v>478</v>
      </c>
      <c r="D44" s="6" t="n">
        <v>263</v>
      </c>
    </row>
    <row r="45" spans="1:7">
      <c r="A45" s="4" t="s">
        <v>81</v>
      </c>
      <c r="D45" s="8" t="n">
        <v>258.6</v>
      </c>
    </row>
    <row r="46" spans="1:7">
      <c r="A46" s="4" t="s">
        <v>480</v>
      </c>
      <c r="D46" s="8" t="n">
        <v>102.2</v>
      </c>
    </row>
    <row r="47" spans="1:7">
      <c r="A47" s="4" t="s">
        <v>487</v>
      </c>
      <c r="D47" s="7" t="n">
        <v>105.3</v>
      </c>
    </row>
    <row r="48" spans="1:7">
      <c r="A48" s="4" t="s">
        <v>493</v>
      </c>
      <c r="D48" s="4" t="s">
        <v>494</v>
      </c>
    </row>
    <row r="49" spans="1:7">
      <c r="A49" s="4" t="s">
        <v>495</v>
      </c>
      <c r="D49" s="7" t="n">
        <v>265.8</v>
      </c>
    </row>
    <row r="50" spans="1:7">
      <c r="A50" s="4" t="s">
        <v>496</v>
      </c>
      <c r="D50" s="7" t="n">
        <v>2.8</v>
      </c>
    </row>
    <row r="51" spans="1:7">
      <c r="A51" s="4" t="s">
        <v>497</v>
      </c>
      <c r="D51" s="4" t="s">
        <v>498</v>
      </c>
    </row>
    <row r="52" spans="1:7">
      <c r="A52" s="4" t="s">
        <v>499</v>
      </c>
      <c r="D52" s="7" t="n">
        <v>471.4</v>
      </c>
    </row>
    <row r="53" spans="1:7">
      <c r="A53" s="4" t="s">
        <v>500</v>
      </c>
      <c r="D53" s="8" t="n">
        <v>110.6</v>
      </c>
    </row>
    <row r="54" spans="1:7">
      <c r="A54" s="4" t="s">
        <v>501</v>
      </c>
    </row>
    <row r="55" spans="1:7">
      <c r="A55" s="3" t="s">
        <v>475</v>
      </c>
    </row>
    <row r="56" spans="1:7">
      <c r="A56" s="4" t="s">
        <v>500</v>
      </c>
      <c r="D56" s="5" t="n">
        <v>72</v>
      </c>
    </row>
    <row r="57" spans="1:7">
      <c r="A57" s="4" t="s">
        <v>502</v>
      </c>
    </row>
    <row r="58" spans="1:7">
      <c r="A58" s="3" t="s">
        <v>475</v>
      </c>
    </row>
    <row r="59" spans="1:7">
      <c r="A59" s="4" t="s">
        <v>500</v>
      </c>
      <c r="D59" s="8" t="n">
        <v>26.2</v>
      </c>
    </row>
    <row r="60" spans="1:7">
      <c r="A60" s="4" t="s">
        <v>503</v>
      </c>
    </row>
    <row r="61" spans="1:7">
      <c r="A61" s="3" t="s">
        <v>475</v>
      </c>
    </row>
    <row r="62" spans="1:7">
      <c r="A62" s="4" t="s">
        <v>500</v>
      </c>
      <c r="D62" s="7" t="n">
        <v>12.4</v>
      </c>
    </row>
    <row r="63" spans="1:7">
      <c r="A63" s="4" t="s">
        <v>504</v>
      </c>
    </row>
    <row r="64" spans="1:7">
      <c r="A64" s="3" t="s">
        <v>475</v>
      </c>
    </row>
    <row r="65" spans="1:7">
      <c r="A65" s="4" t="s">
        <v>505</v>
      </c>
      <c r="D65" s="4" t="s">
        <v>506</v>
      </c>
    </row>
    <row r="66" spans="1:7">
      <c r="A66" s="4" t="s">
        <v>507</v>
      </c>
      <c r="D66" s="7" t="n">
        <v>52.5</v>
      </c>
    </row>
    <row r="67" spans="1:7">
      <c r="A67" s="4" t="s">
        <v>128</v>
      </c>
      <c r="D67" s="7" t="n">
        <v>153.1</v>
      </c>
    </row>
    <row r="68" spans="1:7">
      <c r="A68" s="4" t="s">
        <v>508</v>
      </c>
      <c r="D68" s="4" t="s">
        <v>509</v>
      </c>
    </row>
    <row r="69" spans="1:7">
      <c r="A69" s="4" t="s">
        <v>510</v>
      </c>
      <c r="D69" s="4" t="s">
        <v>511</v>
      </c>
    </row>
    <row r="70" spans="1:7">
      <c r="A70" s="4" t="s">
        <v>512</v>
      </c>
    </row>
    <row r="71" spans="1:7">
      <c r="A71" s="3" t="s">
        <v>475</v>
      </c>
    </row>
    <row r="72" spans="1:7">
      <c r="A72" s="4" t="s">
        <v>128</v>
      </c>
      <c r="F72" s="7" t="n">
        <v>153.1</v>
      </c>
    </row>
    <row r="73" spans="1:7">
      <c r="A73" s="4" t="s">
        <v>513</v>
      </c>
    </row>
    <row r="74" spans="1:7">
      <c r="A74" s="3" t="s">
        <v>475</v>
      </c>
    </row>
    <row r="75" spans="1:7">
      <c r="A75" s="4" t="s">
        <v>514</v>
      </c>
      <c r="D75" s="7" t="n">
        <v>20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15</v>
      </c>
      <c r="B1" s="2" t="s">
        <v>516</v>
      </c>
      <c r="C1" s="2" t="s">
        <v>517</v>
      </c>
    </row>
    <row r="2" spans="1:3">
      <c r="A2" s="3" t="s">
        <v>518</v>
      </c>
    </row>
    <row r="3" spans="1:3">
      <c r="A3" s="4" t="s">
        <v>519</v>
      </c>
      <c r="B3" s="10" t="n">
        <v>15</v>
      </c>
      <c r="C3" s="7" t="n">
        <v>16.7</v>
      </c>
    </row>
    <row r="4" spans="1:3">
      <c r="A4" s="4" t="s">
        <v>520</v>
      </c>
      <c r="C4" s="7"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521</v>
      </c>
      <c r="C1" s="2" t="s">
        <v>2</v>
      </c>
      <c r="D1" s="2" t="s">
        <v>30</v>
      </c>
      <c r="E1" s="2" t="s">
        <v>31</v>
      </c>
    </row>
    <row r="2" spans="1:5">
      <c r="A2" s="3" t="s">
        <v>438</v>
      </c>
    </row>
    <row r="3" spans="1:5">
      <c r="A3" s="4" t="s">
        <v>522</v>
      </c>
      <c r="C3" s="7" t="n">
        <v>2129.7</v>
      </c>
      <c r="D3" s="7" t="n">
        <v>1814.3</v>
      </c>
    </row>
    <row r="4" spans="1:5">
      <c r="A4" s="4" t="s">
        <v>523</v>
      </c>
      <c r="C4" s="8" t="n">
        <v>-1229.9</v>
      </c>
      <c r="D4" s="8" t="n">
        <v>-1054.4</v>
      </c>
    </row>
    <row r="5" spans="1:5">
      <c r="A5" s="4" t="s">
        <v>524</v>
      </c>
      <c r="B5" s="4" t="s">
        <v>55</v>
      </c>
      <c r="C5" s="8" t="n">
        <v>899.8</v>
      </c>
      <c r="D5" s="8" t="n">
        <v>759.9</v>
      </c>
      <c r="E5" s="7" t="n">
        <v>744.6</v>
      </c>
    </row>
    <row r="6" spans="1:5">
      <c r="A6" s="4" t="s">
        <v>525</v>
      </c>
    </row>
    <row r="7" spans="1:5">
      <c r="A7" s="3" t="s">
        <v>438</v>
      </c>
    </row>
    <row r="8" spans="1:5">
      <c r="A8" s="4" t="s">
        <v>522</v>
      </c>
      <c r="C8" s="5" t="n">
        <v>1</v>
      </c>
      <c r="D8" s="8" t="n">
        <v>1.1</v>
      </c>
    </row>
    <row r="9" spans="1:5">
      <c r="A9" s="4" t="s">
        <v>526</v>
      </c>
    </row>
    <row r="10" spans="1:5">
      <c r="A10" s="3" t="s">
        <v>438</v>
      </c>
    </row>
    <row r="11" spans="1:5">
      <c r="A11" s="4" t="s">
        <v>522</v>
      </c>
      <c r="C11" s="8" t="n">
        <v>55.3</v>
      </c>
      <c r="D11" s="8" t="n">
        <v>57.4</v>
      </c>
    </row>
    <row r="12" spans="1:5">
      <c r="A12" s="4" t="s">
        <v>527</v>
      </c>
    </row>
    <row r="13" spans="1:5">
      <c r="A13" s="3" t="s">
        <v>438</v>
      </c>
    </row>
    <row r="14" spans="1:5">
      <c r="A14" s="4" t="s">
        <v>522</v>
      </c>
      <c r="C14" s="8" t="n">
        <v>609.5</v>
      </c>
      <c r="D14" s="8" t="n">
        <v>533.2</v>
      </c>
    </row>
    <row r="15" spans="1:5">
      <c r="A15" s="4" t="s">
        <v>528</v>
      </c>
    </row>
    <row r="16" spans="1:5">
      <c r="A16" s="3" t="s">
        <v>438</v>
      </c>
    </row>
    <row r="17" spans="1:5">
      <c r="A17" s="4" t="s">
        <v>522</v>
      </c>
      <c r="C17" s="8" t="n">
        <v>494.9</v>
      </c>
      <c r="D17" s="5" t="n">
        <v>406</v>
      </c>
    </row>
    <row r="18" spans="1:5">
      <c r="A18" s="4" t="s">
        <v>529</v>
      </c>
    </row>
    <row r="19" spans="1:5">
      <c r="A19" s="3" t="s">
        <v>438</v>
      </c>
    </row>
    <row r="20" spans="1:5">
      <c r="A20" s="4" t="s">
        <v>522</v>
      </c>
      <c r="C20" s="8" t="n">
        <v>208.6</v>
      </c>
      <c r="D20" s="8" t="n">
        <v>164.1</v>
      </c>
    </row>
    <row r="21" spans="1:5">
      <c r="A21" s="4" t="s">
        <v>530</v>
      </c>
    </row>
    <row r="22" spans="1:5">
      <c r="A22" s="3" t="s">
        <v>438</v>
      </c>
    </row>
    <row r="23" spans="1:5">
      <c r="A23" s="4" t="s">
        <v>522</v>
      </c>
      <c r="C23" s="8" t="n">
        <v>724.5</v>
      </c>
      <c r="D23" s="8" t="n">
        <v>622.5</v>
      </c>
    </row>
    <row r="24" spans="1:5">
      <c r="A24" s="4" t="s">
        <v>531</v>
      </c>
    </row>
    <row r="25" spans="1:5">
      <c r="A25" s="3" t="s">
        <v>438</v>
      </c>
    </row>
    <row r="26" spans="1:5">
      <c r="A26" s="4" t="s">
        <v>522</v>
      </c>
      <c r="C26" s="7" t="n">
        <v>35.9</v>
      </c>
      <c r="D26" s="6" t="n">
        <v>30</v>
      </c>
    </row>
    <row r="27" spans="1:5"/>
    <row r="28" spans="1:5">
      <c r="A28" s="4" t="s">
        <v>55</v>
      </c>
      <c r="B28" s="4" t="s">
        <v>105</v>
      </c>
    </row>
  </sheetData>
  <mergeCells count="3">
    <mergeCell ref="A1:B1"/>
    <mergeCell ref="A27:D27"/>
    <mergeCell ref="B28:D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2</v>
      </c>
      <c r="B1" s="2" t="s">
        <v>1</v>
      </c>
    </row>
    <row r="2" spans="1:7">
      <c r="B2" s="2" t="s">
        <v>2</v>
      </c>
      <c r="C2" s="2" t="s">
        <v>30</v>
      </c>
      <c r="D2" s="2" t="s">
        <v>31</v>
      </c>
      <c r="E2" s="2" t="s">
        <v>533</v>
      </c>
      <c r="F2" s="2" t="s">
        <v>534</v>
      </c>
      <c r="G2" s="2" t="s">
        <v>535</v>
      </c>
    </row>
    <row r="3" spans="1:7">
      <c r="A3" s="3" t="s">
        <v>536</v>
      </c>
    </row>
    <row r="4" spans="1:7">
      <c r="A4" s="4" t="s">
        <v>143</v>
      </c>
      <c r="B4" s="7" t="n">
        <v>6.3</v>
      </c>
      <c r="C4" s="7" t="n">
        <v>6.2</v>
      </c>
      <c r="D4" s="6" t="n">
        <v>0</v>
      </c>
    </row>
    <row r="5" spans="1:7">
      <c r="A5" s="4" t="s">
        <v>537</v>
      </c>
      <c r="B5" s="5" t="n">
        <v>0</v>
      </c>
      <c r="C5" s="8" t="n">
        <v>-81.8</v>
      </c>
      <c r="D5" s="5" t="n">
        <v>0</v>
      </c>
    </row>
    <row r="6" spans="1:7">
      <c r="A6" s="4" t="s">
        <v>538</v>
      </c>
      <c r="B6" s="8" t="n">
        <v>14.2</v>
      </c>
      <c r="C6" s="5" t="n">
        <v>32</v>
      </c>
      <c r="D6" s="8" t="n">
        <v>26.6</v>
      </c>
    </row>
    <row r="7" spans="1:7">
      <c r="A7" s="4" t="s">
        <v>539</v>
      </c>
      <c r="B7" s="7" t="n">
        <v>208.4</v>
      </c>
      <c r="C7" s="5" t="n">
        <v>180</v>
      </c>
    </row>
    <row r="8" spans="1:7">
      <c r="A8" s="4" t="s">
        <v>540</v>
      </c>
    </row>
    <row r="9" spans="1:7">
      <c r="A9" s="3" t="s">
        <v>536</v>
      </c>
    </row>
    <row r="10" spans="1:7">
      <c r="A10" s="4" t="s">
        <v>505</v>
      </c>
      <c r="B10" s="4" t="s">
        <v>430</v>
      </c>
    </row>
    <row r="11" spans="1:7">
      <c r="A11" s="4" t="s">
        <v>541</v>
      </c>
      <c r="B11" s="7" t="n">
        <v>3.1</v>
      </c>
      <c r="C11" s="7" t="n">
        <v>1.5</v>
      </c>
    </row>
    <row r="12" spans="1:7">
      <c r="A12" s="4" t="s">
        <v>538</v>
      </c>
      <c r="D12" s="5" t="n">
        <v>21</v>
      </c>
    </row>
    <row r="13" spans="1:7">
      <c r="A13" s="4" t="s">
        <v>542</v>
      </c>
      <c r="G13" s="7" t="n">
        <v>20.2</v>
      </c>
    </row>
    <row r="14" spans="1:7">
      <c r="A14" s="4" t="s">
        <v>543</v>
      </c>
    </row>
    <row r="15" spans="1:7">
      <c r="A15" s="3" t="s">
        <v>536</v>
      </c>
    </row>
    <row r="16" spans="1:7">
      <c r="A16" s="4" t="s">
        <v>505</v>
      </c>
      <c r="B16" s="4" t="s">
        <v>544</v>
      </c>
      <c r="C16" s="4" t="s">
        <v>511</v>
      </c>
    </row>
    <row r="17" spans="1:7">
      <c r="A17" s="4" t="s">
        <v>541</v>
      </c>
      <c r="B17" s="7" t="n">
        <v>0.6</v>
      </c>
    </row>
    <row r="18" spans="1:7">
      <c r="A18" s="4" t="s">
        <v>538</v>
      </c>
      <c r="B18" s="7" t="n">
        <v>7.5</v>
      </c>
      <c r="C18" s="7" t="n">
        <v>9.199999999999999</v>
      </c>
    </row>
    <row r="19" spans="1:7">
      <c r="A19" s="4" t="s">
        <v>545</v>
      </c>
    </row>
    <row r="20" spans="1:7">
      <c r="A20" s="3" t="s">
        <v>536</v>
      </c>
    </row>
    <row r="21" spans="1:7">
      <c r="A21" s="4" t="s">
        <v>505</v>
      </c>
      <c r="B21" s="4" t="s">
        <v>430</v>
      </c>
      <c r="E21" s="4" t="s">
        <v>546</v>
      </c>
    </row>
    <row r="22" spans="1:7">
      <c r="A22" s="4" t="s">
        <v>547</v>
      </c>
      <c r="B22" s="4" t="s">
        <v>548</v>
      </c>
    </row>
    <row r="23" spans="1:7">
      <c r="A23" s="4" t="s">
        <v>549</v>
      </c>
      <c r="B23" s="7" t="n">
        <v>0.4</v>
      </c>
    </row>
    <row r="24" spans="1:7">
      <c r="A24" s="4" t="s">
        <v>538</v>
      </c>
      <c r="B24" s="7" t="n">
        <v>1.6</v>
      </c>
      <c r="C24" s="8" t="n">
        <v>1.5</v>
      </c>
      <c r="D24" s="5" t="n">
        <v>4</v>
      </c>
    </row>
    <row r="25" spans="1:7">
      <c r="A25" s="4" t="s">
        <v>550</v>
      </c>
    </row>
    <row r="26" spans="1:7">
      <c r="A26" s="3" t="s">
        <v>536</v>
      </c>
    </row>
    <row r="27" spans="1:7">
      <c r="A27" s="4" t="s">
        <v>505</v>
      </c>
      <c r="B27" s="4" t="s">
        <v>430</v>
      </c>
    </row>
    <row r="28" spans="1:7">
      <c r="A28" s="4" t="s">
        <v>538</v>
      </c>
      <c r="B28" s="7" t="n">
        <v>2.7</v>
      </c>
    </row>
    <row r="29" spans="1:7">
      <c r="A29" s="4" t="s">
        <v>551</v>
      </c>
    </row>
    <row r="30" spans="1:7">
      <c r="A30" s="3" t="s">
        <v>536</v>
      </c>
    </row>
    <row r="31" spans="1:7">
      <c r="A31" s="4" t="s">
        <v>505</v>
      </c>
      <c r="B31" s="4" t="s">
        <v>552</v>
      </c>
      <c r="E31" s="4" t="s">
        <v>553</v>
      </c>
    </row>
    <row r="32" spans="1:7">
      <c r="A32" s="4" t="s">
        <v>554</v>
      </c>
      <c r="C32" s="5" t="n">
        <v>7</v>
      </c>
      <c r="F32" s="7" t="n">
        <v>12.5</v>
      </c>
    </row>
    <row r="33" spans="1:7">
      <c r="A33" s="4" t="s">
        <v>143</v>
      </c>
      <c r="C33" s="8" t="n">
        <v>6.2</v>
      </c>
    </row>
    <row r="34" spans="1:7">
      <c r="A34" s="4" t="s">
        <v>538</v>
      </c>
      <c r="B34" s="7" t="n">
        <v>2.5</v>
      </c>
      <c r="C34" s="7" t="n">
        <v>1.5</v>
      </c>
      <c r="D34" s="7" t="n">
        <v>1.6</v>
      </c>
    </row>
    <row r="35" spans="1:7">
      <c r="A35" s="4" t="s">
        <v>555</v>
      </c>
    </row>
    <row r="36" spans="1:7">
      <c r="A36" s="3" t="s">
        <v>536</v>
      </c>
    </row>
    <row r="37" spans="1:7">
      <c r="A37" s="4" t="s">
        <v>547</v>
      </c>
      <c r="B37" s="4" t="s">
        <v>556</v>
      </c>
    </row>
    <row r="38" spans="1:7">
      <c r="A38" s="4" t="s">
        <v>538</v>
      </c>
      <c r="B38" s="7" t="n">
        <v>0.3</v>
      </c>
    </row>
    <row r="39" spans="1:7">
      <c r="A39" s="4" t="s">
        <v>557</v>
      </c>
    </row>
    <row r="40" spans="1:7">
      <c r="A40" s="3" t="s">
        <v>536</v>
      </c>
    </row>
    <row r="41" spans="1:7">
      <c r="A41" s="4" t="s">
        <v>505</v>
      </c>
      <c r="B41" s="4" t="s">
        <v>558</v>
      </c>
    </row>
    <row r="42" spans="1:7">
      <c r="A42" s="4" t="s">
        <v>508</v>
      </c>
      <c r="C42" s="4" t="s">
        <v>559</v>
      </c>
    </row>
    <row r="43" spans="1:7">
      <c r="A43" s="4" t="s">
        <v>510</v>
      </c>
      <c r="C43" s="4" t="s">
        <v>511</v>
      </c>
    </row>
    <row r="44" spans="1:7">
      <c r="A44" s="4" t="s">
        <v>537</v>
      </c>
      <c r="C44" s="7" t="n">
        <v>81.8</v>
      </c>
    </row>
    <row r="45" spans="1:7">
      <c r="A45" s="4" t="s">
        <v>560</v>
      </c>
      <c r="C45" s="8" t="n">
        <v>56.7</v>
      </c>
    </row>
    <row r="46" spans="1:7">
      <c r="A46" s="4" t="s">
        <v>561</v>
      </c>
      <c r="C46" s="8" t="n">
        <v>64.3</v>
      </c>
    </row>
    <row r="47" spans="1:7">
      <c r="A47" s="4" t="s">
        <v>538</v>
      </c>
      <c r="C47" s="7" t="n">
        <v>7.3</v>
      </c>
    </row>
    <row r="48" spans="1:7">
      <c r="A48" s="4" t="s">
        <v>562</v>
      </c>
    </row>
    <row r="49" spans="1:7">
      <c r="A49" s="3" t="s">
        <v>536</v>
      </c>
    </row>
    <row r="50" spans="1:7">
      <c r="A50" s="4" t="s">
        <v>505</v>
      </c>
      <c r="B50" s="4" t="s">
        <v>5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64</v>
      </c>
      <c r="B1" s="2" t="s">
        <v>1</v>
      </c>
    </row>
    <row r="2" spans="1:5">
      <c r="B2" s="2" t="s">
        <v>2</v>
      </c>
      <c r="C2" s="2" t="s">
        <v>30</v>
      </c>
      <c r="D2" s="2" t="s">
        <v>31</v>
      </c>
      <c r="E2" s="2" t="s">
        <v>565</v>
      </c>
    </row>
    <row r="3" spans="1:5">
      <c r="A3" s="3" t="s">
        <v>566</v>
      </c>
    </row>
    <row r="4" spans="1:5">
      <c r="A4" s="4" t="s">
        <v>95</v>
      </c>
      <c r="B4" s="6" t="n">
        <v>2</v>
      </c>
      <c r="C4" s="6" t="n">
        <v>2</v>
      </c>
    </row>
    <row r="5" spans="1:5">
      <c r="A5" s="4" t="s">
        <v>152</v>
      </c>
      <c r="B5" s="7" t="n">
        <v>1.7</v>
      </c>
      <c r="C5" s="7" t="n">
        <v>2.2</v>
      </c>
      <c r="D5" s="6" t="n">
        <v>0</v>
      </c>
    </row>
    <row r="6" spans="1:5">
      <c r="A6" s="4" t="s">
        <v>432</v>
      </c>
    </row>
    <row r="7" spans="1:5">
      <c r="A7" s="3" t="s">
        <v>566</v>
      </c>
    </row>
    <row r="8" spans="1:5">
      <c r="A8" s="4" t="s">
        <v>433</v>
      </c>
      <c r="B8" s="4" t="s">
        <v>434</v>
      </c>
    </row>
    <row r="9" spans="1:5">
      <c r="A9" s="4" t="s">
        <v>567</v>
      </c>
      <c r="E9" s="7" t="n">
        <v>0.1</v>
      </c>
    </row>
    <row r="10" spans="1:5">
      <c r="A10" s="4" t="s">
        <v>95</v>
      </c>
      <c r="B10" s="6" t="n">
        <v>2</v>
      </c>
    </row>
    <row r="11" spans="1:5">
      <c r="A11" s="4" t="s">
        <v>152</v>
      </c>
      <c r="B11" s="8" t="n">
        <v>1.7</v>
      </c>
    </row>
    <row r="12" spans="1:5">
      <c r="A12" s="4" t="s">
        <v>186</v>
      </c>
      <c r="B12" s="7" t="n">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472</v>
      </c>
      <c r="C1" s="2" t="s">
        <v>473</v>
      </c>
      <c r="D1" s="2" t="s">
        <v>2</v>
      </c>
      <c r="E1" s="2" t="s">
        <v>30</v>
      </c>
    </row>
    <row r="2" spans="1:5">
      <c r="A2" s="3" t="s">
        <v>569</v>
      </c>
    </row>
    <row r="3" spans="1:5">
      <c r="A3" s="4" t="s">
        <v>570</v>
      </c>
      <c r="D3" s="4" t="s">
        <v>571</v>
      </c>
    </row>
    <row r="4" spans="1:5">
      <c r="A4" s="4" t="s">
        <v>572</v>
      </c>
      <c r="D4" s="4" t="s">
        <v>573</v>
      </c>
    </row>
    <row r="5" spans="1:5">
      <c r="A5" s="3" t="s">
        <v>574</v>
      </c>
    </row>
    <row r="6" spans="1:5">
      <c r="A6" s="4" t="s">
        <v>575</v>
      </c>
      <c r="D6" s="7" t="n">
        <v>3481.8</v>
      </c>
      <c r="E6" s="7" t="n">
        <v>3231.2</v>
      </c>
    </row>
    <row r="7" spans="1:5">
      <c r="A7" s="4" t="s">
        <v>576</v>
      </c>
      <c r="D7" s="8" t="n">
        <v>-11.9</v>
      </c>
      <c r="E7" s="8" t="n">
        <v>-11.9</v>
      </c>
    </row>
    <row r="8" spans="1:5">
      <c r="A8" s="4" t="s">
        <v>577</v>
      </c>
      <c r="D8" s="8" t="n">
        <v>3469.9</v>
      </c>
      <c r="E8" s="8" t="n">
        <v>3219.3</v>
      </c>
    </row>
    <row r="9" spans="1:5">
      <c r="A9" s="4" t="s">
        <v>578</v>
      </c>
      <c r="D9" s="8" t="n">
        <v>57.3</v>
      </c>
      <c r="E9" s="8" t="n">
        <v>52.6</v>
      </c>
    </row>
    <row r="10" spans="1:5">
      <c r="A10" s="4" t="s">
        <v>579</v>
      </c>
      <c r="E10" s="8" t="n">
        <v>-21.5</v>
      </c>
    </row>
    <row r="11" spans="1:5">
      <c r="A11" s="4" t="s">
        <v>580</v>
      </c>
      <c r="D11" s="8" t="n">
        <v>274.2</v>
      </c>
      <c r="E11" s="8" t="n">
        <v>-39.1</v>
      </c>
    </row>
    <row r="12" spans="1:5">
      <c r="A12" s="4" t="s">
        <v>581</v>
      </c>
      <c r="D12" s="8" t="n">
        <v>3846.6</v>
      </c>
      <c r="E12" s="8" t="n">
        <v>3481.8</v>
      </c>
    </row>
    <row r="13" spans="1:5">
      <c r="A13" s="4" t="s">
        <v>582</v>
      </c>
      <c r="D13" s="8" t="n">
        <v>-11.9</v>
      </c>
      <c r="E13" s="8" t="n">
        <v>-11.9</v>
      </c>
    </row>
    <row r="14" spans="1:5">
      <c r="A14" s="4" t="s">
        <v>583</v>
      </c>
      <c r="D14" s="8" t="n">
        <v>3834.7</v>
      </c>
      <c r="E14" s="8" t="n">
        <v>3469.9</v>
      </c>
    </row>
    <row r="15" spans="1:5">
      <c r="A15" s="4" t="s">
        <v>584</v>
      </c>
    </row>
    <row r="16" spans="1:5">
      <c r="A16" s="3" t="s">
        <v>574</v>
      </c>
    </row>
    <row r="17" spans="1:5">
      <c r="A17" s="4" t="s">
        <v>575</v>
      </c>
      <c r="D17" s="8" t="n">
        <v>739.4</v>
      </c>
      <c r="E17" s="5" t="n">
        <v>728</v>
      </c>
    </row>
    <row r="18" spans="1:5">
      <c r="A18" s="4" t="s">
        <v>576</v>
      </c>
      <c r="D18" s="5" t="n">
        <v>0</v>
      </c>
      <c r="E18" s="5" t="n">
        <v>0</v>
      </c>
    </row>
    <row r="19" spans="1:5">
      <c r="A19" s="4" t="s">
        <v>577</v>
      </c>
      <c r="D19" s="8" t="n">
        <v>739.4</v>
      </c>
      <c r="E19" s="5" t="n">
        <v>728</v>
      </c>
    </row>
    <row r="20" spans="1:5">
      <c r="A20" s="4" t="s">
        <v>578</v>
      </c>
      <c r="D20" s="8" t="n">
        <v>34.2</v>
      </c>
      <c r="E20" s="8" t="n">
        <v>31.3</v>
      </c>
    </row>
    <row r="21" spans="1:5">
      <c r="A21" s="4" t="s">
        <v>579</v>
      </c>
      <c r="E21" s="8" t="n">
        <v>-20.5</v>
      </c>
    </row>
    <row r="22" spans="1:5">
      <c r="A22" s="4" t="s">
        <v>580</v>
      </c>
      <c r="D22" s="8" t="n">
        <v>1.2</v>
      </c>
      <c r="E22" s="8" t="n">
        <v>0.6</v>
      </c>
    </row>
    <row r="23" spans="1:5">
      <c r="A23" s="4" t="s">
        <v>581</v>
      </c>
      <c r="D23" s="8" t="n">
        <v>780.2</v>
      </c>
      <c r="E23" s="8" t="n">
        <v>739.4</v>
      </c>
    </row>
    <row r="24" spans="1:5">
      <c r="A24" s="4" t="s">
        <v>582</v>
      </c>
      <c r="D24" s="5" t="n">
        <v>0</v>
      </c>
      <c r="E24" s="5" t="n">
        <v>0</v>
      </c>
    </row>
    <row r="25" spans="1:5">
      <c r="A25" s="4" t="s">
        <v>583</v>
      </c>
      <c r="D25" s="8" t="n">
        <v>780.2</v>
      </c>
      <c r="E25" s="8" t="n">
        <v>739.4</v>
      </c>
    </row>
    <row r="26" spans="1:5">
      <c r="A26" s="4" t="s">
        <v>585</v>
      </c>
    </row>
    <row r="27" spans="1:5">
      <c r="A27" s="3" t="s">
        <v>574</v>
      </c>
    </row>
    <row r="28" spans="1:5">
      <c r="A28" s="4" t="s">
        <v>575</v>
      </c>
      <c r="D28" s="8" t="n">
        <v>864.5</v>
      </c>
      <c r="E28" s="8" t="n">
        <v>841.5</v>
      </c>
    </row>
    <row r="29" spans="1:5">
      <c r="A29" s="4" t="s">
        <v>576</v>
      </c>
      <c r="D29" s="5" t="n">
        <v>0</v>
      </c>
      <c r="E29" s="5" t="n">
        <v>0</v>
      </c>
    </row>
    <row r="30" spans="1:5">
      <c r="A30" s="4" t="s">
        <v>577</v>
      </c>
      <c r="D30" s="8" t="n">
        <v>864.5</v>
      </c>
      <c r="E30" s="8" t="n">
        <v>841.5</v>
      </c>
    </row>
    <row r="31" spans="1:5">
      <c r="A31" s="4" t="s">
        <v>578</v>
      </c>
      <c r="D31" s="8" t="n">
        <v>23.1</v>
      </c>
      <c r="E31" s="8" t="n">
        <v>21.3</v>
      </c>
    </row>
    <row r="32" spans="1:5">
      <c r="A32" s="4" t="s">
        <v>579</v>
      </c>
      <c r="E32" s="5" t="n">
        <v>0</v>
      </c>
    </row>
    <row r="33" spans="1:5">
      <c r="A33" s="4" t="s">
        <v>580</v>
      </c>
      <c r="D33" s="8" t="n">
        <v>48.3</v>
      </c>
      <c r="E33" s="8" t="n">
        <v>1.7</v>
      </c>
    </row>
    <row r="34" spans="1:5">
      <c r="A34" s="4" t="s">
        <v>581</v>
      </c>
      <c r="D34" s="5" t="n">
        <v>942</v>
      </c>
      <c r="E34" s="8" t="n">
        <v>864.5</v>
      </c>
    </row>
    <row r="35" spans="1:5">
      <c r="A35" s="4" t="s">
        <v>582</v>
      </c>
      <c r="D35" s="5" t="n">
        <v>0</v>
      </c>
      <c r="E35" s="5" t="n">
        <v>0</v>
      </c>
    </row>
    <row r="36" spans="1:5">
      <c r="A36" s="4" t="s">
        <v>583</v>
      </c>
      <c r="D36" s="5" t="n">
        <v>942</v>
      </c>
      <c r="E36" s="8" t="n">
        <v>864.5</v>
      </c>
    </row>
    <row r="37" spans="1:5">
      <c r="A37" s="4" t="s">
        <v>586</v>
      </c>
    </row>
    <row r="38" spans="1:5">
      <c r="A38" s="3" t="s">
        <v>574</v>
      </c>
    </row>
    <row r="39" spans="1:5">
      <c r="A39" s="4" t="s">
        <v>575</v>
      </c>
      <c r="D39" s="8" t="n">
        <v>204.4</v>
      </c>
      <c r="E39" s="8" t="n">
        <v>204.4</v>
      </c>
    </row>
    <row r="40" spans="1:5">
      <c r="A40" s="4" t="s">
        <v>576</v>
      </c>
      <c r="D40" s="5" t="n">
        <v>0</v>
      </c>
      <c r="E40" s="5" t="n">
        <v>0</v>
      </c>
    </row>
    <row r="41" spans="1:5">
      <c r="A41" s="4" t="s">
        <v>577</v>
      </c>
      <c r="D41" s="8" t="n">
        <v>204.4</v>
      </c>
      <c r="E41" s="8" t="n">
        <v>204.4</v>
      </c>
    </row>
    <row r="42" spans="1:5">
      <c r="A42" s="4" t="s">
        <v>578</v>
      </c>
      <c r="D42" s="5" t="n">
        <v>0</v>
      </c>
      <c r="E42" s="5" t="n">
        <v>0</v>
      </c>
    </row>
    <row r="43" spans="1:5">
      <c r="A43" s="4" t="s">
        <v>579</v>
      </c>
      <c r="E43" s="5" t="n">
        <v>0</v>
      </c>
    </row>
    <row r="44" spans="1:5">
      <c r="A44" s="4" t="s">
        <v>580</v>
      </c>
      <c r="D44" s="5" t="n">
        <v>0</v>
      </c>
      <c r="E44" s="5" t="n">
        <v>0</v>
      </c>
    </row>
    <row r="45" spans="1:5">
      <c r="A45" s="4" t="s">
        <v>581</v>
      </c>
      <c r="D45" s="8" t="n">
        <v>204.4</v>
      </c>
      <c r="E45" s="8" t="n">
        <v>204.4</v>
      </c>
    </row>
    <row r="46" spans="1:5">
      <c r="A46" s="4" t="s">
        <v>582</v>
      </c>
      <c r="D46" s="5" t="n">
        <v>0</v>
      </c>
      <c r="E46" s="5" t="n">
        <v>0</v>
      </c>
    </row>
    <row r="47" spans="1:5">
      <c r="A47" s="4" t="s">
        <v>583</v>
      </c>
      <c r="D47" s="8" t="n">
        <v>204.4</v>
      </c>
      <c r="E47" s="8" t="n">
        <v>204.4</v>
      </c>
    </row>
    <row r="48" spans="1:5">
      <c r="A48" s="4" t="s">
        <v>587</v>
      </c>
    </row>
    <row r="49" spans="1:5">
      <c r="A49" s="3" t="s">
        <v>574</v>
      </c>
    </row>
    <row r="50" spans="1:5">
      <c r="A50" s="4" t="s">
        <v>575</v>
      </c>
      <c r="D50" s="8" t="n">
        <v>1425.8</v>
      </c>
      <c r="E50" s="8" t="n">
        <v>1208.4</v>
      </c>
    </row>
    <row r="51" spans="1:5">
      <c r="A51" s="4" t="s">
        <v>576</v>
      </c>
      <c r="D51" s="5" t="n">
        <v>0</v>
      </c>
      <c r="E51" s="5" t="n">
        <v>0</v>
      </c>
    </row>
    <row r="52" spans="1:5">
      <c r="A52" s="4" t="s">
        <v>577</v>
      </c>
      <c r="D52" s="8" t="n">
        <v>1425.8</v>
      </c>
      <c r="E52" s="8" t="n">
        <v>1208.4</v>
      </c>
    </row>
    <row r="53" spans="1:5">
      <c r="A53" s="4" t="s">
        <v>578</v>
      </c>
      <c r="D53" s="5" t="n">
        <v>0</v>
      </c>
      <c r="E53" s="5" t="n">
        <v>0</v>
      </c>
    </row>
    <row r="54" spans="1:5">
      <c r="A54" s="4" t="s">
        <v>579</v>
      </c>
      <c r="E54" s="5" t="n">
        <v>0</v>
      </c>
    </row>
    <row r="55" spans="1:5">
      <c r="A55" s="4" t="s">
        <v>580</v>
      </c>
      <c r="D55" s="8" t="n">
        <v>224.7</v>
      </c>
      <c r="E55" s="8" t="n">
        <v>-41.2</v>
      </c>
    </row>
    <row r="56" spans="1:5">
      <c r="A56" s="4" t="s">
        <v>581</v>
      </c>
      <c r="D56" s="8" t="n">
        <v>1661.6</v>
      </c>
      <c r="E56" s="8" t="n">
        <v>1425.8</v>
      </c>
    </row>
    <row r="57" spans="1:5">
      <c r="A57" s="4" t="s">
        <v>582</v>
      </c>
      <c r="D57" s="5" t="n">
        <v>0</v>
      </c>
      <c r="E57" s="5" t="n">
        <v>0</v>
      </c>
    </row>
    <row r="58" spans="1:5">
      <c r="A58" s="4" t="s">
        <v>583</v>
      </c>
      <c r="D58" s="8" t="n">
        <v>1661.6</v>
      </c>
      <c r="E58" s="8" t="n">
        <v>1425.8</v>
      </c>
    </row>
    <row r="59" spans="1:5">
      <c r="A59" s="4" t="s">
        <v>588</v>
      </c>
    </row>
    <row r="60" spans="1:5">
      <c r="A60" s="3" t="s">
        <v>574</v>
      </c>
    </row>
    <row r="61" spans="1:5">
      <c r="A61" s="4" t="s">
        <v>575</v>
      </c>
      <c r="D61" s="8" t="n">
        <v>235.8</v>
      </c>
      <c r="E61" s="5" t="n">
        <v>237</v>
      </c>
    </row>
    <row r="62" spans="1:5">
      <c r="A62" s="4" t="s">
        <v>576</v>
      </c>
      <c r="D62" s="5" t="n">
        <v>0</v>
      </c>
      <c r="E62" s="5" t="n">
        <v>0</v>
      </c>
    </row>
    <row r="63" spans="1:5">
      <c r="A63" s="4" t="s">
        <v>577</v>
      </c>
      <c r="D63" s="8" t="n">
        <v>235.8</v>
      </c>
      <c r="E63" s="5" t="n">
        <v>237</v>
      </c>
    </row>
    <row r="64" spans="1:5">
      <c r="A64" s="4" t="s">
        <v>578</v>
      </c>
      <c r="D64" s="5" t="n">
        <v>0</v>
      </c>
      <c r="E64" s="5" t="n">
        <v>0</v>
      </c>
    </row>
    <row r="65" spans="1:5">
      <c r="A65" s="4" t="s">
        <v>579</v>
      </c>
      <c r="E65" s="5" t="n">
        <v>-1</v>
      </c>
    </row>
    <row r="66" spans="1:5">
      <c r="A66" s="4" t="s">
        <v>580</v>
      </c>
      <c r="D66" s="5" t="n">
        <v>0</v>
      </c>
      <c r="E66" s="8" t="n">
        <v>-0.2</v>
      </c>
    </row>
    <row r="67" spans="1:5">
      <c r="A67" s="4" t="s">
        <v>581</v>
      </c>
      <c r="D67" s="8" t="n">
        <v>246.5</v>
      </c>
      <c r="E67" s="8" t="n">
        <v>235.8</v>
      </c>
    </row>
    <row r="68" spans="1:5">
      <c r="A68" s="4" t="s">
        <v>582</v>
      </c>
      <c r="D68" s="5" t="n">
        <v>0</v>
      </c>
      <c r="E68" s="5" t="n">
        <v>0</v>
      </c>
    </row>
    <row r="69" spans="1:5">
      <c r="A69" s="4" t="s">
        <v>583</v>
      </c>
      <c r="D69" s="8" t="n">
        <v>246.5</v>
      </c>
      <c r="E69" s="8" t="n">
        <v>235.8</v>
      </c>
    </row>
    <row r="70" spans="1:5">
      <c r="A70" s="4" t="s">
        <v>589</v>
      </c>
    </row>
    <row r="71" spans="1:5">
      <c r="A71" s="3" t="s">
        <v>574</v>
      </c>
    </row>
    <row r="72" spans="1:5">
      <c r="A72" s="4" t="s">
        <v>575</v>
      </c>
      <c r="D72" s="8" t="n">
        <v>11.9</v>
      </c>
      <c r="E72" s="8" t="n">
        <v>11.9</v>
      </c>
    </row>
    <row r="73" spans="1:5">
      <c r="A73" s="4" t="s">
        <v>576</v>
      </c>
      <c r="D73" s="8" t="n">
        <v>-11.9</v>
      </c>
      <c r="E73" s="8" t="n">
        <v>-11.9</v>
      </c>
    </row>
    <row r="74" spans="1:5">
      <c r="A74" s="4" t="s">
        <v>577</v>
      </c>
      <c r="D74" s="5" t="n">
        <v>0</v>
      </c>
      <c r="E74" s="5" t="n">
        <v>0</v>
      </c>
    </row>
    <row r="75" spans="1:5">
      <c r="A75" s="4" t="s">
        <v>578</v>
      </c>
      <c r="D75" s="5" t="n">
        <v>0</v>
      </c>
      <c r="E75" s="5" t="n">
        <v>0</v>
      </c>
    </row>
    <row r="76" spans="1:5">
      <c r="A76" s="4" t="s">
        <v>579</v>
      </c>
      <c r="E76" s="5" t="n">
        <v>0</v>
      </c>
    </row>
    <row r="77" spans="1:5">
      <c r="A77" s="4" t="s">
        <v>580</v>
      </c>
      <c r="D77" s="5" t="n">
        <v>0</v>
      </c>
      <c r="E77" s="5" t="n">
        <v>0</v>
      </c>
    </row>
    <row r="78" spans="1:5">
      <c r="A78" s="4" t="s">
        <v>581</v>
      </c>
      <c r="D78" s="8" t="n">
        <v>11.9</v>
      </c>
      <c r="E78" s="8" t="n">
        <v>11.9</v>
      </c>
    </row>
    <row r="79" spans="1:5">
      <c r="A79" s="4" t="s">
        <v>582</v>
      </c>
      <c r="D79" s="8" t="n">
        <v>-11.9</v>
      </c>
      <c r="E79" s="8" t="n">
        <v>-11.9</v>
      </c>
    </row>
    <row r="80" spans="1:5">
      <c r="A80" s="4" t="s">
        <v>583</v>
      </c>
      <c r="D80" s="5" t="n">
        <v>0</v>
      </c>
      <c r="E80" s="5" t="n">
        <v>0</v>
      </c>
    </row>
    <row r="81" spans="1:5">
      <c r="A81" s="4" t="s">
        <v>590</v>
      </c>
    </row>
    <row r="82" spans="1:5">
      <c r="A82" s="3" t="s">
        <v>574</v>
      </c>
    </row>
    <row r="83" spans="1:5">
      <c r="A83" s="4" t="s">
        <v>81</v>
      </c>
      <c r="E83" s="8" t="n">
        <v>258.6</v>
      </c>
    </row>
    <row r="84" spans="1:5">
      <c r="A84" s="4" t="s">
        <v>591</v>
      </c>
    </row>
    <row r="85" spans="1:5">
      <c r="A85" s="3" t="s">
        <v>574</v>
      </c>
    </row>
    <row r="86" spans="1:5">
      <c r="A86" s="4" t="s">
        <v>81</v>
      </c>
      <c r="E86" s="5" t="n">
        <v>0</v>
      </c>
    </row>
    <row r="87" spans="1:5">
      <c r="A87" s="4" t="s">
        <v>592</v>
      </c>
    </row>
    <row r="88" spans="1:5">
      <c r="A88" s="3" t="s">
        <v>574</v>
      </c>
    </row>
    <row r="89" spans="1:5">
      <c r="A89" s="4" t="s">
        <v>81</v>
      </c>
      <c r="E89" s="5" t="n">
        <v>0</v>
      </c>
    </row>
    <row r="90" spans="1:5">
      <c r="A90" s="4" t="s">
        <v>593</v>
      </c>
    </row>
    <row r="91" spans="1:5">
      <c r="A91" s="3" t="s">
        <v>574</v>
      </c>
    </row>
    <row r="92" spans="1:5">
      <c r="A92" s="4" t="s">
        <v>81</v>
      </c>
      <c r="E92" s="5" t="n">
        <v>0</v>
      </c>
    </row>
    <row r="93" spans="1:5">
      <c r="A93" s="4" t="s">
        <v>594</v>
      </c>
    </row>
    <row r="94" spans="1:5">
      <c r="A94" s="3" t="s">
        <v>574</v>
      </c>
    </row>
    <row r="95" spans="1:5">
      <c r="A95" s="4" t="s">
        <v>81</v>
      </c>
      <c r="E95" s="8" t="n">
        <v>258.6</v>
      </c>
    </row>
    <row r="96" spans="1:5">
      <c r="A96" s="4" t="s">
        <v>595</v>
      </c>
    </row>
    <row r="97" spans="1:5">
      <c r="A97" s="3" t="s">
        <v>574</v>
      </c>
    </row>
    <row r="98" spans="1:5">
      <c r="A98" s="4" t="s">
        <v>81</v>
      </c>
      <c r="E98" s="5" t="n">
        <v>0</v>
      </c>
    </row>
    <row r="99" spans="1:5">
      <c r="A99" s="4" t="s">
        <v>596</v>
      </c>
    </row>
    <row r="100" spans="1:5">
      <c r="A100" s="3" t="s">
        <v>574</v>
      </c>
    </row>
    <row r="101" spans="1:5">
      <c r="A101" s="4" t="s">
        <v>81</v>
      </c>
      <c r="E101" s="6" t="n">
        <v>0</v>
      </c>
    </row>
    <row r="102" spans="1:5">
      <c r="A102" s="4" t="s">
        <v>485</v>
      </c>
    </row>
    <row r="103" spans="1:5">
      <c r="A103" s="3" t="s">
        <v>574</v>
      </c>
    </row>
    <row r="104" spans="1:5">
      <c r="A104" s="4" t="s">
        <v>81</v>
      </c>
      <c r="C104" s="7" t="n">
        <v>20.9</v>
      </c>
      <c r="D104" s="8" t="n">
        <v>20.9</v>
      </c>
    </row>
    <row r="105" spans="1:5">
      <c r="A105" s="4" t="s">
        <v>489</v>
      </c>
    </row>
    <row r="106" spans="1:5">
      <c r="A106" s="3" t="s">
        <v>574</v>
      </c>
    </row>
    <row r="107" spans="1:5">
      <c r="A107" s="4" t="s">
        <v>81</v>
      </c>
      <c r="C107" s="8" t="n">
        <v>5.4</v>
      </c>
      <c r="D107" s="8" t="n">
        <v>5.4</v>
      </c>
    </row>
    <row r="108" spans="1:5">
      <c r="A108" s="4" t="s">
        <v>490</v>
      </c>
    </row>
    <row r="109" spans="1:5">
      <c r="A109" s="3" t="s">
        <v>574</v>
      </c>
    </row>
    <row r="110" spans="1:5">
      <c r="A110" s="4" t="s">
        <v>81</v>
      </c>
      <c r="C110" s="8" t="n">
        <v>4.8</v>
      </c>
      <c r="D110" s="8" t="n">
        <v>4.8</v>
      </c>
    </row>
    <row r="111" spans="1:5">
      <c r="A111" s="4" t="s">
        <v>597</v>
      </c>
    </row>
    <row r="112" spans="1:5">
      <c r="A112" s="3" t="s">
        <v>574</v>
      </c>
    </row>
    <row r="113" spans="1:5">
      <c r="A113" s="4" t="s">
        <v>81</v>
      </c>
      <c r="D113" s="5" t="n">
        <v>0</v>
      </c>
    </row>
    <row r="114" spans="1:5">
      <c r="A114" s="4" t="s">
        <v>488</v>
      </c>
    </row>
    <row r="115" spans="1:5">
      <c r="A115" s="3" t="s">
        <v>574</v>
      </c>
    </row>
    <row r="116" spans="1:5">
      <c r="A116" s="4" t="s">
        <v>81</v>
      </c>
      <c r="D116" s="5" t="n">
        <v>0</v>
      </c>
    </row>
    <row r="117" spans="1:5">
      <c r="A117" s="4" t="s">
        <v>491</v>
      </c>
    </row>
    <row r="118" spans="1:5">
      <c r="A118" s="3" t="s">
        <v>574</v>
      </c>
    </row>
    <row r="119" spans="1:5">
      <c r="A119" s="4" t="s">
        <v>81</v>
      </c>
      <c r="C119" s="7" t="n">
        <v>10.7</v>
      </c>
      <c r="D119" s="8" t="n">
        <v>10.7</v>
      </c>
    </row>
    <row r="120" spans="1:5">
      <c r="A120" s="4" t="s">
        <v>598</v>
      </c>
    </row>
    <row r="121" spans="1:5">
      <c r="A121" s="3" t="s">
        <v>574</v>
      </c>
    </row>
    <row r="122" spans="1:5">
      <c r="A122" s="4" t="s">
        <v>81</v>
      </c>
      <c r="D122" s="5" t="n">
        <v>0</v>
      </c>
    </row>
    <row r="123" spans="1:5">
      <c r="A123" s="4" t="s">
        <v>476</v>
      </c>
    </row>
    <row r="124" spans="1:5">
      <c r="A124" s="3" t="s">
        <v>574</v>
      </c>
    </row>
    <row r="125" spans="1:5">
      <c r="A125" s="4" t="s">
        <v>81</v>
      </c>
      <c r="B125" s="7" t="n">
        <v>12.4</v>
      </c>
      <c r="D125" s="8" t="n">
        <v>12.4</v>
      </c>
    </row>
    <row r="126" spans="1:5">
      <c r="A126" s="4" t="s">
        <v>482</v>
      </c>
    </row>
    <row r="127" spans="1:5">
      <c r="A127" s="3" t="s">
        <v>574</v>
      </c>
    </row>
    <row r="128" spans="1:5">
      <c r="A128" s="4" t="s">
        <v>81</v>
      </c>
      <c r="D128" s="5" t="n">
        <v>0</v>
      </c>
    </row>
    <row r="129" spans="1:5">
      <c r="A129" s="4" t="s">
        <v>483</v>
      </c>
    </row>
    <row r="130" spans="1:5">
      <c r="A130" s="3" t="s">
        <v>574</v>
      </c>
    </row>
    <row r="131" spans="1:5">
      <c r="A131" s="4" t="s">
        <v>81</v>
      </c>
      <c r="B131" s="8" t="n">
        <v>1.3</v>
      </c>
      <c r="D131" s="8" t="n">
        <v>1.3</v>
      </c>
    </row>
    <row r="132" spans="1:5">
      <c r="A132" s="4" t="s">
        <v>599</v>
      </c>
    </row>
    <row r="133" spans="1:5">
      <c r="A133" s="3" t="s">
        <v>574</v>
      </c>
    </row>
    <row r="134" spans="1:5">
      <c r="A134" s="4" t="s">
        <v>81</v>
      </c>
      <c r="D134" s="5" t="n">
        <v>0</v>
      </c>
    </row>
    <row r="135" spans="1:5">
      <c r="A135" s="4" t="s">
        <v>481</v>
      </c>
    </row>
    <row r="136" spans="1:5">
      <c r="A136" s="3" t="s">
        <v>574</v>
      </c>
    </row>
    <row r="137" spans="1:5">
      <c r="A137" s="4" t="s">
        <v>81</v>
      </c>
      <c r="B137" s="7" t="n">
        <v>11.1</v>
      </c>
      <c r="D137" s="8" t="n">
        <v>11.1</v>
      </c>
    </row>
    <row r="138" spans="1:5">
      <c r="A138" s="4" t="s">
        <v>484</v>
      </c>
    </row>
    <row r="139" spans="1:5">
      <c r="A139" s="3" t="s">
        <v>574</v>
      </c>
    </row>
    <row r="140" spans="1:5">
      <c r="A140" s="4" t="s">
        <v>81</v>
      </c>
      <c r="D140" s="5" t="n">
        <v>0</v>
      </c>
    </row>
    <row r="141" spans="1:5">
      <c r="A141" s="4" t="s">
        <v>600</v>
      </c>
    </row>
    <row r="142" spans="1:5">
      <c r="A142" s="3" t="s">
        <v>574</v>
      </c>
    </row>
    <row r="143" spans="1:5">
      <c r="A143" s="4" t="s">
        <v>81</v>
      </c>
      <c r="D14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7" t="n">
        <v>902.4</v>
      </c>
      <c r="C4" s="6" t="n">
        <v>846</v>
      </c>
    </row>
    <row r="5" spans="1:3">
      <c r="A5" s="4" t="s">
        <v>604</v>
      </c>
      <c r="B5" s="8" t="n">
        <v>-320.8</v>
      </c>
      <c r="C5" s="8" t="n">
        <v>-233.5</v>
      </c>
    </row>
    <row r="6" spans="1:3">
      <c r="A6" s="4" t="s">
        <v>605</v>
      </c>
      <c r="B6" s="8" t="n">
        <v>581.6</v>
      </c>
      <c r="C6" s="8" t="n">
        <v>612.5</v>
      </c>
    </row>
    <row r="7" spans="1:3">
      <c r="A7" s="4" t="s">
        <v>606</v>
      </c>
      <c r="B7" s="5" t="n">
        <v>3145</v>
      </c>
      <c r="C7" s="8" t="n">
        <v>2997.5</v>
      </c>
    </row>
    <row r="8" spans="1:3">
      <c r="A8" s="4" t="s">
        <v>607</v>
      </c>
      <c r="B8" s="8" t="n">
        <v>4047.4</v>
      </c>
      <c r="C8" s="8" t="n">
        <v>3843.5</v>
      </c>
    </row>
    <row r="9" spans="1:3">
      <c r="A9" s="4" t="s">
        <v>608</v>
      </c>
      <c r="B9" s="8" t="n">
        <v>-320.8</v>
      </c>
      <c r="C9" s="8" t="n">
        <v>-233.5</v>
      </c>
    </row>
    <row r="10" spans="1:3">
      <c r="A10" s="4" t="s">
        <v>609</v>
      </c>
      <c r="B10" s="8" t="n">
        <v>3726.6</v>
      </c>
      <c r="C10" s="5" t="n">
        <v>3610</v>
      </c>
    </row>
    <row r="11" spans="1:3">
      <c r="A11" s="4" t="s">
        <v>610</v>
      </c>
      <c r="B11" s="5" t="n">
        <v>65</v>
      </c>
      <c r="C11" s="8" t="n">
        <v>86.2</v>
      </c>
    </row>
    <row r="12" spans="1:3">
      <c r="A12" s="3" t="s">
        <v>611</v>
      </c>
    </row>
    <row r="13" spans="1:3">
      <c r="A13" s="5" t="n">
        <v>2018</v>
      </c>
      <c r="B13" s="8" t="n">
        <v>65.7</v>
      </c>
    </row>
    <row r="14" spans="1:3">
      <c r="A14" s="5" t="n">
        <v>2019</v>
      </c>
      <c r="B14" s="8" t="n">
        <v>41.1</v>
      </c>
    </row>
    <row r="15" spans="1:3">
      <c r="A15" s="5" t="n">
        <v>2020</v>
      </c>
      <c r="B15" s="5" t="n">
        <v>41</v>
      </c>
    </row>
    <row r="16" spans="1:3">
      <c r="A16" s="5" t="n">
        <v>2021</v>
      </c>
      <c r="B16" s="8" t="n">
        <v>40.8</v>
      </c>
    </row>
    <row r="17" spans="1:3">
      <c r="A17" s="5" t="n">
        <v>2022</v>
      </c>
      <c r="B17" s="8" t="n">
        <v>38.5</v>
      </c>
    </row>
    <row r="18" spans="1:3">
      <c r="A18" s="4" t="s">
        <v>612</v>
      </c>
    </row>
    <row r="19" spans="1:3">
      <c r="A19" s="3" t="s">
        <v>602</v>
      </c>
    </row>
    <row r="20" spans="1:3">
      <c r="A20" s="4" t="s">
        <v>606</v>
      </c>
      <c r="B20" s="8" t="n">
        <v>2928.4</v>
      </c>
      <c r="C20" s="8" t="n">
        <v>2783.4</v>
      </c>
    </row>
    <row r="21" spans="1:3">
      <c r="A21" s="4" t="s">
        <v>613</v>
      </c>
    </row>
    <row r="22" spans="1:3">
      <c r="A22" s="3" t="s">
        <v>602</v>
      </c>
    </row>
    <row r="23" spans="1:3">
      <c r="A23" s="4" t="s">
        <v>606</v>
      </c>
      <c r="B23" s="8" t="n">
        <v>204.7</v>
      </c>
      <c r="C23" s="8" t="n">
        <v>203.9</v>
      </c>
    </row>
    <row r="24" spans="1:3">
      <c r="A24" s="4" t="s">
        <v>614</v>
      </c>
    </row>
    <row r="25" spans="1:3">
      <c r="A25" s="3" t="s">
        <v>602</v>
      </c>
    </row>
    <row r="26" spans="1:3">
      <c r="A26" s="4" t="s">
        <v>606</v>
      </c>
      <c r="B26" s="8" t="n">
        <v>11.9</v>
      </c>
      <c r="C26" s="8" t="n">
        <v>10.2</v>
      </c>
    </row>
    <row r="27" spans="1:3">
      <c r="A27" s="4" t="s">
        <v>615</v>
      </c>
    </row>
    <row r="28" spans="1:3">
      <c r="A28" s="3" t="s">
        <v>602</v>
      </c>
    </row>
    <row r="29" spans="1:3">
      <c r="A29" s="4" t="s">
        <v>603</v>
      </c>
      <c r="B29" s="8" t="n">
        <v>324.7</v>
      </c>
      <c r="C29" s="8" t="n">
        <v>296.7</v>
      </c>
    </row>
    <row r="30" spans="1:3">
      <c r="A30" s="4" t="s">
        <v>604</v>
      </c>
      <c r="B30" s="8" t="n">
        <v>-169.4</v>
      </c>
      <c r="C30" s="8" t="n">
        <v>-130.8</v>
      </c>
    </row>
    <row r="31" spans="1:3">
      <c r="A31" s="4" t="s">
        <v>605</v>
      </c>
      <c r="B31" s="8" t="n">
        <v>155.3</v>
      </c>
      <c r="C31" s="8" t="n">
        <v>165.9</v>
      </c>
    </row>
    <row r="32" spans="1:3">
      <c r="A32" s="4" t="s">
        <v>616</v>
      </c>
    </row>
    <row r="33" spans="1:3">
      <c r="A33" s="3" t="s">
        <v>602</v>
      </c>
    </row>
    <row r="34" spans="1:3">
      <c r="A34" s="4" t="s">
        <v>603</v>
      </c>
      <c r="B34" s="5" t="n">
        <v>27</v>
      </c>
      <c r="C34" s="8" t="n">
        <v>24.6</v>
      </c>
    </row>
    <row r="35" spans="1:3">
      <c r="A35" s="4" t="s">
        <v>604</v>
      </c>
      <c r="B35" s="5" t="n">
        <v>-27</v>
      </c>
      <c r="C35" s="8" t="n">
        <v>-24.6</v>
      </c>
    </row>
    <row r="36" spans="1:3">
      <c r="A36" s="4" t="s">
        <v>605</v>
      </c>
      <c r="B36" s="5" t="n">
        <v>0</v>
      </c>
      <c r="C36" s="5" t="n">
        <v>0</v>
      </c>
    </row>
    <row r="37" spans="1:3">
      <c r="A37" s="4" t="s">
        <v>617</v>
      </c>
    </row>
    <row r="38" spans="1:3">
      <c r="A38" s="3" t="s">
        <v>602</v>
      </c>
    </row>
    <row r="39" spans="1:3">
      <c r="A39" s="4" t="s">
        <v>603</v>
      </c>
      <c r="B39" s="8" t="n">
        <v>550.7</v>
      </c>
      <c r="C39" s="8" t="n">
        <v>524.7</v>
      </c>
    </row>
    <row r="40" spans="1:3">
      <c r="A40" s="4" t="s">
        <v>604</v>
      </c>
      <c r="B40" s="8" t="n">
        <v>-124.4</v>
      </c>
      <c r="C40" s="8" t="n">
        <v>-78.09999999999999</v>
      </c>
    </row>
    <row r="41" spans="1:3">
      <c r="A41" s="4" t="s">
        <v>605</v>
      </c>
      <c r="B41" s="7" t="n">
        <v>426.3</v>
      </c>
      <c r="C41" s="7" t="n">
        <v>4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4" t="s">
        <v>163</v>
      </c>
    </row>
    <row r="4" spans="1:3">
      <c r="A4" s="3" t="s">
        <v>619</v>
      </c>
    </row>
    <row r="5" spans="1:3">
      <c r="A5" s="4" t="s">
        <v>620</v>
      </c>
      <c r="B5" s="6" t="n">
        <v>233</v>
      </c>
    </row>
    <row r="6" spans="1:3">
      <c r="A6" s="4" t="s">
        <v>621</v>
      </c>
    </row>
    <row r="7" spans="1:3">
      <c r="A7" s="3" t="s">
        <v>619</v>
      </c>
    </row>
    <row r="8" spans="1:3">
      <c r="A8" s="4" t="s">
        <v>622</v>
      </c>
      <c r="B8" s="8" t="n">
        <v>91.09999999999999</v>
      </c>
    </row>
    <row r="9" spans="1:3">
      <c r="A9" s="4" t="s">
        <v>623</v>
      </c>
      <c r="B9" s="7" t="n">
        <v>19.5</v>
      </c>
      <c r="C9" s="7" t="n">
        <v>19.1</v>
      </c>
    </row>
    <row r="10" spans="1:3">
      <c r="A10" s="4" t="s">
        <v>624</v>
      </c>
      <c r="B10" s="4" t="s">
        <v>625</v>
      </c>
      <c r="C10" s="4" t="s">
        <v>626</v>
      </c>
    </row>
    <row r="11" spans="1:3">
      <c r="A11" s="4" t="s">
        <v>620</v>
      </c>
      <c r="B11" s="7" t="n">
        <v>3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21"/>
    <col customWidth="1" max="18" min="18" width="21"/>
    <col customWidth="1" max="19" min="19" width="21"/>
    <col customWidth="1" max="20" min="20" width="21"/>
    <col customWidth="1" max="21" min="21" width="20"/>
    <col customWidth="1" max="22" min="22" width="20"/>
    <col customWidth="1" max="23" min="23" width="21"/>
  </cols>
  <sheetData>
    <row r="1" spans="1:23">
      <c r="A1" s="1" t="s">
        <v>627</v>
      </c>
      <c r="C1" s="2" t="s">
        <v>628</v>
      </c>
      <c r="D1" s="2" t="s">
        <v>629</v>
      </c>
      <c r="E1" s="2" t="s">
        <v>630</v>
      </c>
      <c r="F1" s="2" t="s">
        <v>631</v>
      </c>
      <c r="G1" s="2" t="s">
        <v>632</v>
      </c>
      <c r="H1" s="2" t="s">
        <v>633</v>
      </c>
      <c r="I1" s="2" t="s">
        <v>466</v>
      </c>
      <c r="J1" s="2" t="s">
        <v>634</v>
      </c>
      <c r="K1" s="2" t="s">
        <v>635</v>
      </c>
      <c r="L1" s="2" t="s">
        <v>636</v>
      </c>
      <c r="M1" s="2" t="s">
        <v>637</v>
      </c>
      <c r="N1" s="2" t="s">
        <v>638</v>
      </c>
      <c r="O1" s="2" t="s">
        <v>639</v>
      </c>
      <c r="P1" s="2" t="s">
        <v>640</v>
      </c>
      <c r="Q1" s="2" t="s">
        <v>466</v>
      </c>
      <c r="R1" s="2" t="s">
        <v>641</v>
      </c>
      <c r="S1" s="2" t="s">
        <v>642</v>
      </c>
      <c r="T1" s="2" t="s">
        <v>643</v>
      </c>
      <c r="U1" s="2" t="s">
        <v>644</v>
      </c>
      <c r="V1" s="2" t="s">
        <v>629</v>
      </c>
      <c r="W1" s="2" t="s">
        <v>645</v>
      </c>
    </row>
    <row r="2" spans="1:23">
      <c r="A2" s="3" t="s">
        <v>646</v>
      </c>
    </row>
    <row r="3" spans="1:23">
      <c r="A3" s="4" t="s">
        <v>647</v>
      </c>
      <c r="H3" s="4" t="s">
        <v>648</v>
      </c>
      <c r="Q3" s="4" t="s">
        <v>648</v>
      </c>
    </row>
    <row r="4" spans="1:23">
      <c r="A4" s="4" t="s">
        <v>41</v>
      </c>
      <c r="I4" s="7" t="n">
        <v>23.9</v>
      </c>
      <c r="J4" s="7" t="n">
        <v>15.8</v>
      </c>
      <c r="K4" s="6" t="n">
        <v>0</v>
      </c>
    </row>
    <row r="5" spans="1:23">
      <c r="A5" s="4" t="s">
        <v>649</v>
      </c>
      <c r="I5" s="8" t="n">
        <v>120.2</v>
      </c>
      <c r="J5" s="8" t="n">
        <v>109.8</v>
      </c>
      <c r="K5" s="8" t="n">
        <v>104.9</v>
      </c>
    </row>
    <row r="6" spans="1:23">
      <c r="A6" s="4" t="s">
        <v>650</v>
      </c>
      <c r="J6" s="8" t="n">
        <v>3197.3</v>
      </c>
      <c r="Q6" s="7" t="n">
        <v>3061.3</v>
      </c>
    </row>
    <row r="7" spans="1:23">
      <c r="A7" s="4" t="s">
        <v>651</v>
      </c>
      <c r="J7" s="5" t="n">
        <v>0</v>
      </c>
      <c r="Q7" s="5" t="n">
        <v>0</v>
      </c>
    </row>
    <row r="8" spans="1:23">
      <c r="A8" s="4" t="s">
        <v>652</v>
      </c>
      <c r="J8" s="8" t="n">
        <v>3197.3</v>
      </c>
      <c r="Q8" s="8" t="n">
        <v>3061.3</v>
      </c>
    </row>
    <row r="9" spans="1:23">
      <c r="A9" s="4" t="s">
        <v>653</v>
      </c>
    </row>
    <row r="10" spans="1:23">
      <c r="A10" s="3" t="s">
        <v>646</v>
      </c>
    </row>
    <row r="11" spans="1:23">
      <c r="A11" s="4" t="s">
        <v>654</v>
      </c>
      <c r="S11" s="7" t="n">
        <v>306.5</v>
      </c>
    </row>
    <row r="12" spans="1:23">
      <c r="A12" s="4" t="s">
        <v>655</v>
      </c>
      <c r="P12" s="4" t="s">
        <v>656</v>
      </c>
    </row>
    <row r="13" spans="1:23">
      <c r="A13" s="4" t="s">
        <v>657</v>
      </c>
      <c r="N13" s="4" t="s">
        <v>446</v>
      </c>
    </row>
    <row r="14" spans="1:23">
      <c r="A14" s="4" t="s">
        <v>658</v>
      </c>
    </row>
    <row r="15" spans="1:23">
      <c r="A15" s="3" t="s">
        <v>646</v>
      </c>
    </row>
    <row r="16" spans="1:23">
      <c r="A16" s="4" t="s">
        <v>654</v>
      </c>
      <c r="Q16" s="7" t="n">
        <v>548.6</v>
      </c>
      <c r="W16" s="7" t="n">
        <v>682.6</v>
      </c>
    </row>
    <row r="17" spans="1:23">
      <c r="A17" s="4" t="s">
        <v>655</v>
      </c>
      <c r="H17" s="4" t="s">
        <v>659</v>
      </c>
      <c r="Q17" s="4" t="s">
        <v>659</v>
      </c>
    </row>
    <row r="18" spans="1:23">
      <c r="A18" s="4" t="s">
        <v>657</v>
      </c>
      <c r="O18" s="4" t="s">
        <v>446</v>
      </c>
    </row>
    <row r="19" spans="1:23">
      <c r="A19" s="4" t="s">
        <v>161</v>
      </c>
    </row>
    <row r="20" spans="1:23">
      <c r="A20" s="3" t="s">
        <v>646</v>
      </c>
    </row>
    <row r="21" spans="1:23">
      <c r="A21" s="4" t="s">
        <v>660</v>
      </c>
      <c r="C21" s="7" t="n">
        <v>8.1</v>
      </c>
      <c r="I21" s="8" t="n">
        <v>8.1</v>
      </c>
    </row>
    <row r="22" spans="1:23">
      <c r="A22" s="4" t="s">
        <v>661</v>
      </c>
      <c r="I22" s="8" t="n">
        <v>715.8</v>
      </c>
      <c r="J22" s="5" t="n">
        <v>0</v>
      </c>
      <c r="K22" s="5" t="n">
        <v>0</v>
      </c>
    </row>
    <row r="23" spans="1:23">
      <c r="A23" s="4" t="s">
        <v>662</v>
      </c>
      <c r="J23" s="8" t="n">
        <v>690.4</v>
      </c>
      <c r="Q23" s="6" t="n">
        <v>0</v>
      </c>
    </row>
    <row r="24" spans="1:23">
      <c r="A24" s="4" t="s">
        <v>663</v>
      </c>
      <c r="H24" s="4" t="s">
        <v>664</v>
      </c>
      <c r="Q24" s="4" t="s">
        <v>664</v>
      </c>
    </row>
    <row r="25" spans="1:23">
      <c r="A25" s="4" t="s">
        <v>665</v>
      </c>
      <c r="C25" s="5" t="n">
        <v>700</v>
      </c>
    </row>
    <row r="26" spans="1:23">
      <c r="A26" s="4" t="s">
        <v>666</v>
      </c>
      <c r="C26" s="7" t="n">
        <v>15.8</v>
      </c>
    </row>
    <row r="27" spans="1:23">
      <c r="A27" s="4" t="s">
        <v>667</v>
      </c>
    </row>
    <row r="28" spans="1:23">
      <c r="A28" s="3" t="s">
        <v>646</v>
      </c>
    </row>
    <row r="29" spans="1:23">
      <c r="A29" s="4" t="s">
        <v>668</v>
      </c>
      <c r="Q29" s="6" t="n">
        <v>100</v>
      </c>
    </row>
    <row r="30" spans="1:23">
      <c r="A30" s="4" t="s">
        <v>662</v>
      </c>
      <c r="J30" s="8" t="n">
        <v>99.5</v>
      </c>
      <c r="Q30" s="7" t="n">
        <v>99.5</v>
      </c>
    </row>
    <row r="31" spans="1:23">
      <c r="A31" s="4" t="s">
        <v>663</v>
      </c>
      <c r="H31" s="4" t="s">
        <v>669</v>
      </c>
      <c r="Q31" s="4" t="s">
        <v>669</v>
      </c>
    </row>
    <row r="32" spans="1:23">
      <c r="A32" s="4" t="s">
        <v>160</v>
      </c>
    </row>
    <row r="33" spans="1:23">
      <c r="A33" s="3" t="s">
        <v>646</v>
      </c>
    </row>
    <row r="34" spans="1:23">
      <c r="A34" s="4" t="s">
        <v>670</v>
      </c>
      <c r="E34" s="11" t="n">
        <v>6.4</v>
      </c>
      <c r="F34" s="7" t="n">
        <v>7.3</v>
      </c>
    </row>
    <row r="35" spans="1:23">
      <c r="A35" s="4" t="s">
        <v>662</v>
      </c>
      <c r="B35" s="4" t="s">
        <v>55</v>
      </c>
      <c r="J35" s="8" t="n">
        <v>367.5</v>
      </c>
      <c r="Q35" s="7" t="n">
        <v>430.8</v>
      </c>
    </row>
    <row r="36" spans="1:23">
      <c r="A36" s="4" t="s">
        <v>663</v>
      </c>
      <c r="H36" s="4" t="s">
        <v>671</v>
      </c>
      <c r="Q36" s="4" t="s">
        <v>671</v>
      </c>
    </row>
    <row r="37" spans="1:23">
      <c r="A37" s="4" t="s">
        <v>672</v>
      </c>
      <c r="H37" s="10" t="n">
        <v>350</v>
      </c>
      <c r="T37" s="10" t="n">
        <v>350</v>
      </c>
    </row>
    <row r="38" spans="1:23">
      <c r="A38" s="4" t="s">
        <v>158</v>
      </c>
    </row>
    <row r="39" spans="1:23">
      <c r="A39" s="3" t="s">
        <v>646</v>
      </c>
    </row>
    <row r="40" spans="1:23">
      <c r="A40" s="4" t="s">
        <v>670</v>
      </c>
      <c r="H40" s="11" t="n">
        <v>8.699999999999999</v>
      </c>
      <c r="I40" s="7" t="n">
        <v>10.3</v>
      </c>
    </row>
    <row r="41" spans="1:23">
      <c r="A41" s="4" t="s">
        <v>662</v>
      </c>
      <c r="B41" s="4" t="s">
        <v>55</v>
      </c>
      <c r="J41" s="5" t="n">
        <v>0</v>
      </c>
      <c r="Q41" s="7" t="n">
        <v>738.9</v>
      </c>
    </row>
    <row r="42" spans="1:23">
      <c r="A42" s="4" t="s">
        <v>663</v>
      </c>
      <c r="H42" s="4" t="s">
        <v>673</v>
      </c>
      <c r="Q42" s="4" t="s">
        <v>673</v>
      </c>
    </row>
    <row r="43" spans="1:23">
      <c r="A43" s="4" t="s">
        <v>672</v>
      </c>
      <c r="H43" s="10" t="n">
        <v>600</v>
      </c>
      <c r="R43" s="10" t="n">
        <v>600</v>
      </c>
    </row>
    <row r="44" spans="1:23">
      <c r="A44" s="4" t="s">
        <v>674</v>
      </c>
    </row>
    <row r="45" spans="1:23">
      <c r="A45" s="3" t="s">
        <v>646</v>
      </c>
    </row>
    <row r="46" spans="1:23">
      <c r="A46" s="4" t="s">
        <v>675</v>
      </c>
      <c r="H46" s="4" t="s">
        <v>676</v>
      </c>
      <c r="I46" s="4" t="s">
        <v>676</v>
      </c>
    </row>
    <row r="47" spans="1:23">
      <c r="A47" s="4" t="s">
        <v>677</v>
      </c>
    </row>
    <row r="48" spans="1:23">
      <c r="A48" s="3" t="s">
        <v>646</v>
      </c>
    </row>
    <row r="49" spans="1:23">
      <c r="A49" s="4" t="s">
        <v>678</v>
      </c>
      <c r="V49" s="6" t="n">
        <v>582</v>
      </c>
    </row>
    <row r="50" spans="1:23">
      <c r="A50" s="4" t="s">
        <v>679</v>
      </c>
      <c r="J50" s="8" t="n">
        <v>2039.9</v>
      </c>
      <c r="Q50" s="7" t="n">
        <v>1792.1</v>
      </c>
    </row>
    <row r="51" spans="1:23">
      <c r="A51" s="4" t="s">
        <v>680</v>
      </c>
      <c r="G51" s="4" t="s">
        <v>681</v>
      </c>
      <c r="L51" s="4" t="s">
        <v>682</v>
      </c>
      <c r="M51" s="4" t="s">
        <v>511</v>
      </c>
    </row>
    <row r="52" spans="1:23">
      <c r="A52" s="4" t="s">
        <v>683</v>
      </c>
    </row>
    <row r="53" spans="1:23">
      <c r="A53" s="3" t="s">
        <v>646</v>
      </c>
    </row>
    <row r="54" spans="1:23">
      <c r="A54" s="4" t="s">
        <v>679</v>
      </c>
      <c r="V54" s="8" t="n">
        <v>2347.4</v>
      </c>
    </row>
    <row r="55" spans="1:23">
      <c r="A55" s="4" t="s">
        <v>684</v>
      </c>
    </row>
    <row r="56" spans="1:23">
      <c r="A56" s="3" t="s">
        <v>646</v>
      </c>
    </row>
    <row r="57" spans="1:23">
      <c r="A57" s="4" t="s">
        <v>675</v>
      </c>
      <c r="H57" s="4" t="s">
        <v>676</v>
      </c>
      <c r="I57" s="4" t="s">
        <v>676</v>
      </c>
    </row>
    <row r="58" spans="1:23">
      <c r="A58" s="4" t="s">
        <v>685</v>
      </c>
    </row>
    <row r="59" spans="1:23">
      <c r="A59" s="3" t="s">
        <v>646</v>
      </c>
    </row>
    <row r="60" spans="1:23">
      <c r="A60" s="4" t="s">
        <v>675</v>
      </c>
      <c r="H60" s="4" t="s">
        <v>686</v>
      </c>
      <c r="I60" s="4" t="s">
        <v>686</v>
      </c>
    </row>
    <row r="61" spans="1:23">
      <c r="A61" s="4" t="s">
        <v>163</v>
      </c>
    </row>
    <row r="62" spans="1:23">
      <c r="A62" s="3" t="s">
        <v>646</v>
      </c>
    </row>
    <row r="63" spans="1:23">
      <c r="A63" s="4" t="s">
        <v>41</v>
      </c>
      <c r="D63" s="7" t="n">
        <v>4.6</v>
      </c>
    </row>
    <row r="64" spans="1:23">
      <c r="A64" s="4" t="s">
        <v>687</v>
      </c>
      <c r="V64" s="8" t="n">
        <v>6.3</v>
      </c>
    </row>
    <row r="65" spans="1:23">
      <c r="A65" s="4" t="s">
        <v>660</v>
      </c>
      <c r="D65" s="8" t="n">
        <v>11.2</v>
      </c>
      <c r="J65" s="8" t="n">
        <v>11.2</v>
      </c>
    </row>
    <row r="66" spans="1:23">
      <c r="A66" s="4" t="s">
        <v>670</v>
      </c>
      <c r="D66" s="8" t="n">
        <v>10.9</v>
      </c>
    </row>
    <row r="67" spans="1:23">
      <c r="A67" s="4" t="s">
        <v>688</v>
      </c>
      <c r="Q67" s="7" t="n">
        <v>22.6</v>
      </c>
    </row>
    <row r="68" spans="1:23">
      <c r="A68" s="4" t="s">
        <v>661</v>
      </c>
      <c r="I68" s="6" t="n">
        <v>250</v>
      </c>
    </row>
    <row r="69" spans="1:23">
      <c r="A69" s="4" t="s">
        <v>689</v>
      </c>
      <c r="D69" s="6" t="n">
        <v>1350</v>
      </c>
    </row>
    <row r="70" spans="1:23">
      <c r="A70" s="4" t="s">
        <v>690</v>
      </c>
    </row>
    <row r="71" spans="1:23">
      <c r="A71" s="3" t="s">
        <v>646</v>
      </c>
    </row>
    <row r="72" spans="1:23">
      <c r="A72" s="4" t="s">
        <v>622</v>
      </c>
      <c r="V72" s="5" t="n">
        <v>475</v>
      </c>
    </row>
    <row r="73" spans="1:23">
      <c r="A73" s="4" t="s">
        <v>691</v>
      </c>
    </row>
    <row r="74" spans="1:23">
      <c r="A74" s="3" t="s">
        <v>646</v>
      </c>
    </row>
    <row r="75" spans="1:23">
      <c r="A75" s="4" t="s">
        <v>622</v>
      </c>
      <c r="V75" s="6" t="n">
        <v>25</v>
      </c>
    </row>
    <row r="76" spans="1:23">
      <c r="A76" s="4" t="s">
        <v>692</v>
      </c>
    </row>
    <row r="77" spans="1:23">
      <c r="A77" s="3" t="s">
        <v>646</v>
      </c>
    </row>
    <row r="78" spans="1:23">
      <c r="A78" s="4" t="s">
        <v>693</v>
      </c>
      <c r="U78" s="11" t="n">
        <v>185.9</v>
      </c>
    </row>
    <row r="79" spans="1:23">
      <c r="A79" s="4" t="s">
        <v>694</v>
      </c>
    </row>
    <row r="80" spans="1:23">
      <c r="A80" s="3" t="s">
        <v>646</v>
      </c>
    </row>
    <row r="81" spans="1:23">
      <c r="A81" s="4" t="s">
        <v>675</v>
      </c>
      <c r="D81" s="4" t="s">
        <v>695</v>
      </c>
    </row>
    <row r="82" spans="1:23">
      <c r="A82" s="4" t="s">
        <v>165</v>
      </c>
    </row>
    <row r="83" spans="1:23">
      <c r="A83" s="3" t="s">
        <v>646</v>
      </c>
    </row>
    <row r="84" spans="1:23">
      <c r="A84" s="4" t="s">
        <v>661</v>
      </c>
      <c r="I84" s="6" t="n">
        <v>250</v>
      </c>
      <c r="J84" s="6" t="n">
        <v>350</v>
      </c>
      <c r="K84" s="5" t="n">
        <v>350</v>
      </c>
    </row>
    <row r="85" spans="1:23">
      <c r="A85" s="4" t="s">
        <v>696</v>
      </c>
    </row>
    <row r="86" spans="1:23">
      <c r="A86" s="3" t="s">
        <v>646</v>
      </c>
    </row>
    <row r="87" spans="1:23">
      <c r="A87" s="4" t="s">
        <v>661</v>
      </c>
      <c r="K87" s="6" t="n">
        <v>350</v>
      </c>
    </row>
    <row r="88" spans="1:23"/>
    <row r="89" spans="1:23">
      <c r="A89" s="4" t="s">
        <v>55</v>
      </c>
      <c r="B89" s="4" t="s">
        <v>697</v>
      </c>
    </row>
  </sheetData>
  <mergeCells count="3">
    <mergeCell ref="A1:B1"/>
    <mergeCell ref="A88:V88"/>
    <mergeCell ref="B89:V8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98</v>
      </c>
      <c r="B1" s="2" t="s">
        <v>466</v>
      </c>
    </row>
    <row r="2" spans="1:2">
      <c r="A2" s="3" t="s">
        <v>646</v>
      </c>
    </row>
    <row r="3" spans="1:2">
      <c r="A3" s="4" t="s">
        <v>699</v>
      </c>
      <c r="B3" s="6" t="n">
        <v>0</v>
      </c>
    </row>
    <row r="4" spans="1:2">
      <c r="A4" s="4" t="s">
        <v>700</v>
      </c>
      <c r="B4" s="8" t="n">
        <v>38.8</v>
      </c>
    </row>
    <row r="5" spans="1:2">
      <c r="A5" s="4" t="s">
        <v>701</v>
      </c>
      <c r="B5" s="8" t="n">
        <v>234.7</v>
      </c>
    </row>
    <row r="6" spans="1:2">
      <c r="A6" s="4" t="s">
        <v>702</v>
      </c>
      <c r="B6" s="8" t="n">
        <v>1525.8</v>
      </c>
    </row>
    <row r="7" spans="1:2">
      <c r="A7" s="4" t="s">
        <v>703</v>
      </c>
      <c r="B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0</v>
      </c>
    </row>
    <row r="2" spans="1:3">
      <c r="A2" s="3" t="s">
        <v>72</v>
      </c>
    </row>
    <row r="3" spans="1:3">
      <c r="A3" s="4" t="s">
        <v>108</v>
      </c>
      <c r="B3" s="7" t="n">
        <v>21.1</v>
      </c>
      <c r="C3" s="6" t="n">
        <v>15</v>
      </c>
    </row>
    <row r="4" spans="1:3">
      <c r="A4" s="3" t="s">
        <v>109</v>
      </c>
    </row>
    <row r="5" spans="1:3">
      <c r="A5" s="4" t="s">
        <v>110</v>
      </c>
      <c r="B5" s="8" t="n">
        <v>25.4</v>
      </c>
      <c r="C5" s="8" t="n">
        <v>17.4</v>
      </c>
    </row>
    <row r="6" spans="1:3">
      <c r="A6" s="3" t="s">
        <v>111</v>
      </c>
    </row>
    <row r="7" spans="1:3">
      <c r="A7" s="4" t="s">
        <v>112</v>
      </c>
      <c r="B7" s="6" t="n">
        <v>663</v>
      </c>
      <c r="C7" s="7" t="n">
        <v>877.7</v>
      </c>
    </row>
    <row r="8" spans="1:3">
      <c r="A8" s="3" t="s">
        <v>96</v>
      </c>
    </row>
    <row r="9" spans="1:3">
      <c r="A9" s="4" t="s">
        <v>113</v>
      </c>
      <c r="B9" s="6" t="n">
        <v>100</v>
      </c>
      <c r="C9" s="6" t="n">
        <v>100</v>
      </c>
    </row>
    <row r="10" spans="1:3">
      <c r="A10" s="4" t="s">
        <v>114</v>
      </c>
      <c r="B10" s="5" t="n">
        <v>150000</v>
      </c>
      <c r="C10" s="5" t="n">
        <v>150000</v>
      </c>
    </row>
    <row r="11" spans="1:3">
      <c r="A11" s="4" t="s">
        <v>115</v>
      </c>
      <c r="B11" s="6" t="n">
        <v>1</v>
      </c>
      <c r="C11" s="6" t="n">
        <v>1</v>
      </c>
    </row>
    <row r="12" spans="1:3">
      <c r="A12" s="4" t="s">
        <v>116</v>
      </c>
      <c r="B12" s="5" t="n">
        <v>240000000</v>
      </c>
      <c r="C12" s="5" t="n">
        <v>240000000</v>
      </c>
    </row>
    <row r="13" spans="1:3">
      <c r="A13" s="4" t="s">
        <v>117</v>
      </c>
      <c r="B13" s="5" t="n">
        <v>84851079</v>
      </c>
      <c r="C13" s="5" t="n">
        <v>83923184</v>
      </c>
    </row>
    <row r="14" spans="1:3">
      <c r="A14" s="4" t="s">
        <v>118</v>
      </c>
      <c r="B14" s="5" t="n">
        <v>7672317</v>
      </c>
      <c r="C14" s="5" t="n">
        <v>5371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228</v>
      </c>
    </row>
    <row r="4" spans="1:4">
      <c r="A4" s="4" t="s">
        <v>705</v>
      </c>
      <c r="B4" s="7" t="n">
        <v>-2.5</v>
      </c>
      <c r="C4" s="7" t="n">
        <v>39.1</v>
      </c>
      <c r="D4" s="7" t="n">
        <v>20.2</v>
      </c>
    </row>
    <row r="5" spans="1:4">
      <c r="A5" s="4" t="s">
        <v>706</v>
      </c>
      <c r="B5" s="5" t="n">
        <v>-102</v>
      </c>
      <c r="C5" s="8" t="n">
        <v>60.9</v>
      </c>
      <c r="D5" s="8" t="n">
        <v>117.5</v>
      </c>
    </row>
    <row r="6" spans="1:4">
      <c r="A6" s="4" t="s">
        <v>707</v>
      </c>
      <c r="B6" s="8" t="n">
        <v>612.2</v>
      </c>
      <c r="C6" s="8" t="n">
        <v>613.3</v>
      </c>
      <c r="D6" s="5" t="n">
        <v>530</v>
      </c>
    </row>
    <row r="7" spans="1:4">
      <c r="A7" s="4" t="s">
        <v>48</v>
      </c>
      <c r="B7" s="7" t="n">
        <v>510.2</v>
      </c>
      <c r="C7" s="7" t="n">
        <v>674.2</v>
      </c>
      <c r="D7" s="7" t="n">
        <v>64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708</v>
      </c>
      <c r="B1" s="2" t="s">
        <v>1</v>
      </c>
    </row>
    <row r="2" spans="1:5">
      <c r="B2" s="2" t="s">
        <v>2</v>
      </c>
      <c r="D2" s="2" t="s">
        <v>30</v>
      </c>
      <c r="E2" s="2" t="s">
        <v>31</v>
      </c>
    </row>
    <row r="3" spans="1:5">
      <c r="A3" s="3" t="s">
        <v>709</v>
      </c>
    </row>
    <row r="4" spans="1:5">
      <c r="A4" s="4" t="s">
        <v>710</v>
      </c>
      <c r="B4" s="7" t="n">
        <v>164.6</v>
      </c>
      <c r="D4" s="7" t="n">
        <v>85.3</v>
      </c>
      <c r="E4" s="7" t="n">
        <v>91.5</v>
      </c>
    </row>
    <row r="5" spans="1:5">
      <c r="A5" s="3" t="s">
        <v>711</v>
      </c>
    </row>
    <row r="6" spans="1:5">
      <c r="A6" s="4" t="s">
        <v>712</v>
      </c>
      <c r="B6" s="8" t="n">
        <v>51.7</v>
      </c>
      <c r="D6" s="8" t="n">
        <v>-2.7</v>
      </c>
      <c r="E6" s="8" t="n">
        <v>6.8</v>
      </c>
    </row>
    <row r="7" spans="1:5">
      <c r="A7" s="4" t="s">
        <v>713</v>
      </c>
      <c r="B7" s="8" t="n">
        <v>-198.3</v>
      </c>
      <c r="C7" s="4" t="s">
        <v>55</v>
      </c>
      <c r="D7" s="8" t="n">
        <v>-9.300000000000001</v>
      </c>
      <c r="E7" s="8" t="n">
        <v>-4.1</v>
      </c>
    </row>
    <row r="8" spans="1:5">
      <c r="A8" s="3" t="s">
        <v>714</v>
      </c>
    </row>
    <row r="9" spans="1:5">
      <c r="A9" s="4" t="s">
        <v>712</v>
      </c>
      <c r="B9" s="8" t="n">
        <v>3.5</v>
      </c>
      <c r="D9" s="8" t="n">
        <v>-2.4</v>
      </c>
      <c r="E9" s="8" t="n">
        <v>6.4</v>
      </c>
    </row>
    <row r="10" spans="1:5">
      <c r="A10" s="4" t="s">
        <v>713</v>
      </c>
      <c r="B10" s="8" t="n">
        <v>-7.8</v>
      </c>
      <c r="D10" s="8" t="n">
        <v>-0.9</v>
      </c>
      <c r="E10" s="8" t="n">
        <v>-22.2</v>
      </c>
    </row>
    <row r="11" spans="1:5">
      <c r="A11" s="3" t="s">
        <v>715</v>
      </c>
    </row>
    <row r="12" spans="1:5">
      <c r="A12" s="4" t="s">
        <v>712</v>
      </c>
      <c r="B12" s="8" t="n">
        <v>143.5</v>
      </c>
      <c r="D12" s="8" t="n">
        <v>129.3</v>
      </c>
      <c r="E12" s="8" t="n">
        <v>70.59999999999999</v>
      </c>
    </row>
    <row r="13" spans="1:5">
      <c r="A13" s="4" t="s">
        <v>713</v>
      </c>
      <c r="B13" s="8" t="n">
        <v>-18.5</v>
      </c>
      <c r="D13" s="8" t="n">
        <v>11.5</v>
      </c>
      <c r="E13" s="8" t="n">
        <v>17.6</v>
      </c>
    </row>
    <row r="14" spans="1:5">
      <c r="A14" s="4" t="s">
        <v>169</v>
      </c>
      <c r="B14" s="7" t="n">
        <v>-25.9</v>
      </c>
      <c r="D14" s="7" t="n">
        <v>125.5</v>
      </c>
      <c r="E14" s="7" t="n">
        <v>75.09999999999999</v>
      </c>
    </row>
    <row r="15" spans="1:5"/>
    <row r="16" spans="1:5">
      <c r="A16" s="4" t="s">
        <v>55</v>
      </c>
      <c r="B16" s="4" t="s">
        <v>716</v>
      </c>
    </row>
  </sheetData>
  <mergeCells count="5">
    <mergeCell ref="A1:A2"/>
    <mergeCell ref="B1:E1"/>
    <mergeCell ref="B2:C2"/>
    <mergeCell ref="A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 customWidth="1" max="7" min="7" width="14"/>
  </cols>
  <sheetData>
    <row r="1" spans="1:7">
      <c r="A1" s="1" t="s">
        <v>717</v>
      </c>
      <c r="B1" s="2" t="s">
        <v>718</v>
      </c>
      <c r="C1" s="2" t="s">
        <v>719</v>
      </c>
      <c r="D1" s="2" t="s">
        <v>1</v>
      </c>
    </row>
    <row r="2" spans="1:7">
      <c r="B2" s="2" t="s">
        <v>2</v>
      </c>
      <c r="C2" s="2" t="s">
        <v>720</v>
      </c>
      <c r="D2" s="2" t="s">
        <v>2</v>
      </c>
      <c r="F2" s="2" t="s">
        <v>30</v>
      </c>
      <c r="G2" s="2" t="s">
        <v>31</v>
      </c>
    </row>
    <row r="3" spans="1:7">
      <c r="A3" s="3" t="s">
        <v>228</v>
      </c>
    </row>
    <row r="4" spans="1:7">
      <c r="A4" s="4" t="s">
        <v>721</v>
      </c>
      <c r="B4" s="4" t="s">
        <v>722</v>
      </c>
      <c r="C4" s="4" t="s">
        <v>723</v>
      </c>
      <c r="D4" s="4" t="s">
        <v>724</v>
      </c>
      <c r="E4" s="4" t="s">
        <v>55</v>
      </c>
      <c r="F4" s="4" t="s">
        <v>723</v>
      </c>
      <c r="G4" s="4" t="s">
        <v>723</v>
      </c>
    </row>
    <row r="5" spans="1:7">
      <c r="A5" s="4" t="s">
        <v>725</v>
      </c>
      <c r="D5" s="4" t="s">
        <v>726</v>
      </c>
      <c r="F5" s="4" t="s">
        <v>727</v>
      </c>
      <c r="G5" s="4" t="s">
        <v>728</v>
      </c>
    </row>
    <row r="6" spans="1:7">
      <c r="A6" s="4" t="s">
        <v>729</v>
      </c>
      <c r="D6" s="4" t="s">
        <v>730</v>
      </c>
      <c r="F6" s="4" t="s">
        <v>731</v>
      </c>
      <c r="G6" s="4" t="s">
        <v>732</v>
      </c>
    </row>
    <row r="7" spans="1:7">
      <c r="A7" s="4" t="s">
        <v>733</v>
      </c>
      <c r="D7" s="4" t="s">
        <v>734</v>
      </c>
      <c r="F7" s="4" t="s">
        <v>735</v>
      </c>
      <c r="G7" s="4" t="s">
        <v>736</v>
      </c>
    </row>
    <row r="8" spans="1:7">
      <c r="A8" s="4" t="s">
        <v>737</v>
      </c>
      <c r="D8" s="4" t="s">
        <v>738</v>
      </c>
      <c r="E8" s="4" t="s">
        <v>57</v>
      </c>
      <c r="F8" s="4" t="s">
        <v>739</v>
      </c>
      <c r="G8" s="4" t="s">
        <v>740</v>
      </c>
    </row>
    <row r="9" spans="1:7">
      <c r="A9" s="4" t="s">
        <v>741</v>
      </c>
      <c r="D9" s="4" t="s">
        <v>742</v>
      </c>
      <c r="F9" s="4" t="s">
        <v>743</v>
      </c>
      <c r="G9" s="4" t="s">
        <v>743</v>
      </c>
    </row>
    <row r="10" spans="1:7">
      <c r="A10" s="4" t="s">
        <v>744</v>
      </c>
      <c r="D10" s="4" t="s">
        <v>745</v>
      </c>
      <c r="F10" s="4" t="s">
        <v>743</v>
      </c>
      <c r="G10" s="4" t="s">
        <v>743</v>
      </c>
    </row>
    <row r="11" spans="1:7">
      <c r="A11" s="4" t="s">
        <v>746</v>
      </c>
      <c r="D11" s="4" t="s">
        <v>747</v>
      </c>
      <c r="E11" s="4" t="s">
        <v>45</v>
      </c>
      <c r="F11" s="4" t="s">
        <v>743</v>
      </c>
      <c r="G11" s="4" t="s">
        <v>743</v>
      </c>
    </row>
    <row r="12" spans="1:7">
      <c r="A12" s="4" t="s">
        <v>134</v>
      </c>
      <c r="D12" s="4" t="s">
        <v>740</v>
      </c>
      <c r="F12" s="4" t="s">
        <v>739</v>
      </c>
      <c r="G12" s="4" t="s">
        <v>748</v>
      </c>
    </row>
    <row r="13" spans="1:7">
      <c r="A13" s="4" t="s">
        <v>749</v>
      </c>
      <c r="D13" s="4" t="s">
        <v>750</v>
      </c>
      <c r="F13" s="4" t="s">
        <v>751</v>
      </c>
      <c r="G13" s="4" t="s">
        <v>752</v>
      </c>
    </row>
    <row r="14" spans="1:7">
      <c r="A14" s="4" t="s">
        <v>753</v>
      </c>
      <c r="D14" s="7" t="n">
        <v>52.8</v>
      </c>
    </row>
    <row r="15" spans="1:7">
      <c r="A15" s="4" t="s">
        <v>754</v>
      </c>
      <c r="D15" s="5" t="n">
        <v>265</v>
      </c>
    </row>
    <row r="16" spans="1:7">
      <c r="A16" s="4" t="s">
        <v>755</v>
      </c>
      <c r="D16" s="8" t="n">
        <v>38.5</v>
      </c>
    </row>
    <row r="17" spans="1:7">
      <c r="A17" s="4" t="s">
        <v>756</v>
      </c>
      <c r="D17" s="7" t="n">
        <v>173.7</v>
      </c>
    </row>
    <row r="18" spans="1:7">
      <c r="A18" s="4" t="s">
        <v>757</v>
      </c>
      <c r="D18" s="5" t="n">
        <v>40</v>
      </c>
    </row>
    <row r="19" spans="1:7"/>
    <row r="20" spans="1:7">
      <c r="A20" s="4" t="s">
        <v>55</v>
      </c>
      <c r="B20" s="4" t="s">
        <v>758</v>
      </c>
    </row>
    <row r="21" spans="1:7">
      <c r="A21" s="4" t="s">
        <v>57</v>
      </c>
      <c r="B21" s="4" t="s">
        <v>759</v>
      </c>
    </row>
    <row r="22" spans="1:7">
      <c r="A22" s="4" t="s">
        <v>45</v>
      </c>
      <c r="B22" s="4" t="s">
        <v>760</v>
      </c>
    </row>
  </sheetData>
  <mergeCells count="7">
    <mergeCell ref="A1:A2"/>
    <mergeCell ref="D1:G1"/>
    <mergeCell ref="D2:E2"/>
    <mergeCell ref="A19:G19"/>
    <mergeCell ref="B20:G20"/>
    <mergeCell ref="B21:G21"/>
    <mergeCell ref="B22:G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6" t="n">
        <v>247</v>
      </c>
      <c r="C3" s="7" t="n">
        <v>248.1</v>
      </c>
    </row>
    <row r="4" spans="1:3">
      <c r="A4" s="4" t="s">
        <v>764</v>
      </c>
      <c r="B4" s="8" t="n">
        <v>72.2</v>
      </c>
      <c r="C4" s="8" t="n">
        <v>88.7</v>
      </c>
    </row>
    <row r="5" spans="1:3">
      <c r="A5" s="4" t="s">
        <v>765</v>
      </c>
      <c r="B5" s="8" t="n">
        <v>22.1</v>
      </c>
      <c r="C5" s="8" t="n">
        <v>27.2</v>
      </c>
    </row>
    <row r="6" spans="1:3">
      <c r="A6" s="4" t="s">
        <v>766</v>
      </c>
      <c r="B6" s="8" t="n">
        <v>17.6</v>
      </c>
      <c r="C6" s="8" t="n">
        <v>26.6</v>
      </c>
    </row>
    <row r="7" spans="1:3">
      <c r="A7" s="4" t="s">
        <v>88</v>
      </c>
      <c r="B7" s="8" t="n">
        <v>25.5</v>
      </c>
      <c r="C7" s="8" t="n">
        <v>31.7</v>
      </c>
    </row>
    <row r="8" spans="1:3">
      <c r="A8" s="4" t="s">
        <v>767</v>
      </c>
      <c r="B8" s="8" t="n">
        <v>18.3</v>
      </c>
      <c r="C8" s="5" t="n">
        <v>0</v>
      </c>
    </row>
    <row r="9" spans="1:3">
      <c r="A9" s="4" t="s">
        <v>134</v>
      </c>
      <c r="B9" s="8" t="n">
        <v>8.699999999999999</v>
      </c>
      <c r="C9" s="5" t="n">
        <v>0</v>
      </c>
    </row>
    <row r="10" spans="1:3">
      <c r="A10" s="4" t="s">
        <v>768</v>
      </c>
      <c r="B10" s="8" t="n">
        <v>411.4</v>
      </c>
      <c r="C10" s="8" t="n">
        <v>422.3</v>
      </c>
    </row>
    <row r="11" spans="1:3">
      <c r="A11" s="4" t="s">
        <v>769</v>
      </c>
      <c r="B11" s="8" t="n">
        <v>-106.3</v>
      </c>
      <c r="C11" s="8" t="n">
        <v>-43.9</v>
      </c>
    </row>
    <row r="12" spans="1:3">
      <c r="A12" s="4" t="s">
        <v>770</v>
      </c>
      <c r="B12" s="8" t="n">
        <v>305.1</v>
      </c>
      <c r="C12" s="8" t="n">
        <v>378.4</v>
      </c>
    </row>
    <row r="13" spans="1:3">
      <c r="A13" s="3" t="s">
        <v>771</v>
      </c>
    </row>
    <row r="14" spans="1:3">
      <c r="A14" s="4" t="s">
        <v>772</v>
      </c>
      <c r="B14" s="8" t="n">
        <v>-898.9</v>
      </c>
      <c r="C14" s="5" t="n">
        <v>-1157</v>
      </c>
    </row>
    <row r="15" spans="1:3">
      <c r="A15" s="4" t="s">
        <v>773</v>
      </c>
      <c r="B15" s="8" t="n">
        <v>-43.8</v>
      </c>
      <c r="C15" s="8" t="n">
        <v>-67.59999999999999</v>
      </c>
    </row>
    <row r="16" spans="1:3">
      <c r="A16" s="4" t="s">
        <v>767</v>
      </c>
      <c r="B16" s="5" t="n">
        <v>0</v>
      </c>
      <c r="C16" s="8" t="n">
        <v>-5.8</v>
      </c>
    </row>
    <row r="17" spans="1:3">
      <c r="A17" s="4" t="s">
        <v>134</v>
      </c>
      <c r="B17" s="5" t="n">
        <v>0</v>
      </c>
      <c r="C17" s="8" t="n">
        <v>-8.300000000000001</v>
      </c>
    </row>
    <row r="18" spans="1:3">
      <c r="A18" s="4" t="s">
        <v>774</v>
      </c>
      <c r="B18" s="8" t="n">
        <v>-942.7</v>
      </c>
      <c r="C18" s="8" t="n">
        <v>-1238.7</v>
      </c>
    </row>
    <row r="19" spans="1:3">
      <c r="A19" s="4" t="s">
        <v>775</v>
      </c>
      <c r="B19" s="8" t="n">
        <v>-637.6</v>
      </c>
      <c r="C19" s="7" t="n">
        <v>-860.3</v>
      </c>
    </row>
    <row r="20" spans="1:3">
      <c r="A20" s="3" t="s">
        <v>776</v>
      </c>
    </row>
    <row r="21" spans="1:3">
      <c r="A21" s="4" t="s">
        <v>777</v>
      </c>
      <c r="B21" s="8" t="n">
        <v>271.5</v>
      </c>
    </row>
    <row r="22" spans="1:3">
      <c r="A22" s="4" t="s">
        <v>778</v>
      </c>
    </row>
    <row r="23" spans="1:3">
      <c r="A23" s="3" t="s">
        <v>776</v>
      </c>
    </row>
    <row r="24" spans="1:3">
      <c r="A24" s="4" t="s">
        <v>777</v>
      </c>
      <c r="B24" s="8" t="n">
        <v>3.6</v>
      </c>
    </row>
    <row r="25" spans="1:3">
      <c r="A25" s="4" t="s">
        <v>779</v>
      </c>
    </row>
    <row r="26" spans="1:3">
      <c r="A26" s="3" t="s">
        <v>776</v>
      </c>
    </row>
    <row r="27" spans="1:3">
      <c r="A27" s="4" t="s">
        <v>777</v>
      </c>
      <c r="B27" s="8" t="n">
        <v>54.2</v>
      </c>
    </row>
    <row r="28" spans="1:3">
      <c r="A28" s="4" t="s">
        <v>780</v>
      </c>
    </row>
    <row r="29" spans="1:3">
      <c r="A29" s="3" t="s">
        <v>776</v>
      </c>
    </row>
    <row r="30" spans="1:3">
      <c r="A30" s="4" t="s">
        <v>777</v>
      </c>
      <c r="B30" s="8" t="n">
        <v>30.4</v>
      </c>
    </row>
    <row r="31" spans="1:3">
      <c r="A31" s="4" t="s">
        <v>781</v>
      </c>
    </row>
    <row r="32" spans="1:3">
      <c r="A32" s="3" t="s">
        <v>776</v>
      </c>
    </row>
    <row r="33" spans="1:3">
      <c r="A33" s="4" t="s">
        <v>782</v>
      </c>
      <c r="B33" s="7" t="n">
        <v>1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3</v>
      </c>
      <c r="B1" s="2" t="s">
        <v>1</v>
      </c>
    </row>
    <row r="2" spans="1:4">
      <c r="B2" s="2" t="s">
        <v>466</v>
      </c>
      <c r="C2" s="2" t="s">
        <v>634</v>
      </c>
      <c r="D2" s="2" t="s">
        <v>635</v>
      </c>
    </row>
    <row r="3" spans="1:4">
      <c r="A3" s="3" t="s">
        <v>784</v>
      </c>
    </row>
    <row r="4" spans="1:4">
      <c r="A4" s="4" t="s">
        <v>785</v>
      </c>
      <c r="B4" s="7" t="n">
        <v>245.6</v>
      </c>
      <c r="C4" s="7" t="n">
        <v>226.8</v>
      </c>
      <c r="D4" s="7" t="n">
        <v>244.5</v>
      </c>
    </row>
    <row r="5" spans="1:4">
      <c r="A5" s="4" t="s">
        <v>786</v>
      </c>
      <c r="B5" s="8" t="n">
        <v>15.4</v>
      </c>
      <c r="C5" s="8" t="n">
        <v>2.8</v>
      </c>
      <c r="D5" s="8" t="n">
        <v>4.3</v>
      </c>
    </row>
    <row r="6" spans="1:4">
      <c r="A6" s="4" t="s">
        <v>787</v>
      </c>
      <c r="B6" s="8" t="n">
        <v>-10.3</v>
      </c>
      <c r="C6" s="8" t="n">
        <v>-9.9</v>
      </c>
      <c r="D6" s="8" t="n">
        <v>-12.5</v>
      </c>
    </row>
    <row r="7" spans="1:4">
      <c r="A7" s="4" t="s">
        <v>788</v>
      </c>
      <c r="B7" s="8" t="n">
        <v>79.7</v>
      </c>
      <c r="C7" s="5" t="n">
        <v>52</v>
      </c>
      <c r="D7" s="5" t="n">
        <v>40</v>
      </c>
    </row>
    <row r="8" spans="1:4">
      <c r="A8" s="4" t="s">
        <v>789</v>
      </c>
      <c r="B8" s="8" t="n">
        <v>-46.3</v>
      </c>
      <c r="C8" s="8" t="n">
        <v>-24.4</v>
      </c>
      <c r="D8" s="8" t="n">
        <v>-44.6</v>
      </c>
    </row>
    <row r="9" spans="1:4">
      <c r="A9" s="4" t="s">
        <v>790</v>
      </c>
      <c r="B9" s="5" t="n">
        <v>13</v>
      </c>
      <c r="C9" s="8" t="n">
        <v>1.7</v>
      </c>
      <c r="D9" s="8" t="n">
        <v>4.9</v>
      </c>
    </row>
    <row r="10" spans="1:4">
      <c r="A10" s="4" t="s">
        <v>791</v>
      </c>
      <c r="B10" s="8" t="n">
        <v>297.1</v>
      </c>
      <c r="C10" s="8" t="n">
        <v>245.6</v>
      </c>
      <c r="D10" s="8" t="n">
        <v>226.8</v>
      </c>
    </row>
    <row r="11" spans="1:4">
      <c r="A11" s="3" t="s">
        <v>792</v>
      </c>
    </row>
    <row r="12" spans="1:4">
      <c r="A12" s="4" t="s">
        <v>793</v>
      </c>
      <c r="B12" s="8" t="n">
        <v>0.9</v>
      </c>
      <c r="C12" s="5" t="n">
        <v>1</v>
      </c>
      <c r="D12" s="8" t="n">
        <v>-0.9</v>
      </c>
    </row>
    <row r="13" spans="1:4">
      <c r="A13" s="4" t="s">
        <v>794</v>
      </c>
      <c r="B13" s="7" t="n">
        <v>29.8</v>
      </c>
      <c r="C13" s="7" t="n">
        <v>27.8</v>
      </c>
      <c r="D13" s="7" t="n">
        <v>27.6</v>
      </c>
    </row>
    <row r="14" spans="1:4">
      <c r="A14" s="4" t="s">
        <v>795</v>
      </c>
      <c r="B14" s="5" t="n">
        <v>12</v>
      </c>
    </row>
    <row r="15" spans="1:4">
      <c r="A15" s="4" t="s">
        <v>796</v>
      </c>
    </row>
    <row r="16" spans="1:4">
      <c r="A16" s="3" t="s">
        <v>792</v>
      </c>
    </row>
    <row r="17" spans="1:4">
      <c r="A17" s="4" t="s">
        <v>797</v>
      </c>
      <c r="B17" s="6" t="n">
        <v>40</v>
      </c>
    </row>
    <row r="18" spans="1:4">
      <c r="A18" s="4" t="s">
        <v>798</v>
      </c>
    </row>
    <row r="19" spans="1:4">
      <c r="A19" s="3" t="s">
        <v>792</v>
      </c>
    </row>
    <row r="20" spans="1:4">
      <c r="A20" s="4" t="s">
        <v>797</v>
      </c>
      <c r="B20" s="6" t="n">
        <v>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799</v>
      </c>
      <c r="C1" s="2" t="s">
        <v>1</v>
      </c>
    </row>
    <row r="2" spans="1:8">
      <c r="C2" s="2" t="s">
        <v>466</v>
      </c>
      <c r="D2" s="2" t="s">
        <v>634</v>
      </c>
      <c r="E2" s="2" t="s">
        <v>633</v>
      </c>
      <c r="F2" s="2" t="s">
        <v>466</v>
      </c>
      <c r="G2" s="2" t="s">
        <v>641</v>
      </c>
      <c r="H2" s="2" t="s">
        <v>643</v>
      </c>
    </row>
    <row r="3" spans="1:8">
      <c r="A3" s="4" t="s">
        <v>800</v>
      </c>
    </row>
    <row r="4" spans="1:8">
      <c r="A4" s="3" t="s">
        <v>801</v>
      </c>
    </row>
    <row r="5" spans="1:8">
      <c r="A5" s="4" t="s">
        <v>802</v>
      </c>
      <c r="D5" s="6" t="n">
        <v>29</v>
      </c>
      <c r="F5" s="7" t="n">
        <v>2.5</v>
      </c>
    </row>
    <row r="6" spans="1:8">
      <c r="A6" s="4" t="s">
        <v>803</v>
      </c>
    </row>
    <row r="7" spans="1:8">
      <c r="A7" s="3" t="s">
        <v>801</v>
      </c>
    </row>
    <row r="8" spans="1:8">
      <c r="A8" s="4" t="s">
        <v>802</v>
      </c>
      <c r="D8" s="8" t="n">
        <v>0.1</v>
      </c>
      <c r="F8" s="8" t="n">
        <v>1.4</v>
      </c>
    </row>
    <row r="9" spans="1:8">
      <c r="A9" s="4" t="s">
        <v>804</v>
      </c>
    </row>
    <row r="10" spans="1:8">
      <c r="A10" s="3" t="s">
        <v>801</v>
      </c>
    </row>
    <row r="11" spans="1:8">
      <c r="A11" s="4" t="s">
        <v>805</v>
      </c>
      <c r="D11" s="5" t="n">
        <v>9</v>
      </c>
      <c r="F11" s="8" t="n">
        <v>63.4</v>
      </c>
    </row>
    <row r="12" spans="1:8">
      <c r="A12" s="4" t="s">
        <v>806</v>
      </c>
    </row>
    <row r="13" spans="1:8">
      <c r="A13" s="3" t="s">
        <v>801</v>
      </c>
    </row>
    <row r="14" spans="1:8">
      <c r="A14" s="4" t="s">
        <v>805</v>
      </c>
      <c r="D14" s="8" t="n">
        <v>0.7</v>
      </c>
      <c r="F14" s="8" t="n">
        <v>4.1</v>
      </c>
    </row>
    <row r="15" spans="1:8">
      <c r="A15" s="4" t="s">
        <v>807</v>
      </c>
    </row>
    <row r="16" spans="1:8">
      <c r="A16" s="3" t="s">
        <v>801</v>
      </c>
    </row>
    <row r="17" spans="1:8">
      <c r="A17" s="4" t="s">
        <v>654</v>
      </c>
      <c r="F17" s="8" t="n">
        <v>1002.9</v>
      </c>
    </row>
    <row r="18" spans="1:8">
      <c r="A18" s="4" t="s">
        <v>808</v>
      </c>
    </row>
    <row r="19" spans="1:8">
      <c r="A19" s="3" t="s">
        <v>801</v>
      </c>
    </row>
    <row r="20" spans="1:8">
      <c r="A20" s="4" t="s">
        <v>809</v>
      </c>
      <c r="D20" s="8" t="n">
        <v>384.1</v>
      </c>
      <c r="F20" s="8" t="n">
        <v>1226.7</v>
      </c>
    </row>
    <row r="21" spans="1:8">
      <c r="A21" s="4" t="s">
        <v>662</v>
      </c>
      <c r="D21" s="8" t="n">
        <v>367.5</v>
      </c>
      <c r="F21" s="8" t="n">
        <v>1169.7</v>
      </c>
    </row>
    <row r="22" spans="1:8">
      <c r="A22" s="4" t="s">
        <v>810</v>
      </c>
    </row>
    <row r="23" spans="1:8">
      <c r="A23" s="3" t="s">
        <v>801</v>
      </c>
    </row>
    <row r="24" spans="1:8">
      <c r="A24" s="4" t="s">
        <v>802</v>
      </c>
      <c r="D24" s="5" t="n">
        <v>4</v>
      </c>
      <c r="F24" s="8" t="n">
        <v>0.5</v>
      </c>
    </row>
    <row r="25" spans="1:8">
      <c r="A25" s="4" t="s">
        <v>811</v>
      </c>
    </row>
    <row r="26" spans="1:8">
      <c r="A26" s="3" t="s">
        <v>801</v>
      </c>
    </row>
    <row r="27" spans="1:8">
      <c r="A27" s="4" t="s">
        <v>802</v>
      </c>
      <c r="D27" s="5" t="n">
        <v>0</v>
      </c>
      <c r="F27" s="5" t="n">
        <v>0</v>
      </c>
    </row>
    <row r="28" spans="1:8">
      <c r="A28" s="4" t="s">
        <v>812</v>
      </c>
    </row>
    <row r="29" spans="1:8">
      <c r="A29" s="3" t="s">
        <v>801</v>
      </c>
    </row>
    <row r="30" spans="1:8">
      <c r="A30" s="4" t="s">
        <v>805</v>
      </c>
      <c r="D30" s="5" t="n">
        <v>0</v>
      </c>
      <c r="F30" s="8" t="n">
        <v>0.9</v>
      </c>
    </row>
    <row r="31" spans="1:8">
      <c r="A31" s="4" t="s">
        <v>813</v>
      </c>
    </row>
    <row r="32" spans="1:8">
      <c r="A32" s="3" t="s">
        <v>801</v>
      </c>
    </row>
    <row r="33" spans="1:8">
      <c r="A33" s="4" t="s">
        <v>805</v>
      </c>
      <c r="D33" s="5" t="n">
        <v>0</v>
      </c>
      <c r="F33" s="5" t="n">
        <v>0</v>
      </c>
    </row>
    <row r="34" spans="1:8">
      <c r="A34" s="4" t="s">
        <v>814</v>
      </c>
    </row>
    <row r="35" spans="1:8">
      <c r="A35" s="3" t="s">
        <v>801</v>
      </c>
    </row>
    <row r="36" spans="1:8">
      <c r="A36" s="4" t="s">
        <v>802</v>
      </c>
      <c r="D36" s="8" t="n">
        <v>0.8</v>
      </c>
      <c r="F36" s="8" t="n">
        <v>0.5</v>
      </c>
    </row>
    <row r="37" spans="1:8">
      <c r="A37" s="4" t="s">
        <v>815</v>
      </c>
    </row>
    <row r="38" spans="1:8">
      <c r="A38" s="3" t="s">
        <v>801</v>
      </c>
    </row>
    <row r="39" spans="1:8">
      <c r="A39" s="4" t="s">
        <v>802</v>
      </c>
      <c r="D39" s="5" t="n">
        <v>0</v>
      </c>
      <c r="F39" s="5" t="n">
        <v>0</v>
      </c>
    </row>
    <row r="40" spans="1:8">
      <c r="A40" s="4" t="s">
        <v>816</v>
      </c>
    </row>
    <row r="41" spans="1:8">
      <c r="A41" s="3" t="s">
        <v>801</v>
      </c>
    </row>
    <row r="42" spans="1:8">
      <c r="A42" s="4" t="s">
        <v>805</v>
      </c>
      <c r="D42" s="5" t="n">
        <v>0</v>
      </c>
      <c r="F42" s="8" t="n">
        <v>0.9</v>
      </c>
    </row>
    <row r="43" spans="1:8">
      <c r="A43" s="4" t="s">
        <v>817</v>
      </c>
    </row>
    <row r="44" spans="1:8">
      <c r="A44" s="3" t="s">
        <v>801</v>
      </c>
    </row>
    <row r="45" spans="1:8">
      <c r="A45" s="4" t="s">
        <v>805</v>
      </c>
      <c r="D45" s="5" t="n">
        <v>0</v>
      </c>
      <c r="F45" s="5" t="n">
        <v>0</v>
      </c>
    </row>
    <row r="46" spans="1:8">
      <c r="A46" s="4" t="s">
        <v>818</v>
      </c>
    </row>
    <row r="47" spans="1:8">
      <c r="A47" s="3" t="s">
        <v>801</v>
      </c>
    </row>
    <row r="48" spans="1:8">
      <c r="A48" s="4" t="s">
        <v>819</v>
      </c>
      <c r="C48" s="7" t="n">
        <v>1.6</v>
      </c>
      <c r="D48" s="8" t="n">
        <v>2.3</v>
      </c>
    </row>
    <row r="49" spans="1:8">
      <c r="A49" s="4" t="s">
        <v>820</v>
      </c>
    </row>
    <row r="50" spans="1:8">
      <c r="A50" s="3" t="s">
        <v>801</v>
      </c>
    </row>
    <row r="51" spans="1:8">
      <c r="A51" s="4" t="s">
        <v>802</v>
      </c>
      <c r="D51" s="8" t="n">
        <v>3.2</v>
      </c>
      <c r="F51" s="5" t="n">
        <v>0</v>
      </c>
    </row>
    <row r="52" spans="1:8">
      <c r="A52" s="4" t="s">
        <v>821</v>
      </c>
    </row>
    <row r="53" spans="1:8">
      <c r="A53" s="3" t="s">
        <v>801</v>
      </c>
    </row>
    <row r="54" spans="1:8">
      <c r="A54" s="4" t="s">
        <v>802</v>
      </c>
      <c r="D54" s="5" t="n">
        <v>0</v>
      </c>
      <c r="F54" s="5" t="n">
        <v>0</v>
      </c>
    </row>
    <row r="55" spans="1:8">
      <c r="A55" s="4" t="s">
        <v>822</v>
      </c>
    </row>
    <row r="56" spans="1:8">
      <c r="A56" s="3" t="s">
        <v>801</v>
      </c>
    </row>
    <row r="57" spans="1:8">
      <c r="A57" s="4" t="s">
        <v>805</v>
      </c>
      <c r="D57" s="5" t="n">
        <v>0</v>
      </c>
      <c r="F57" s="5" t="n">
        <v>0</v>
      </c>
    </row>
    <row r="58" spans="1:8">
      <c r="A58" s="4" t="s">
        <v>823</v>
      </c>
    </row>
    <row r="59" spans="1:8">
      <c r="A59" s="3" t="s">
        <v>801</v>
      </c>
    </row>
    <row r="60" spans="1:8">
      <c r="A60" s="4" t="s">
        <v>805</v>
      </c>
      <c r="D60" s="5" t="n">
        <v>0</v>
      </c>
      <c r="F60" s="5" t="n">
        <v>0</v>
      </c>
    </row>
    <row r="61" spans="1:8">
      <c r="A61" s="4" t="s">
        <v>824</v>
      </c>
    </row>
    <row r="62" spans="1:8">
      <c r="A62" s="3" t="s">
        <v>801</v>
      </c>
    </row>
    <row r="63" spans="1:8">
      <c r="A63" s="4" t="s">
        <v>825</v>
      </c>
      <c r="C63" s="4" t="s">
        <v>826</v>
      </c>
    </row>
    <row r="64" spans="1:8">
      <c r="A64" s="4" t="s">
        <v>827</v>
      </c>
      <c r="C64" s="7" t="n">
        <v>-72.09999999999999</v>
      </c>
    </row>
    <row r="65" spans="1:8">
      <c r="A65" s="4" t="s">
        <v>828</v>
      </c>
    </row>
    <row r="66" spans="1:8">
      <c r="A66" s="3" t="s">
        <v>801</v>
      </c>
    </row>
    <row r="67" spans="1:8">
      <c r="A67" s="4" t="s">
        <v>825</v>
      </c>
      <c r="C67" s="4" t="s">
        <v>826</v>
      </c>
    </row>
    <row r="68" spans="1:8">
      <c r="A68" s="4" t="s">
        <v>827</v>
      </c>
      <c r="C68" s="6" t="n">
        <v>1</v>
      </c>
    </row>
    <row r="69" spans="1:8">
      <c r="A69" s="4" t="s">
        <v>829</v>
      </c>
    </row>
    <row r="70" spans="1:8">
      <c r="A70" s="3" t="s">
        <v>801</v>
      </c>
    </row>
    <row r="71" spans="1:8">
      <c r="A71" s="4" t="s">
        <v>830</v>
      </c>
      <c r="C71" s="8" t="n">
        <v>-4.6</v>
      </c>
      <c r="D71" s="8" t="n">
        <v>-1.2</v>
      </c>
    </row>
    <row r="72" spans="1:8">
      <c r="A72" s="4" t="s">
        <v>831</v>
      </c>
    </row>
    <row r="73" spans="1:8">
      <c r="A73" s="3" t="s">
        <v>801</v>
      </c>
    </row>
    <row r="74" spans="1:8">
      <c r="A74" s="4" t="s">
        <v>830</v>
      </c>
      <c r="C74" s="8" t="n">
        <v>-4.3</v>
      </c>
      <c r="D74" s="8" t="n">
        <v>0.9</v>
      </c>
    </row>
    <row r="75" spans="1:8">
      <c r="A75" s="4" t="s">
        <v>832</v>
      </c>
    </row>
    <row r="76" spans="1:8">
      <c r="A76" s="3" t="s">
        <v>801</v>
      </c>
    </row>
    <row r="77" spans="1:8">
      <c r="A77" s="4" t="s">
        <v>833</v>
      </c>
      <c r="C77" s="8" t="n">
        <v>-99.5</v>
      </c>
      <c r="D77" s="8" t="n">
        <v>22.7</v>
      </c>
    </row>
    <row r="78" spans="1:8">
      <c r="A78" s="4" t="s">
        <v>834</v>
      </c>
    </row>
    <row r="79" spans="1:8">
      <c r="A79" s="3" t="s">
        <v>801</v>
      </c>
    </row>
    <row r="80" spans="1:8">
      <c r="A80" s="4" t="s">
        <v>833</v>
      </c>
      <c r="C80" s="8" t="n">
        <v>-218.3</v>
      </c>
      <c r="D80" s="8" t="n">
        <v>26.5</v>
      </c>
    </row>
    <row r="81" spans="1:8">
      <c r="A81" s="4" t="s">
        <v>835</v>
      </c>
      <c r="C81" s="8" t="n">
        <v>-19.8</v>
      </c>
      <c r="D81" s="8" t="n">
        <v>1.9</v>
      </c>
    </row>
    <row r="82" spans="1:8">
      <c r="A82" s="4" t="s">
        <v>836</v>
      </c>
    </row>
    <row r="83" spans="1:8">
      <c r="A83" s="3" t="s">
        <v>801</v>
      </c>
    </row>
    <row r="84" spans="1:8">
      <c r="A84" s="4" t="s">
        <v>802</v>
      </c>
      <c r="D84" s="5" t="n">
        <v>25</v>
      </c>
      <c r="F84" s="5" t="n">
        <v>2</v>
      </c>
    </row>
    <row r="85" spans="1:8">
      <c r="A85" s="4" t="s">
        <v>837</v>
      </c>
    </row>
    <row r="86" spans="1:8">
      <c r="A86" s="3" t="s">
        <v>801</v>
      </c>
    </row>
    <row r="87" spans="1:8">
      <c r="A87" s="4" t="s">
        <v>802</v>
      </c>
      <c r="D87" s="8" t="n">
        <v>0.1</v>
      </c>
      <c r="F87" s="8" t="n">
        <v>1.4</v>
      </c>
    </row>
    <row r="88" spans="1:8">
      <c r="A88" s="4" t="s">
        <v>838</v>
      </c>
    </row>
    <row r="89" spans="1:8">
      <c r="A89" s="3" t="s">
        <v>801</v>
      </c>
    </row>
    <row r="90" spans="1:8">
      <c r="A90" s="4" t="s">
        <v>805</v>
      </c>
      <c r="D90" s="5" t="n">
        <v>9</v>
      </c>
      <c r="F90" s="8" t="n">
        <v>62.5</v>
      </c>
    </row>
    <row r="91" spans="1:8">
      <c r="A91" s="4" t="s">
        <v>839</v>
      </c>
    </row>
    <row r="92" spans="1:8">
      <c r="A92" s="3" t="s">
        <v>801</v>
      </c>
    </row>
    <row r="93" spans="1:8">
      <c r="A93" s="4" t="s">
        <v>805</v>
      </c>
      <c r="D93" s="8" t="n">
        <v>0.7</v>
      </c>
      <c r="F93" s="8" t="n">
        <v>4.1</v>
      </c>
    </row>
    <row r="94" spans="1:8">
      <c r="A94" s="4" t="s">
        <v>840</v>
      </c>
    </row>
    <row r="95" spans="1:8">
      <c r="A95" s="3" t="s">
        <v>801</v>
      </c>
    </row>
    <row r="96" spans="1:8">
      <c r="A96" s="4" t="s">
        <v>833</v>
      </c>
      <c r="C96" s="5" t="n">
        <v>-122</v>
      </c>
      <c r="D96" s="8" t="n">
        <v>2.4</v>
      </c>
    </row>
    <row r="97" spans="1:8">
      <c r="A97" s="4" t="s">
        <v>841</v>
      </c>
    </row>
    <row r="98" spans="1:8">
      <c r="A98" s="3" t="s">
        <v>801</v>
      </c>
    </row>
    <row r="99" spans="1:8">
      <c r="A99" s="4" t="s">
        <v>802</v>
      </c>
      <c r="D99" s="5" t="n">
        <v>25</v>
      </c>
      <c r="F99" s="8" t="n">
        <v>0.9</v>
      </c>
    </row>
    <row r="100" spans="1:8">
      <c r="A100" s="4" t="s">
        <v>842</v>
      </c>
    </row>
    <row r="101" spans="1:8">
      <c r="A101" s="3" t="s">
        <v>801</v>
      </c>
    </row>
    <row r="102" spans="1:8">
      <c r="A102" s="4" t="s">
        <v>802</v>
      </c>
      <c r="D102" s="8" t="n">
        <v>0.1</v>
      </c>
      <c r="F102" s="8" t="n">
        <v>0.1</v>
      </c>
    </row>
    <row r="103" spans="1:8">
      <c r="A103" s="4" t="s">
        <v>843</v>
      </c>
    </row>
    <row r="104" spans="1:8">
      <c r="A104" s="3" t="s">
        <v>801</v>
      </c>
    </row>
    <row r="105" spans="1:8">
      <c r="A105" s="4" t="s">
        <v>805</v>
      </c>
      <c r="D105" s="5" t="n">
        <v>2</v>
      </c>
      <c r="F105" s="8" t="n">
        <v>62.4</v>
      </c>
    </row>
    <row r="106" spans="1:8">
      <c r="A106" s="4" t="s">
        <v>844</v>
      </c>
    </row>
    <row r="107" spans="1:8">
      <c r="A107" s="3" t="s">
        <v>801</v>
      </c>
    </row>
    <row r="108" spans="1:8">
      <c r="A108" s="4" t="s">
        <v>805</v>
      </c>
      <c r="D108" s="8" t="n">
        <v>0.6</v>
      </c>
      <c r="F108" s="8" t="n">
        <v>4.1</v>
      </c>
    </row>
    <row r="109" spans="1:8">
      <c r="A109" s="4" t="s">
        <v>845</v>
      </c>
    </row>
    <row r="110" spans="1:8">
      <c r="A110" s="3" t="s">
        <v>801</v>
      </c>
    </row>
    <row r="111" spans="1:8">
      <c r="A111" s="4" t="s">
        <v>833</v>
      </c>
      <c r="C111" s="8" t="n">
        <v>3.2</v>
      </c>
      <c r="D111" s="8" t="n">
        <v>1.4</v>
      </c>
    </row>
    <row r="112" spans="1:8">
      <c r="A112" s="4" t="s">
        <v>846</v>
      </c>
    </row>
    <row r="113" spans="1:8">
      <c r="A113" s="3" t="s">
        <v>801</v>
      </c>
    </row>
    <row r="114" spans="1:8">
      <c r="A114" s="4" t="s">
        <v>802</v>
      </c>
      <c r="D114" s="5" t="n">
        <v>0</v>
      </c>
      <c r="F114" s="8" t="n">
        <v>1.1</v>
      </c>
    </row>
    <row r="115" spans="1:8">
      <c r="A115" s="4" t="s">
        <v>847</v>
      </c>
    </row>
    <row r="116" spans="1:8">
      <c r="A116" s="3" t="s">
        <v>801</v>
      </c>
    </row>
    <row r="117" spans="1:8">
      <c r="A117" s="4" t="s">
        <v>802</v>
      </c>
      <c r="D117" s="5" t="n">
        <v>0</v>
      </c>
      <c r="F117" s="8" t="n">
        <v>1.3</v>
      </c>
    </row>
    <row r="118" spans="1:8">
      <c r="A118" s="4" t="s">
        <v>848</v>
      </c>
    </row>
    <row r="119" spans="1:8">
      <c r="A119" s="3" t="s">
        <v>801</v>
      </c>
    </row>
    <row r="120" spans="1:8">
      <c r="A120" s="4" t="s">
        <v>805</v>
      </c>
      <c r="D120" s="5" t="n">
        <v>7</v>
      </c>
      <c r="F120" s="8" t="n">
        <v>0.1</v>
      </c>
    </row>
    <row r="121" spans="1:8">
      <c r="A121" s="4" t="s">
        <v>849</v>
      </c>
    </row>
    <row r="122" spans="1:8">
      <c r="A122" s="3" t="s">
        <v>801</v>
      </c>
    </row>
    <row r="123" spans="1:8">
      <c r="A123" s="4" t="s">
        <v>805</v>
      </c>
      <c r="D123" s="8" t="n">
        <v>0.1</v>
      </c>
      <c r="F123" s="5" t="n">
        <v>0</v>
      </c>
    </row>
    <row r="124" spans="1:8">
      <c r="A124" s="4" t="s">
        <v>850</v>
      </c>
    </row>
    <row r="125" spans="1:8">
      <c r="A125" s="3" t="s">
        <v>801</v>
      </c>
    </row>
    <row r="126" spans="1:8">
      <c r="A126" s="4" t="s">
        <v>835</v>
      </c>
      <c r="C126" s="8" t="n">
        <v>-13.6</v>
      </c>
      <c r="D126" s="5" t="n">
        <v>14</v>
      </c>
    </row>
    <row r="127" spans="1:8">
      <c r="A127" s="4" t="s">
        <v>851</v>
      </c>
    </row>
    <row r="128" spans="1:8">
      <c r="A128" s="3" t="s">
        <v>801</v>
      </c>
    </row>
    <row r="129" spans="1:8">
      <c r="A129" s="4" t="s">
        <v>835</v>
      </c>
      <c r="C129" s="7" t="n">
        <v>-6.2</v>
      </c>
      <c r="D129" s="8" t="n">
        <v>-12.1</v>
      </c>
    </row>
    <row r="130" spans="1:8">
      <c r="A130" s="4" t="s">
        <v>158</v>
      </c>
    </row>
    <row r="131" spans="1:8">
      <c r="A131" s="3" t="s">
        <v>801</v>
      </c>
    </row>
    <row r="132" spans="1:8">
      <c r="A132" s="4" t="s">
        <v>672</v>
      </c>
      <c r="E132" s="10" t="n">
        <v>600</v>
      </c>
      <c r="G132" s="10" t="n">
        <v>600</v>
      </c>
    </row>
    <row r="133" spans="1:8">
      <c r="A133" s="4" t="s">
        <v>662</v>
      </c>
      <c r="B133" s="4" t="s">
        <v>55</v>
      </c>
      <c r="D133" s="5" t="n">
        <v>0</v>
      </c>
      <c r="F133" s="7" t="n">
        <v>738.9</v>
      </c>
    </row>
    <row r="134" spans="1:8">
      <c r="A134" s="4" t="s">
        <v>663</v>
      </c>
      <c r="E134" s="4" t="s">
        <v>673</v>
      </c>
      <c r="F134" s="4" t="s">
        <v>673</v>
      </c>
    </row>
    <row r="135" spans="1:8">
      <c r="A135" s="4" t="s">
        <v>160</v>
      </c>
    </row>
    <row r="136" spans="1:8">
      <c r="A136" s="3" t="s">
        <v>801</v>
      </c>
    </row>
    <row r="137" spans="1:8">
      <c r="A137" s="4" t="s">
        <v>672</v>
      </c>
      <c r="E137" s="10" t="n">
        <v>350</v>
      </c>
      <c r="H137" s="10" t="n">
        <v>350</v>
      </c>
    </row>
    <row r="138" spans="1:8">
      <c r="A138" s="4" t="s">
        <v>662</v>
      </c>
      <c r="B138" s="4" t="s">
        <v>55</v>
      </c>
      <c r="D138" s="7" t="n">
        <v>367.5</v>
      </c>
      <c r="F138" s="7" t="n">
        <v>430.8</v>
      </c>
    </row>
    <row r="139" spans="1:8">
      <c r="A139" s="4" t="s">
        <v>663</v>
      </c>
      <c r="E139" s="4" t="s">
        <v>671</v>
      </c>
      <c r="F139" s="4" t="s">
        <v>671</v>
      </c>
    </row>
    <row r="140" spans="1:8"/>
    <row r="141" spans="1:8">
      <c r="A141" s="4" t="s">
        <v>55</v>
      </c>
      <c r="B141" s="4" t="s">
        <v>697</v>
      </c>
    </row>
  </sheetData>
  <mergeCells count="5">
    <mergeCell ref="A1:B2"/>
    <mergeCell ref="C1:D1"/>
    <mergeCell ref="E1:F1"/>
    <mergeCell ref="A140:G140"/>
    <mergeCell ref="B141:G1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0</v>
      </c>
      <c r="D2" s="2" t="s">
        <v>31</v>
      </c>
      <c r="E2" s="2" t="s">
        <v>535</v>
      </c>
    </row>
    <row r="3" spans="1:5">
      <c r="A3" s="3" t="s">
        <v>853</v>
      </c>
    </row>
    <row r="4" spans="1:5">
      <c r="A4" s="4" t="s">
        <v>854</v>
      </c>
      <c r="B4" s="7" t="n">
        <v>1.5</v>
      </c>
      <c r="C4" s="7" t="n">
        <v>25.9</v>
      </c>
    </row>
    <row r="5" spans="1:5">
      <c r="A5" s="4" t="s">
        <v>855</v>
      </c>
      <c r="B5" s="8" t="n">
        <v>2.4</v>
      </c>
      <c r="C5" s="5" t="n">
        <v>0</v>
      </c>
    </row>
    <row r="6" spans="1:5">
      <c r="A6" s="4" t="s">
        <v>856</v>
      </c>
      <c r="C6" s="8" t="n">
        <v>3.2</v>
      </c>
    </row>
    <row r="7" spans="1:5">
      <c r="A7" s="4" t="s">
        <v>85</v>
      </c>
      <c r="B7" s="8" t="n">
        <v>3.9</v>
      </c>
      <c r="C7" s="8" t="n">
        <v>29.1</v>
      </c>
    </row>
    <row r="8" spans="1:5">
      <c r="A8" s="4" t="s">
        <v>857</v>
      </c>
      <c r="B8" s="8" t="n">
        <v>67.40000000000001</v>
      </c>
      <c r="C8" s="8" t="n">
        <v>2.6</v>
      </c>
    </row>
    <row r="9" spans="1:5">
      <c r="A9" s="4" t="s">
        <v>858</v>
      </c>
      <c r="B9" s="8" t="n">
        <v>0.1</v>
      </c>
      <c r="C9" s="8" t="n">
        <v>7.1</v>
      </c>
    </row>
    <row r="10" spans="1:5">
      <c r="A10" s="4" t="s">
        <v>859</v>
      </c>
      <c r="C10" s="8" t="n">
        <v>1.6</v>
      </c>
    </row>
    <row r="11" spans="1:5">
      <c r="A11" s="4" t="s">
        <v>860</v>
      </c>
      <c r="B11" s="7" t="n">
        <v>67.5</v>
      </c>
      <c r="C11" s="8" t="n">
        <v>11.3</v>
      </c>
    </row>
    <row r="12" spans="1:5">
      <c r="A12" s="4" t="s">
        <v>572</v>
      </c>
      <c r="B12" s="4" t="s">
        <v>573</v>
      </c>
    </row>
    <row r="13" spans="1:5">
      <c r="A13" s="4" t="s">
        <v>139</v>
      </c>
      <c r="B13" s="7" t="n">
        <v>56.4</v>
      </c>
      <c r="C13" s="8" t="n">
        <v>53.7</v>
      </c>
      <c r="D13" s="7" t="n">
        <v>51.3</v>
      </c>
    </row>
    <row r="14" spans="1:5">
      <c r="A14" s="4" t="s">
        <v>73</v>
      </c>
      <c r="B14" s="8" t="n">
        <v>493.9</v>
      </c>
      <c r="C14" s="8" t="n">
        <v>730.1</v>
      </c>
      <c r="D14" s="8" t="n">
        <v>556.4</v>
      </c>
      <c r="E14" s="7" t="n">
        <v>479.3</v>
      </c>
    </row>
    <row r="15" spans="1:5">
      <c r="A15" s="4" t="s">
        <v>90</v>
      </c>
      <c r="B15" s="8" t="n">
        <v>19.5</v>
      </c>
      <c r="C15" s="8" t="n">
        <v>19.1</v>
      </c>
    </row>
    <row r="16" spans="1:5">
      <c r="A16" s="4" t="s">
        <v>650</v>
      </c>
      <c r="B16" s="8" t="n">
        <v>3061.3</v>
      </c>
      <c r="C16" s="8" t="n">
        <v>3197.3</v>
      </c>
    </row>
    <row r="17" spans="1:5">
      <c r="A17" s="3" t="s">
        <v>861</v>
      </c>
    </row>
    <row r="18" spans="1:5">
      <c r="A18" s="4" t="s">
        <v>862</v>
      </c>
      <c r="B18" s="5" t="n">
        <v>0</v>
      </c>
      <c r="C18" s="8" t="n">
        <v>1.6</v>
      </c>
      <c r="D18" s="8" t="n">
        <v>2.2</v>
      </c>
    </row>
    <row r="19" spans="1:5">
      <c r="A19" s="4" t="s">
        <v>863</v>
      </c>
      <c r="B19" s="8" t="n">
        <v>-0.8</v>
      </c>
      <c r="C19" s="8" t="n">
        <v>-0.6</v>
      </c>
    </row>
    <row r="20" spans="1:5">
      <c r="A20" s="4" t="s">
        <v>864</v>
      </c>
      <c r="B20" s="8" t="n">
        <v>-0.8</v>
      </c>
      <c r="C20" s="5" t="n">
        <v>0</v>
      </c>
    </row>
    <row r="21" spans="1:5">
      <c r="A21" s="4" t="s">
        <v>865</v>
      </c>
    </row>
    <row r="22" spans="1:5">
      <c r="A22" s="3" t="s">
        <v>853</v>
      </c>
    </row>
    <row r="23" spans="1:5">
      <c r="A23" s="4" t="s">
        <v>139</v>
      </c>
      <c r="B23" s="7" t="n">
        <v>0.8</v>
      </c>
      <c r="C23" s="8" t="n">
        <v>0.6</v>
      </c>
      <c r="D23" s="8" t="n">
        <v>0.6</v>
      </c>
    </row>
    <row r="24" spans="1:5">
      <c r="A24" s="4" t="s">
        <v>866</v>
      </c>
    </row>
    <row r="25" spans="1:5">
      <c r="A25" s="3" t="s">
        <v>853</v>
      </c>
    </row>
    <row r="26" spans="1:5">
      <c r="A26" s="4" t="s">
        <v>572</v>
      </c>
      <c r="B26" s="4" t="s">
        <v>867</v>
      </c>
    </row>
    <row r="27" spans="1:5">
      <c r="A27" s="4" t="s">
        <v>868</v>
      </c>
    </row>
    <row r="28" spans="1:5">
      <c r="A28" s="3" t="s">
        <v>853</v>
      </c>
    </row>
    <row r="29" spans="1:5">
      <c r="A29" s="4" t="s">
        <v>572</v>
      </c>
      <c r="B29" s="4" t="s">
        <v>826</v>
      </c>
    </row>
    <row r="30" spans="1:5">
      <c r="A30" s="4" t="s">
        <v>869</v>
      </c>
    </row>
    <row r="31" spans="1:5">
      <c r="A31" s="3" t="s">
        <v>853</v>
      </c>
    </row>
    <row r="32" spans="1:5">
      <c r="A32" s="4" t="s">
        <v>870</v>
      </c>
      <c r="B32" s="7" t="n">
        <v>8.1</v>
      </c>
      <c r="C32" s="8" t="n">
        <v>10.5</v>
      </c>
      <c r="D32" s="8" t="n">
        <v>12.8</v>
      </c>
    </row>
    <row r="33" spans="1:5">
      <c r="A33" s="4" t="s">
        <v>871</v>
      </c>
      <c r="B33" s="8" t="n">
        <v>0.6</v>
      </c>
      <c r="C33" s="8" t="n">
        <v>0.4</v>
      </c>
      <c r="D33" s="8" t="n">
        <v>1.4</v>
      </c>
    </row>
    <row r="34" spans="1:5">
      <c r="A34" s="4" t="s">
        <v>125</v>
      </c>
      <c r="B34" s="7" t="n">
        <v>7.5</v>
      </c>
      <c r="C34" s="8" t="n">
        <v>10.1</v>
      </c>
      <c r="D34" s="8" t="n">
        <v>11.4</v>
      </c>
    </row>
    <row r="35" spans="1:5">
      <c r="A35" s="4" t="s">
        <v>550</v>
      </c>
    </row>
    <row r="36" spans="1:5">
      <c r="A36" s="3" t="s">
        <v>853</v>
      </c>
    </row>
    <row r="37" spans="1:5">
      <c r="A37" s="4" t="s">
        <v>505</v>
      </c>
      <c r="B37" s="4" t="s">
        <v>430</v>
      </c>
    </row>
    <row r="38" spans="1:5">
      <c r="A38" s="4" t="s">
        <v>872</v>
      </c>
    </row>
    <row r="39" spans="1:5">
      <c r="A39" s="3" t="s">
        <v>853</v>
      </c>
    </row>
    <row r="40" spans="1:5">
      <c r="A40" s="4" t="s">
        <v>854</v>
      </c>
      <c r="B40" s="7" t="n">
        <v>1.5</v>
      </c>
      <c r="C40" s="8" t="n">
        <v>25.9</v>
      </c>
    </row>
    <row r="41" spans="1:5">
      <c r="A41" s="4" t="s">
        <v>855</v>
      </c>
      <c r="B41" s="8" t="n">
        <v>2.4</v>
      </c>
      <c r="C41" s="5" t="n">
        <v>0</v>
      </c>
    </row>
    <row r="42" spans="1:5">
      <c r="A42" s="4" t="s">
        <v>856</v>
      </c>
      <c r="C42" s="8" t="n">
        <v>3.2</v>
      </c>
    </row>
    <row r="43" spans="1:5">
      <c r="A43" s="4" t="s">
        <v>85</v>
      </c>
      <c r="B43" s="8" t="n">
        <v>3.9</v>
      </c>
      <c r="C43" s="8" t="n">
        <v>29.1</v>
      </c>
    </row>
    <row r="44" spans="1:5">
      <c r="A44" s="4" t="s">
        <v>857</v>
      </c>
      <c r="B44" s="8" t="n">
        <v>67.40000000000001</v>
      </c>
      <c r="C44" s="8" t="n">
        <v>2.6</v>
      </c>
    </row>
    <row r="45" spans="1:5">
      <c r="A45" s="4" t="s">
        <v>858</v>
      </c>
      <c r="B45" s="8" t="n">
        <v>0.1</v>
      </c>
      <c r="C45" s="8" t="n">
        <v>7.1</v>
      </c>
    </row>
    <row r="46" spans="1:5">
      <c r="A46" s="4" t="s">
        <v>860</v>
      </c>
      <c r="B46" s="8" t="n">
        <v>67.5</v>
      </c>
      <c r="C46" s="8" t="n">
        <v>9.699999999999999</v>
      </c>
    </row>
    <row r="47" spans="1:5">
      <c r="A47" s="4" t="s">
        <v>873</v>
      </c>
    </row>
    <row r="48" spans="1:5">
      <c r="A48" s="3" t="s">
        <v>853</v>
      </c>
    </row>
    <row r="49" spans="1:5">
      <c r="A49" s="4" t="s">
        <v>859</v>
      </c>
      <c r="C49" s="8" t="n">
        <v>1.6</v>
      </c>
    </row>
    <row r="50" spans="1:5">
      <c r="A50" s="4" t="s">
        <v>860</v>
      </c>
      <c r="C50" s="8" t="n">
        <v>1.6</v>
      </c>
    </row>
    <row r="51" spans="1:5">
      <c r="A51" s="4" t="s">
        <v>874</v>
      </c>
    </row>
    <row r="52" spans="1:5">
      <c r="A52" s="3" t="s">
        <v>853</v>
      </c>
    </row>
    <row r="53" spans="1:5">
      <c r="A53" s="4" t="s">
        <v>871</v>
      </c>
      <c r="B53" s="8" t="n">
        <v>0.6</v>
      </c>
      <c r="C53" s="8" t="n">
        <v>0.4</v>
      </c>
      <c r="D53" s="8" t="n">
        <v>1.4</v>
      </c>
    </row>
    <row r="54" spans="1:5">
      <c r="A54" s="4" t="s">
        <v>875</v>
      </c>
    </row>
    <row r="55" spans="1:5">
      <c r="A55" s="3" t="s">
        <v>853</v>
      </c>
    </row>
    <row r="56" spans="1:5">
      <c r="A56" s="4" t="s">
        <v>73</v>
      </c>
      <c r="B56" s="8" t="n">
        <v>493.9</v>
      </c>
      <c r="C56" s="8" t="n">
        <v>730.1</v>
      </c>
    </row>
    <row r="57" spans="1:5">
      <c r="A57" s="4" t="s">
        <v>90</v>
      </c>
      <c r="B57" s="8" t="n">
        <v>19.5</v>
      </c>
      <c r="C57" s="8" t="n">
        <v>19.1</v>
      </c>
    </row>
    <row r="58" spans="1:5">
      <c r="A58" s="4" t="s">
        <v>650</v>
      </c>
      <c r="B58" s="8" t="n">
        <v>3061.3</v>
      </c>
      <c r="C58" s="8" t="n">
        <v>3197.3</v>
      </c>
    </row>
    <row r="59" spans="1:5">
      <c r="A59" s="4" t="s">
        <v>876</v>
      </c>
    </row>
    <row r="60" spans="1:5">
      <c r="A60" s="3" t="s">
        <v>853</v>
      </c>
    </row>
    <row r="61" spans="1:5">
      <c r="A61" s="4" t="s">
        <v>877</v>
      </c>
      <c r="B61" s="8" t="n">
        <v>493.9</v>
      </c>
      <c r="C61" s="8" t="n">
        <v>730.1</v>
      </c>
    </row>
    <row r="62" spans="1:5">
      <c r="A62" s="4" t="s">
        <v>878</v>
      </c>
      <c r="B62" s="8" t="n">
        <v>19.5</v>
      </c>
      <c r="C62" s="8" t="n">
        <v>19.1</v>
      </c>
    </row>
    <row r="63" spans="1:5">
      <c r="A63" s="4" t="s">
        <v>879</v>
      </c>
    </row>
    <row r="64" spans="1:5">
      <c r="A64" s="3" t="s">
        <v>853</v>
      </c>
    </row>
    <row r="65" spans="1:5">
      <c r="A65" s="4" t="s">
        <v>809</v>
      </c>
      <c r="B65" s="8" t="n">
        <v>3140.9</v>
      </c>
      <c r="C65" s="8" t="n">
        <v>3248.7</v>
      </c>
    </row>
    <row r="66" spans="1:5">
      <c r="A66" s="4" t="s">
        <v>880</v>
      </c>
    </row>
    <row r="67" spans="1:5">
      <c r="A67" s="3" t="s">
        <v>853</v>
      </c>
    </row>
    <row r="68" spans="1:5">
      <c r="A68" s="4" t="s">
        <v>125</v>
      </c>
      <c r="B68" s="8" t="n">
        <v>1.8</v>
      </c>
      <c r="C68" s="5" t="n">
        <v>1</v>
      </c>
      <c r="D68" s="5" t="n">
        <v>2</v>
      </c>
    </row>
    <row r="69" spans="1:5">
      <c r="A69" s="4" t="s">
        <v>881</v>
      </c>
    </row>
    <row r="70" spans="1:5">
      <c r="A70" s="3" t="s">
        <v>853</v>
      </c>
    </row>
    <row r="71" spans="1:5">
      <c r="A71" s="4" t="s">
        <v>125</v>
      </c>
      <c r="B71" s="8" t="n">
        <v>3.4</v>
      </c>
      <c r="C71" s="8" t="n">
        <v>3.7</v>
      </c>
      <c r="D71" s="8" t="n">
        <v>3.1</v>
      </c>
    </row>
    <row r="72" spans="1:5">
      <c r="A72" s="4" t="s">
        <v>882</v>
      </c>
    </row>
    <row r="73" spans="1:5">
      <c r="A73" s="3" t="s">
        <v>853</v>
      </c>
    </row>
    <row r="74" spans="1:5">
      <c r="A74" s="4" t="s">
        <v>125</v>
      </c>
      <c r="B74" s="8" t="n">
        <v>0.4</v>
      </c>
      <c r="C74" s="8" t="n">
        <v>1.4</v>
      </c>
    </row>
    <row r="75" spans="1:5">
      <c r="A75" s="4" t="s">
        <v>883</v>
      </c>
    </row>
    <row r="76" spans="1:5">
      <c r="A76" s="3" t="s">
        <v>853</v>
      </c>
    </row>
    <row r="77" spans="1:5">
      <c r="A77" s="4" t="s">
        <v>125</v>
      </c>
      <c r="B77" s="7" t="n">
        <v>1.9</v>
      </c>
      <c r="C77" s="6" t="n">
        <v>4</v>
      </c>
      <c r="D77" s="7" t="n">
        <v>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84</v>
      </c>
      <c r="B1" s="2" t="s">
        <v>1</v>
      </c>
    </row>
    <row r="2" spans="1:4">
      <c r="B2" s="2" t="s">
        <v>885</v>
      </c>
      <c r="C2" s="2" t="s">
        <v>634</v>
      </c>
      <c r="D2" s="2" t="s">
        <v>635</v>
      </c>
    </row>
    <row r="3" spans="1:4">
      <c r="A3" s="3" t="s">
        <v>363</v>
      </c>
    </row>
    <row r="4" spans="1:4">
      <c r="A4" s="4" t="s">
        <v>886</v>
      </c>
      <c r="B4" s="7" t="n">
        <v>22.1</v>
      </c>
      <c r="C4" s="7" t="n">
        <v>19.7</v>
      </c>
      <c r="D4" s="7" t="n">
        <v>18.2</v>
      </c>
    </row>
    <row r="5" spans="1:4">
      <c r="A5" s="4" t="s">
        <v>887</v>
      </c>
    </row>
    <row r="6" spans="1:4">
      <c r="A6" s="3" t="s">
        <v>363</v>
      </c>
    </row>
    <row r="7" spans="1:4">
      <c r="A7" s="4" t="s">
        <v>888</v>
      </c>
      <c r="B7" s="5" t="n">
        <v>5</v>
      </c>
    </row>
    <row r="8" spans="1:4">
      <c r="A8" s="4" t="s">
        <v>889</v>
      </c>
      <c r="B8" s="4" t="s">
        <v>890</v>
      </c>
    </row>
    <row r="9" spans="1:4">
      <c r="A9" s="4" t="s">
        <v>891</v>
      </c>
    </row>
    <row r="10" spans="1:4">
      <c r="A10" s="3" t="s">
        <v>363</v>
      </c>
    </row>
    <row r="11" spans="1:4">
      <c r="A11" s="4" t="s">
        <v>888</v>
      </c>
      <c r="B11" s="5" t="n">
        <v>3</v>
      </c>
    </row>
    <row r="12" spans="1:4">
      <c r="A12" s="4" t="s">
        <v>892</v>
      </c>
      <c r="B12" s="4" t="s">
        <v>448</v>
      </c>
    </row>
    <row r="13" spans="1:4">
      <c r="A13" s="4" t="s">
        <v>893</v>
      </c>
      <c r="B13" s="5" t="n">
        <v>65</v>
      </c>
    </row>
    <row r="14" spans="1:4">
      <c r="A14" s="4" t="s">
        <v>894</v>
      </c>
      <c r="B14" s="5" t="n">
        <v>55</v>
      </c>
    </row>
    <row r="15" spans="1:4">
      <c r="A15" s="4" t="s">
        <v>895</v>
      </c>
      <c r="B15" s="4" t="s">
        <v>448</v>
      </c>
    </row>
    <row r="16" spans="1:4">
      <c r="A16" s="4" t="s">
        <v>896</v>
      </c>
    </row>
    <row r="17" spans="1:4">
      <c r="A17" s="3" t="s">
        <v>363</v>
      </c>
    </row>
    <row r="18" spans="1:4">
      <c r="A18" s="4" t="s">
        <v>888</v>
      </c>
      <c r="B18" s="5"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7</v>
      </c>
      <c r="B1" s="2" t="s">
        <v>1</v>
      </c>
    </row>
    <row r="2" spans="1:4">
      <c r="B2" s="2" t="s">
        <v>466</v>
      </c>
      <c r="C2" s="2" t="s">
        <v>634</v>
      </c>
      <c r="D2" s="2" t="s">
        <v>635</v>
      </c>
    </row>
    <row r="3" spans="1:4">
      <c r="A3" s="3" t="s">
        <v>363</v>
      </c>
    </row>
    <row r="4" spans="1:4">
      <c r="A4" s="4" t="s">
        <v>127</v>
      </c>
      <c r="B4" s="7" t="n">
        <v>-9.4</v>
      </c>
      <c r="C4" s="6" t="n">
        <v>0</v>
      </c>
      <c r="D4" s="6" t="n">
        <v>0</v>
      </c>
    </row>
    <row r="5" spans="1:4">
      <c r="A5" s="3" t="s">
        <v>898</v>
      </c>
    </row>
    <row r="6" spans="1:4">
      <c r="A6" s="4" t="s">
        <v>899</v>
      </c>
      <c r="B6" s="7" t="n">
        <v>-2.5</v>
      </c>
      <c r="C6" s="8" t="n">
        <v>39.1</v>
      </c>
      <c r="D6" s="8" t="n">
        <v>20.2</v>
      </c>
    </row>
    <row r="7" spans="1:4">
      <c r="A7" s="4" t="s">
        <v>887</v>
      </c>
    </row>
    <row r="8" spans="1:4">
      <c r="A8" s="3" t="s">
        <v>363</v>
      </c>
    </row>
    <row r="9" spans="1:4">
      <c r="A9" s="4" t="s">
        <v>900</v>
      </c>
      <c r="B9" s="5" t="n">
        <v>4000</v>
      </c>
    </row>
    <row r="10" spans="1:4">
      <c r="A10" s="4" t="s">
        <v>127</v>
      </c>
      <c r="B10" s="7" t="n">
        <v>9.4</v>
      </c>
    </row>
    <row r="11" spans="1:4">
      <c r="A11" s="4" t="s">
        <v>901</v>
      </c>
      <c r="C11" s="8" t="n">
        <v>44.8</v>
      </c>
    </row>
    <row r="12" spans="1:4">
      <c r="A12" s="4" t="s">
        <v>902</v>
      </c>
      <c r="B12" s="8" t="n">
        <v>595.6</v>
      </c>
      <c r="C12" s="5" t="n">
        <v>586</v>
      </c>
    </row>
    <row r="13" spans="1:4">
      <c r="A13" s="3" t="s">
        <v>898</v>
      </c>
    </row>
    <row r="14" spans="1:4">
      <c r="A14" s="4" t="s">
        <v>785</v>
      </c>
      <c r="B14" s="8" t="n">
        <v>627.5</v>
      </c>
      <c r="C14" s="8" t="n">
        <v>651.7</v>
      </c>
    </row>
    <row r="15" spans="1:4">
      <c r="A15" s="4" t="s">
        <v>903</v>
      </c>
      <c r="B15" s="8" t="n">
        <v>26.3</v>
      </c>
      <c r="C15" s="8" t="n">
        <v>24.4</v>
      </c>
    </row>
    <row r="16" spans="1:4">
      <c r="A16" s="4" t="s">
        <v>904</v>
      </c>
      <c r="B16" s="8" t="n">
        <v>25.7</v>
      </c>
      <c r="C16" s="8" t="n">
        <v>29.8</v>
      </c>
      <c r="D16" s="8" t="n">
        <v>27.8</v>
      </c>
    </row>
    <row r="17" spans="1:4">
      <c r="A17" s="4" t="s">
        <v>905</v>
      </c>
      <c r="B17" s="8" t="n">
        <v>-29.4</v>
      </c>
      <c r="C17" s="8" t="n">
        <v>-75.59999999999999</v>
      </c>
    </row>
    <row r="18" spans="1:4">
      <c r="A18" s="4" t="s">
        <v>906</v>
      </c>
      <c r="B18" s="5" t="n">
        <v>0</v>
      </c>
      <c r="C18" s="5" t="n">
        <v>0</v>
      </c>
    </row>
    <row r="19" spans="1:4">
      <c r="A19" s="4" t="s">
        <v>907</v>
      </c>
      <c r="B19" s="8" t="n">
        <v>-0.3</v>
      </c>
      <c r="C19" s="5" t="n">
        <v>0</v>
      </c>
    </row>
    <row r="20" spans="1:4">
      <c r="A20" s="4" t="s">
        <v>908</v>
      </c>
      <c r="B20" s="8" t="n">
        <v>-65.3</v>
      </c>
      <c r="C20" s="5" t="n">
        <v>0</v>
      </c>
    </row>
    <row r="21" spans="1:4">
      <c r="A21" s="4" t="s">
        <v>909</v>
      </c>
      <c r="B21" s="5" t="n">
        <v>0</v>
      </c>
      <c r="C21" s="5" t="n">
        <v>0</v>
      </c>
    </row>
    <row r="22" spans="1:4">
      <c r="A22" s="4" t="s">
        <v>899</v>
      </c>
      <c r="B22" s="8" t="n">
        <v>63.5</v>
      </c>
      <c r="C22" s="8" t="n">
        <v>-2.8</v>
      </c>
    </row>
    <row r="23" spans="1:4">
      <c r="A23" s="4" t="s">
        <v>791</v>
      </c>
      <c r="B23" s="5" t="n">
        <v>648</v>
      </c>
      <c r="C23" s="8" t="n">
        <v>627.5</v>
      </c>
      <c r="D23" s="8" t="n">
        <v>651.7</v>
      </c>
    </row>
    <row r="24" spans="1:4">
      <c r="A24" s="4" t="s">
        <v>891</v>
      </c>
    </row>
    <row r="25" spans="1:4">
      <c r="A25" s="3" t="s">
        <v>363</v>
      </c>
    </row>
    <row r="26" spans="1:4">
      <c r="A26" s="4" t="s">
        <v>902</v>
      </c>
      <c r="B26" s="8" t="n">
        <v>79.59999999999999</v>
      </c>
      <c r="C26" s="8" t="n">
        <v>71.90000000000001</v>
      </c>
    </row>
    <row r="27" spans="1:4">
      <c r="A27" s="3" t="s">
        <v>898</v>
      </c>
    </row>
    <row r="28" spans="1:4">
      <c r="A28" s="4" t="s">
        <v>785</v>
      </c>
      <c r="B28" s="8" t="n">
        <v>87.59999999999999</v>
      </c>
      <c r="C28" s="8" t="n">
        <v>88.59999999999999</v>
      </c>
    </row>
    <row r="29" spans="1:4">
      <c r="A29" s="4" t="s">
        <v>903</v>
      </c>
      <c r="B29" s="8" t="n">
        <v>4.5</v>
      </c>
      <c r="C29" s="8" t="n">
        <v>4.3</v>
      </c>
    </row>
    <row r="30" spans="1:4">
      <c r="A30" s="4" t="s">
        <v>904</v>
      </c>
      <c r="B30" s="8" t="n">
        <v>3.8</v>
      </c>
      <c r="C30" s="8" t="n">
        <v>3.9</v>
      </c>
      <c r="D30" s="8" t="n">
        <v>3.7</v>
      </c>
    </row>
    <row r="31" spans="1:4">
      <c r="A31" s="4" t="s">
        <v>905</v>
      </c>
      <c r="B31" s="8" t="n">
        <v>-5.1</v>
      </c>
      <c r="C31" s="8" t="n">
        <v>-8.5</v>
      </c>
    </row>
    <row r="32" spans="1:4">
      <c r="A32" s="4" t="s">
        <v>906</v>
      </c>
      <c r="B32" s="5" t="n">
        <v>0</v>
      </c>
      <c r="C32" s="5" t="n">
        <v>0</v>
      </c>
    </row>
    <row r="33" spans="1:4">
      <c r="A33" s="4" t="s">
        <v>907</v>
      </c>
      <c r="B33" s="5" t="n">
        <v>0</v>
      </c>
      <c r="C33" s="5" t="n">
        <v>0</v>
      </c>
    </row>
    <row r="34" spans="1:4">
      <c r="A34" s="4" t="s">
        <v>908</v>
      </c>
      <c r="B34" s="5" t="n">
        <v>0</v>
      </c>
      <c r="C34" s="5" t="n">
        <v>0</v>
      </c>
    </row>
    <row r="35" spans="1:4">
      <c r="A35" s="4" t="s">
        <v>909</v>
      </c>
      <c r="B35" s="5" t="n">
        <v>0</v>
      </c>
      <c r="C35" s="5" t="n">
        <v>0</v>
      </c>
    </row>
    <row r="36" spans="1:4">
      <c r="A36" s="4" t="s">
        <v>899</v>
      </c>
      <c r="B36" s="8" t="n">
        <v>6.1</v>
      </c>
      <c r="C36" s="8" t="n">
        <v>-0.7</v>
      </c>
    </row>
    <row r="37" spans="1:4">
      <c r="A37" s="4" t="s">
        <v>791</v>
      </c>
      <c r="B37" s="8" t="n">
        <v>96.90000000000001</v>
      </c>
      <c r="C37" s="8" t="n">
        <v>87.59999999999999</v>
      </c>
      <c r="D37" s="8" t="n">
        <v>88.59999999999999</v>
      </c>
    </row>
    <row r="38" spans="1:4">
      <c r="A38" s="4" t="s">
        <v>896</v>
      </c>
    </row>
    <row r="39" spans="1:4">
      <c r="A39" s="3" t="s">
        <v>898</v>
      </c>
    </row>
    <row r="40" spans="1:4">
      <c r="A40" s="4" t="s">
        <v>785</v>
      </c>
      <c r="B40" s="8" t="n">
        <v>11.4</v>
      </c>
      <c r="C40" s="8" t="n">
        <v>15.8</v>
      </c>
    </row>
    <row r="41" spans="1:4">
      <c r="A41" s="4" t="s">
        <v>903</v>
      </c>
      <c r="B41" s="5" t="n">
        <v>0</v>
      </c>
      <c r="C41" s="5" t="n">
        <v>0</v>
      </c>
    </row>
    <row r="42" spans="1:4">
      <c r="A42" s="4" t="s">
        <v>904</v>
      </c>
      <c r="B42" s="8" t="n">
        <v>0.4</v>
      </c>
      <c r="C42" s="8" t="n">
        <v>0.5</v>
      </c>
      <c r="D42" s="8" t="n">
        <v>0.6</v>
      </c>
    </row>
    <row r="43" spans="1:4">
      <c r="A43" s="4" t="s">
        <v>905</v>
      </c>
      <c r="B43" s="5" t="n">
        <v>0</v>
      </c>
      <c r="C43" s="5" t="n">
        <v>0</v>
      </c>
    </row>
    <row r="44" spans="1:4">
      <c r="A44" s="4" t="s">
        <v>906</v>
      </c>
      <c r="B44" s="8" t="n">
        <v>-1.6</v>
      </c>
      <c r="C44" s="8" t="n">
        <v>-1.9</v>
      </c>
    </row>
    <row r="45" spans="1:4">
      <c r="A45" s="4" t="s">
        <v>907</v>
      </c>
      <c r="B45" s="5" t="n">
        <v>0</v>
      </c>
      <c r="C45" s="5" t="n">
        <v>0</v>
      </c>
    </row>
    <row r="46" spans="1:4">
      <c r="A46" s="4" t="s">
        <v>908</v>
      </c>
      <c r="B46" s="5" t="n">
        <v>0</v>
      </c>
      <c r="C46" s="5" t="n">
        <v>0</v>
      </c>
    </row>
    <row r="47" spans="1:4">
      <c r="A47" s="4" t="s">
        <v>909</v>
      </c>
      <c r="B47" s="5" t="n">
        <v>0</v>
      </c>
      <c r="C47" s="5" t="n">
        <v>0</v>
      </c>
    </row>
    <row r="48" spans="1:4">
      <c r="A48" s="4" t="s">
        <v>899</v>
      </c>
      <c r="B48" s="8" t="n">
        <v>0.3</v>
      </c>
      <c r="C48" s="5" t="n">
        <v>-3</v>
      </c>
    </row>
    <row r="49" spans="1:4">
      <c r="A49" s="4" t="s">
        <v>791</v>
      </c>
      <c r="B49" s="7" t="n">
        <v>10.5</v>
      </c>
      <c r="C49" s="7" t="n">
        <v>11.4</v>
      </c>
      <c r="D49" s="7" t="n">
        <v>1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10</v>
      </c>
      <c r="C1" s="2" t="s">
        <v>1</v>
      </c>
    </row>
    <row r="2" spans="1:5">
      <c r="C2" s="2" t="s">
        <v>2</v>
      </c>
      <c r="E2" s="2" t="s">
        <v>30</v>
      </c>
    </row>
    <row r="3" spans="1:5">
      <c r="A3" s="3" t="s">
        <v>911</v>
      </c>
    </row>
    <row r="4" spans="1:5">
      <c r="A4" s="4" t="s">
        <v>912</v>
      </c>
      <c r="C4" s="7" t="n">
        <v>659.5</v>
      </c>
      <c r="D4" s="4" t="s">
        <v>55</v>
      </c>
      <c r="E4" s="7" t="n">
        <v>567.4</v>
      </c>
    </row>
    <row r="5" spans="1:5">
      <c r="A5" s="4" t="s">
        <v>913</v>
      </c>
      <c r="C5" s="8" t="n">
        <v>95.5</v>
      </c>
      <c r="E5" s="8" t="n">
        <v>67.7</v>
      </c>
    </row>
    <row r="6" spans="1:5">
      <c r="A6" s="4" t="s">
        <v>905</v>
      </c>
      <c r="C6" s="8" t="n">
        <v>-29.4</v>
      </c>
      <c r="E6" s="8" t="n">
        <v>-75.59999999999999</v>
      </c>
    </row>
    <row r="7" spans="1:5">
      <c r="A7" s="4" t="s">
        <v>908</v>
      </c>
      <c r="C7" s="8" t="n">
        <v>-65.3</v>
      </c>
      <c r="E7" s="5" t="n">
        <v>0</v>
      </c>
    </row>
    <row r="8" spans="1:5">
      <c r="A8" s="4" t="s">
        <v>914</v>
      </c>
      <c r="C8" s="8" t="n">
        <v>0.3</v>
      </c>
      <c r="E8" s="5" t="n">
        <v>100</v>
      </c>
    </row>
    <row r="9" spans="1:5">
      <c r="A9" s="4" t="s">
        <v>915</v>
      </c>
      <c r="B9" s="4" t="s">
        <v>55</v>
      </c>
      <c r="C9" s="8" t="n">
        <v>660.6</v>
      </c>
      <c r="E9" s="8" t="n">
        <v>659.5</v>
      </c>
    </row>
    <row r="10" spans="1:5">
      <c r="A10" s="4" t="s">
        <v>916</v>
      </c>
      <c r="C10" s="7" t="n">
        <v>12.6</v>
      </c>
      <c r="E10" s="5" t="n">
        <v>32</v>
      </c>
    </row>
    <row r="11" spans="1:5">
      <c r="A11" s="4" t="s">
        <v>917</v>
      </c>
    </row>
    <row r="12" spans="1:5">
      <c r="A12" s="3" t="s">
        <v>363</v>
      </c>
    </row>
    <row r="13" spans="1:5">
      <c r="A13" s="4" t="s">
        <v>918</v>
      </c>
      <c r="C13" s="4" t="s">
        <v>553</v>
      </c>
    </row>
    <row r="14" spans="1:5">
      <c r="A14" s="3" t="s">
        <v>911</v>
      </c>
    </row>
    <row r="15" spans="1:5">
      <c r="A15" s="4" t="s">
        <v>912</v>
      </c>
      <c r="B15" s="4" t="s">
        <v>37</v>
      </c>
      <c r="C15" s="6" t="n">
        <v>193</v>
      </c>
    </row>
    <row r="16" spans="1:5">
      <c r="A16" s="4" t="s">
        <v>915</v>
      </c>
      <c r="B16" s="4" t="s">
        <v>37</v>
      </c>
      <c r="C16" s="8" t="n">
        <v>179.8</v>
      </c>
      <c r="E16" s="5" t="n">
        <v>193</v>
      </c>
    </row>
    <row r="17" spans="1:5">
      <c r="A17" s="4" t="s">
        <v>919</v>
      </c>
    </row>
    <row r="18" spans="1:5">
      <c r="A18" s="3" t="s">
        <v>911</v>
      </c>
    </row>
    <row r="19" spans="1:5">
      <c r="A19" s="4" t="s">
        <v>912</v>
      </c>
      <c r="B19" s="4" t="s">
        <v>37</v>
      </c>
      <c r="C19" s="5" t="n">
        <v>193</v>
      </c>
    </row>
    <row r="20" spans="1:5">
      <c r="A20" s="4" t="s">
        <v>915</v>
      </c>
      <c r="B20" s="4" t="s">
        <v>37</v>
      </c>
      <c r="C20" s="8" t="n">
        <v>179.8</v>
      </c>
      <c r="E20" s="5" t="n">
        <v>193</v>
      </c>
    </row>
    <row r="21" spans="1:5">
      <c r="A21" s="4" t="s">
        <v>920</v>
      </c>
    </row>
    <row r="22" spans="1:5">
      <c r="A22" s="3" t="s">
        <v>911</v>
      </c>
    </row>
    <row r="23" spans="1:5">
      <c r="A23" s="4" t="s">
        <v>912</v>
      </c>
      <c r="B23" s="4" t="s">
        <v>37</v>
      </c>
      <c r="C23" s="5" t="n">
        <v>0</v>
      </c>
    </row>
    <row r="24" spans="1:5">
      <c r="A24" s="4" t="s">
        <v>915</v>
      </c>
      <c r="B24" s="4" t="s">
        <v>37</v>
      </c>
      <c r="C24" s="5" t="n">
        <v>0</v>
      </c>
      <c r="E24" s="5" t="n">
        <v>0</v>
      </c>
    </row>
    <row r="25" spans="1:5">
      <c r="A25" s="4" t="s">
        <v>921</v>
      </c>
    </row>
    <row r="26" spans="1:5">
      <c r="A26" s="3" t="s">
        <v>911</v>
      </c>
    </row>
    <row r="27" spans="1:5">
      <c r="A27" s="4" t="s">
        <v>912</v>
      </c>
      <c r="B27" s="4" t="s">
        <v>37</v>
      </c>
      <c r="C27" s="5" t="n">
        <v>0</v>
      </c>
    </row>
    <row r="28" spans="1:5">
      <c r="A28" s="4" t="s">
        <v>915</v>
      </c>
      <c r="B28" s="4" t="s">
        <v>37</v>
      </c>
      <c r="C28" s="6" t="n">
        <v>0</v>
      </c>
      <c r="E28" s="5" t="n">
        <v>0</v>
      </c>
    </row>
    <row r="29" spans="1:5">
      <c r="A29" s="4" t="s">
        <v>922</v>
      </c>
    </row>
    <row r="30" spans="1:5">
      <c r="A30" s="3" t="s">
        <v>363</v>
      </c>
    </row>
    <row r="31" spans="1:5">
      <c r="A31" s="4" t="s">
        <v>918</v>
      </c>
      <c r="C31" s="4" t="s">
        <v>544</v>
      </c>
    </row>
    <row r="32" spans="1:5">
      <c r="A32" s="3" t="s">
        <v>911</v>
      </c>
    </row>
    <row r="33" spans="1:5">
      <c r="A33" s="4" t="s">
        <v>912</v>
      </c>
      <c r="B33" s="4" t="s">
        <v>37</v>
      </c>
      <c r="C33" s="7" t="n">
        <v>12.2</v>
      </c>
    </row>
    <row r="34" spans="1:5">
      <c r="A34" s="4" t="s">
        <v>915</v>
      </c>
      <c r="B34" s="4" t="s">
        <v>37</v>
      </c>
      <c r="C34" s="5" t="n">
        <v>13</v>
      </c>
      <c r="E34" s="8" t="n">
        <v>12.2</v>
      </c>
    </row>
    <row r="35" spans="1:5">
      <c r="A35" s="4" t="s">
        <v>923</v>
      </c>
    </row>
    <row r="36" spans="1:5">
      <c r="A36" s="3" t="s">
        <v>911</v>
      </c>
    </row>
    <row r="37" spans="1:5">
      <c r="A37" s="4" t="s">
        <v>912</v>
      </c>
      <c r="B37" s="4" t="s">
        <v>37</v>
      </c>
      <c r="C37" s="8" t="n">
        <v>12.2</v>
      </c>
    </row>
    <row r="38" spans="1:5">
      <c r="A38" s="4" t="s">
        <v>915</v>
      </c>
      <c r="B38" s="4" t="s">
        <v>37</v>
      </c>
      <c r="C38" s="5" t="n">
        <v>13</v>
      </c>
      <c r="E38" s="8" t="n">
        <v>12.2</v>
      </c>
    </row>
    <row r="39" spans="1:5">
      <c r="A39" s="4" t="s">
        <v>924</v>
      </c>
    </row>
    <row r="40" spans="1:5">
      <c r="A40" s="3" t="s">
        <v>911</v>
      </c>
    </row>
    <row r="41" spans="1:5">
      <c r="A41" s="4" t="s">
        <v>912</v>
      </c>
      <c r="B41" s="4" t="s">
        <v>37</v>
      </c>
      <c r="C41" s="5" t="n">
        <v>0</v>
      </c>
    </row>
    <row r="42" spans="1:5">
      <c r="A42" s="4" t="s">
        <v>915</v>
      </c>
      <c r="B42" s="4" t="s">
        <v>37</v>
      </c>
      <c r="C42" s="5" t="n">
        <v>0</v>
      </c>
      <c r="E42" s="5" t="n">
        <v>0</v>
      </c>
    </row>
    <row r="43" spans="1:5">
      <c r="A43" s="4" t="s">
        <v>925</v>
      </c>
    </row>
    <row r="44" spans="1:5">
      <c r="A44" s="3" t="s">
        <v>911</v>
      </c>
    </row>
    <row r="45" spans="1:5">
      <c r="A45" s="4" t="s">
        <v>912</v>
      </c>
      <c r="B45" s="4" t="s">
        <v>37</v>
      </c>
      <c r="C45" s="5" t="n">
        <v>0</v>
      </c>
    </row>
    <row r="46" spans="1:5">
      <c r="A46" s="4" t="s">
        <v>915</v>
      </c>
      <c r="B46" s="4" t="s">
        <v>37</v>
      </c>
      <c r="C46" s="6" t="n">
        <v>0</v>
      </c>
      <c r="E46" s="5" t="n">
        <v>0</v>
      </c>
    </row>
    <row r="47" spans="1:5">
      <c r="A47" s="4" t="s">
        <v>926</v>
      </c>
    </row>
    <row r="48" spans="1:5">
      <c r="A48" s="3" t="s">
        <v>363</v>
      </c>
    </row>
    <row r="49" spans="1:5">
      <c r="A49" s="4" t="s">
        <v>918</v>
      </c>
      <c r="C49" s="4" t="s">
        <v>553</v>
      </c>
    </row>
    <row r="50" spans="1:5">
      <c r="A50" s="4" t="s">
        <v>927</v>
      </c>
    </row>
    <row r="51" spans="1:5">
      <c r="A51" s="3" t="s">
        <v>911</v>
      </c>
    </row>
    <row r="52" spans="1:5">
      <c r="A52" s="4" t="s">
        <v>912</v>
      </c>
      <c r="B52" s="4" t="s">
        <v>928</v>
      </c>
      <c r="C52" s="7" t="n">
        <v>51.6</v>
      </c>
    </row>
    <row r="53" spans="1:5">
      <c r="A53" s="4" t="s">
        <v>915</v>
      </c>
      <c r="B53" s="4" t="s">
        <v>928</v>
      </c>
      <c r="C53" s="8" t="n">
        <v>58.9</v>
      </c>
      <c r="E53" s="8" t="n">
        <v>51.6</v>
      </c>
    </row>
    <row r="54" spans="1:5">
      <c r="A54" s="4" t="s">
        <v>929</v>
      </c>
    </row>
    <row r="55" spans="1:5">
      <c r="A55" s="3" t="s">
        <v>911</v>
      </c>
    </row>
    <row r="56" spans="1:5">
      <c r="A56" s="4" t="s">
        <v>912</v>
      </c>
      <c r="B56" s="4" t="s">
        <v>928</v>
      </c>
      <c r="C56" s="5" t="n">
        <v>0</v>
      </c>
    </row>
    <row r="57" spans="1:5">
      <c r="A57" s="4" t="s">
        <v>915</v>
      </c>
      <c r="B57" s="4" t="s">
        <v>928</v>
      </c>
      <c r="C57" s="5" t="n">
        <v>0</v>
      </c>
      <c r="E57" s="5" t="n">
        <v>0</v>
      </c>
    </row>
    <row r="58" spans="1:5">
      <c r="A58" s="4" t="s">
        <v>930</v>
      </c>
    </row>
    <row r="59" spans="1:5">
      <c r="A59" s="3" t="s">
        <v>911</v>
      </c>
    </row>
    <row r="60" spans="1:5">
      <c r="A60" s="4" t="s">
        <v>912</v>
      </c>
      <c r="B60" s="4" t="s">
        <v>928</v>
      </c>
      <c r="C60" s="8" t="n">
        <v>51.6</v>
      </c>
    </row>
    <row r="61" spans="1:5">
      <c r="A61" s="4" t="s">
        <v>915</v>
      </c>
      <c r="B61" s="4" t="s">
        <v>928</v>
      </c>
      <c r="C61" s="8" t="n">
        <v>58.9</v>
      </c>
      <c r="E61" s="8" t="n">
        <v>51.6</v>
      </c>
    </row>
    <row r="62" spans="1:5">
      <c r="A62" s="4" t="s">
        <v>931</v>
      </c>
    </row>
    <row r="63" spans="1:5">
      <c r="A63" s="3" t="s">
        <v>911</v>
      </c>
    </row>
    <row r="64" spans="1:5">
      <c r="A64" s="4" t="s">
        <v>912</v>
      </c>
      <c r="B64" s="4" t="s">
        <v>928</v>
      </c>
      <c r="C64" s="5" t="n">
        <v>0</v>
      </c>
    </row>
    <row r="65" spans="1:5">
      <c r="A65" s="4" t="s">
        <v>915</v>
      </c>
      <c r="B65" s="4" t="s">
        <v>928</v>
      </c>
      <c r="C65" s="5" t="n">
        <v>0</v>
      </c>
      <c r="E65" s="5" t="n">
        <v>0</v>
      </c>
    </row>
    <row r="66" spans="1:5">
      <c r="A66" s="4" t="s">
        <v>932</v>
      </c>
    </row>
    <row r="67" spans="1:5">
      <c r="A67" s="3" t="s">
        <v>911</v>
      </c>
    </row>
    <row r="68" spans="1:5">
      <c r="A68" s="4" t="s">
        <v>912</v>
      </c>
      <c r="B68" s="4" t="s">
        <v>933</v>
      </c>
      <c r="C68" s="8" t="n">
        <v>130.5</v>
      </c>
    </row>
    <row r="69" spans="1:5">
      <c r="A69" s="4" t="s">
        <v>915</v>
      </c>
      <c r="B69" s="4" t="s">
        <v>933</v>
      </c>
      <c r="C69" s="5" t="n">
        <v>140</v>
      </c>
      <c r="E69" s="8" t="n">
        <v>130.5</v>
      </c>
    </row>
    <row r="70" spans="1:5">
      <c r="A70" s="4" t="s">
        <v>934</v>
      </c>
    </row>
    <row r="71" spans="1:5">
      <c r="A71" s="3" t="s">
        <v>911</v>
      </c>
    </row>
    <row r="72" spans="1:5">
      <c r="A72" s="4" t="s">
        <v>912</v>
      </c>
      <c r="B72" s="4" t="s">
        <v>933</v>
      </c>
      <c r="C72" s="8" t="n">
        <v>70.40000000000001</v>
      </c>
    </row>
    <row r="73" spans="1:5">
      <c r="A73" s="4" t="s">
        <v>915</v>
      </c>
      <c r="B73" s="4" t="s">
        <v>933</v>
      </c>
      <c r="C73" s="8" t="n">
        <v>65.59999999999999</v>
      </c>
      <c r="E73" s="8" t="n">
        <v>70.40000000000001</v>
      </c>
    </row>
    <row r="74" spans="1:5">
      <c r="A74" s="4" t="s">
        <v>935</v>
      </c>
    </row>
    <row r="75" spans="1:5">
      <c r="A75" s="3" t="s">
        <v>911</v>
      </c>
    </row>
    <row r="76" spans="1:5">
      <c r="A76" s="4" t="s">
        <v>912</v>
      </c>
      <c r="B76" s="4" t="s">
        <v>933</v>
      </c>
      <c r="C76" s="8" t="n">
        <v>60.1</v>
      </c>
    </row>
    <row r="77" spans="1:5">
      <c r="A77" s="4" t="s">
        <v>915</v>
      </c>
      <c r="B77" s="4" t="s">
        <v>933</v>
      </c>
      <c r="C77" s="8" t="n">
        <v>74.40000000000001</v>
      </c>
      <c r="E77" s="8" t="n">
        <v>60.1</v>
      </c>
    </row>
    <row r="78" spans="1:5">
      <c r="A78" s="4" t="s">
        <v>936</v>
      </c>
    </row>
    <row r="79" spans="1:5">
      <c r="A79" s="3" t="s">
        <v>911</v>
      </c>
    </row>
    <row r="80" spans="1:5">
      <c r="A80" s="4" t="s">
        <v>912</v>
      </c>
      <c r="B80" s="4" t="s">
        <v>933</v>
      </c>
      <c r="C80" s="5" t="n">
        <v>0</v>
      </c>
    </row>
    <row r="81" spans="1:5">
      <c r="A81" s="4" t="s">
        <v>915</v>
      </c>
      <c r="B81" s="4" t="s">
        <v>933</v>
      </c>
      <c r="C81" s="5" t="n">
        <v>0</v>
      </c>
      <c r="E81" s="5" t="n">
        <v>0</v>
      </c>
    </row>
    <row r="82" spans="1:5">
      <c r="A82" s="4" t="s">
        <v>937</v>
      </c>
    </row>
    <row r="83" spans="1:5">
      <c r="A83" s="3" t="s">
        <v>911</v>
      </c>
    </row>
    <row r="84" spans="1:5">
      <c r="A84" s="4" t="s">
        <v>912</v>
      </c>
      <c r="B84" s="4" t="s">
        <v>938</v>
      </c>
      <c r="C84" s="8" t="n">
        <v>63.3</v>
      </c>
    </row>
    <row r="85" spans="1:5">
      <c r="A85" s="4" t="s">
        <v>915</v>
      </c>
      <c r="B85" s="4" t="s">
        <v>938</v>
      </c>
      <c r="C85" s="8" t="n">
        <v>58.1</v>
      </c>
      <c r="E85" s="8" t="n">
        <v>63.3</v>
      </c>
    </row>
    <row r="86" spans="1:5">
      <c r="A86" s="4" t="s">
        <v>939</v>
      </c>
    </row>
    <row r="87" spans="1:5">
      <c r="A87" s="3" t="s">
        <v>911</v>
      </c>
    </row>
    <row r="88" spans="1:5">
      <c r="A88" s="4" t="s">
        <v>912</v>
      </c>
      <c r="B88" s="4" t="s">
        <v>938</v>
      </c>
      <c r="C88" s="5" t="n">
        <v>0</v>
      </c>
    </row>
    <row r="89" spans="1:5">
      <c r="A89" s="4" t="s">
        <v>915</v>
      </c>
      <c r="B89" s="4" t="s">
        <v>938</v>
      </c>
      <c r="C89" s="5" t="n">
        <v>0</v>
      </c>
      <c r="E89" s="5" t="n">
        <v>0</v>
      </c>
    </row>
    <row r="90" spans="1:5">
      <c r="A90" s="4" t="s">
        <v>940</v>
      </c>
    </row>
    <row r="91" spans="1:5">
      <c r="A91" s="3" t="s">
        <v>911</v>
      </c>
    </row>
    <row r="92" spans="1:5">
      <c r="A92" s="4" t="s">
        <v>912</v>
      </c>
      <c r="B92" s="4" t="s">
        <v>938</v>
      </c>
      <c r="C92" s="8" t="n">
        <v>63.3</v>
      </c>
    </row>
    <row r="93" spans="1:5">
      <c r="A93" s="4" t="s">
        <v>915</v>
      </c>
      <c r="B93" s="4" t="s">
        <v>938</v>
      </c>
      <c r="C93" s="8" t="n">
        <v>58.1</v>
      </c>
      <c r="E93" s="8" t="n">
        <v>63.3</v>
      </c>
    </row>
    <row r="94" spans="1:5">
      <c r="A94" s="4" t="s">
        <v>941</v>
      </c>
    </row>
    <row r="95" spans="1:5">
      <c r="A95" s="3" t="s">
        <v>911</v>
      </c>
    </row>
    <row r="96" spans="1:5">
      <c r="A96" s="4" t="s">
        <v>912</v>
      </c>
      <c r="B96" s="4" t="s">
        <v>938</v>
      </c>
      <c r="C96" s="5" t="n">
        <v>0</v>
      </c>
    </row>
    <row r="97" spans="1:5">
      <c r="A97" s="4" t="s">
        <v>915</v>
      </c>
      <c r="B97" s="4" t="s">
        <v>938</v>
      </c>
      <c r="C97" s="5" t="n">
        <v>0</v>
      </c>
      <c r="E97" s="5" t="n">
        <v>0</v>
      </c>
    </row>
    <row r="98" spans="1:5">
      <c r="A98" s="4" t="s">
        <v>942</v>
      </c>
    </row>
    <row r="99" spans="1:5">
      <c r="A99" s="3" t="s">
        <v>911</v>
      </c>
    </row>
    <row r="100" spans="1:5">
      <c r="A100" s="4" t="s">
        <v>912</v>
      </c>
      <c r="B100" s="4" t="s">
        <v>938</v>
      </c>
      <c r="C100" s="5" t="n">
        <v>181</v>
      </c>
    </row>
    <row r="101" spans="1:5">
      <c r="A101" s="4" t="s">
        <v>915</v>
      </c>
      <c r="B101" s="4" t="s">
        <v>938</v>
      </c>
      <c r="C101" s="8" t="n">
        <v>183.3</v>
      </c>
      <c r="E101" s="5" t="n">
        <v>181</v>
      </c>
    </row>
    <row r="102" spans="1:5">
      <c r="A102" s="4" t="s">
        <v>943</v>
      </c>
    </row>
    <row r="103" spans="1:5">
      <c r="A103" s="3" t="s">
        <v>911</v>
      </c>
    </row>
    <row r="104" spans="1:5">
      <c r="A104" s="4" t="s">
        <v>912</v>
      </c>
      <c r="B104" s="4" t="s">
        <v>938</v>
      </c>
      <c r="C104" s="5" t="n">
        <v>0</v>
      </c>
    </row>
    <row r="105" spans="1:5">
      <c r="A105" s="4" t="s">
        <v>915</v>
      </c>
      <c r="B105" s="4" t="s">
        <v>938</v>
      </c>
      <c r="C105" s="5" t="n">
        <v>0</v>
      </c>
      <c r="E105" s="5" t="n">
        <v>0</v>
      </c>
    </row>
    <row r="106" spans="1:5">
      <c r="A106" s="4" t="s">
        <v>944</v>
      </c>
    </row>
    <row r="107" spans="1:5">
      <c r="A107" s="3" t="s">
        <v>911</v>
      </c>
    </row>
    <row r="108" spans="1:5">
      <c r="A108" s="4" t="s">
        <v>912</v>
      </c>
      <c r="B108" s="4" t="s">
        <v>938</v>
      </c>
      <c r="C108" s="5" t="n">
        <v>181</v>
      </c>
    </row>
    <row r="109" spans="1:5">
      <c r="A109" s="4" t="s">
        <v>915</v>
      </c>
      <c r="B109" s="4" t="s">
        <v>938</v>
      </c>
      <c r="C109" s="8" t="n">
        <v>183.3</v>
      </c>
      <c r="E109" s="5" t="n">
        <v>181</v>
      </c>
    </row>
    <row r="110" spans="1:5">
      <c r="A110" s="4" t="s">
        <v>945</v>
      </c>
    </row>
    <row r="111" spans="1:5">
      <c r="A111" s="3" t="s">
        <v>911</v>
      </c>
    </row>
    <row r="112" spans="1:5">
      <c r="A112" s="4" t="s">
        <v>912</v>
      </c>
      <c r="B112" s="4" t="s">
        <v>938</v>
      </c>
      <c r="C112" s="5" t="n">
        <v>0</v>
      </c>
    </row>
    <row r="113" spans="1:5">
      <c r="A113" s="4" t="s">
        <v>915</v>
      </c>
      <c r="B113" s="4" t="s">
        <v>938</v>
      </c>
      <c r="C113" s="5" t="n">
        <v>0</v>
      </c>
      <c r="E113" s="5" t="n">
        <v>0</v>
      </c>
    </row>
    <row r="114" spans="1:5">
      <c r="A114" s="4" t="s">
        <v>946</v>
      </c>
    </row>
    <row r="115" spans="1:5">
      <c r="A115" s="3" t="s">
        <v>911</v>
      </c>
    </row>
    <row r="116" spans="1:5">
      <c r="A116" s="4" t="s">
        <v>912</v>
      </c>
      <c r="B116" s="4" t="s">
        <v>947</v>
      </c>
      <c r="C116" s="8" t="n">
        <v>18.9</v>
      </c>
    </row>
    <row r="117" spans="1:5">
      <c r="A117" s="4" t="s">
        <v>915</v>
      </c>
      <c r="B117" s="4" t="s">
        <v>947</v>
      </c>
      <c r="C117" s="8" t="n">
        <v>18.4</v>
      </c>
      <c r="E117" s="8" t="n">
        <v>18.9</v>
      </c>
    </row>
    <row r="118" spans="1:5">
      <c r="A118" s="4" t="s">
        <v>948</v>
      </c>
    </row>
    <row r="119" spans="1:5">
      <c r="A119" s="3" t="s">
        <v>911</v>
      </c>
    </row>
    <row r="120" spans="1:5">
      <c r="A120" s="4" t="s">
        <v>912</v>
      </c>
      <c r="B120" s="4" t="s">
        <v>947</v>
      </c>
      <c r="C120" s="5" t="n">
        <v>0</v>
      </c>
    </row>
    <row r="121" spans="1:5">
      <c r="A121" s="4" t="s">
        <v>915</v>
      </c>
      <c r="B121" s="4" t="s">
        <v>947</v>
      </c>
      <c r="C121" s="5" t="n">
        <v>0</v>
      </c>
      <c r="E121" s="5" t="n">
        <v>0</v>
      </c>
    </row>
    <row r="122" spans="1:5">
      <c r="A122" s="4" t="s">
        <v>949</v>
      </c>
    </row>
    <row r="123" spans="1:5">
      <c r="A123" s="3" t="s">
        <v>911</v>
      </c>
    </row>
    <row r="124" spans="1:5">
      <c r="A124" s="4" t="s">
        <v>912</v>
      </c>
      <c r="B124" s="4" t="s">
        <v>947</v>
      </c>
      <c r="C124" s="8" t="n">
        <v>18.9</v>
      </c>
    </row>
    <row r="125" spans="1:5">
      <c r="A125" s="4" t="s">
        <v>915</v>
      </c>
      <c r="B125" s="4" t="s">
        <v>947</v>
      </c>
      <c r="C125" s="8" t="n">
        <v>18.4</v>
      </c>
      <c r="E125" s="8" t="n">
        <v>18.9</v>
      </c>
    </row>
    <row r="126" spans="1:5">
      <c r="A126" s="4" t="s">
        <v>950</v>
      </c>
    </row>
    <row r="127" spans="1:5">
      <c r="A127" s="3" t="s">
        <v>911</v>
      </c>
    </row>
    <row r="128" spans="1:5">
      <c r="A128" s="4" t="s">
        <v>912</v>
      </c>
      <c r="B128" s="4" t="s">
        <v>947</v>
      </c>
      <c r="C128" s="5" t="n">
        <v>0</v>
      </c>
    </row>
    <row r="129" spans="1:5">
      <c r="A129" s="4" t="s">
        <v>915</v>
      </c>
      <c r="B129" s="4" t="s">
        <v>947</v>
      </c>
      <c r="C129" s="5" t="n">
        <v>0</v>
      </c>
      <c r="E129" s="5" t="n">
        <v>0</v>
      </c>
    </row>
    <row r="130" spans="1:5">
      <c r="A130" s="4" t="s">
        <v>951</v>
      </c>
    </row>
    <row r="131" spans="1:5">
      <c r="A131" s="3" t="s">
        <v>911</v>
      </c>
    </row>
    <row r="132" spans="1:5">
      <c r="A132" s="4" t="s">
        <v>912</v>
      </c>
      <c r="B132" s="4" t="s">
        <v>952</v>
      </c>
      <c r="C132" s="8" t="n">
        <v>5.6</v>
      </c>
    </row>
    <row r="133" spans="1:5">
      <c r="A133" s="4" t="s">
        <v>915</v>
      </c>
      <c r="B133" s="4" t="s">
        <v>952</v>
      </c>
      <c r="C133" s="8" t="n">
        <v>6.6</v>
      </c>
      <c r="E133" s="8" t="n">
        <v>5.6</v>
      </c>
    </row>
    <row r="134" spans="1:5">
      <c r="A134" s="4" t="s">
        <v>953</v>
      </c>
    </row>
    <row r="135" spans="1:5">
      <c r="A135" s="3" t="s">
        <v>911</v>
      </c>
    </row>
    <row r="136" spans="1:5">
      <c r="A136" s="4" t="s">
        <v>912</v>
      </c>
      <c r="B136" s="4" t="s">
        <v>952</v>
      </c>
      <c r="C136" s="8" t="n">
        <v>5.6</v>
      </c>
    </row>
    <row r="137" spans="1:5">
      <c r="A137" s="4" t="s">
        <v>915</v>
      </c>
      <c r="B137" s="4" t="s">
        <v>952</v>
      </c>
      <c r="C137" s="8" t="n">
        <v>6.6</v>
      </c>
      <c r="E137" s="8" t="n">
        <v>5.6</v>
      </c>
    </row>
    <row r="138" spans="1:5">
      <c r="A138" s="4" t="s">
        <v>954</v>
      </c>
    </row>
    <row r="139" spans="1:5">
      <c r="A139" s="3" t="s">
        <v>911</v>
      </c>
    </row>
    <row r="140" spans="1:5">
      <c r="A140" s="4" t="s">
        <v>912</v>
      </c>
      <c r="B140" s="4" t="s">
        <v>952</v>
      </c>
      <c r="C140" s="5" t="n">
        <v>0</v>
      </c>
    </row>
    <row r="141" spans="1:5">
      <c r="A141" s="4" t="s">
        <v>915</v>
      </c>
      <c r="B141" s="4" t="s">
        <v>952</v>
      </c>
      <c r="C141" s="5" t="n">
        <v>0</v>
      </c>
      <c r="E141" s="5" t="n">
        <v>0</v>
      </c>
    </row>
    <row r="142" spans="1:5">
      <c r="A142" s="4" t="s">
        <v>955</v>
      </c>
    </row>
    <row r="143" spans="1:5">
      <c r="A143" s="3" t="s">
        <v>911</v>
      </c>
    </row>
    <row r="144" spans="1:5">
      <c r="A144" s="4" t="s">
        <v>912</v>
      </c>
      <c r="B144" s="4" t="s">
        <v>952</v>
      </c>
      <c r="C144" s="5" t="n">
        <v>0</v>
      </c>
    </row>
    <row r="145" spans="1:5">
      <c r="A145" s="4" t="s">
        <v>915</v>
      </c>
      <c r="B145" s="4" t="s">
        <v>952</v>
      </c>
      <c r="C145" s="5" t="n">
        <v>0</v>
      </c>
      <c r="E145" s="5" t="n">
        <v>0</v>
      </c>
    </row>
    <row r="146" spans="1:5">
      <c r="A146" s="4" t="s">
        <v>956</v>
      </c>
    </row>
    <row r="147" spans="1:5">
      <c r="A147" s="3" t="s">
        <v>911</v>
      </c>
    </row>
    <row r="148" spans="1:5">
      <c r="A148" s="4" t="s">
        <v>912</v>
      </c>
      <c r="B148" s="4" t="s">
        <v>55</v>
      </c>
      <c r="C148" s="8" t="n">
        <v>656.1</v>
      </c>
    </row>
    <row r="149" spans="1:5">
      <c r="A149" s="4" t="s">
        <v>915</v>
      </c>
      <c r="B149" s="4" t="s">
        <v>55</v>
      </c>
      <c r="C149" s="8" t="n">
        <v>658.1</v>
      </c>
      <c r="E149" s="8" t="n">
        <v>656.1</v>
      </c>
    </row>
    <row r="150" spans="1:5">
      <c r="A150" s="4" t="s">
        <v>957</v>
      </c>
    </row>
    <row r="151" spans="1:5">
      <c r="A151" s="3" t="s">
        <v>911</v>
      </c>
    </row>
    <row r="152" spans="1:5">
      <c r="A152" s="4" t="s">
        <v>912</v>
      </c>
      <c r="B152" s="4" t="s">
        <v>55</v>
      </c>
      <c r="C152" s="8" t="n">
        <v>281.2</v>
      </c>
    </row>
    <row r="153" spans="1:5">
      <c r="A153" s="4" t="s">
        <v>915</v>
      </c>
      <c r="B153" s="4" t="s">
        <v>55</v>
      </c>
      <c r="C153" s="5" t="n">
        <v>265</v>
      </c>
      <c r="E153" s="8" t="n">
        <v>281.2</v>
      </c>
    </row>
    <row r="154" spans="1:5">
      <c r="A154" s="4" t="s">
        <v>958</v>
      </c>
    </row>
    <row r="155" spans="1:5">
      <c r="A155" s="3" t="s">
        <v>911</v>
      </c>
    </row>
    <row r="156" spans="1:5">
      <c r="A156" s="4" t="s">
        <v>912</v>
      </c>
      <c r="B156" s="4" t="s">
        <v>55</v>
      </c>
      <c r="C156" s="8" t="n">
        <v>374.9</v>
      </c>
    </row>
    <row r="157" spans="1:5">
      <c r="A157" s="4" t="s">
        <v>915</v>
      </c>
      <c r="B157" s="4" t="s">
        <v>55</v>
      </c>
      <c r="C157" s="8" t="n">
        <v>393.1</v>
      </c>
      <c r="E157" s="8" t="n">
        <v>374.9</v>
      </c>
    </row>
    <row r="158" spans="1:5">
      <c r="A158" s="4" t="s">
        <v>959</v>
      </c>
    </row>
    <row r="159" spans="1:5">
      <c r="A159" s="3" t="s">
        <v>911</v>
      </c>
    </row>
    <row r="160" spans="1:5">
      <c r="A160" s="4" t="s">
        <v>912</v>
      </c>
      <c r="B160" s="4" t="s">
        <v>55</v>
      </c>
      <c r="C160" s="5" t="n">
        <v>0</v>
      </c>
    </row>
    <row r="161" spans="1:5">
      <c r="A161" s="4" t="s">
        <v>915</v>
      </c>
      <c r="B161" s="4" t="s">
        <v>55</v>
      </c>
      <c r="C161" s="5" t="n">
        <v>0</v>
      </c>
      <c r="E161" s="5" t="n">
        <v>0</v>
      </c>
    </row>
    <row r="162" spans="1:5">
      <c r="A162" s="4" t="s">
        <v>960</v>
      </c>
    </row>
    <row r="163" spans="1:5">
      <c r="A163" s="3" t="s">
        <v>911</v>
      </c>
    </row>
    <row r="164" spans="1:5">
      <c r="A164" s="4" t="s">
        <v>912</v>
      </c>
      <c r="B164" s="4" t="s">
        <v>961</v>
      </c>
      <c r="C164" s="8" t="n">
        <v>3.4</v>
      </c>
    </row>
    <row r="165" spans="1:5">
      <c r="A165" s="4" t="s">
        <v>915</v>
      </c>
      <c r="B165" s="4" t="s">
        <v>961</v>
      </c>
      <c r="C165" s="7" t="n">
        <v>2.5</v>
      </c>
      <c r="E165" s="7" t="n">
        <v>3.4</v>
      </c>
    </row>
    <row r="166" spans="1:5"/>
    <row r="167" spans="1:5">
      <c r="A167" s="4" t="s">
        <v>55</v>
      </c>
      <c r="B167" s="4" t="s">
        <v>962</v>
      </c>
    </row>
    <row r="168" spans="1:5">
      <c r="A168" s="4" t="s">
        <v>57</v>
      </c>
      <c r="B168" s="4" t="s">
        <v>963</v>
      </c>
    </row>
    <row r="169" spans="1:5">
      <c r="A169" s="4" t="s">
        <v>45</v>
      </c>
      <c r="B169" s="4" t="s">
        <v>964</v>
      </c>
    </row>
    <row r="170" spans="1:5">
      <c r="A170" s="4" t="s">
        <v>965</v>
      </c>
      <c r="B170" s="4" t="s">
        <v>966</v>
      </c>
    </row>
    <row r="171" spans="1:5">
      <c r="A171" s="4" t="s">
        <v>967</v>
      </c>
      <c r="B171" s="4" t="s">
        <v>968</v>
      </c>
    </row>
    <row r="172" spans="1:5">
      <c r="A172" s="4" t="s">
        <v>969</v>
      </c>
      <c r="B172" s="4" t="s">
        <v>970</v>
      </c>
    </row>
    <row r="173" spans="1:5">
      <c r="A173" s="4" t="s">
        <v>971</v>
      </c>
      <c r="B173" s="4" t="s">
        <v>972</v>
      </c>
    </row>
    <row r="174" spans="1:5">
      <c r="A174" s="4" t="s">
        <v>973</v>
      </c>
      <c r="B174" s="4" t="s">
        <v>974</v>
      </c>
    </row>
  </sheetData>
  <mergeCells count="12">
    <mergeCell ref="A1:B2"/>
    <mergeCell ref="C1:E1"/>
    <mergeCell ref="C2:D2"/>
    <mergeCell ref="A166:D166"/>
    <mergeCell ref="B167:D167"/>
    <mergeCell ref="B168:D168"/>
    <mergeCell ref="B169:D169"/>
    <mergeCell ref="B170:D170"/>
    <mergeCell ref="B171:D171"/>
    <mergeCell ref="B172:D172"/>
    <mergeCell ref="B173:D173"/>
    <mergeCell ref="B174:D1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14"/>
  </cols>
  <sheetData>
    <row r="1" spans="1:6">
      <c r="A1" s="1" t="s">
        <v>119</v>
      </c>
      <c r="C1" s="2" t="s">
        <v>1</v>
      </c>
    </row>
    <row r="2" spans="1:6">
      <c r="C2" s="2" t="s">
        <v>2</v>
      </c>
      <c r="E2" s="2" t="s">
        <v>30</v>
      </c>
      <c r="F2" s="2" t="s">
        <v>31</v>
      </c>
    </row>
    <row r="3" spans="1:6">
      <c r="A3" s="3" t="s">
        <v>120</v>
      </c>
    </row>
    <row r="4" spans="1:6">
      <c r="A4" s="4" t="s">
        <v>50</v>
      </c>
      <c r="C4" s="7" t="n">
        <v>536.1</v>
      </c>
      <c r="E4" s="7" t="n">
        <v>548.7</v>
      </c>
      <c r="F4" s="7" t="n">
        <v>572.4</v>
      </c>
    </row>
    <row r="5" spans="1:6">
      <c r="A5" s="3" t="s">
        <v>121</v>
      </c>
    </row>
    <row r="6" spans="1:6">
      <c r="A6" s="4" t="s">
        <v>122</v>
      </c>
      <c r="C6" s="8" t="n">
        <v>324.9</v>
      </c>
      <c r="E6" s="8" t="n">
        <v>321.8</v>
      </c>
      <c r="F6" s="8" t="n">
        <v>257.4</v>
      </c>
    </row>
    <row r="7" spans="1:6">
      <c r="A7" s="4" t="s">
        <v>43</v>
      </c>
      <c r="C7" s="8" t="n">
        <v>-10.1</v>
      </c>
      <c r="E7" s="8" t="n">
        <v>-0.1</v>
      </c>
      <c r="F7" s="8" t="n">
        <v>-16.6</v>
      </c>
    </row>
    <row r="8" spans="1:6">
      <c r="A8" s="4" t="s">
        <v>123</v>
      </c>
      <c r="C8" s="8" t="n">
        <v>-224.6</v>
      </c>
      <c r="D8" s="4" t="s">
        <v>55</v>
      </c>
      <c r="E8" s="8" t="n">
        <v>1.3</v>
      </c>
      <c r="F8" s="8" t="n">
        <v>-8.699999999999999</v>
      </c>
    </row>
    <row r="9" spans="1:6">
      <c r="A9" s="4" t="s">
        <v>124</v>
      </c>
      <c r="C9" s="8" t="n">
        <v>44.9</v>
      </c>
      <c r="E9" s="8" t="n">
        <v>38.2</v>
      </c>
      <c r="F9" s="5" t="n">
        <v>42</v>
      </c>
    </row>
    <row r="10" spans="1:6">
      <c r="A10" s="4" t="s">
        <v>125</v>
      </c>
      <c r="C10" s="8" t="n">
        <v>7.5</v>
      </c>
      <c r="E10" s="8" t="n">
        <v>10.1</v>
      </c>
      <c r="F10" s="8" t="n">
        <v>11.4</v>
      </c>
    </row>
    <row r="11" spans="1:6">
      <c r="A11" s="4" t="s">
        <v>126</v>
      </c>
      <c r="C11" s="8" t="n">
        <v>2.5</v>
      </c>
      <c r="E11" s="8" t="n">
        <v>-39.1</v>
      </c>
      <c r="F11" s="8" t="n">
        <v>-20.2</v>
      </c>
    </row>
    <row r="12" spans="1:6">
      <c r="A12" s="4" t="s">
        <v>127</v>
      </c>
      <c r="C12" s="8" t="n">
        <v>9.4</v>
      </c>
      <c r="E12" s="5" t="n">
        <v>0</v>
      </c>
      <c r="F12" s="5" t="n">
        <v>0</v>
      </c>
    </row>
    <row r="13" spans="1:6">
      <c r="A13" s="4" t="s">
        <v>41</v>
      </c>
      <c r="C13" s="8" t="n">
        <v>23.9</v>
      </c>
      <c r="E13" s="8" t="n">
        <v>15.8</v>
      </c>
      <c r="F13" s="5" t="n">
        <v>0</v>
      </c>
    </row>
    <row r="14" spans="1:6">
      <c r="A14" s="4" t="s">
        <v>128</v>
      </c>
      <c r="C14" s="5" t="n">
        <v>0</v>
      </c>
      <c r="E14" s="8" t="n">
        <v>-153.1</v>
      </c>
      <c r="F14" s="5" t="n">
        <v>0</v>
      </c>
    </row>
    <row r="15" spans="1:6">
      <c r="A15" s="4" t="s">
        <v>129</v>
      </c>
      <c r="C15" s="5" t="n">
        <v>0</v>
      </c>
      <c r="E15" s="8" t="n">
        <v>81.8</v>
      </c>
      <c r="F15" s="5" t="n">
        <v>0</v>
      </c>
    </row>
    <row r="16" spans="1:6">
      <c r="A16" s="3" t="s">
        <v>130</v>
      </c>
    </row>
    <row r="17" spans="1:6">
      <c r="A17" s="4" t="s">
        <v>131</v>
      </c>
      <c r="C17" s="8" t="n">
        <v>3.3</v>
      </c>
      <c r="E17" s="8" t="n">
        <v>22.3</v>
      </c>
      <c r="F17" s="8" t="n">
        <v>33.2</v>
      </c>
    </row>
    <row r="18" spans="1:6">
      <c r="A18" s="4" t="s">
        <v>76</v>
      </c>
      <c r="C18" s="8" t="n">
        <v>-163.5</v>
      </c>
      <c r="E18" s="8" t="n">
        <v>2.2</v>
      </c>
      <c r="F18" s="8" t="n">
        <v>-96.2</v>
      </c>
    </row>
    <row r="19" spans="1:6">
      <c r="A19" s="4" t="s">
        <v>132</v>
      </c>
      <c r="C19" s="8" t="n">
        <v>185.9</v>
      </c>
      <c r="E19" s="8" t="n">
        <v>166.9</v>
      </c>
      <c r="F19" s="8" t="n">
        <v>58.6</v>
      </c>
    </row>
    <row r="20" spans="1:6">
      <c r="A20" s="4" t="s">
        <v>77</v>
      </c>
      <c r="C20" s="5" t="n">
        <v>-41</v>
      </c>
      <c r="E20" s="8" t="n">
        <v>19.2</v>
      </c>
      <c r="F20" s="8" t="n">
        <v>-21.3</v>
      </c>
    </row>
    <row r="21" spans="1:6">
      <c r="A21" s="4" t="s">
        <v>133</v>
      </c>
      <c r="C21" s="8" t="n">
        <v>-0.3</v>
      </c>
      <c r="E21" s="5" t="n">
        <v>-100</v>
      </c>
      <c r="F21" s="8" t="n">
        <v>-1.5</v>
      </c>
    </row>
    <row r="22" spans="1:6">
      <c r="A22" s="4" t="s">
        <v>134</v>
      </c>
      <c r="C22" s="8" t="n">
        <v>0.9</v>
      </c>
      <c r="E22" s="8" t="n">
        <v>19.7</v>
      </c>
      <c r="F22" s="8" t="n">
        <v>94.59999999999999</v>
      </c>
    </row>
    <row r="23" spans="1:6">
      <c r="A23" s="4" t="s">
        <v>135</v>
      </c>
      <c r="C23" s="8" t="n">
        <v>699.8</v>
      </c>
      <c r="E23" s="8" t="n">
        <v>955.7</v>
      </c>
      <c r="F23" s="8" t="n">
        <v>905.1</v>
      </c>
    </row>
    <row r="24" spans="1:6">
      <c r="A24" s="3" t="s">
        <v>136</v>
      </c>
    </row>
    <row r="25" spans="1:6">
      <c r="A25" s="4" t="s">
        <v>137</v>
      </c>
      <c r="C25" s="8" t="n">
        <v>-40.1</v>
      </c>
      <c r="E25" s="8" t="n">
        <v>-157.7</v>
      </c>
      <c r="F25" s="5" t="n">
        <v>0</v>
      </c>
    </row>
    <row r="26" spans="1:6">
      <c r="A26" s="4" t="s">
        <v>138</v>
      </c>
      <c r="C26" s="8" t="n">
        <v>-358.1</v>
      </c>
      <c r="E26" s="8" t="n">
        <v>-246.6</v>
      </c>
      <c r="F26" s="8" t="n">
        <v>-263.8</v>
      </c>
    </row>
    <row r="27" spans="1:6">
      <c r="A27" s="4" t="s">
        <v>139</v>
      </c>
      <c r="C27" s="8" t="n">
        <v>-56.4</v>
      </c>
      <c r="E27" s="8" t="n">
        <v>-53.7</v>
      </c>
      <c r="F27" s="8" t="n">
        <v>-51.3</v>
      </c>
    </row>
    <row r="28" spans="1:6">
      <c r="A28" s="4" t="s">
        <v>140</v>
      </c>
      <c r="C28" s="8" t="n">
        <v>3.4</v>
      </c>
      <c r="E28" s="8" t="n">
        <v>16.7</v>
      </c>
      <c r="F28" s="5" t="n">
        <v>0</v>
      </c>
    </row>
    <row r="29" spans="1:6">
      <c r="A29" s="4" t="s">
        <v>141</v>
      </c>
      <c r="C29" s="5" t="n">
        <v>0</v>
      </c>
      <c r="E29" s="5" t="n">
        <v>0</v>
      </c>
      <c r="F29" s="8" t="n">
        <v>20.2</v>
      </c>
    </row>
    <row r="30" spans="1:6">
      <c r="A30" s="4" t="s">
        <v>142</v>
      </c>
      <c r="C30" s="8" t="n">
        <v>-14.2</v>
      </c>
      <c r="E30" s="5" t="n">
        <v>-32</v>
      </c>
      <c r="F30" s="8" t="n">
        <v>-26.6</v>
      </c>
    </row>
    <row r="31" spans="1:6">
      <c r="A31" s="4" t="s">
        <v>143</v>
      </c>
      <c r="C31" s="8" t="n">
        <v>6.3</v>
      </c>
      <c r="E31" s="8" t="n">
        <v>6.2</v>
      </c>
      <c r="F31" s="5" t="n">
        <v>0</v>
      </c>
    </row>
    <row r="32" spans="1:6">
      <c r="A32" s="4" t="s">
        <v>144</v>
      </c>
      <c r="C32" s="5" t="n">
        <v>0</v>
      </c>
      <c r="E32" s="8" t="n">
        <v>-13.8</v>
      </c>
      <c r="F32" s="5" t="n">
        <v>0</v>
      </c>
    </row>
    <row r="33" spans="1:6">
      <c r="A33" s="4" t="s">
        <v>145</v>
      </c>
      <c r="B33" s="4" t="s">
        <v>57</v>
      </c>
      <c r="C33" s="8" t="n">
        <v>-459.1</v>
      </c>
      <c r="E33" s="8" t="n">
        <v>-480.9</v>
      </c>
      <c r="F33" s="8" t="n">
        <v>-321.5</v>
      </c>
    </row>
    <row r="34" spans="1:6">
      <c r="A34" s="3" t="s">
        <v>146</v>
      </c>
    </row>
    <row r="35" spans="1:6">
      <c r="A35" s="4" t="s">
        <v>147</v>
      </c>
      <c r="C35" s="8" t="n">
        <v>0.4</v>
      </c>
      <c r="E35" s="8" t="n">
        <v>-6.8</v>
      </c>
      <c r="F35" s="8" t="n">
        <v>17.4</v>
      </c>
    </row>
    <row r="36" spans="1:6">
      <c r="A36" s="4" t="s">
        <v>148</v>
      </c>
      <c r="C36" s="5" t="n">
        <v>30</v>
      </c>
      <c r="E36" s="8" t="n">
        <v>13.1</v>
      </c>
      <c r="F36" s="8" t="n">
        <v>7.4</v>
      </c>
    </row>
    <row r="37" spans="1:6">
      <c r="A37" s="4" t="s">
        <v>149</v>
      </c>
      <c r="C37" s="8" t="n">
        <v>-11.9</v>
      </c>
      <c r="E37" s="8" t="n">
        <v>-12.2</v>
      </c>
      <c r="F37" s="8" t="n">
        <v>-12.5</v>
      </c>
    </row>
    <row r="38" spans="1:6">
      <c r="A38" s="4" t="s">
        <v>150</v>
      </c>
      <c r="C38" s="8" t="n">
        <v>-259.1</v>
      </c>
      <c r="E38" s="8" t="n">
        <v>-322.1</v>
      </c>
      <c r="F38" s="8" t="n">
        <v>-138.4</v>
      </c>
    </row>
    <row r="39" spans="1:6">
      <c r="A39" s="4" t="s">
        <v>151</v>
      </c>
      <c r="C39" s="8" t="n">
        <v>-5.1</v>
      </c>
      <c r="E39" s="5" t="n">
        <v>-7</v>
      </c>
      <c r="F39" s="8" t="n">
        <v>-7.8</v>
      </c>
    </row>
    <row r="40" spans="1:6">
      <c r="A40" s="4" t="s">
        <v>152</v>
      </c>
      <c r="C40" s="8" t="n">
        <v>1.7</v>
      </c>
      <c r="E40" s="8" t="n">
        <v>2.2</v>
      </c>
      <c r="F40" s="5" t="n">
        <v>0</v>
      </c>
    </row>
    <row r="41" spans="1:6">
      <c r="A41" s="4" t="s">
        <v>153</v>
      </c>
      <c r="B41" s="4" t="s">
        <v>57</v>
      </c>
      <c r="C41" s="8" t="n">
        <v>-508.2</v>
      </c>
      <c r="E41" s="8" t="n">
        <v>-304.1</v>
      </c>
      <c r="F41" s="8" t="n">
        <v>-483.9</v>
      </c>
    </row>
    <row r="42" spans="1:6">
      <c r="A42" s="4" t="s">
        <v>154</v>
      </c>
      <c r="C42" s="8" t="n">
        <v>31.3</v>
      </c>
      <c r="E42" s="5" t="n">
        <v>3</v>
      </c>
      <c r="F42" s="8" t="n">
        <v>-22.6</v>
      </c>
    </row>
    <row r="43" spans="1:6">
      <c r="A43" s="4" t="s">
        <v>155</v>
      </c>
      <c r="C43" s="8" t="n">
        <v>-236.2</v>
      </c>
      <c r="E43" s="8" t="n">
        <v>173.7</v>
      </c>
      <c r="F43" s="8" t="n">
        <v>77.09999999999999</v>
      </c>
    </row>
    <row r="44" spans="1:6">
      <c r="A44" s="4" t="s">
        <v>156</v>
      </c>
      <c r="C44" s="8" t="n">
        <v>730.1</v>
      </c>
      <c r="E44" s="8" t="n">
        <v>556.4</v>
      </c>
      <c r="F44" s="8" t="n">
        <v>479.3</v>
      </c>
    </row>
    <row r="45" spans="1:6">
      <c r="A45" s="4" t="s">
        <v>157</v>
      </c>
      <c r="C45" s="8" t="n">
        <v>493.9</v>
      </c>
      <c r="E45" s="8" t="n">
        <v>730.1</v>
      </c>
      <c r="F45" s="8" t="n">
        <v>556.4</v>
      </c>
    </row>
    <row r="46" spans="1:6">
      <c r="A46" s="4" t="s">
        <v>158</v>
      </c>
    </row>
    <row r="47" spans="1:6">
      <c r="A47" s="3" t="s">
        <v>146</v>
      </c>
    </row>
    <row r="48" spans="1:6">
      <c r="A48" s="4" t="s">
        <v>159</v>
      </c>
      <c r="C48" s="8" t="n">
        <v>701.6</v>
      </c>
      <c r="E48" s="5" t="n">
        <v>0</v>
      </c>
      <c r="F48" s="5" t="n">
        <v>0</v>
      </c>
    </row>
    <row r="49" spans="1:6">
      <c r="A49" s="4" t="s">
        <v>160</v>
      </c>
    </row>
    <row r="50" spans="1:6">
      <c r="A50" s="3" t="s">
        <v>146</v>
      </c>
    </row>
    <row r="51" spans="1:6">
      <c r="A51" s="4" t="s">
        <v>159</v>
      </c>
      <c r="C51" s="5" t="n">
        <v>0</v>
      </c>
      <c r="E51" s="8" t="n">
        <v>389.6</v>
      </c>
      <c r="F51" s="5" t="n">
        <v>0</v>
      </c>
    </row>
    <row r="52" spans="1:6">
      <c r="A52" s="4" t="s">
        <v>161</v>
      </c>
    </row>
    <row r="53" spans="1:6">
      <c r="A53" s="3" t="s">
        <v>146</v>
      </c>
    </row>
    <row r="54" spans="1:6">
      <c r="A54" s="4" t="s">
        <v>162</v>
      </c>
      <c r="C54" s="8" t="n">
        <v>-715.8</v>
      </c>
      <c r="E54" s="5" t="n">
        <v>0</v>
      </c>
      <c r="F54" s="5" t="n">
        <v>0</v>
      </c>
    </row>
    <row r="55" spans="1:6">
      <c r="A55" s="4" t="s">
        <v>163</v>
      </c>
    </row>
    <row r="56" spans="1:6">
      <c r="A56" s="3" t="s">
        <v>146</v>
      </c>
    </row>
    <row r="57" spans="1:6">
      <c r="A57" s="4" t="s">
        <v>159</v>
      </c>
      <c r="C57" s="5" t="n">
        <v>0</v>
      </c>
      <c r="E57" s="8" t="n">
        <v>571.1</v>
      </c>
      <c r="F57" s="5" t="n">
        <v>0</v>
      </c>
    </row>
    <row r="58" spans="1:6">
      <c r="A58" s="4" t="s">
        <v>162</v>
      </c>
      <c r="C58" s="5" t="n">
        <v>-250</v>
      </c>
    </row>
    <row r="59" spans="1:6">
      <c r="A59" s="4" t="s">
        <v>164</v>
      </c>
    </row>
    <row r="60" spans="1:6">
      <c r="A60" s="3" t="s">
        <v>146</v>
      </c>
    </row>
    <row r="61" spans="1:6">
      <c r="A61" s="4" t="s">
        <v>162</v>
      </c>
      <c r="C61" s="5" t="n">
        <v>0</v>
      </c>
      <c r="E61" s="5" t="n">
        <v>-582</v>
      </c>
      <c r="F61" s="5" t="n">
        <v>0</v>
      </c>
    </row>
    <row r="62" spans="1:6">
      <c r="A62" s="4" t="s">
        <v>165</v>
      </c>
    </row>
    <row r="63" spans="1:6">
      <c r="A63" s="3" t="s">
        <v>146</v>
      </c>
    </row>
    <row r="64" spans="1:6">
      <c r="A64" s="4" t="s">
        <v>162</v>
      </c>
      <c r="C64" s="6" t="n">
        <v>-250</v>
      </c>
      <c r="E64" s="6" t="n">
        <v>-350</v>
      </c>
      <c r="F64" s="6" t="n">
        <v>-350</v>
      </c>
    </row>
    <row r="65" spans="1:6"/>
    <row r="66" spans="1:6">
      <c r="A66" s="4" t="s">
        <v>55</v>
      </c>
      <c r="B66" s="4" t="s">
        <v>166</v>
      </c>
    </row>
    <row r="67" spans="1:6">
      <c r="A67" s="4" t="s">
        <v>57</v>
      </c>
      <c r="B67" s="4" t="s">
        <v>167</v>
      </c>
    </row>
  </sheetData>
  <mergeCells count="6">
    <mergeCell ref="A1:B2"/>
    <mergeCell ref="C1:F1"/>
    <mergeCell ref="C2:D2"/>
    <mergeCell ref="A65:E65"/>
    <mergeCell ref="B66:E66"/>
    <mergeCell ref="B67:E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4" t="s">
        <v>887</v>
      </c>
    </row>
    <row r="3" spans="1:3">
      <c r="A3" s="3" t="s">
        <v>363</v>
      </c>
    </row>
    <row r="4" spans="1:3">
      <c r="A4" s="4" t="s">
        <v>976</v>
      </c>
      <c r="B4" s="7" t="n">
        <v>19.1</v>
      </c>
      <c r="C4" s="7" t="n">
        <v>32.6</v>
      </c>
    </row>
    <row r="5" spans="1:3">
      <c r="A5" s="4" t="s">
        <v>977</v>
      </c>
      <c r="B5" s="5" t="n">
        <v>0</v>
      </c>
      <c r="C5" s="5" t="n">
        <v>0</v>
      </c>
    </row>
    <row r="6" spans="1:3">
      <c r="A6" s="4" t="s">
        <v>978</v>
      </c>
      <c r="B6" s="8" t="n">
        <v>-6.5</v>
      </c>
      <c r="C6" s="8" t="n">
        <v>-0.6</v>
      </c>
    </row>
    <row r="7" spans="1:3">
      <c r="A7" s="4" t="s">
        <v>979</v>
      </c>
      <c r="B7" s="8" t="n">
        <v>12.6</v>
      </c>
      <c r="C7" s="5" t="n">
        <v>32</v>
      </c>
    </row>
    <row r="8" spans="1:3">
      <c r="A8" s="4" t="s">
        <v>891</v>
      </c>
    </row>
    <row r="9" spans="1:3">
      <c r="A9" s="3" t="s">
        <v>363</v>
      </c>
    </row>
    <row r="10" spans="1:3">
      <c r="A10" s="4" t="s">
        <v>976</v>
      </c>
      <c r="B10" s="5" t="n">
        <v>0</v>
      </c>
      <c r="C10" s="5" t="n">
        <v>0</v>
      </c>
    </row>
    <row r="11" spans="1:3">
      <c r="A11" s="4" t="s">
        <v>977</v>
      </c>
      <c r="B11" s="8" t="n">
        <v>-7.4</v>
      </c>
      <c r="C11" s="8" t="n">
        <v>-8.5</v>
      </c>
    </row>
    <row r="12" spans="1:3">
      <c r="A12" s="4" t="s">
        <v>978</v>
      </c>
      <c r="B12" s="8" t="n">
        <v>-89.5</v>
      </c>
      <c r="C12" s="8" t="n">
        <v>-79.09999999999999</v>
      </c>
    </row>
    <row r="13" spans="1:3">
      <c r="A13" s="4" t="s">
        <v>979</v>
      </c>
      <c r="B13" s="8" t="n">
        <v>-96.90000000000001</v>
      </c>
      <c r="C13" s="8" t="n">
        <v>-87.59999999999999</v>
      </c>
    </row>
    <row r="14" spans="1:3">
      <c r="A14" s="4" t="s">
        <v>896</v>
      </c>
    </row>
    <row r="15" spans="1:3">
      <c r="A15" s="3" t="s">
        <v>363</v>
      </c>
    </row>
    <row r="16" spans="1:3">
      <c r="A16" s="4" t="s">
        <v>976</v>
      </c>
      <c r="B16" s="5" t="n">
        <v>0</v>
      </c>
      <c r="C16" s="5" t="n">
        <v>0</v>
      </c>
    </row>
    <row r="17" spans="1:3">
      <c r="A17" s="4" t="s">
        <v>977</v>
      </c>
      <c r="B17" s="8" t="n">
        <v>-1.4</v>
      </c>
      <c r="C17" s="8" t="n">
        <v>-1.5</v>
      </c>
    </row>
    <row r="18" spans="1:3">
      <c r="A18" s="4" t="s">
        <v>978</v>
      </c>
      <c r="B18" s="8" t="n">
        <v>-9.1</v>
      </c>
      <c r="C18" s="8" t="n">
        <v>-9.9</v>
      </c>
    </row>
    <row r="19" spans="1:3">
      <c r="A19" s="4" t="s">
        <v>979</v>
      </c>
      <c r="B19" s="7" t="n">
        <v>-10.5</v>
      </c>
      <c r="C19" s="7" t="n">
        <v>-1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31</v>
      </c>
    </row>
    <row r="3" spans="1:4">
      <c r="A3" s="4" t="s">
        <v>887</v>
      </c>
    </row>
    <row r="4" spans="1:4">
      <c r="A4" s="3" t="s">
        <v>363</v>
      </c>
    </row>
    <row r="5" spans="1:4">
      <c r="A5" s="4" t="s">
        <v>981</v>
      </c>
      <c r="B5" s="7" t="n">
        <v>27.3</v>
      </c>
      <c r="C5" s="7" t="n">
        <v>25.2</v>
      </c>
      <c r="D5" s="7" t="n">
        <v>30.6</v>
      </c>
    </row>
    <row r="6" spans="1:4">
      <c r="A6" s="4" t="s">
        <v>904</v>
      </c>
      <c r="B6" s="8" t="n">
        <v>25.7</v>
      </c>
      <c r="C6" s="8" t="n">
        <v>29.8</v>
      </c>
      <c r="D6" s="8" t="n">
        <v>27.8</v>
      </c>
    </row>
    <row r="7" spans="1:4">
      <c r="A7" s="4" t="s">
        <v>982</v>
      </c>
      <c r="B7" s="8" t="n">
        <v>-3.9</v>
      </c>
      <c r="C7" s="8" t="n">
        <v>-35.4</v>
      </c>
      <c r="D7" s="8" t="n">
        <v>-10.1</v>
      </c>
    </row>
    <row r="8" spans="1:4">
      <c r="A8" s="4" t="s">
        <v>983</v>
      </c>
      <c r="B8" s="8" t="n">
        <v>-38.6</v>
      </c>
      <c r="C8" s="8" t="n">
        <v>-35.9</v>
      </c>
      <c r="D8" s="8" t="n">
        <v>-42.5</v>
      </c>
    </row>
    <row r="9" spans="1:4">
      <c r="A9" s="4" t="s">
        <v>984</v>
      </c>
      <c r="B9" s="8" t="n">
        <v>0.1</v>
      </c>
      <c r="C9" s="5" t="n">
        <v>0</v>
      </c>
      <c r="D9" s="5" t="n">
        <v>0</v>
      </c>
    </row>
    <row r="10" spans="1:4">
      <c r="A10" s="4" t="s">
        <v>985</v>
      </c>
      <c r="B10" s="8" t="n">
        <v>-0.3</v>
      </c>
      <c r="C10" s="5" t="n">
        <v>0</v>
      </c>
      <c r="D10" s="5" t="n">
        <v>0</v>
      </c>
    </row>
    <row r="11" spans="1:4">
      <c r="A11" s="4" t="s">
        <v>986</v>
      </c>
      <c r="B11" s="8" t="n">
        <v>9.4</v>
      </c>
      <c r="C11" s="5" t="n">
        <v>0</v>
      </c>
      <c r="D11" s="5" t="n">
        <v>0</v>
      </c>
    </row>
    <row r="12" spans="1:4">
      <c r="A12" s="4" t="s">
        <v>169</v>
      </c>
      <c r="B12" s="8" t="n">
        <v>19.7</v>
      </c>
      <c r="C12" s="8" t="n">
        <v>-16.3</v>
      </c>
      <c r="D12" s="8" t="n">
        <v>5.8</v>
      </c>
    </row>
    <row r="13" spans="1:4">
      <c r="A13" s="4" t="s">
        <v>891</v>
      </c>
    </row>
    <row r="14" spans="1:4">
      <c r="A14" s="3" t="s">
        <v>363</v>
      </c>
    </row>
    <row r="15" spans="1:4">
      <c r="A15" s="4" t="s">
        <v>981</v>
      </c>
      <c r="B15" s="8" t="n">
        <v>4.5</v>
      </c>
      <c r="C15" s="8" t="n">
        <v>4.4</v>
      </c>
      <c r="D15" s="8" t="n">
        <v>5.6</v>
      </c>
    </row>
    <row r="16" spans="1:4">
      <c r="A16" s="4" t="s">
        <v>904</v>
      </c>
      <c r="B16" s="8" t="n">
        <v>3.8</v>
      </c>
      <c r="C16" s="8" t="n">
        <v>3.9</v>
      </c>
      <c r="D16" s="8" t="n">
        <v>3.7</v>
      </c>
    </row>
    <row r="17" spans="1:4">
      <c r="A17" s="4" t="s">
        <v>982</v>
      </c>
      <c r="B17" s="8" t="n">
        <v>6.1</v>
      </c>
      <c r="C17" s="8" t="n">
        <v>-0.7</v>
      </c>
      <c r="D17" s="8" t="n">
        <v>-9.1</v>
      </c>
    </row>
    <row r="18" spans="1:4">
      <c r="A18" s="4" t="s">
        <v>983</v>
      </c>
      <c r="B18" s="5" t="n">
        <v>0</v>
      </c>
      <c r="C18" s="5" t="n">
        <v>0</v>
      </c>
      <c r="D18" s="5" t="n">
        <v>0</v>
      </c>
    </row>
    <row r="19" spans="1:4">
      <c r="A19" s="4" t="s">
        <v>984</v>
      </c>
      <c r="B19" s="5" t="n">
        <v>0</v>
      </c>
      <c r="C19" s="8" t="n">
        <v>-0.1</v>
      </c>
      <c r="D19" s="8" t="n">
        <v>-0.1</v>
      </c>
    </row>
    <row r="20" spans="1:4">
      <c r="A20" s="4" t="s">
        <v>985</v>
      </c>
      <c r="B20" s="5" t="n">
        <v>0</v>
      </c>
      <c r="C20" s="5" t="n">
        <v>0</v>
      </c>
      <c r="D20" s="5" t="n">
        <v>0</v>
      </c>
    </row>
    <row r="21" spans="1:4">
      <c r="A21" s="4" t="s">
        <v>986</v>
      </c>
      <c r="B21" s="5" t="n">
        <v>0</v>
      </c>
      <c r="C21" s="5" t="n">
        <v>0</v>
      </c>
      <c r="D21" s="5" t="n">
        <v>0</v>
      </c>
    </row>
    <row r="22" spans="1:4">
      <c r="A22" s="4" t="s">
        <v>169</v>
      </c>
      <c r="B22" s="8" t="n">
        <v>14.4</v>
      </c>
      <c r="C22" s="8" t="n">
        <v>7.5</v>
      </c>
      <c r="D22" s="8" t="n">
        <v>0.1</v>
      </c>
    </row>
    <row r="23" spans="1:4">
      <c r="A23" s="4" t="s">
        <v>896</v>
      </c>
    </row>
    <row r="24" spans="1:4">
      <c r="A24" s="3" t="s">
        <v>363</v>
      </c>
    </row>
    <row r="25" spans="1:4">
      <c r="A25" s="4" t="s">
        <v>981</v>
      </c>
      <c r="B25" s="5" t="n">
        <v>0</v>
      </c>
      <c r="C25" s="5" t="n">
        <v>0</v>
      </c>
      <c r="D25" s="5" t="n">
        <v>0</v>
      </c>
    </row>
    <row r="26" spans="1:4">
      <c r="A26" s="4" t="s">
        <v>904</v>
      </c>
      <c r="B26" s="8" t="n">
        <v>0.4</v>
      </c>
      <c r="C26" s="8" t="n">
        <v>0.5</v>
      </c>
      <c r="D26" s="8" t="n">
        <v>0.6</v>
      </c>
    </row>
    <row r="27" spans="1:4">
      <c r="A27" s="4" t="s">
        <v>982</v>
      </c>
      <c r="B27" s="8" t="n">
        <v>0.3</v>
      </c>
      <c r="C27" s="5" t="n">
        <v>-3</v>
      </c>
      <c r="D27" s="5" t="n">
        <v>-1</v>
      </c>
    </row>
    <row r="28" spans="1:4">
      <c r="A28" s="4" t="s">
        <v>983</v>
      </c>
      <c r="B28" s="5" t="n">
        <v>0</v>
      </c>
      <c r="C28" s="5" t="n">
        <v>0</v>
      </c>
      <c r="D28" s="5" t="n">
        <v>0</v>
      </c>
    </row>
    <row r="29" spans="1:4">
      <c r="A29" s="4" t="s">
        <v>984</v>
      </c>
      <c r="B29" s="5" t="n">
        <v>0</v>
      </c>
      <c r="C29" s="8" t="n">
        <v>-0.3</v>
      </c>
      <c r="D29" s="8" t="n">
        <v>-0.4</v>
      </c>
    </row>
    <row r="30" spans="1:4">
      <c r="A30" s="4" t="s">
        <v>985</v>
      </c>
      <c r="B30" s="5" t="n">
        <v>0</v>
      </c>
      <c r="C30" s="5" t="n">
        <v>0</v>
      </c>
      <c r="D30" s="5" t="n">
        <v>0</v>
      </c>
    </row>
    <row r="31" spans="1:4">
      <c r="A31" s="4" t="s">
        <v>986</v>
      </c>
      <c r="B31" s="5" t="n">
        <v>0</v>
      </c>
      <c r="C31" s="5" t="n">
        <v>0</v>
      </c>
      <c r="D31" s="5" t="n">
        <v>0</v>
      </c>
    </row>
    <row r="32" spans="1:4">
      <c r="A32" s="4" t="s">
        <v>169</v>
      </c>
      <c r="B32" s="7" t="n">
        <v>0.7</v>
      </c>
      <c r="C32" s="7" t="n">
        <v>-2.8</v>
      </c>
      <c r="D32" s="7"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7</v>
      </c>
      <c r="B1" s="2" t="s">
        <v>466</v>
      </c>
      <c r="C1" s="2" t="s">
        <v>634</v>
      </c>
    </row>
    <row r="2" spans="1:3">
      <c r="A2" s="3" t="s">
        <v>363</v>
      </c>
    </row>
    <row r="3" spans="1:3">
      <c r="A3" s="4" t="s">
        <v>988</v>
      </c>
      <c r="B3" s="5" t="n">
        <v>2</v>
      </c>
      <c r="C3" s="5" t="n">
        <v>2</v>
      </c>
    </row>
    <row r="4" spans="1:3">
      <c r="A4" s="4" t="s">
        <v>989</v>
      </c>
      <c r="B4" s="7" t="n">
        <v>41.6</v>
      </c>
      <c r="C4" s="7" t="n">
        <v>34.6</v>
      </c>
    </row>
    <row r="5" spans="1:3">
      <c r="A5" s="4" t="s">
        <v>990</v>
      </c>
      <c r="B5" s="7" t="n">
        <v>35.1</v>
      </c>
      <c r="C5" s="6" t="n">
        <v>34</v>
      </c>
    </row>
    <row r="6" spans="1:3">
      <c r="A6" s="4" t="s">
        <v>991</v>
      </c>
      <c r="B6" s="5" t="n">
        <v>2</v>
      </c>
      <c r="C6" s="5" t="n">
        <v>1</v>
      </c>
    </row>
    <row r="7" spans="1:3">
      <c r="A7" s="4" t="s">
        <v>992</v>
      </c>
      <c r="B7" s="7" t="n">
        <v>37.4</v>
      </c>
      <c r="C7" s="7" t="n">
        <v>3.3</v>
      </c>
    </row>
    <row r="8" spans="1:3">
      <c r="A8" s="4" t="s">
        <v>990</v>
      </c>
      <c r="B8" s="7" t="n">
        <v>35.1</v>
      </c>
      <c r="C8" s="7" t="n">
        <v>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3</v>
      </c>
      <c r="B1" s="2" t="s">
        <v>1</v>
      </c>
    </row>
    <row r="2" spans="1:4">
      <c r="B2" s="2" t="s">
        <v>2</v>
      </c>
      <c r="C2" s="2" t="s">
        <v>30</v>
      </c>
      <c r="D2" s="2" t="s">
        <v>31</v>
      </c>
    </row>
    <row r="3" spans="1:4">
      <c r="A3" s="4" t="s">
        <v>994</v>
      </c>
    </row>
    <row r="4" spans="1:4">
      <c r="A4" s="3" t="s">
        <v>995</v>
      </c>
    </row>
    <row r="5" spans="1:4">
      <c r="A5" s="4" t="s">
        <v>996</v>
      </c>
      <c r="B5" s="4" t="s">
        <v>997</v>
      </c>
      <c r="C5" s="4" t="s">
        <v>998</v>
      </c>
      <c r="D5" s="4" t="s">
        <v>999</v>
      </c>
    </row>
    <row r="6" spans="1:4">
      <c r="A6" s="4" t="s">
        <v>896</v>
      </c>
    </row>
    <row r="7" spans="1:4">
      <c r="A7" s="3" t="s">
        <v>995</v>
      </c>
    </row>
    <row r="8" spans="1:4">
      <c r="A8" s="4" t="s">
        <v>996</v>
      </c>
      <c r="B8" s="4" t="s">
        <v>1000</v>
      </c>
      <c r="C8" s="4" t="s">
        <v>1001</v>
      </c>
      <c r="D8" s="4" t="s">
        <v>1002</v>
      </c>
    </row>
    <row r="9" spans="1:4">
      <c r="A9" s="4" t="s">
        <v>887</v>
      </c>
    </row>
    <row r="10" spans="1:4">
      <c r="A10" s="3" t="s">
        <v>995</v>
      </c>
    </row>
    <row r="11" spans="1:4">
      <c r="A11" s="4" t="s">
        <v>1003</v>
      </c>
      <c r="B11" s="4" t="s">
        <v>1004</v>
      </c>
      <c r="C11" s="4" t="s">
        <v>1005</v>
      </c>
      <c r="D11" s="4" t="s">
        <v>1006</v>
      </c>
    </row>
    <row r="12" spans="1:4">
      <c r="A12" s="4" t="s">
        <v>1007</v>
      </c>
      <c r="B12" s="4" t="s">
        <v>1008</v>
      </c>
      <c r="C12" s="4" t="s">
        <v>1009</v>
      </c>
      <c r="D12" s="4" t="s">
        <v>10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466</v>
      </c>
    </row>
    <row r="2" spans="1:2">
      <c r="A2" s="4" t="s">
        <v>887</v>
      </c>
    </row>
    <row r="3" spans="1:2">
      <c r="A3" s="3" t="s">
        <v>1011</v>
      </c>
    </row>
    <row r="4" spans="1:2">
      <c r="A4" s="5" t="n">
        <v>2018</v>
      </c>
      <c r="B4" s="7" t="n">
        <v>24.7</v>
      </c>
    </row>
    <row r="5" spans="1:2">
      <c r="A5" s="5" t="n">
        <v>2019</v>
      </c>
      <c r="B5" s="8" t="n">
        <v>25.3</v>
      </c>
    </row>
    <row r="6" spans="1:2">
      <c r="A6" s="5" t="n">
        <v>2020</v>
      </c>
      <c r="B6" s="5" t="n">
        <v>26</v>
      </c>
    </row>
    <row r="7" spans="1:2">
      <c r="A7" s="5" t="n">
        <v>2021</v>
      </c>
      <c r="B7" s="8" t="n">
        <v>26.9</v>
      </c>
    </row>
    <row r="8" spans="1:2">
      <c r="A8" s="5" t="n">
        <v>2022</v>
      </c>
      <c r="B8" s="5" t="n">
        <v>28</v>
      </c>
    </row>
    <row r="9" spans="1:2">
      <c r="A9" s="4" t="s">
        <v>1012</v>
      </c>
      <c r="B9" s="8" t="n">
        <v>157.1</v>
      </c>
    </row>
    <row r="10" spans="1:2">
      <c r="A10" s="4" t="s">
        <v>891</v>
      </c>
    </row>
    <row r="11" spans="1:2">
      <c r="A11" s="3" t="s">
        <v>1011</v>
      </c>
    </row>
    <row r="12" spans="1:2">
      <c r="A12" s="5" t="n">
        <v>2018</v>
      </c>
      <c r="B12" s="8" t="n">
        <v>7.4</v>
      </c>
    </row>
    <row r="13" spans="1:2">
      <c r="A13" s="5" t="n">
        <v>2019</v>
      </c>
      <c r="B13" s="8" t="n">
        <v>7.3</v>
      </c>
    </row>
    <row r="14" spans="1:2">
      <c r="A14" s="5" t="n">
        <v>2020</v>
      </c>
      <c r="B14" s="8" t="n">
        <v>8.1</v>
      </c>
    </row>
    <row r="15" spans="1:2">
      <c r="A15" s="5" t="n">
        <v>2021</v>
      </c>
      <c r="B15" s="8" t="n">
        <v>8.4</v>
      </c>
    </row>
    <row r="16" spans="1:2">
      <c r="A16" s="5" t="n">
        <v>2022</v>
      </c>
      <c r="B16" s="5" t="n">
        <v>11</v>
      </c>
    </row>
    <row r="17" spans="1:2">
      <c r="A17" s="4" t="s">
        <v>1012</v>
      </c>
      <c r="B17" s="5" t="n">
        <v>48</v>
      </c>
    </row>
    <row r="18" spans="1:2">
      <c r="A18" s="4" t="s">
        <v>896</v>
      </c>
    </row>
    <row r="19" spans="1:2">
      <c r="A19" s="3" t="s">
        <v>1011</v>
      </c>
    </row>
    <row r="20" spans="1:2">
      <c r="A20" s="5" t="n">
        <v>2018</v>
      </c>
      <c r="B20" s="8" t="n">
        <v>1.4</v>
      </c>
    </row>
    <row r="21" spans="1:2">
      <c r="A21" s="5" t="n">
        <v>2019</v>
      </c>
      <c r="B21" s="8" t="n">
        <v>1.3</v>
      </c>
    </row>
    <row r="22" spans="1:2">
      <c r="A22" s="5" t="n">
        <v>2020</v>
      </c>
      <c r="B22" s="8" t="n">
        <v>1.2</v>
      </c>
    </row>
    <row r="23" spans="1:2">
      <c r="A23" s="5" t="n">
        <v>2021</v>
      </c>
      <c r="B23" s="8" t="n">
        <v>1.1</v>
      </c>
    </row>
    <row r="24" spans="1:2">
      <c r="A24" s="5" t="n">
        <v>2022</v>
      </c>
      <c r="B24" s="5" t="n">
        <v>1</v>
      </c>
    </row>
    <row r="25" spans="1:2">
      <c r="A25" s="4" t="s">
        <v>1012</v>
      </c>
      <c r="B25" s="7" t="n">
        <v>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24</v>
      </c>
      <c r="B4" s="7" t="n">
        <v>44.9</v>
      </c>
      <c r="C4" s="7" t="n">
        <v>38.2</v>
      </c>
      <c r="D4" s="6" t="n">
        <v>42</v>
      </c>
    </row>
    <row r="5" spans="1:4">
      <c r="A5" s="4" t="s">
        <v>1015</v>
      </c>
      <c r="B5" s="8" t="n">
        <v>8.800000000000001</v>
      </c>
      <c r="C5" s="8" t="n">
        <v>11.5</v>
      </c>
      <c r="D5" s="8" t="n">
        <v>10.7</v>
      </c>
    </row>
    <row r="6" spans="1:4">
      <c r="A6" s="4" t="s">
        <v>1016</v>
      </c>
      <c r="B6" s="8" t="n">
        <v>27.2</v>
      </c>
      <c r="C6" s="8" t="n">
        <v>6.6</v>
      </c>
      <c r="D6" s="8" t="n">
        <v>10.2</v>
      </c>
    </row>
    <row r="7" spans="1:4">
      <c r="A7" s="4" t="s">
        <v>183</v>
      </c>
      <c r="D7" s="8" t="n">
        <v>4.8</v>
      </c>
    </row>
    <row r="8" spans="1:4">
      <c r="A8" s="4" t="s">
        <v>189</v>
      </c>
      <c r="C8" s="8" t="n">
        <v>7.2</v>
      </c>
    </row>
    <row r="9" spans="1:4">
      <c r="A9" s="4" t="s">
        <v>456</v>
      </c>
    </row>
    <row r="10" spans="1:4">
      <c r="A10" s="3" t="s">
        <v>1014</v>
      </c>
    </row>
    <row r="11" spans="1:4">
      <c r="A11" s="4" t="s">
        <v>458</v>
      </c>
      <c r="B11" s="7" t="n">
        <v>15.4</v>
      </c>
      <c r="C11" s="7" t="n">
        <v>0.9</v>
      </c>
      <c r="D11" s="7" t="n">
        <v>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17"/>
  </cols>
  <sheetData>
    <row r="1" spans="1:4">
      <c r="A1" s="1" t="s">
        <v>1017</v>
      </c>
      <c r="B1" s="2" t="s">
        <v>1</v>
      </c>
    </row>
    <row r="2" spans="1:4">
      <c r="B2" s="2" t="s">
        <v>2</v>
      </c>
      <c r="C2" s="2" t="s">
        <v>30</v>
      </c>
      <c r="D2" s="2" t="s">
        <v>31</v>
      </c>
    </row>
    <row r="3" spans="1:4">
      <c r="A3" s="3" t="s">
        <v>1014</v>
      </c>
    </row>
    <row r="4" spans="1:4">
      <c r="A4" s="4" t="s">
        <v>1018</v>
      </c>
      <c r="B4" s="5" t="n">
        <v>5800000</v>
      </c>
    </row>
    <row r="5" spans="1:4">
      <c r="A5" s="4" t="s">
        <v>1019</v>
      </c>
    </row>
    <row r="6" spans="1:4">
      <c r="A6" s="3" t="s">
        <v>1014</v>
      </c>
    </row>
    <row r="7" spans="1:4">
      <c r="A7" s="4" t="s">
        <v>1020</v>
      </c>
      <c r="B7" s="5" t="n">
        <v>1</v>
      </c>
    </row>
    <row r="8" spans="1:4">
      <c r="A8" s="4" t="s">
        <v>1021</v>
      </c>
      <c r="B8" s="4" t="s">
        <v>454</v>
      </c>
    </row>
    <row r="9" spans="1:4">
      <c r="A9" s="4" t="s">
        <v>1022</v>
      </c>
      <c r="B9" s="4" t="s">
        <v>1023</v>
      </c>
    </row>
    <row r="10" spans="1:4">
      <c r="A10" s="4" t="s">
        <v>1024</v>
      </c>
      <c r="B10" s="4" t="s">
        <v>448</v>
      </c>
    </row>
    <row r="11" spans="1:4">
      <c r="A11" s="4" t="s">
        <v>1025</v>
      </c>
      <c r="B11" s="6" t="n">
        <v>8900000</v>
      </c>
    </row>
    <row r="12" spans="1:4">
      <c r="A12" s="4" t="s">
        <v>1026</v>
      </c>
      <c r="B12" s="4" t="s">
        <v>1027</v>
      </c>
    </row>
    <row r="13" spans="1:4">
      <c r="A13" s="3" t="s">
        <v>1028</v>
      </c>
    </row>
    <row r="14" spans="1:4">
      <c r="A14" s="4" t="s">
        <v>1029</v>
      </c>
      <c r="B14" s="5" t="n">
        <v>1466000</v>
      </c>
    </row>
    <row r="15" spans="1:4">
      <c r="A15" s="4" t="s">
        <v>1030</v>
      </c>
      <c r="B15" s="5" t="n">
        <v>142000</v>
      </c>
    </row>
    <row r="16" spans="1:4">
      <c r="A16" s="4" t="s">
        <v>1031</v>
      </c>
      <c r="B16" s="5" t="n">
        <v>671000</v>
      </c>
    </row>
    <row r="17" spans="1:4">
      <c r="A17" s="4" t="s">
        <v>1032</v>
      </c>
      <c r="B17" s="5" t="n">
        <v>16000</v>
      </c>
    </row>
    <row r="18" spans="1:4">
      <c r="A18" s="4" t="s">
        <v>1033</v>
      </c>
      <c r="B18" s="5" t="n">
        <v>921000</v>
      </c>
      <c r="C18" s="5" t="n">
        <v>1466000</v>
      </c>
    </row>
    <row r="19" spans="1:4">
      <c r="A19" s="4" t="s">
        <v>1034</v>
      </c>
      <c r="B19" s="5" t="n">
        <v>501000</v>
      </c>
    </row>
    <row r="20" spans="1:4">
      <c r="A20" s="4" t="s">
        <v>1035</v>
      </c>
      <c r="B20" s="9" t="n">
        <v>75.73999999999999</v>
      </c>
    </row>
    <row r="21" spans="1:4">
      <c r="A21" s="4" t="s">
        <v>1036</v>
      </c>
      <c r="B21" s="12" t="n">
        <v>101.94</v>
      </c>
    </row>
    <row r="22" spans="1:4">
      <c r="A22" s="4" t="s">
        <v>1037</v>
      </c>
      <c r="B22" s="12" t="n">
        <v>44.32</v>
      </c>
    </row>
    <row r="23" spans="1:4">
      <c r="A23" s="4" t="s">
        <v>1038</v>
      </c>
      <c r="B23" s="12" t="n">
        <v>105.98</v>
      </c>
    </row>
    <row r="24" spans="1:4">
      <c r="A24" s="4" t="s">
        <v>1039</v>
      </c>
      <c r="B24" s="12" t="n">
        <v>102.18</v>
      </c>
      <c r="C24" s="9" t="n">
        <v>75.73999999999999</v>
      </c>
    </row>
    <row r="25" spans="1:4">
      <c r="A25" s="4" t="s">
        <v>1040</v>
      </c>
      <c r="B25" s="9" t="n">
        <v>100.93</v>
      </c>
    </row>
    <row r="26" spans="1:4">
      <c r="A26" s="4" t="s">
        <v>1041</v>
      </c>
      <c r="B26" s="4" t="s">
        <v>1042</v>
      </c>
      <c r="C26" s="4" t="s">
        <v>1043</v>
      </c>
    </row>
    <row r="27" spans="1:4">
      <c r="A27" s="4" t="s">
        <v>1044</v>
      </c>
      <c r="B27" s="4" t="s">
        <v>1043</v>
      </c>
    </row>
    <row r="28" spans="1:4">
      <c r="A28" s="4" t="s">
        <v>1045</v>
      </c>
      <c r="B28" s="6" t="n">
        <v>34996000</v>
      </c>
    </row>
    <row r="29" spans="1:4">
      <c r="A29" s="4" t="s">
        <v>1046</v>
      </c>
      <c r="B29" s="5" t="n">
        <v>45020000</v>
      </c>
      <c r="C29" s="6" t="n">
        <v>34996000</v>
      </c>
    </row>
    <row r="30" spans="1:4">
      <c r="A30" s="4" t="s">
        <v>1047</v>
      </c>
      <c r="B30" s="5" t="n">
        <v>25109000</v>
      </c>
    </row>
    <row r="31" spans="1:4">
      <c r="A31" s="3" t="s">
        <v>1048</v>
      </c>
    </row>
    <row r="32" spans="1:4">
      <c r="A32" s="4" t="s">
        <v>1049</v>
      </c>
      <c r="B32" s="5" t="n">
        <v>4800000</v>
      </c>
      <c r="C32" s="5" t="n">
        <v>8400000</v>
      </c>
      <c r="D32" s="6" t="n">
        <v>7000000</v>
      </c>
    </row>
    <row r="33" spans="1:4">
      <c r="A33" s="4" t="s">
        <v>1050</v>
      </c>
      <c r="B33" s="5" t="n">
        <v>7200000</v>
      </c>
      <c r="C33" s="5" t="n">
        <v>6900000</v>
      </c>
      <c r="D33" s="5" t="n">
        <v>7200000</v>
      </c>
    </row>
    <row r="34" spans="1:4">
      <c r="A34" s="4" t="s">
        <v>1051</v>
      </c>
      <c r="B34" s="6" t="n">
        <v>56900000</v>
      </c>
      <c r="C34" s="6" t="n">
        <v>6900000</v>
      </c>
      <c r="D34" s="6" t="n">
        <v>8400000</v>
      </c>
    </row>
    <row r="35" spans="1:4">
      <c r="A35" s="4" t="s">
        <v>1052</v>
      </c>
    </row>
    <row r="36" spans="1:4">
      <c r="A36" s="3" t="s">
        <v>1053</v>
      </c>
    </row>
    <row r="37" spans="1:4">
      <c r="A37" s="4" t="s">
        <v>1054</v>
      </c>
      <c r="B37" s="4" t="s">
        <v>1055</v>
      </c>
      <c r="C37" s="4" t="s">
        <v>1056</v>
      </c>
      <c r="D37" s="4" t="s">
        <v>1057</v>
      </c>
    </row>
    <row r="38" spans="1:4">
      <c r="A38" s="4" t="s">
        <v>1058</v>
      </c>
      <c r="B38" s="4" t="s">
        <v>1059</v>
      </c>
      <c r="C38" s="4" t="s">
        <v>1059</v>
      </c>
      <c r="D38" s="4" t="s">
        <v>1059</v>
      </c>
    </row>
    <row r="39" spans="1:4">
      <c r="A39" s="4" t="s">
        <v>1060</v>
      </c>
      <c r="B39" s="4" t="s">
        <v>1061</v>
      </c>
      <c r="C39" s="4" t="s">
        <v>1062</v>
      </c>
      <c r="D39" s="4" t="s">
        <v>1063</v>
      </c>
    </row>
    <row r="40" spans="1:4">
      <c r="A40" s="4" t="s">
        <v>1064</v>
      </c>
      <c r="B40" s="9" t="n">
        <v>0.15</v>
      </c>
      <c r="C40" s="9" t="n">
        <v>0.15</v>
      </c>
      <c r="D40" s="9" t="n">
        <v>0.15</v>
      </c>
    </row>
    <row r="41" spans="1:4">
      <c r="A41" s="4" t="s">
        <v>1065</v>
      </c>
      <c r="B41" s="9" t="n">
        <v>33.5</v>
      </c>
      <c r="C41" s="9" t="n">
        <v>35.62</v>
      </c>
      <c r="D41" s="9" t="n">
        <v>40.2</v>
      </c>
    </row>
    <row r="42" spans="1:4">
      <c r="A42" s="4" t="s">
        <v>461</v>
      </c>
    </row>
    <row r="43" spans="1:4">
      <c r="A43" s="3" t="s">
        <v>1014</v>
      </c>
    </row>
    <row r="44" spans="1:4">
      <c r="A44" s="4" t="s">
        <v>462</v>
      </c>
      <c r="C44" s="6" t="n">
        <v>-800000</v>
      </c>
    </row>
    <row r="45" spans="1:4">
      <c r="A45" s="4" t="s">
        <v>463</v>
      </c>
    </row>
    <row r="46" spans="1:4">
      <c r="A46" s="3" t="s">
        <v>1014</v>
      </c>
    </row>
    <row r="47" spans="1:4">
      <c r="A47" s="4" t="s">
        <v>462</v>
      </c>
      <c r="C47" s="5" t="n">
        <v>1100000</v>
      </c>
    </row>
    <row r="48" spans="1:4">
      <c r="A48" s="4" t="s">
        <v>464</v>
      </c>
    </row>
    <row r="49" spans="1:4">
      <c r="A49" s="3" t="s">
        <v>1014</v>
      </c>
    </row>
    <row r="50" spans="1:4">
      <c r="A50" s="4" t="s">
        <v>462</v>
      </c>
      <c r="C50" s="6" t="n">
        <v>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1066</v>
      </c>
      <c r="B1" s="2" t="s">
        <v>1</v>
      </c>
    </row>
    <row r="2" spans="1:4">
      <c r="B2" s="2" t="s">
        <v>2</v>
      </c>
      <c r="C2" s="2" t="s">
        <v>30</v>
      </c>
      <c r="D2" s="2" t="s">
        <v>31</v>
      </c>
    </row>
    <row r="3" spans="1:4">
      <c r="A3" s="3" t="s">
        <v>1014</v>
      </c>
    </row>
    <row r="4" spans="1:4">
      <c r="A4" s="4" t="s">
        <v>1067</v>
      </c>
      <c r="B4" s="5" t="n">
        <v>2</v>
      </c>
    </row>
    <row r="5" spans="1:4">
      <c r="A5" s="4" t="s">
        <v>1068</v>
      </c>
    </row>
    <row r="6" spans="1:4">
      <c r="A6" s="3" t="s">
        <v>1014</v>
      </c>
    </row>
    <row r="7" spans="1:4">
      <c r="A7" s="4" t="s">
        <v>1021</v>
      </c>
      <c r="B7" s="4" t="s">
        <v>454</v>
      </c>
    </row>
    <row r="8" spans="1:4">
      <c r="A8" s="4" t="s">
        <v>1069</v>
      </c>
      <c r="B8" s="4" t="s">
        <v>1023</v>
      </c>
    </row>
    <row r="9" spans="1:4">
      <c r="A9" s="4" t="s">
        <v>1070</v>
      </c>
    </row>
    <row r="10" spans="1:4">
      <c r="A10" s="3" t="s">
        <v>1014</v>
      </c>
    </row>
    <row r="11" spans="1:4">
      <c r="A11" s="4" t="s">
        <v>1071</v>
      </c>
      <c r="B11" s="4" t="s">
        <v>1023</v>
      </c>
    </row>
    <row r="12" spans="1:4">
      <c r="A12" s="4" t="s">
        <v>1072</v>
      </c>
    </row>
    <row r="13" spans="1:4">
      <c r="A13" s="3" t="s">
        <v>1014</v>
      </c>
    </row>
    <row r="14" spans="1:4">
      <c r="A14" s="4" t="s">
        <v>1021</v>
      </c>
      <c r="B14" s="4" t="s">
        <v>452</v>
      </c>
      <c r="C14" s="4" t="s">
        <v>452</v>
      </c>
      <c r="D14" s="4" t="s">
        <v>452</v>
      </c>
    </row>
    <row r="15" spans="1:4">
      <c r="A15" s="3" t="s">
        <v>1073</v>
      </c>
    </row>
    <row r="16" spans="1:4">
      <c r="A16" s="4" t="s">
        <v>1074</v>
      </c>
      <c r="B16" s="5" t="n">
        <v>125000</v>
      </c>
    </row>
    <row r="17" spans="1:4">
      <c r="A17" s="4" t="s">
        <v>1075</v>
      </c>
      <c r="B17" s="5" t="n">
        <v>72000</v>
      </c>
    </row>
    <row r="18" spans="1:4">
      <c r="A18" s="4" t="s">
        <v>1076</v>
      </c>
      <c r="B18" s="5" t="n">
        <v>0</v>
      </c>
    </row>
    <row r="19" spans="1:4">
      <c r="A19" s="4" t="s">
        <v>1077</v>
      </c>
      <c r="B19" s="5" t="n">
        <v>0</v>
      </c>
    </row>
    <row r="20" spans="1:4">
      <c r="A20" s="4" t="s">
        <v>1078</v>
      </c>
      <c r="B20" s="5" t="n">
        <v>197000</v>
      </c>
      <c r="C20" s="5" t="n">
        <v>125000</v>
      </c>
    </row>
    <row r="21" spans="1:4">
      <c r="A21" s="4" t="s">
        <v>1079</v>
      </c>
      <c r="B21" s="9" t="n">
        <v>92.31999999999999</v>
      </c>
    </row>
    <row r="22" spans="1:4">
      <c r="A22" s="4" t="s">
        <v>1080</v>
      </c>
      <c r="B22" s="12" t="n">
        <v>96.81</v>
      </c>
    </row>
    <row r="23" spans="1:4">
      <c r="A23" s="4" t="s">
        <v>1081</v>
      </c>
      <c r="B23" s="5" t="n">
        <v>0</v>
      </c>
    </row>
    <row r="24" spans="1:4">
      <c r="A24" s="4" t="s">
        <v>1082</v>
      </c>
      <c r="B24" s="5" t="n">
        <v>0</v>
      </c>
    </row>
    <row r="25" spans="1:4">
      <c r="A25" s="4" t="s">
        <v>1083</v>
      </c>
      <c r="B25" s="9" t="n">
        <v>93.97</v>
      </c>
      <c r="C25" s="9" t="n">
        <v>92.31999999999999</v>
      </c>
    </row>
    <row r="26" spans="1:4">
      <c r="A26" s="4" t="s">
        <v>1084</v>
      </c>
      <c r="B26" s="6" t="n">
        <v>7000000</v>
      </c>
      <c r="C26" s="6" t="n">
        <v>6900000</v>
      </c>
      <c r="D26" s="6" t="n">
        <v>4600000</v>
      </c>
    </row>
    <row r="27" spans="1:4">
      <c r="A27" s="4" t="s">
        <v>1085</v>
      </c>
      <c r="C27" s="6" t="n">
        <v>3000000</v>
      </c>
      <c r="D27" s="5" t="n">
        <v>4800000</v>
      </c>
    </row>
    <row r="28" spans="1:4">
      <c r="A28" s="4" t="s">
        <v>1025</v>
      </c>
      <c r="B28" s="6" t="n">
        <v>7700000</v>
      </c>
    </row>
    <row r="29" spans="1:4">
      <c r="A29" s="4" t="s">
        <v>1026</v>
      </c>
      <c r="B29" s="4" t="s">
        <v>1086</v>
      </c>
    </row>
    <row r="30" spans="1:4">
      <c r="A30" s="4" t="s">
        <v>1087</v>
      </c>
      <c r="B30" s="4" t="s">
        <v>430</v>
      </c>
    </row>
    <row r="31" spans="1:4">
      <c r="A31" s="4" t="s">
        <v>1088</v>
      </c>
      <c r="B31" s="4" t="s">
        <v>430</v>
      </c>
    </row>
    <row r="32" spans="1:4">
      <c r="A32" s="4" t="s">
        <v>1089</v>
      </c>
    </row>
    <row r="33" spans="1:4">
      <c r="A33" s="3" t="s">
        <v>1073</v>
      </c>
    </row>
    <row r="34" spans="1:4">
      <c r="A34" s="4" t="s">
        <v>1074</v>
      </c>
      <c r="B34" s="5" t="n">
        <v>812000</v>
      </c>
    </row>
    <row r="35" spans="1:4">
      <c r="A35" s="4" t="s">
        <v>1075</v>
      </c>
      <c r="B35" s="5" t="n">
        <v>445000</v>
      </c>
    </row>
    <row r="36" spans="1:4">
      <c r="A36" s="4" t="s">
        <v>1076</v>
      </c>
      <c r="B36" s="5" t="n">
        <v>263000</v>
      </c>
    </row>
    <row r="37" spans="1:4">
      <c r="A37" s="4" t="s">
        <v>1077</v>
      </c>
      <c r="B37" s="5" t="n">
        <v>77000</v>
      </c>
    </row>
    <row r="38" spans="1:4">
      <c r="A38" s="4" t="s">
        <v>1078</v>
      </c>
      <c r="B38" s="5" t="n">
        <v>917000</v>
      </c>
      <c r="C38" s="5" t="n">
        <v>812000</v>
      </c>
    </row>
    <row r="39" spans="1:4">
      <c r="A39" s="4" t="s">
        <v>1079</v>
      </c>
      <c r="B39" s="9" t="n">
        <v>105.96</v>
      </c>
    </row>
    <row r="40" spans="1:4">
      <c r="A40" s="4" t="s">
        <v>1080</v>
      </c>
      <c r="B40" s="12" t="n">
        <v>103.28</v>
      </c>
    </row>
    <row r="41" spans="1:4">
      <c r="A41" s="4" t="s">
        <v>1081</v>
      </c>
      <c r="B41" s="12" t="n">
        <v>109.04</v>
      </c>
    </row>
    <row r="42" spans="1:4">
      <c r="A42" s="4" t="s">
        <v>1082</v>
      </c>
      <c r="B42" s="12" t="n">
        <v>104.48</v>
      </c>
    </row>
    <row r="43" spans="1:4">
      <c r="A43" s="4" t="s">
        <v>1083</v>
      </c>
      <c r="B43" s="9" t="n">
        <v>103.9</v>
      </c>
      <c r="C43" s="9" t="n">
        <v>105.96</v>
      </c>
    </row>
    <row r="44" spans="1:4">
      <c r="A44" s="4" t="s">
        <v>1084</v>
      </c>
      <c r="B44" s="6" t="n">
        <v>46000000</v>
      </c>
      <c r="C44" s="6" t="n">
        <v>38800000</v>
      </c>
      <c r="D44" s="5" t="n">
        <v>31700000</v>
      </c>
    </row>
    <row r="45" spans="1:4">
      <c r="A45" s="4" t="s">
        <v>1085</v>
      </c>
      <c r="B45" s="5" t="n">
        <v>28700000</v>
      </c>
      <c r="C45" s="6" t="n">
        <v>17300000</v>
      </c>
      <c r="D45" s="6" t="n">
        <v>18100000</v>
      </c>
    </row>
    <row r="46" spans="1:4">
      <c r="A46" s="4" t="s">
        <v>1025</v>
      </c>
      <c r="B46" s="6" t="n">
        <v>54700000</v>
      </c>
    </row>
    <row r="47" spans="1:4">
      <c r="A47" s="4" t="s">
        <v>1026</v>
      </c>
      <c r="B47" s="4" t="s">
        <v>1090</v>
      </c>
    </row>
    <row r="48" spans="1:4">
      <c r="A48" s="4" t="s">
        <v>1091</v>
      </c>
    </row>
    <row r="49" spans="1:4">
      <c r="A49" s="3" t="s">
        <v>1014</v>
      </c>
    </row>
    <row r="50" spans="1:4">
      <c r="A50" s="4" t="s">
        <v>1021</v>
      </c>
      <c r="B50" s="4" t="s">
        <v>452</v>
      </c>
    </row>
    <row r="51" spans="1:4">
      <c r="A51" s="4" t="s">
        <v>1092</v>
      </c>
      <c r="B51" s="4" t="s">
        <v>1093</v>
      </c>
    </row>
    <row r="52" spans="1:4">
      <c r="A52" s="4" t="s">
        <v>1094</v>
      </c>
    </row>
    <row r="53" spans="1:4">
      <c r="A53" s="3" t="s">
        <v>1014</v>
      </c>
    </row>
    <row r="54" spans="1:4">
      <c r="A54" s="4" t="s">
        <v>1095</v>
      </c>
      <c r="B54" s="4" t="s">
        <v>436</v>
      </c>
    </row>
    <row r="55" spans="1:4">
      <c r="A55" s="4" t="s">
        <v>1096</v>
      </c>
    </row>
    <row r="56" spans="1:4">
      <c r="A56" s="3" t="s">
        <v>1014</v>
      </c>
    </row>
    <row r="57" spans="1:4">
      <c r="A57" s="4" t="s">
        <v>1095</v>
      </c>
      <c r="B57" s="4" t="s">
        <v>436</v>
      </c>
    </row>
    <row r="58" spans="1:4">
      <c r="A58" s="4" t="s">
        <v>1097</v>
      </c>
    </row>
    <row r="59" spans="1:4">
      <c r="A59" s="3" t="s">
        <v>1014</v>
      </c>
    </row>
    <row r="60" spans="1:4">
      <c r="A60" s="4" t="s">
        <v>1095</v>
      </c>
      <c r="B60" s="4" t="s">
        <v>430</v>
      </c>
    </row>
    <row r="61" spans="1:4">
      <c r="A61" s="4" t="s">
        <v>1098</v>
      </c>
    </row>
    <row r="62" spans="1:4">
      <c r="A62" s="3" t="s">
        <v>1014</v>
      </c>
    </row>
    <row r="63" spans="1:4">
      <c r="A63" s="4" t="s">
        <v>1099</v>
      </c>
      <c r="B63" s="4" t="s">
        <v>1100</v>
      </c>
      <c r="C63" s="4" t="s">
        <v>1101</v>
      </c>
    </row>
    <row r="64" spans="1:4">
      <c r="A64" s="4" t="s">
        <v>1054</v>
      </c>
      <c r="B64" s="4" t="s">
        <v>1102</v>
      </c>
      <c r="C64" s="4" t="s">
        <v>1103</v>
      </c>
      <c r="D64" s="4" t="s">
        <v>1104</v>
      </c>
    </row>
    <row r="65" spans="1:4">
      <c r="A65" s="4" t="s">
        <v>1060</v>
      </c>
      <c r="B65" s="4" t="s">
        <v>1105</v>
      </c>
      <c r="C65" s="4" t="s">
        <v>1106</v>
      </c>
      <c r="D65" s="4" t="s">
        <v>1107</v>
      </c>
    </row>
    <row r="66" spans="1:4">
      <c r="A66" s="4" t="s">
        <v>1064</v>
      </c>
      <c r="B66" s="9" t="n">
        <v>0.15</v>
      </c>
      <c r="C66" s="9" t="n">
        <v>0.15</v>
      </c>
      <c r="D66" s="9" t="n">
        <v>0.15</v>
      </c>
    </row>
    <row r="67" spans="1:4">
      <c r="A67" s="3" t="s">
        <v>1073</v>
      </c>
    </row>
    <row r="68" spans="1:4">
      <c r="A68" s="4" t="s">
        <v>1080</v>
      </c>
      <c r="B68" s="9" t="n">
        <v>96.81</v>
      </c>
      <c r="C68" s="9" t="n">
        <v>87.16</v>
      </c>
      <c r="D68" s="9" t="n">
        <v>101.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32"/>
    <col customWidth="1" max="3" min="3" width="32"/>
    <col customWidth="1" max="4" min="4" width="32"/>
  </cols>
  <sheetData>
    <row r="1" spans="1:4">
      <c r="A1" s="1" t="s">
        <v>1108</v>
      </c>
      <c r="B1" s="2" t="s">
        <v>1</v>
      </c>
    </row>
    <row r="2" spans="1:4">
      <c r="B2" s="2" t="s">
        <v>1109</v>
      </c>
      <c r="C2" s="2" t="s">
        <v>1110</v>
      </c>
      <c r="D2" s="2" t="s">
        <v>1111</v>
      </c>
    </row>
    <row r="3" spans="1:4">
      <c r="A3" s="3" t="s">
        <v>243</v>
      </c>
    </row>
    <row r="4" spans="1:4">
      <c r="A4" s="4" t="s">
        <v>1112</v>
      </c>
      <c r="B4" s="5" t="n">
        <v>4</v>
      </c>
      <c r="C4" s="5" t="n">
        <v>4</v>
      </c>
      <c r="D4" s="5" t="n">
        <v>4</v>
      </c>
    </row>
    <row r="5" spans="1:4">
      <c r="A5" s="4" t="s">
        <v>1113</v>
      </c>
      <c r="B5" s="13" t="n">
        <v>0.0375</v>
      </c>
      <c r="C5" s="13" t="n">
        <v>0.0375</v>
      </c>
      <c r="D5" s="13" t="n">
        <v>0.03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4</v>
      </c>
      <c r="B1" s="2" t="s">
        <v>1</v>
      </c>
    </row>
    <row r="2" spans="1:6">
      <c r="B2" s="2" t="s">
        <v>2</v>
      </c>
      <c r="C2" s="2" t="s">
        <v>30</v>
      </c>
      <c r="D2" s="2" t="s">
        <v>31</v>
      </c>
      <c r="E2" s="2" t="s">
        <v>1115</v>
      </c>
      <c r="F2" s="2" t="s">
        <v>1116</v>
      </c>
    </row>
    <row r="3" spans="1:6">
      <c r="A3" s="3" t="s">
        <v>1117</v>
      </c>
    </row>
    <row r="4" spans="1:6">
      <c r="A4" s="4" t="s">
        <v>1118</v>
      </c>
      <c r="B4" s="5" t="n">
        <v>2300657</v>
      </c>
      <c r="C4" s="5" t="n">
        <v>3313810</v>
      </c>
      <c r="D4" s="5" t="n">
        <v>1454368</v>
      </c>
    </row>
    <row r="5" spans="1:6">
      <c r="A5" s="4" t="s">
        <v>1119</v>
      </c>
    </row>
    <row r="6" spans="1:6">
      <c r="A6" s="3" t="s">
        <v>1117</v>
      </c>
    </row>
    <row r="7" spans="1:6">
      <c r="A7" s="4" t="s">
        <v>1120</v>
      </c>
      <c r="B7" s="4" t="s">
        <v>452</v>
      </c>
    </row>
    <row r="8" spans="1:6">
      <c r="A8" s="4" t="s">
        <v>1121</v>
      </c>
      <c r="E8" s="6" t="n">
        <v>750</v>
      </c>
      <c r="F8" s="6" t="n">
        <v>500</v>
      </c>
    </row>
    <row r="9" spans="1:6">
      <c r="A9" s="4" t="s">
        <v>1118</v>
      </c>
      <c r="B9" s="5" t="n">
        <v>2200000</v>
      </c>
      <c r="C9" s="5" t="n">
        <v>3200000</v>
      </c>
      <c r="D9" s="5" t="n">
        <v>1300000</v>
      </c>
    </row>
    <row r="10" spans="1:6">
      <c r="A10" s="4" t="s">
        <v>1122</v>
      </c>
      <c r="B10" s="7" t="n">
        <v>250.4</v>
      </c>
      <c r="C10" s="7" t="n">
        <v>315.1</v>
      </c>
      <c r="D10" s="7" t="n">
        <v>126.2</v>
      </c>
    </row>
    <row r="11" spans="1:6">
      <c r="A11" s="4" t="s">
        <v>1123</v>
      </c>
      <c r="B11" s="7" t="n">
        <v>55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51"/>
    <col customWidth="1" max="6" min="6" width="27"/>
    <col customWidth="1" max="7" min="7" width="55"/>
    <col customWidth="1" max="8" min="8" width="4"/>
    <col customWidth="1" max="9" min="9" width="24"/>
    <col customWidth="1" max="10" min="10" width="45"/>
    <col customWidth="1" max="11" min="11" width="11"/>
  </cols>
  <sheetData>
    <row r="1" spans="1:11">
      <c r="A1" s="1" t="s">
        <v>168</v>
      </c>
      <c r="B1" s="2" t="s">
        <v>169</v>
      </c>
      <c r="C1" s="2" t="s">
        <v>170</v>
      </c>
      <c r="D1" s="2" t="s">
        <v>171</v>
      </c>
      <c r="E1" s="2" t="s">
        <v>172</v>
      </c>
      <c r="F1" s="2" t="s">
        <v>173</v>
      </c>
      <c r="G1" s="2" t="s">
        <v>174</v>
      </c>
      <c r="I1" s="2" t="s">
        <v>175</v>
      </c>
      <c r="J1" s="2" t="s">
        <v>176</v>
      </c>
      <c r="K1" s="2" t="s">
        <v>169</v>
      </c>
    </row>
    <row r="2" spans="1:11">
      <c r="A2" s="3" t="s">
        <v>177</v>
      </c>
    </row>
    <row r="3" spans="1:11">
      <c r="A3" s="4" t="s">
        <v>95</v>
      </c>
      <c r="J3" s="6" t="n">
        <v>0</v>
      </c>
    </row>
    <row r="4" spans="1:11">
      <c r="A4" s="4" t="s">
        <v>178</v>
      </c>
      <c r="C4" s="6" t="n">
        <v>0</v>
      </c>
      <c r="D4" s="7" t="n">
        <v>83.09999999999999</v>
      </c>
      <c r="E4" s="7" t="n">
        <v>2768.7</v>
      </c>
      <c r="F4" s="7" t="n">
        <v>2001.3</v>
      </c>
      <c r="G4" s="7" t="n">
        <v>-416.5</v>
      </c>
      <c r="I4" s="7" t="n">
        <v>-72.3</v>
      </c>
      <c r="K4" s="7" t="n">
        <v>4364.3</v>
      </c>
    </row>
    <row r="5" spans="1:11">
      <c r="A5" s="4" t="s">
        <v>179</v>
      </c>
      <c r="D5" s="5" t="n">
        <v>83116062</v>
      </c>
    </row>
    <row r="6" spans="1:11">
      <c r="A6" s="3" t="s">
        <v>177</v>
      </c>
    </row>
    <row r="7" spans="1:11">
      <c r="A7" s="4" t="s">
        <v>52</v>
      </c>
      <c r="B7" s="7" t="n">
        <v>572.4</v>
      </c>
      <c r="F7" s="8" t="n">
        <v>572.4</v>
      </c>
      <c r="K7" s="8" t="n">
        <v>572.4</v>
      </c>
    </row>
    <row r="8" spans="1:11">
      <c r="A8" s="4" t="s">
        <v>61</v>
      </c>
      <c r="B8" s="8" t="n">
        <v>-234.6</v>
      </c>
      <c r="G8" s="8" t="n">
        <v>-234.6</v>
      </c>
      <c r="K8" s="8" t="n">
        <v>-234.6</v>
      </c>
    </row>
    <row r="9" spans="1:11">
      <c r="A9" s="4" t="s">
        <v>62</v>
      </c>
      <c r="B9" s="8" t="n">
        <v>-53.1</v>
      </c>
      <c r="G9" s="8" t="n">
        <v>-53.1</v>
      </c>
      <c r="K9" s="8" t="n">
        <v>-53.1</v>
      </c>
    </row>
    <row r="10" spans="1:11">
      <c r="A10" s="4" t="s">
        <v>63</v>
      </c>
      <c r="B10" s="5" t="n">
        <v>0</v>
      </c>
    </row>
    <row r="11" spans="1:11">
      <c r="A11" s="4" t="s">
        <v>180</v>
      </c>
      <c r="B11" s="8" t="n">
        <v>284.7</v>
      </c>
      <c r="K11" s="8" t="n">
        <v>284.7</v>
      </c>
    </row>
    <row r="12" spans="1:11">
      <c r="A12" s="4" t="s">
        <v>181</v>
      </c>
      <c r="D12" s="5" t="n">
        <v>429756</v>
      </c>
    </row>
    <row r="13" spans="1:11">
      <c r="A13" s="4" t="s">
        <v>182</v>
      </c>
      <c r="D13" s="7" t="n">
        <v>0.4</v>
      </c>
      <c r="E13" s="5" t="n">
        <v>7</v>
      </c>
      <c r="K13" s="8" t="n">
        <v>7.4</v>
      </c>
    </row>
    <row r="14" spans="1:11">
      <c r="A14" s="4" t="s">
        <v>183</v>
      </c>
      <c r="B14" s="8" t="n">
        <v>4.8</v>
      </c>
      <c r="E14" s="8" t="n">
        <v>4.8</v>
      </c>
      <c r="K14" s="8" t="n">
        <v>4.8</v>
      </c>
    </row>
    <row r="15" spans="1:11">
      <c r="A15" s="4" t="s">
        <v>124</v>
      </c>
      <c r="E15" s="5" t="n">
        <v>42</v>
      </c>
      <c r="K15" s="5" t="n">
        <v>42</v>
      </c>
    </row>
    <row r="16" spans="1:11">
      <c r="A16" s="4" t="s">
        <v>149</v>
      </c>
      <c r="F16" s="8" t="n">
        <v>-12.5</v>
      </c>
      <c r="K16" s="8" t="n">
        <v>-12.5</v>
      </c>
    </row>
    <row r="17" spans="1:11">
      <c r="A17" s="4" t="s">
        <v>184</v>
      </c>
      <c r="I17" s="8" t="n">
        <v>-138.4</v>
      </c>
      <c r="K17" s="8" t="n">
        <v>-138.4</v>
      </c>
    </row>
    <row r="18" spans="1:11">
      <c r="A18" s="4" t="s">
        <v>185</v>
      </c>
      <c r="B18" s="5" t="n">
        <v>0</v>
      </c>
    </row>
    <row r="19" spans="1:11">
      <c r="A19" s="4" t="s">
        <v>186</v>
      </c>
      <c r="B19" s="5" t="n">
        <v>0</v>
      </c>
    </row>
    <row r="20" spans="1:11">
      <c r="A20" s="4" t="s">
        <v>187</v>
      </c>
      <c r="C20" s="5" t="n">
        <v>0</v>
      </c>
      <c r="D20" s="7" t="n">
        <v>83.5</v>
      </c>
      <c r="E20" s="8" t="n">
        <v>2822.5</v>
      </c>
      <c r="F20" s="8" t="n">
        <v>2561.2</v>
      </c>
      <c r="G20" s="8" t="n">
        <v>-704.2</v>
      </c>
      <c r="I20" s="8" t="n">
        <v>-210.7</v>
      </c>
      <c r="K20" s="8" t="n">
        <v>4552.3</v>
      </c>
    </row>
    <row r="21" spans="1:11">
      <c r="A21" s="4" t="s">
        <v>188</v>
      </c>
      <c r="D21" s="5" t="n">
        <v>83545818</v>
      </c>
    </row>
    <row r="22" spans="1:11">
      <c r="A22" s="3" t="s">
        <v>177</v>
      </c>
    </row>
    <row r="23" spans="1:11">
      <c r="A23" s="4" t="s">
        <v>95</v>
      </c>
      <c r="J23" s="5" t="n">
        <v>0</v>
      </c>
    </row>
    <row r="24" spans="1:11">
      <c r="A24" s="4" t="s">
        <v>52</v>
      </c>
      <c r="B24" s="5" t="n">
        <v>549</v>
      </c>
      <c r="F24" s="5" t="n">
        <v>549</v>
      </c>
      <c r="K24" s="5" t="n">
        <v>549</v>
      </c>
    </row>
    <row r="25" spans="1:11">
      <c r="A25" s="4" t="s">
        <v>61</v>
      </c>
      <c r="B25" s="8" t="n">
        <v>-21.4</v>
      </c>
      <c r="G25" s="8" t="n">
        <v>-21.4</v>
      </c>
      <c r="K25" s="8" t="n">
        <v>-21.4</v>
      </c>
    </row>
    <row r="26" spans="1:11">
      <c r="A26" s="4" t="s">
        <v>62</v>
      </c>
      <c r="B26" s="8" t="n">
        <v>0.7</v>
      </c>
      <c r="G26" s="8" t="n">
        <v>0.7</v>
      </c>
      <c r="K26" s="8" t="n">
        <v>0.7</v>
      </c>
    </row>
    <row r="27" spans="1:11">
      <c r="A27" s="4" t="s">
        <v>63</v>
      </c>
      <c r="B27" s="8" t="n">
        <v>14.1</v>
      </c>
      <c r="G27" s="8" t="n">
        <v>14.1</v>
      </c>
      <c r="K27" s="8" t="n">
        <v>14.1</v>
      </c>
    </row>
    <row r="28" spans="1:11">
      <c r="A28" s="4" t="s">
        <v>180</v>
      </c>
      <c r="B28" s="8" t="n">
        <v>542.4</v>
      </c>
      <c r="K28" s="8" t="n">
        <v>542.4</v>
      </c>
    </row>
    <row r="29" spans="1:11">
      <c r="A29" s="4" t="s">
        <v>181</v>
      </c>
      <c r="D29" s="5" t="n">
        <v>377366</v>
      </c>
    </row>
    <row r="30" spans="1:11">
      <c r="A30" s="4" t="s">
        <v>182</v>
      </c>
      <c r="D30" s="7" t="n">
        <v>0.4</v>
      </c>
      <c r="E30" s="8" t="n">
        <v>12.7</v>
      </c>
      <c r="K30" s="8" t="n">
        <v>13.1</v>
      </c>
    </row>
    <row r="31" spans="1:11">
      <c r="A31" s="4" t="s">
        <v>189</v>
      </c>
      <c r="B31" s="8" t="n">
        <v>-7.2</v>
      </c>
      <c r="E31" s="8" t="n">
        <v>-7.2</v>
      </c>
      <c r="K31" s="8" t="n">
        <v>-7.2</v>
      </c>
    </row>
    <row r="32" spans="1:11">
      <c r="A32" s="4" t="s">
        <v>124</v>
      </c>
      <c r="E32" s="8" t="n">
        <v>38.2</v>
      </c>
      <c r="K32" s="8" t="n">
        <v>38.2</v>
      </c>
    </row>
    <row r="33" spans="1:11">
      <c r="A33" s="4" t="s">
        <v>149</v>
      </c>
      <c r="F33" s="8" t="n">
        <v>-12.2</v>
      </c>
      <c r="K33" s="8" t="n">
        <v>-12.2</v>
      </c>
    </row>
    <row r="34" spans="1:11">
      <c r="A34" s="4" t="s">
        <v>184</v>
      </c>
      <c r="I34" s="8" t="n">
        <v>-322.1</v>
      </c>
      <c r="K34" s="8" t="n">
        <v>-322.1</v>
      </c>
    </row>
    <row r="35" spans="1:11">
      <c r="A35" s="4" t="s">
        <v>190</v>
      </c>
      <c r="J35" s="8" t="n">
        <v>0.1</v>
      </c>
    </row>
    <row r="36" spans="1:11">
      <c r="A36" s="4" t="s">
        <v>185</v>
      </c>
      <c r="B36" s="8" t="n">
        <v>2.2</v>
      </c>
      <c r="J36" s="8" t="n">
        <v>2.2</v>
      </c>
    </row>
    <row r="37" spans="1:11">
      <c r="A37" s="4" t="s">
        <v>186</v>
      </c>
      <c r="B37" s="8" t="n">
        <v>-0.3</v>
      </c>
      <c r="J37" s="8" t="n">
        <v>-0.3</v>
      </c>
    </row>
    <row r="38" spans="1:11">
      <c r="A38" s="4" t="s">
        <v>191</v>
      </c>
      <c r="B38" s="7" t="n">
        <v>4804.5</v>
      </c>
      <c r="C38" s="5" t="n">
        <v>0</v>
      </c>
      <c r="D38" s="7" t="n">
        <v>83.90000000000001</v>
      </c>
      <c r="E38" s="8" t="n">
        <v>2866.2</v>
      </c>
      <c r="F38" s="5" t="n">
        <v>3098</v>
      </c>
      <c r="G38" s="8" t="n">
        <v>-710.8</v>
      </c>
      <c r="I38" s="8" t="n">
        <v>-532.8</v>
      </c>
      <c r="K38" s="8" t="n">
        <v>4804.5</v>
      </c>
    </row>
    <row r="39" spans="1:11">
      <c r="A39" s="4" t="s">
        <v>192</v>
      </c>
      <c r="B39" s="5" t="n">
        <v>83923184</v>
      </c>
      <c r="D39" s="5" t="n">
        <v>83923184</v>
      </c>
    </row>
    <row r="40" spans="1:11">
      <c r="A40" s="3" t="s">
        <v>177</v>
      </c>
    </row>
    <row r="41" spans="1:11">
      <c r="A41" s="4" t="s">
        <v>193</v>
      </c>
      <c r="E41" s="8" t="n">
        <v>1.1</v>
      </c>
      <c r="F41" s="8" t="n">
        <v>-0.8</v>
      </c>
      <c r="K41" s="8" t="n">
        <v>0.3</v>
      </c>
    </row>
    <row r="42" spans="1:11">
      <c r="A42" s="4" t="s">
        <v>95</v>
      </c>
      <c r="B42" s="6" t="n">
        <v>2</v>
      </c>
      <c r="J42" s="5" t="n">
        <v>2</v>
      </c>
    </row>
    <row r="43" spans="1:11">
      <c r="A43" s="4" t="s">
        <v>52</v>
      </c>
      <c r="B43" s="8" t="n">
        <v>537.8</v>
      </c>
      <c r="F43" s="8" t="n">
        <v>537.8</v>
      </c>
      <c r="K43" s="8" t="n">
        <v>537.8</v>
      </c>
    </row>
    <row r="44" spans="1:11">
      <c r="A44" s="4" t="s">
        <v>61</v>
      </c>
      <c r="B44" s="8" t="n">
        <v>561.3</v>
      </c>
      <c r="G44" s="8" t="n">
        <v>561.3</v>
      </c>
      <c r="K44" s="8" t="n">
        <v>561.3</v>
      </c>
    </row>
    <row r="45" spans="1:11">
      <c r="A45" s="4" t="s">
        <v>62</v>
      </c>
      <c r="B45" s="8" t="n">
        <v>-99.09999999999999</v>
      </c>
      <c r="G45" s="8" t="n">
        <v>-99.09999999999999</v>
      </c>
      <c r="K45" s="8" t="n">
        <v>-99.09999999999999</v>
      </c>
    </row>
    <row r="46" spans="1:11">
      <c r="A46" s="4" t="s">
        <v>63</v>
      </c>
      <c r="B46" s="8" t="n">
        <v>-70.8</v>
      </c>
      <c r="G46" s="8" t="n">
        <v>-70.8</v>
      </c>
      <c r="K46" s="8" t="n">
        <v>-70.8</v>
      </c>
    </row>
    <row r="47" spans="1:11">
      <c r="A47" s="4" t="s">
        <v>180</v>
      </c>
      <c r="B47" s="8" t="n">
        <v>929.2</v>
      </c>
      <c r="K47" s="8" t="n">
        <v>929.2</v>
      </c>
    </row>
    <row r="48" spans="1:11">
      <c r="A48" s="4" t="s">
        <v>194</v>
      </c>
      <c r="F48" s="8" t="n">
        <v>2.1</v>
      </c>
      <c r="G48" s="8" t="n">
        <v>-2.1</v>
      </c>
      <c r="H48" s="4" t="s">
        <v>55</v>
      </c>
      <c r="K48" s="5" t="n">
        <v>0</v>
      </c>
    </row>
    <row r="49" spans="1:11">
      <c r="A49" s="4" t="s">
        <v>181</v>
      </c>
      <c r="D49" s="5" t="n">
        <v>927895</v>
      </c>
    </row>
    <row r="50" spans="1:11">
      <c r="A50" s="4" t="s">
        <v>182</v>
      </c>
      <c r="D50" s="6" t="n">
        <v>1</v>
      </c>
      <c r="E50" s="5" t="n">
        <v>29</v>
      </c>
      <c r="K50" s="5" t="n">
        <v>30</v>
      </c>
    </row>
    <row r="51" spans="1:11">
      <c r="A51" s="4" t="s">
        <v>124</v>
      </c>
      <c r="E51" s="8" t="n">
        <v>44.9</v>
      </c>
      <c r="K51" s="8" t="n">
        <v>44.9</v>
      </c>
    </row>
    <row r="52" spans="1:11">
      <c r="A52" s="4" t="s">
        <v>149</v>
      </c>
      <c r="F52" s="8" t="n">
        <v>-11.9</v>
      </c>
      <c r="K52" s="8" t="n">
        <v>-11.9</v>
      </c>
    </row>
    <row r="53" spans="1:11">
      <c r="A53" s="4" t="s">
        <v>184</v>
      </c>
      <c r="I53" s="8" t="n">
        <v>-260.6</v>
      </c>
      <c r="K53" s="8" t="n">
        <v>-260.6</v>
      </c>
    </row>
    <row r="54" spans="1:11">
      <c r="A54" s="4" t="s">
        <v>185</v>
      </c>
      <c r="B54" s="8" t="n">
        <v>1.7</v>
      </c>
      <c r="J54" s="8" t="n">
        <v>1.7</v>
      </c>
    </row>
    <row r="55" spans="1:11">
      <c r="A55" s="4" t="s">
        <v>186</v>
      </c>
      <c r="B55" s="8" t="n">
        <v>-1.7</v>
      </c>
      <c r="J55" s="8" t="n">
        <v>-1.7</v>
      </c>
    </row>
    <row r="56" spans="1:11">
      <c r="A56" s="4" t="s">
        <v>195</v>
      </c>
      <c r="B56" s="7" t="n">
        <v>5536.4</v>
      </c>
      <c r="C56" s="6" t="n">
        <v>0</v>
      </c>
      <c r="D56" s="7" t="n">
        <v>84.90000000000001</v>
      </c>
      <c r="E56" s="7" t="n">
        <v>2941.2</v>
      </c>
      <c r="F56" s="7" t="n">
        <v>3625.2</v>
      </c>
      <c r="G56" s="7" t="n">
        <v>-321.5</v>
      </c>
      <c r="I56" s="7" t="n">
        <v>-793.4</v>
      </c>
      <c r="K56" s="7" t="n">
        <v>5536.4</v>
      </c>
    </row>
    <row r="57" spans="1:11">
      <c r="A57" s="4" t="s">
        <v>196</v>
      </c>
      <c r="B57" s="5" t="n">
        <v>84851079</v>
      </c>
      <c r="D57" s="5" t="n">
        <v>84851079</v>
      </c>
    </row>
    <row r="58" spans="1:11">
      <c r="A58" s="3" t="s">
        <v>177</v>
      </c>
    </row>
    <row r="59" spans="1:11">
      <c r="A59" s="4" t="s">
        <v>95</v>
      </c>
      <c r="B59" s="6" t="n">
        <v>2</v>
      </c>
      <c r="J59" s="6" t="n">
        <v>2</v>
      </c>
    </row>
    <row r="60" spans="1:11"/>
    <row r="61" spans="1:11">
      <c r="A61" s="4" t="s">
        <v>55</v>
      </c>
      <c r="B61" s="4" t="s">
        <v>197</v>
      </c>
    </row>
  </sheetData>
  <mergeCells count="3">
    <mergeCell ref="G1:H1"/>
    <mergeCell ref="A60:K60"/>
    <mergeCell ref="B61:K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24</v>
      </c>
      <c r="C1" s="2" t="s">
        <v>1</v>
      </c>
    </row>
    <row r="2" spans="1:7">
      <c r="C2" s="2" t="s">
        <v>2</v>
      </c>
      <c r="E2" s="2" t="s">
        <v>30</v>
      </c>
      <c r="G2" s="2" t="s">
        <v>31</v>
      </c>
    </row>
    <row r="3" spans="1:7">
      <c r="A3" s="4" t="s">
        <v>1125</v>
      </c>
      <c r="C3" s="7" t="n">
        <v>-70.8</v>
      </c>
      <c r="E3" s="7" t="n">
        <v>14.1</v>
      </c>
      <c r="G3" s="6" t="n">
        <v>0</v>
      </c>
    </row>
    <row r="4" spans="1:7">
      <c r="A4" s="3" t="s">
        <v>1126</v>
      </c>
    </row>
    <row r="5" spans="1:7">
      <c r="A5" s="4" t="s">
        <v>785</v>
      </c>
      <c r="C5" s="8" t="n">
        <v>-710.8</v>
      </c>
    </row>
    <row r="6" spans="1:7">
      <c r="A6" s="4" t="s">
        <v>1127</v>
      </c>
      <c r="C6" s="8" t="n">
        <v>391.4</v>
      </c>
      <c r="E6" s="8" t="n">
        <v>-6.6</v>
      </c>
      <c r="G6" s="8" t="n">
        <v>-287.7</v>
      </c>
    </row>
    <row r="7" spans="1:7">
      <c r="A7" s="4" t="s">
        <v>791</v>
      </c>
      <c r="C7" s="8" t="n">
        <v>-321.5</v>
      </c>
      <c r="E7" s="8" t="n">
        <v>-710.8</v>
      </c>
    </row>
    <row r="8" spans="1:7">
      <c r="A8" s="4" t="s">
        <v>61</v>
      </c>
    </row>
    <row r="9" spans="1:7">
      <c r="A9" s="4" t="s">
        <v>1125</v>
      </c>
      <c r="C9" s="8" t="n">
        <v>-70.8</v>
      </c>
      <c r="E9" s="8" t="n">
        <v>14.1</v>
      </c>
    </row>
    <row r="10" spans="1:7">
      <c r="A10" s="3" t="s">
        <v>1126</v>
      </c>
    </row>
    <row r="11" spans="1:7">
      <c r="A11" s="4" t="s">
        <v>785</v>
      </c>
      <c r="C11" s="8" t="n">
        <v>-737.7</v>
      </c>
      <c r="E11" s="8" t="n">
        <v>-730.4</v>
      </c>
    </row>
    <row r="12" spans="1:7">
      <c r="A12" s="4" t="s">
        <v>1128</v>
      </c>
      <c r="C12" s="8" t="n">
        <v>490.5</v>
      </c>
      <c r="D12" s="4" t="s">
        <v>55</v>
      </c>
      <c r="E12" s="5" t="n">
        <v>-64</v>
      </c>
      <c r="F12" s="4" t="s">
        <v>57</v>
      </c>
    </row>
    <row r="13" spans="1:7">
      <c r="A13" s="4" t="s">
        <v>1129</v>
      </c>
      <c r="C13" s="5" t="n">
        <v>0</v>
      </c>
      <c r="E13" s="8" t="n">
        <v>-56.7</v>
      </c>
      <c r="F13" s="4" t="s">
        <v>45</v>
      </c>
    </row>
    <row r="14" spans="1:7">
      <c r="A14" s="4" t="s">
        <v>1127</v>
      </c>
      <c r="C14" s="8" t="n">
        <v>490.5</v>
      </c>
      <c r="E14" s="8" t="n">
        <v>-7.3</v>
      </c>
    </row>
    <row r="15" spans="1:7">
      <c r="A15" s="4" t="s">
        <v>1130</v>
      </c>
      <c r="B15" s="4" t="s">
        <v>965</v>
      </c>
      <c r="C15" s="8" t="n">
        <v>-2.2</v>
      </c>
    </row>
    <row r="16" spans="1:7">
      <c r="A16" s="4" t="s">
        <v>791</v>
      </c>
      <c r="C16" s="8" t="n">
        <v>-249.4</v>
      </c>
      <c r="E16" s="8" t="n">
        <v>-737.7</v>
      </c>
      <c r="G16" s="8" t="n">
        <v>-730.4</v>
      </c>
    </row>
    <row r="17" spans="1:7">
      <c r="A17" s="4" t="s">
        <v>1131</v>
      </c>
    </row>
    <row r="18" spans="1:7">
      <c r="A18" s="3" t="s">
        <v>1126</v>
      </c>
    </row>
    <row r="19" spans="1:7">
      <c r="A19" s="4" t="s">
        <v>785</v>
      </c>
      <c r="C19" s="8" t="n">
        <v>26.9</v>
      </c>
      <c r="E19" s="8" t="n">
        <v>26.2</v>
      </c>
    </row>
    <row r="20" spans="1:7">
      <c r="A20" s="4" t="s">
        <v>1128</v>
      </c>
      <c r="C20" s="5" t="n">
        <v>-116</v>
      </c>
      <c r="E20" s="8" t="n">
        <v>5.2</v>
      </c>
    </row>
    <row r="21" spans="1:7">
      <c r="A21" s="4" t="s">
        <v>1129</v>
      </c>
      <c r="C21" s="8" t="n">
        <v>-16.9</v>
      </c>
      <c r="E21" s="8" t="n">
        <v>4.5</v>
      </c>
    </row>
    <row r="22" spans="1:7">
      <c r="A22" s="4" t="s">
        <v>1127</v>
      </c>
      <c r="C22" s="8" t="n">
        <v>-99.09999999999999</v>
      </c>
      <c r="E22" s="8" t="n">
        <v>0.7</v>
      </c>
    </row>
    <row r="23" spans="1:7">
      <c r="A23" s="4" t="s">
        <v>1130</v>
      </c>
      <c r="B23" s="4" t="s">
        <v>965</v>
      </c>
      <c r="C23" s="8" t="n">
        <v>0.1</v>
      </c>
    </row>
    <row r="24" spans="1:7">
      <c r="A24" s="4" t="s">
        <v>791</v>
      </c>
      <c r="C24" s="8" t="n">
        <v>-72.09999999999999</v>
      </c>
      <c r="E24" s="8" t="n">
        <v>26.9</v>
      </c>
      <c r="G24" s="8" t="n">
        <v>26.2</v>
      </c>
    </row>
    <row r="25" spans="1:7">
      <c r="A25" s="4" t="s">
        <v>169</v>
      </c>
    </row>
    <row r="26" spans="1:7">
      <c r="A26" s="4" t="s">
        <v>1125</v>
      </c>
      <c r="C26" s="8" t="n">
        <v>-70.8</v>
      </c>
      <c r="E26" s="8" t="n">
        <v>14.1</v>
      </c>
    </row>
    <row r="27" spans="1:7">
      <c r="A27" s="3" t="s">
        <v>1126</v>
      </c>
    </row>
    <row r="28" spans="1:7">
      <c r="A28" s="4" t="s">
        <v>785</v>
      </c>
      <c r="C28" s="8" t="n">
        <v>-710.8</v>
      </c>
      <c r="E28" s="8" t="n">
        <v>-704.2</v>
      </c>
    </row>
    <row r="29" spans="1:7">
      <c r="A29" s="4" t="s">
        <v>1128</v>
      </c>
      <c r="C29" s="8" t="n">
        <v>374.5</v>
      </c>
      <c r="E29" s="8" t="n">
        <v>-58.8</v>
      </c>
    </row>
    <row r="30" spans="1:7">
      <c r="A30" s="4" t="s">
        <v>1129</v>
      </c>
      <c r="C30" s="8" t="n">
        <v>-16.9</v>
      </c>
      <c r="E30" s="8" t="n">
        <v>-52.2</v>
      </c>
    </row>
    <row r="31" spans="1:7">
      <c r="A31" s="4" t="s">
        <v>1127</v>
      </c>
      <c r="C31" s="8" t="n">
        <v>391.4</v>
      </c>
      <c r="E31" s="8" t="n">
        <v>-6.6</v>
      </c>
    </row>
    <row r="32" spans="1:7">
      <c r="A32" s="4" t="s">
        <v>1130</v>
      </c>
      <c r="B32" s="4" t="s">
        <v>965</v>
      </c>
      <c r="C32" s="8" t="n">
        <v>-2.1</v>
      </c>
    </row>
    <row r="33" spans="1:7">
      <c r="A33" s="4" t="s">
        <v>791</v>
      </c>
      <c r="C33" s="7" t="n">
        <v>-321.5</v>
      </c>
      <c r="E33" s="7" t="n">
        <v>-710.8</v>
      </c>
      <c r="G33" s="7" t="n">
        <v>-704.2</v>
      </c>
    </row>
    <row r="34" spans="1:7"/>
    <row r="35" spans="1:7">
      <c r="A35" s="4" t="s">
        <v>55</v>
      </c>
      <c r="B35" s="4" t="s">
        <v>1132</v>
      </c>
    </row>
    <row r="36" spans="1:7">
      <c r="A36" s="4" t="s">
        <v>57</v>
      </c>
      <c r="B36" s="4" t="s">
        <v>1133</v>
      </c>
    </row>
    <row r="37" spans="1:7">
      <c r="A37" s="4" t="s">
        <v>45</v>
      </c>
      <c r="B37" s="4" t="s">
        <v>1134</v>
      </c>
    </row>
    <row r="38" spans="1:7">
      <c r="A38" s="4" t="s">
        <v>965</v>
      </c>
      <c r="B38" s="4" t="s">
        <v>197</v>
      </c>
    </row>
  </sheetData>
  <mergeCells count="9">
    <mergeCell ref="A1:B2"/>
    <mergeCell ref="C1:G1"/>
    <mergeCell ref="C2:D2"/>
    <mergeCell ref="E2:F2"/>
    <mergeCell ref="A34:F34"/>
    <mergeCell ref="B35:F35"/>
    <mergeCell ref="B36:F36"/>
    <mergeCell ref="B37:F37"/>
    <mergeCell ref="B38:F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5</v>
      </c>
      <c r="B1" s="2" t="s">
        <v>1</v>
      </c>
    </row>
    <row r="2" spans="1:4">
      <c r="B2" s="2" t="s">
        <v>2</v>
      </c>
      <c r="C2" s="2" t="s">
        <v>30</v>
      </c>
    </row>
    <row r="3" spans="1:4">
      <c r="A3" s="4" t="s">
        <v>1131</v>
      </c>
    </row>
    <row r="4" spans="1:4">
      <c r="A4" s="4" t="s">
        <v>1136</v>
      </c>
      <c r="B4" s="7" t="n">
        <v>-16.9</v>
      </c>
      <c r="C4" s="7" t="n">
        <v>4.5</v>
      </c>
    </row>
    <row r="5" spans="1:4">
      <c r="A5" s="4" t="s">
        <v>1137</v>
      </c>
    </row>
    <row r="6" spans="1:4">
      <c r="A6" s="4" t="s">
        <v>1138</v>
      </c>
      <c r="B6" s="8" t="n">
        <v>-2.9</v>
      </c>
      <c r="C6" s="8" t="n">
        <v>-2.6</v>
      </c>
    </row>
    <row r="7" spans="1:4">
      <c r="A7" s="4" t="s">
        <v>1139</v>
      </c>
    </row>
    <row r="8" spans="1:4">
      <c r="A8" s="4" t="s">
        <v>1140</v>
      </c>
      <c r="B8" s="8" t="n">
        <v>-13.6</v>
      </c>
      <c r="C8" s="5" t="n">
        <v>14</v>
      </c>
    </row>
    <row r="9" spans="1:4">
      <c r="A9" s="4" t="s">
        <v>1141</v>
      </c>
    </row>
    <row r="10" spans="1:4">
      <c r="A10" s="4" t="s">
        <v>1140</v>
      </c>
      <c r="B10" s="8" t="n">
        <v>-6.2</v>
      </c>
      <c r="C10" s="8" t="n">
        <v>-12.1</v>
      </c>
    </row>
    <row r="11" spans="1:4">
      <c r="A11" s="4" t="s">
        <v>61</v>
      </c>
    </row>
    <row r="12" spans="1:4">
      <c r="A12" s="4" t="s">
        <v>1136</v>
      </c>
      <c r="B12" s="5" t="n">
        <v>0</v>
      </c>
      <c r="C12" s="8" t="n">
        <v>-56.7</v>
      </c>
      <c r="D12" s="4" t="s">
        <v>55</v>
      </c>
    </row>
    <row r="13" spans="1:4">
      <c r="A13" s="4" t="s">
        <v>1142</v>
      </c>
    </row>
    <row r="14" spans="1:4">
      <c r="A14" s="4" t="s">
        <v>1138</v>
      </c>
      <c r="B14" s="5" t="n">
        <v>0</v>
      </c>
      <c r="C14" s="5" t="n">
        <v>0</v>
      </c>
    </row>
    <row r="15" spans="1:4">
      <c r="A15" s="4" t="s">
        <v>1143</v>
      </c>
    </row>
    <row r="16" spans="1:4">
      <c r="A16" s="4" t="s">
        <v>1136</v>
      </c>
      <c r="B16" s="6" t="n">
        <v>0</v>
      </c>
      <c r="C16" s="7" t="n">
        <v>-56.7</v>
      </c>
      <c r="D16" s="4" t="s">
        <v>55</v>
      </c>
    </row>
    <row r="17" spans="1:4"/>
    <row r="18" spans="1:4">
      <c r="A18" s="4" t="s">
        <v>55</v>
      </c>
      <c r="B18" s="4" t="s">
        <v>1134</v>
      </c>
    </row>
  </sheetData>
  <mergeCells count="5">
    <mergeCell ref="A1:A2"/>
    <mergeCell ref="B1:D1"/>
    <mergeCell ref="C2:D2"/>
    <mergeCell ref="A17:D17"/>
    <mergeCell ref="B18:D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4</v>
      </c>
      <c r="B1" s="2" t="s">
        <v>1</v>
      </c>
    </row>
    <row r="2" spans="1:4">
      <c r="B2" s="2" t="s">
        <v>2</v>
      </c>
      <c r="C2" s="2" t="s">
        <v>30</v>
      </c>
      <c r="D2" s="2" t="s">
        <v>31</v>
      </c>
    </row>
    <row r="3" spans="1:4">
      <c r="A3" s="3" t="s">
        <v>250</v>
      </c>
    </row>
    <row r="4" spans="1:4">
      <c r="A4" s="4" t="s">
        <v>1145</v>
      </c>
      <c r="B4" s="7" t="n">
        <v>470.6</v>
      </c>
      <c r="C4" s="6" t="n">
        <v>437</v>
      </c>
      <c r="D4" s="7" t="n">
        <v>413.8</v>
      </c>
    </row>
    <row r="5" spans="1:4">
      <c r="A5" s="4" t="s">
        <v>1146</v>
      </c>
      <c r="B5" s="8" t="n">
        <v>152.7</v>
      </c>
      <c r="C5" s="5" t="n">
        <v>143</v>
      </c>
      <c r="D5" s="8" t="n">
        <v>146.7</v>
      </c>
    </row>
    <row r="6" spans="1:4">
      <c r="A6" s="4" t="s">
        <v>1147</v>
      </c>
      <c r="B6" s="8" t="n">
        <v>-1.8</v>
      </c>
      <c r="C6" s="8" t="n">
        <v>-4.9</v>
      </c>
      <c r="D6" s="8" t="n">
        <v>-4.6</v>
      </c>
    </row>
    <row r="7" spans="1:4">
      <c r="A7" s="4" t="s">
        <v>169</v>
      </c>
      <c r="B7" s="8" t="n">
        <v>621.5</v>
      </c>
      <c r="C7" s="7" t="n">
        <v>575.1</v>
      </c>
      <c r="D7" s="7" t="n">
        <v>555.9</v>
      </c>
    </row>
    <row r="8" spans="1:4">
      <c r="A8" s="3" t="s">
        <v>1148</v>
      </c>
    </row>
    <row r="9" spans="1:4">
      <c r="A9" s="5" t="n">
        <v>2018</v>
      </c>
      <c r="B9" s="8" t="n">
        <v>5.1</v>
      </c>
    </row>
    <row r="10" spans="1:4">
      <c r="A10" s="5" t="n">
        <v>2019</v>
      </c>
      <c r="B10" s="5" t="n">
        <v>4</v>
      </c>
    </row>
    <row r="11" spans="1:4">
      <c r="A11" s="5" t="n">
        <v>2020</v>
      </c>
      <c r="B11" s="8" t="n">
        <v>2.9</v>
      </c>
    </row>
    <row r="12" spans="1:4">
      <c r="A12" s="5" t="n">
        <v>2021</v>
      </c>
      <c r="B12" s="8" t="n">
        <v>2.4</v>
      </c>
    </row>
    <row r="13" spans="1:4">
      <c r="A13" s="5" t="n">
        <v>2022</v>
      </c>
      <c r="B13" s="8" t="n">
        <v>0.7</v>
      </c>
    </row>
    <row r="14" spans="1:4">
      <c r="A14" s="4" t="s">
        <v>1149</v>
      </c>
      <c r="B14" s="8" t="n">
        <v>3.3</v>
      </c>
    </row>
    <row r="15" spans="1:4">
      <c r="A15" s="4" t="s">
        <v>1150</v>
      </c>
      <c r="B15" s="8" t="n">
        <v>18.4</v>
      </c>
    </row>
    <row r="16" spans="1:4">
      <c r="A16" s="4" t="s">
        <v>1151</v>
      </c>
      <c r="B16" s="8" t="n">
        <v>-2.4</v>
      </c>
    </row>
    <row r="17" spans="1:4">
      <c r="A17" s="4" t="s">
        <v>1152</v>
      </c>
      <c r="B17" s="5" t="n">
        <v>16</v>
      </c>
    </row>
    <row r="18" spans="1:4">
      <c r="A18" s="3" t="s">
        <v>1153</v>
      </c>
    </row>
    <row r="19" spans="1:4">
      <c r="A19" s="5" t="n">
        <v>2018</v>
      </c>
      <c r="B19" s="8" t="n">
        <v>481.9</v>
      </c>
    </row>
    <row r="20" spans="1:4">
      <c r="A20" s="5" t="n">
        <v>2019</v>
      </c>
      <c r="B20" s="8" t="n">
        <v>426.8</v>
      </c>
    </row>
    <row r="21" spans="1:4">
      <c r="A21" s="5" t="n">
        <v>2020</v>
      </c>
      <c r="B21" s="8" t="n">
        <v>358.1</v>
      </c>
    </row>
    <row r="22" spans="1:4">
      <c r="A22" s="5" t="n">
        <v>2021</v>
      </c>
      <c r="B22" s="8" t="n">
        <v>292.8</v>
      </c>
    </row>
    <row r="23" spans="1:4">
      <c r="A23" s="5" t="n">
        <v>2022</v>
      </c>
      <c r="B23" s="8" t="n">
        <v>243.1</v>
      </c>
    </row>
    <row r="24" spans="1:4">
      <c r="A24" s="4" t="s">
        <v>1149</v>
      </c>
      <c r="B24" s="8" t="n">
        <v>738.7</v>
      </c>
    </row>
    <row r="25" spans="1:4">
      <c r="A25" s="4" t="s">
        <v>1150</v>
      </c>
      <c r="B25" s="8" t="n">
        <v>2541.4</v>
      </c>
    </row>
    <row r="26" spans="1:4">
      <c r="A26" s="3" t="s">
        <v>1154</v>
      </c>
    </row>
    <row r="27" spans="1:4">
      <c r="A27" s="5" t="n">
        <v>2018</v>
      </c>
      <c r="B27" s="5" t="n">
        <v>487</v>
      </c>
    </row>
    <row r="28" spans="1:4">
      <c r="A28" s="5" t="n">
        <v>2019</v>
      </c>
      <c r="B28" s="8" t="n">
        <v>430.8</v>
      </c>
    </row>
    <row r="29" spans="1:4">
      <c r="A29" s="5" t="n">
        <v>2020</v>
      </c>
      <c r="B29" s="5" t="n">
        <v>361</v>
      </c>
    </row>
    <row r="30" spans="1:4">
      <c r="A30" s="5" t="n">
        <v>2021</v>
      </c>
      <c r="B30" s="8" t="n">
        <v>295.2</v>
      </c>
    </row>
    <row r="31" spans="1:4">
      <c r="A31" s="5" t="n">
        <v>2022</v>
      </c>
      <c r="B31" s="8" t="n">
        <v>243.8</v>
      </c>
    </row>
    <row r="32" spans="1:4">
      <c r="A32" s="4" t="s">
        <v>1149</v>
      </c>
      <c r="B32" s="5" t="n">
        <v>742</v>
      </c>
    </row>
    <row r="33" spans="1:4">
      <c r="A33" s="4" t="s">
        <v>1150</v>
      </c>
      <c r="B33" s="7" t="n">
        <v>255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55</v>
      </c>
      <c r="B1" s="2" t="s">
        <v>2</v>
      </c>
      <c r="C1" s="2" t="s">
        <v>30</v>
      </c>
    </row>
    <row r="2" spans="1:3">
      <c r="A2" s="3" t="s">
        <v>1156</v>
      </c>
    </row>
    <row r="3" spans="1:3">
      <c r="A3" s="4" t="s">
        <v>1150</v>
      </c>
      <c r="B3" s="7" t="n">
        <v>2559.8</v>
      </c>
    </row>
    <row r="4" spans="1:3">
      <c r="A4" s="4" t="s">
        <v>1157</v>
      </c>
      <c r="B4" s="5" t="n">
        <v>1</v>
      </c>
    </row>
    <row r="5" spans="1:3">
      <c r="A5" s="4" t="s">
        <v>1158</v>
      </c>
      <c r="B5" s="8" t="n">
        <v>13.3</v>
      </c>
    </row>
    <row r="6" spans="1:3">
      <c r="A6" s="4" t="s">
        <v>1159</v>
      </c>
      <c r="B6" s="8" t="n">
        <v>34.5</v>
      </c>
      <c r="C6" s="7" t="n">
        <v>30.1</v>
      </c>
    </row>
    <row r="7" spans="1:3">
      <c r="A7" s="4" t="s">
        <v>1160</v>
      </c>
      <c r="B7" s="8" t="n">
        <v>18.8</v>
      </c>
      <c r="C7" s="7" t="n">
        <v>13.5</v>
      </c>
    </row>
    <row r="8" spans="1:3">
      <c r="A8" s="4" t="s">
        <v>1161</v>
      </c>
    </row>
    <row r="9" spans="1:3">
      <c r="A9" s="3" t="s">
        <v>1156</v>
      </c>
    </row>
    <row r="10" spans="1:3">
      <c r="A10" s="4" t="s">
        <v>1150</v>
      </c>
      <c r="B10" s="5" t="n">
        <v>1655</v>
      </c>
    </row>
    <row r="11" spans="1:3">
      <c r="A11" s="4" t="s">
        <v>1162</v>
      </c>
    </row>
    <row r="12" spans="1:3">
      <c r="A12" s="3" t="s">
        <v>1156</v>
      </c>
    </row>
    <row r="13" spans="1:3">
      <c r="A13" s="4" t="s">
        <v>1150</v>
      </c>
      <c r="B13" s="8" t="n">
        <v>447.8</v>
      </c>
    </row>
    <row r="14" spans="1:3">
      <c r="A14" s="4" t="s">
        <v>1163</v>
      </c>
    </row>
    <row r="15" spans="1:3">
      <c r="A15" s="3" t="s">
        <v>1156</v>
      </c>
    </row>
    <row r="16" spans="1:3">
      <c r="A16" s="4" t="s">
        <v>1150</v>
      </c>
      <c r="B16" s="7" t="n">
        <v>20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31</v>
      </c>
    </row>
    <row r="3" spans="1:4">
      <c r="A3" s="3" t="s">
        <v>1165</v>
      </c>
    </row>
    <row r="4" spans="1:4">
      <c r="A4" s="4" t="s">
        <v>52</v>
      </c>
      <c r="B4" s="7" t="n">
        <v>537.8</v>
      </c>
      <c r="C4" s="6" t="n">
        <v>549</v>
      </c>
      <c r="D4" s="7" t="n">
        <v>572.4</v>
      </c>
    </row>
    <row r="5" spans="1:4">
      <c r="A5" s="4" t="s">
        <v>1166</v>
      </c>
      <c r="B5" s="8" t="n">
        <v>77.59999999999999</v>
      </c>
      <c r="C5" s="8" t="n">
        <v>80.2</v>
      </c>
      <c r="D5" s="8" t="n">
        <v>82.40000000000001</v>
      </c>
    </row>
    <row r="6" spans="1:4">
      <c r="A6" s="4" t="s">
        <v>1167</v>
      </c>
      <c r="B6" s="5" t="n">
        <v>1</v>
      </c>
      <c r="C6" s="8" t="n">
        <v>0.7</v>
      </c>
      <c r="D6" s="8" t="n">
        <v>0.7</v>
      </c>
    </row>
    <row r="7" spans="1:4">
      <c r="A7" s="4" t="s">
        <v>1168</v>
      </c>
      <c r="B7" s="8" t="n">
        <v>78.59999999999999</v>
      </c>
      <c r="C7" s="8" t="n">
        <v>80.90000000000001</v>
      </c>
      <c r="D7" s="8" t="n">
        <v>83.09999999999999</v>
      </c>
    </row>
    <row r="8" spans="1:4">
      <c r="A8" s="4" t="s">
        <v>53</v>
      </c>
      <c r="B8" s="9" t="n">
        <v>6.93</v>
      </c>
      <c r="C8" s="9" t="n">
        <v>6.84</v>
      </c>
      <c r="D8" s="9" t="n">
        <v>6.95</v>
      </c>
    </row>
    <row r="9" spans="1:4">
      <c r="A9" s="4" t="s">
        <v>54</v>
      </c>
      <c r="B9" s="9" t="n">
        <v>6.84</v>
      </c>
      <c r="C9" s="9" t="n">
        <v>6.79</v>
      </c>
      <c r="D9" s="9" t="n">
        <v>6.89</v>
      </c>
    </row>
    <row r="10" spans="1:4">
      <c r="A10" s="4" t="s">
        <v>1169</v>
      </c>
      <c r="B10" s="8" t="n">
        <v>0.5</v>
      </c>
      <c r="C10" s="8" t="n">
        <v>0.8</v>
      </c>
      <c r="D10" s="8" t="n">
        <v>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2</v>
      </c>
      <c r="C1" s="2" t="s">
        <v>30</v>
      </c>
      <c r="D1" s="2" t="s">
        <v>31</v>
      </c>
    </row>
    <row r="2" spans="1:4">
      <c r="A2" s="3" t="s">
        <v>1165</v>
      </c>
    </row>
    <row r="3" spans="1:4">
      <c r="A3" s="4" t="s">
        <v>1171</v>
      </c>
      <c r="B3" s="8" t="n">
        <v>0.1</v>
      </c>
      <c r="C3" s="8" t="n">
        <v>0.3</v>
      </c>
      <c r="D3" s="8" t="n">
        <v>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172</v>
      </c>
      <c r="B1" s="2" t="s">
        <v>1173</v>
      </c>
      <c r="C1" s="2" t="s">
        <v>472</v>
      </c>
      <c r="D1" s="2" t="s">
        <v>1174</v>
      </c>
      <c r="E1" s="2" t="s">
        <v>2</v>
      </c>
      <c r="F1" s="2" t="s">
        <v>30</v>
      </c>
      <c r="G1" s="2" t="s">
        <v>31</v>
      </c>
      <c r="H1" s="2" t="s">
        <v>474</v>
      </c>
    </row>
    <row r="2" spans="1:8">
      <c r="A2" s="3" t="s">
        <v>1175</v>
      </c>
    </row>
    <row r="3" spans="1:8">
      <c r="A3" s="4" t="s">
        <v>1176</v>
      </c>
      <c r="E3" s="7" t="n">
        <v>41.9</v>
      </c>
      <c r="F3" s="7" t="n">
        <v>35.6</v>
      </c>
      <c r="G3" s="7" t="n">
        <v>24.5</v>
      </c>
    </row>
    <row r="4" spans="1:8">
      <c r="A4" s="4" t="s">
        <v>1177</v>
      </c>
      <c r="E4" s="7" t="n">
        <v>3.6</v>
      </c>
      <c r="F4" s="8" t="n">
        <v>6.8</v>
      </c>
      <c r="G4" s="8" t="n">
        <v>4.3</v>
      </c>
    </row>
    <row r="5" spans="1:8">
      <c r="A5" s="4" t="s">
        <v>572</v>
      </c>
      <c r="E5" s="4" t="s">
        <v>573</v>
      </c>
    </row>
    <row r="6" spans="1:8">
      <c r="A6" s="4" t="s">
        <v>139</v>
      </c>
      <c r="E6" s="7" t="n">
        <v>56.4</v>
      </c>
      <c r="F6" s="8" t="n">
        <v>53.7</v>
      </c>
      <c r="G6" s="8" t="n">
        <v>51.3</v>
      </c>
    </row>
    <row r="7" spans="1:8">
      <c r="A7" s="4" t="s">
        <v>1178</v>
      </c>
      <c r="E7" s="8" t="n">
        <v>1.5</v>
      </c>
    </row>
    <row r="8" spans="1:8">
      <c r="A8" s="4" t="s">
        <v>1179</v>
      </c>
    </row>
    <row r="9" spans="1:8">
      <c r="A9" s="3" t="s">
        <v>1175</v>
      </c>
    </row>
    <row r="10" spans="1:8">
      <c r="A10" s="4" t="s">
        <v>1180</v>
      </c>
      <c r="E10" s="7" t="n">
        <v>57.3</v>
      </c>
      <c r="F10" s="7" t="n">
        <v>52.6</v>
      </c>
      <c r="G10" s="7" t="n">
        <v>51.7</v>
      </c>
    </row>
    <row r="11" spans="1:8">
      <c r="A11" s="4" t="s">
        <v>572</v>
      </c>
      <c r="E11" s="4" t="s">
        <v>573</v>
      </c>
      <c r="F11" s="4" t="s">
        <v>573</v>
      </c>
      <c r="G11" s="4" t="s">
        <v>573</v>
      </c>
    </row>
    <row r="12" spans="1:8">
      <c r="A12" s="4" t="s">
        <v>139</v>
      </c>
      <c r="E12" s="7" t="n">
        <v>55.6</v>
      </c>
      <c r="F12" s="7" t="n">
        <v>53.1</v>
      </c>
      <c r="G12" s="7" t="n">
        <v>50.7</v>
      </c>
    </row>
    <row r="13" spans="1:8">
      <c r="A13" s="4" t="s">
        <v>492</v>
      </c>
    </row>
    <row r="14" spans="1:8">
      <c r="A14" s="3" t="s">
        <v>1175</v>
      </c>
    </row>
    <row r="15" spans="1:8">
      <c r="A15" s="4" t="s">
        <v>496</v>
      </c>
      <c r="H15" s="7" t="n">
        <v>2.8</v>
      </c>
    </row>
    <row r="16" spans="1:8">
      <c r="A16" s="4" t="s">
        <v>476</v>
      </c>
    </row>
    <row r="17" spans="1:8">
      <c r="A17" s="3" t="s">
        <v>1175</v>
      </c>
    </row>
    <row r="18" spans="1:8">
      <c r="A18" s="4" t="s">
        <v>479</v>
      </c>
      <c r="C18" s="7" t="n">
        <v>1.9</v>
      </c>
    </row>
    <row r="19" spans="1:8">
      <c r="A19" s="4" t="s">
        <v>530</v>
      </c>
    </row>
    <row r="20" spans="1:8">
      <c r="A20" s="3" t="s">
        <v>1175</v>
      </c>
    </row>
    <row r="21" spans="1:8">
      <c r="A21" s="4" t="s">
        <v>1181</v>
      </c>
      <c r="G21" s="7" t="n">
        <v>4.1</v>
      </c>
    </row>
    <row r="22" spans="1:8">
      <c r="A22" s="4" t="s">
        <v>557</v>
      </c>
    </row>
    <row r="23" spans="1:8">
      <c r="A23" s="3" t="s">
        <v>1175</v>
      </c>
    </row>
    <row r="24" spans="1:8">
      <c r="A24" s="4" t="s">
        <v>1182</v>
      </c>
      <c r="F24" s="8" t="n">
        <v>64.3</v>
      </c>
    </row>
    <row r="25" spans="1:8">
      <c r="A25" s="4" t="s">
        <v>161</v>
      </c>
    </row>
    <row r="26" spans="1:8">
      <c r="A26" s="3" t="s">
        <v>1175</v>
      </c>
    </row>
    <row r="27" spans="1:8">
      <c r="A27" s="4" t="s">
        <v>660</v>
      </c>
      <c r="B27" s="7" t="n">
        <v>8.1</v>
      </c>
      <c r="E27" s="7" t="n">
        <v>8.1</v>
      </c>
    </row>
    <row r="28" spans="1:8">
      <c r="A28" s="4" t="s">
        <v>163</v>
      </c>
    </row>
    <row r="29" spans="1:8">
      <c r="A29" s="3" t="s">
        <v>1175</v>
      </c>
    </row>
    <row r="30" spans="1:8">
      <c r="A30" s="4" t="s">
        <v>660</v>
      </c>
      <c r="D30" s="7" t="n">
        <v>11.2</v>
      </c>
      <c r="F30" s="7" t="n">
        <v>1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2"/>
    <col customWidth="1" max="8" min="8" width="14"/>
    <col customWidth="1" max="9" min="9" width="9"/>
  </cols>
  <sheetData>
    <row r="1" spans="1:9">
      <c r="A1" s="1" t="s">
        <v>1183</v>
      </c>
      <c r="C1" s="2" t="s">
        <v>474</v>
      </c>
      <c r="D1" s="2" t="s">
        <v>2</v>
      </c>
      <c r="F1" s="2" t="s">
        <v>30</v>
      </c>
      <c r="H1" s="2" t="s">
        <v>31</v>
      </c>
    </row>
    <row r="2" spans="1:9">
      <c r="A2" s="3" t="s">
        <v>1184</v>
      </c>
    </row>
    <row r="3" spans="1:9">
      <c r="A3" s="4" t="s">
        <v>1185</v>
      </c>
      <c r="D3" s="5" t="n">
        <v>6</v>
      </c>
    </row>
    <row r="4" spans="1:9">
      <c r="A4" s="3" t="s">
        <v>1186</v>
      </c>
    </row>
    <row r="5" spans="1:9">
      <c r="A5" s="4" t="s">
        <v>33</v>
      </c>
      <c r="D5" s="7" t="n">
        <v>8439.4</v>
      </c>
      <c r="F5" s="7" t="n">
        <v>7791.4</v>
      </c>
      <c r="H5" s="7" t="n">
        <v>7605.5</v>
      </c>
    </row>
    <row r="6" spans="1:9">
      <c r="A6" s="4" t="s">
        <v>34</v>
      </c>
      <c r="D6" s="8" t="n">
        <v>366.3</v>
      </c>
      <c r="F6" s="8" t="n">
        <v>320.6</v>
      </c>
      <c r="H6" s="8" t="n">
        <v>324.8</v>
      </c>
    </row>
    <row r="7" spans="1:9">
      <c r="A7" s="4" t="s">
        <v>35</v>
      </c>
      <c r="D7" s="8" t="n">
        <v>109.1</v>
      </c>
      <c r="F7" s="8" t="n">
        <v>91.09999999999999</v>
      </c>
      <c r="H7" s="5" t="n">
        <v>90</v>
      </c>
    </row>
    <row r="8" spans="1:9">
      <c r="A8" s="4" t="s">
        <v>36</v>
      </c>
      <c r="B8" s="4" t="s">
        <v>37</v>
      </c>
      <c r="D8" s="8" t="n">
        <v>8914.799999999999</v>
      </c>
      <c r="F8" s="8" t="n">
        <v>8203.1</v>
      </c>
      <c r="H8" s="8" t="n">
        <v>8020.3</v>
      </c>
    </row>
    <row r="9" spans="1:9">
      <c r="A9" s="3" t="s">
        <v>1187</v>
      </c>
    </row>
    <row r="10" spans="1:9">
      <c r="A10" s="4" t="s">
        <v>1188</v>
      </c>
      <c r="B10" s="4" t="s">
        <v>45</v>
      </c>
      <c r="D10" s="8" t="n">
        <v>632.4</v>
      </c>
      <c r="F10" s="8" t="n">
        <v>789.2</v>
      </c>
      <c r="H10" s="8" t="n">
        <v>760.5</v>
      </c>
    </row>
    <row r="11" spans="1:9">
      <c r="A11" s="4" t="s">
        <v>1189</v>
      </c>
      <c r="F11" s="8" t="n">
        <v>9.800000000000001</v>
      </c>
      <c r="H11" s="8" t="n">
        <v>73.40000000000001</v>
      </c>
    </row>
    <row r="12" spans="1:9">
      <c r="A12" s="4" t="s">
        <v>127</v>
      </c>
      <c r="D12" s="8" t="n">
        <v>-9.4</v>
      </c>
      <c r="F12" s="5" t="n">
        <v>0</v>
      </c>
      <c r="H12" s="5" t="n">
        <v>0</v>
      </c>
    </row>
    <row r="13" spans="1:9">
      <c r="A13" s="4" t="s">
        <v>126</v>
      </c>
      <c r="D13" s="8" t="n">
        <v>2.5</v>
      </c>
      <c r="F13" s="8" t="n">
        <v>-39.1</v>
      </c>
      <c r="H13" s="8" t="n">
        <v>-20.2</v>
      </c>
    </row>
    <row r="14" spans="1:9">
      <c r="A14" s="4" t="s">
        <v>1190</v>
      </c>
      <c r="D14" s="8" t="n">
        <v>82.90000000000001</v>
      </c>
    </row>
    <row r="15" spans="1:9">
      <c r="A15" s="4" t="s">
        <v>610</v>
      </c>
      <c r="D15" s="5" t="n">
        <v>65</v>
      </c>
      <c r="F15" s="8" t="n">
        <v>86.2</v>
      </c>
    </row>
    <row r="16" spans="1:9">
      <c r="A16" s="4" t="s">
        <v>1191</v>
      </c>
      <c r="D16" s="5" t="n">
        <v>0</v>
      </c>
      <c r="F16" s="8" t="n">
        <v>-81.8</v>
      </c>
      <c r="H16" s="5" t="n">
        <v>0</v>
      </c>
    </row>
    <row r="17" spans="1:9">
      <c r="A17" s="4" t="s">
        <v>128</v>
      </c>
      <c r="D17" s="5" t="n">
        <v>0</v>
      </c>
      <c r="F17" s="8" t="n">
        <v>153.1</v>
      </c>
      <c r="H17" s="5" t="n">
        <v>0</v>
      </c>
    </row>
    <row r="18" spans="1:9">
      <c r="A18" s="4" t="s">
        <v>41</v>
      </c>
      <c r="D18" s="8" t="n">
        <v>23.9</v>
      </c>
      <c r="F18" s="8" t="n">
        <v>15.8</v>
      </c>
      <c r="H18" s="5" t="n">
        <v>0</v>
      </c>
    </row>
    <row r="19" spans="1:9">
      <c r="A19" s="4" t="s">
        <v>1192</v>
      </c>
      <c r="F19" s="8" t="n">
        <v>5.5</v>
      </c>
    </row>
    <row r="20" spans="1:9">
      <c r="A20" s="4" t="s">
        <v>584</v>
      </c>
    </row>
    <row r="21" spans="1:9">
      <c r="A21" s="3" t="s">
        <v>1186</v>
      </c>
    </row>
    <row r="22" spans="1:9">
      <c r="A22" s="4" t="s">
        <v>33</v>
      </c>
      <c r="D22" s="8" t="n">
        <v>1511.3</v>
      </c>
      <c r="F22" s="5" t="n">
        <v>1513</v>
      </c>
      <c r="H22" s="5" t="n">
        <v>1457</v>
      </c>
    </row>
    <row r="23" spans="1:9">
      <c r="A23" s="4" t="s">
        <v>34</v>
      </c>
      <c r="D23" s="8" t="n">
        <v>146.4</v>
      </c>
      <c r="F23" s="8" t="n">
        <v>131.7</v>
      </c>
      <c r="H23" s="8" t="n">
        <v>133.7</v>
      </c>
    </row>
    <row r="24" spans="1:9">
      <c r="A24" s="4" t="s">
        <v>35</v>
      </c>
      <c r="D24" s="8" t="n">
        <v>50.1</v>
      </c>
      <c r="F24" s="8" t="n">
        <v>45.2</v>
      </c>
      <c r="H24" s="5" t="n">
        <v>44</v>
      </c>
    </row>
    <row r="25" spans="1:9">
      <c r="A25" s="4" t="s">
        <v>36</v>
      </c>
      <c r="B25" s="4" t="s">
        <v>57</v>
      </c>
      <c r="D25" s="8" t="n">
        <v>1707.8</v>
      </c>
      <c r="F25" s="8" t="n">
        <v>1689.9</v>
      </c>
      <c r="H25" s="8" t="n">
        <v>1634.7</v>
      </c>
    </row>
    <row r="26" spans="1:9">
      <c r="A26" s="3" t="s">
        <v>1187</v>
      </c>
    </row>
    <row r="27" spans="1:9">
      <c r="A27" s="4" t="s">
        <v>1188</v>
      </c>
      <c r="B27" s="4" t="s">
        <v>45</v>
      </c>
      <c r="D27" s="5" t="n">
        <v>184</v>
      </c>
      <c r="F27" s="8" t="n">
        <v>123.9</v>
      </c>
      <c r="G27" s="4" t="s">
        <v>1193</v>
      </c>
      <c r="H27" s="8" t="n">
        <v>226.4</v>
      </c>
      <c r="I27" s="4" t="s">
        <v>971</v>
      </c>
    </row>
    <row r="28" spans="1:9">
      <c r="A28" s="4" t="s">
        <v>1189</v>
      </c>
      <c r="F28" s="8" t="n">
        <v>0.2</v>
      </c>
      <c r="H28" s="8" t="n">
        <v>8.300000000000001</v>
      </c>
    </row>
    <row r="29" spans="1:9">
      <c r="A29" s="4" t="s">
        <v>1192</v>
      </c>
      <c r="F29" s="8" t="n">
        <v>2.7</v>
      </c>
    </row>
    <row r="30" spans="1:9">
      <c r="A30" s="4" t="s">
        <v>585</v>
      </c>
    </row>
    <row r="31" spans="1:9">
      <c r="A31" s="3" t="s">
        <v>1186</v>
      </c>
    </row>
    <row r="32" spans="1:9">
      <c r="A32" s="4" t="s">
        <v>33</v>
      </c>
      <c r="D32" s="5" t="n">
        <v>1645</v>
      </c>
      <c r="F32" s="8" t="n">
        <v>1346.2</v>
      </c>
      <c r="H32" s="8" t="n">
        <v>1183.4</v>
      </c>
    </row>
    <row r="33" spans="1:9">
      <c r="A33" s="4" t="s">
        <v>34</v>
      </c>
      <c r="D33" s="5" t="n">
        <v>80</v>
      </c>
      <c r="F33" s="8" t="n">
        <v>72.90000000000001</v>
      </c>
      <c r="H33" s="8" t="n">
        <v>78.2</v>
      </c>
    </row>
    <row r="34" spans="1:9">
      <c r="A34" s="4" t="s">
        <v>35</v>
      </c>
      <c r="D34" s="8" t="n">
        <v>28.8</v>
      </c>
      <c r="F34" s="8" t="n">
        <v>26.2</v>
      </c>
      <c r="H34" s="8" t="n">
        <v>26.3</v>
      </c>
    </row>
    <row r="35" spans="1:9">
      <c r="A35" s="4" t="s">
        <v>36</v>
      </c>
      <c r="B35" s="4" t="s">
        <v>57</v>
      </c>
      <c r="D35" s="8" t="n">
        <v>1753.8</v>
      </c>
      <c r="F35" s="8" t="n">
        <v>1445.3</v>
      </c>
      <c r="H35" s="8" t="n">
        <v>1287.9</v>
      </c>
    </row>
    <row r="36" spans="1:9">
      <c r="A36" s="3" t="s">
        <v>1187</v>
      </c>
    </row>
    <row r="37" spans="1:9">
      <c r="A37" s="4" t="s">
        <v>1188</v>
      </c>
      <c r="B37" s="4" t="s">
        <v>45</v>
      </c>
      <c r="D37" s="8" t="n">
        <v>226.5</v>
      </c>
      <c r="F37" s="8" t="n">
        <v>209.6</v>
      </c>
      <c r="G37" s="4" t="s">
        <v>1194</v>
      </c>
      <c r="H37" s="8" t="n">
        <v>186.6</v>
      </c>
      <c r="I37" s="4" t="s">
        <v>971</v>
      </c>
    </row>
    <row r="38" spans="1:9">
      <c r="A38" s="4" t="s">
        <v>1189</v>
      </c>
      <c r="F38" s="8" t="n">
        <v>2.6</v>
      </c>
      <c r="H38" s="8" t="n">
        <v>12.9</v>
      </c>
    </row>
    <row r="39" spans="1:9">
      <c r="A39" s="4" t="s">
        <v>1192</v>
      </c>
      <c r="F39" s="8" t="n">
        <v>2.8</v>
      </c>
    </row>
    <row r="40" spans="1:9">
      <c r="A40" s="4" t="s">
        <v>586</v>
      </c>
    </row>
    <row r="41" spans="1:9">
      <c r="A41" s="3" t="s">
        <v>1186</v>
      </c>
    </row>
    <row r="42" spans="1:9">
      <c r="A42" s="4" t="s">
        <v>33</v>
      </c>
      <c r="D42" s="8" t="n">
        <v>1482.2</v>
      </c>
      <c r="F42" s="8" t="n">
        <v>1502.4</v>
      </c>
      <c r="H42" s="8" t="n">
        <v>1567.6</v>
      </c>
    </row>
    <row r="43" spans="1:9">
      <c r="A43" s="4" t="s">
        <v>34</v>
      </c>
      <c r="D43" s="8" t="n">
        <v>68.90000000000001</v>
      </c>
      <c r="F43" s="8" t="n">
        <v>48.9</v>
      </c>
      <c r="H43" s="8" t="n">
        <v>42.4</v>
      </c>
    </row>
    <row r="44" spans="1:9">
      <c r="A44" s="4" t="s">
        <v>35</v>
      </c>
      <c r="D44" s="8" t="n">
        <v>16.7</v>
      </c>
      <c r="F44" s="5" t="n">
        <v>12</v>
      </c>
      <c r="H44" s="8" t="n">
        <v>12.7</v>
      </c>
    </row>
    <row r="45" spans="1:9">
      <c r="A45" s="4" t="s">
        <v>36</v>
      </c>
      <c r="B45" s="4" t="s">
        <v>57</v>
      </c>
      <c r="D45" s="8" t="n">
        <v>1567.8</v>
      </c>
      <c r="F45" s="8" t="n">
        <v>1563.3</v>
      </c>
      <c r="H45" s="8" t="n">
        <v>1622.7</v>
      </c>
    </row>
    <row r="46" spans="1:9">
      <c r="A46" s="3" t="s">
        <v>1187</v>
      </c>
    </row>
    <row r="47" spans="1:9">
      <c r="A47" s="4" t="s">
        <v>1188</v>
      </c>
      <c r="B47" s="4" t="s">
        <v>45</v>
      </c>
      <c r="D47" s="5" t="n">
        <v>97</v>
      </c>
      <c r="E47" s="4" t="s">
        <v>1195</v>
      </c>
      <c r="F47" s="8" t="n">
        <v>135.8</v>
      </c>
      <c r="G47" s="4" t="s">
        <v>1196</v>
      </c>
      <c r="H47" s="8" t="n">
        <v>173.9</v>
      </c>
    </row>
    <row r="48" spans="1:9">
      <c r="A48" s="4" t="s">
        <v>1190</v>
      </c>
      <c r="D48" s="8" t="n">
        <v>34.7</v>
      </c>
    </row>
    <row r="49" spans="1:9">
      <c r="A49" s="4" t="s">
        <v>1197</v>
      </c>
      <c r="D49" s="8" t="n">
        <v>19.2</v>
      </c>
    </row>
    <row r="50" spans="1:9">
      <c r="A50" s="4" t="s">
        <v>1198</v>
      </c>
      <c r="F50" s="5" t="n">
        <v>11</v>
      </c>
    </row>
    <row r="51" spans="1:9">
      <c r="A51" s="4" t="s">
        <v>587</v>
      </c>
    </row>
    <row r="52" spans="1:9">
      <c r="A52" s="3" t="s">
        <v>1186</v>
      </c>
    </row>
    <row r="53" spans="1:9">
      <c r="A53" s="4" t="s">
        <v>33</v>
      </c>
      <c r="D53" s="5" t="n">
        <v>2268</v>
      </c>
      <c r="F53" s="8" t="n">
        <v>1899.4</v>
      </c>
      <c r="H53" s="8" t="n">
        <v>1693.6</v>
      </c>
    </row>
    <row r="54" spans="1:9">
      <c r="A54" s="4" t="s">
        <v>34</v>
      </c>
      <c r="D54" s="8" t="n">
        <v>47.8</v>
      </c>
      <c r="F54" s="8" t="n">
        <v>44.5</v>
      </c>
      <c r="H54" s="8" t="n">
        <v>49.3</v>
      </c>
    </row>
    <row r="55" spans="1:9">
      <c r="A55" s="4" t="s">
        <v>35</v>
      </c>
      <c r="D55" s="8" t="n">
        <v>9.6</v>
      </c>
      <c r="F55" s="8" t="n">
        <v>3.6</v>
      </c>
      <c r="H55" s="8" t="n">
        <v>3.9</v>
      </c>
    </row>
    <row r="56" spans="1:9">
      <c r="A56" s="4" t="s">
        <v>36</v>
      </c>
      <c r="B56" s="4" t="s">
        <v>57</v>
      </c>
      <c r="D56" s="8" t="n">
        <v>2325.4</v>
      </c>
      <c r="F56" s="8" t="n">
        <v>1947.5</v>
      </c>
      <c r="H56" s="8" t="n">
        <v>1746.8</v>
      </c>
    </row>
    <row r="57" spans="1:9">
      <c r="A57" s="3" t="s">
        <v>1187</v>
      </c>
    </row>
    <row r="58" spans="1:9">
      <c r="A58" s="4" t="s">
        <v>1188</v>
      </c>
      <c r="B58" s="4" t="s">
        <v>45</v>
      </c>
      <c r="D58" s="8" t="n">
        <v>221.5</v>
      </c>
      <c r="E58" s="4" t="s">
        <v>1199</v>
      </c>
      <c r="F58" s="8" t="n">
        <v>328.3</v>
      </c>
      <c r="G58" s="4" t="s">
        <v>1200</v>
      </c>
      <c r="H58" s="8" t="n">
        <v>224.7</v>
      </c>
    </row>
    <row r="59" spans="1:9">
      <c r="A59" s="4" t="s">
        <v>1190</v>
      </c>
      <c r="D59" s="8" t="n">
        <v>48.2</v>
      </c>
    </row>
    <row r="60" spans="1:9">
      <c r="A60" s="4" t="s">
        <v>1201</v>
      </c>
      <c r="F60" s="8" t="n">
        <v>18.1</v>
      </c>
    </row>
    <row r="61" spans="1:9">
      <c r="A61" s="4" t="s">
        <v>588</v>
      </c>
    </row>
    <row r="62" spans="1:9">
      <c r="A62" s="3" t="s">
        <v>1186</v>
      </c>
    </row>
    <row r="63" spans="1:9">
      <c r="A63" s="4" t="s">
        <v>33</v>
      </c>
      <c r="D63" s="8" t="n">
        <v>1274.4</v>
      </c>
      <c r="F63" s="8" t="n">
        <v>1271.6</v>
      </c>
      <c r="H63" s="8" t="n">
        <v>1387.6</v>
      </c>
    </row>
    <row r="64" spans="1:9">
      <c r="A64" s="4" t="s">
        <v>34</v>
      </c>
      <c r="D64" s="8" t="n">
        <v>19.5</v>
      </c>
      <c r="F64" s="8" t="n">
        <v>20.3</v>
      </c>
      <c r="H64" s="5" t="n">
        <v>19</v>
      </c>
    </row>
    <row r="65" spans="1:9">
      <c r="A65" s="4" t="s">
        <v>35</v>
      </c>
      <c r="D65" s="8" t="n">
        <v>3.5</v>
      </c>
      <c r="F65" s="8" t="n">
        <v>3.9</v>
      </c>
      <c r="H65" s="8" t="n">
        <v>2.9</v>
      </c>
    </row>
    <row r="66" spans="1:9">
      <c r="A66" s="4" t="s">
        <v>36</v>
      </c>
      <c r="B66" s="4" t="s">
        <v>57</v>
      </c>
      <c r="D66" s="8" t="n">
        <v>1297.4</v>
      </c>
      <c r="F66" s="8" t="n">
        <v>1295.8</v>
      </c>
      <c r="H66" s="8" t="n">
        <v>1409.5</v>
      </c>
    </row>
    <row r="67" spans="1:9">
      <c r="A67" s="3" t="s">
        <v>1187</v>
      </c>
    </row>
    <row r="68" spans="1:9">
      <c r="A68" s="4" t="s">
        <v>1188</v>
      </c>
      <c r="B68" s="4" t="s">
        <v>45</v>
      </c>
      <c r="D68" s="8" t="n">
        <v>96.7</v>
      </c>
      <c r="F68" s="8" t="n">
        <v>90.2</v>
      </c>
      <c r="G68" s="4" t="s">
        <v>965</v>
      </c>
      <c r="H68" s="8" t="n">
        <v>90.40000000000001</v>
      </c>
      <c r="I68" s="4" t="s">
        <v>1202</v>
      </c>
    </row>
    <row r="69" spans="1:9">
      <c r="A69" s="4" t="s">
        <v>1189</v>
      </c>
      <c r="F69" s="8" t="n">
        <v>0.4</v>
      </c>
      <c r="H69" s="8" t="n">
        <v>8.1</v>
      </c>
    </row>
    <row r="70" spans="1:9">
      <c r="A70" s="4" t="s">
        <v>1203</v>
      </c>
      <c r="H70" s="8" t="n">
        <v>16.5</v>
      </c>
    </row>
    <row r="71" spans="1:9">
      <c r="A71" s="4" t="s">
        <v>589</v>
      </c>
    </row>
    <row r="72" spans="1:9">
      <c r="A72" s="3" t="s">
        <v>1186</v>
      </c>
    </row>
    <row r="73" spans="1:9">
      <c r="A73" s="4" t="s">
        <v>33</v>
      </c>
      <c r="D73" s="8" t="n">
        <v>258.5</v>
      </c>
      <c r="F73" s="8" t="n">
        <v>258.8</v>
      </c>
      <c r="H73" s="8" t="n">
        <v>316.3</v>
      </c>
    </row>
    <row r="74" spans="1:9">
      <c r="A74" s="4" t="s">
        <v>34</v>
      </c>
      <c r="D74" s="8" t="n">
        <v>3.7</v>
      </c>
      <c r="F74" s="8" t="n">
        <v>2.3</v>
      </c>
      <c r="H74" s="8" t="n">
        <v>2.2</v>
      </c>
    </row>
    <row r="75" spans="1:9">
      <c r="A75" s="4" t="s">
        <v>35</v>
      </c>
      <c r="D75" s="8" t="n">
        <v>0.4</v>
      </c>
      <c r="F75" s="8" t="n">
        <v>0.2</v>
      </c>
      <c r="H75" s="8" t="n">
        <v>0.2</v>
      </c>
    </row>
    <row r="76" spans="1:9">
      <c r="A76" s="4" t="s">
        <v>36</v>
      </c>
      <c r="B76" s="4" t="s">
        <v>57</v>
      </c>
      <c r="D76" s="8" t="n">
        <v>262.6</v>
      </c>
      <c r="F76" s="8" t="n">
        <v>261.3</v>
      </c>
      <c r="H76" s="8" t="n">
        <v>318.7</v>
      </c>
    </row>
    <row r="77" spans="1:9">
      <c r="A77" s="3" t="s">
        <v>1187</v>
      </c>
    </row>
    <row r="78" spans="1:9">
      <c r="A78" s="4" t="s">
        <v>1188</v>
      </c>
      <c r="B78" s="4" t="s">
        <v>45</v>
      </c>
      <c r="D78" s="8" t="n">
        <v>7.6</v>
      </c>
      <c r="F78" s="8" t="n">
        <v>8.800000000000001</v>
      </c>
      <c r="H78" s="8" t="n">
        <v>-3.4</v>
      </c>
      <c r="I78" s="4" t="s">
        <v>1204</v>
      </c>
    </row>
    <row r="79" spans="1:9">
      <c r="A79" s="4" t="s">
        <v>1205</v>
      </c>
    </row>
    <row r="80" spans="1:9">
      <c r="A80" s="3" t="s">
        <v>1187</v>
      </c>
    </row>
    <row r="81" spans="1:9">
      <c r="A81" s="4" t="s">
        <v>1188</v>
      </c>
      <c r="B81" s="4" t="s">
        <v>1206</v>
      </c>
      <c r="D81" s="8" t="n">
        <v>-200.9</v>
      </c>
      <c r="E81" s="4" t="s">
        <v>1207</v>
      </c>
      <c r="F81" s="8" t="n">
        <v>-107.4</v>
      </c>
      <c r="G81" s="4" t="s">
        <v>1208</v>
      </c>
      <c r="H81" s="8" t="n">
        <v>-138.1</v>
      </c>
      <c r="I81" s="4" t="s">
        <v>971</v>
      </c>
    </row>
    <row r="82" spans="1:9">
      <c r="A82" s="4" t="s">
        <v>1189</v>
      </c>
      <c r="F82" s="8" t="n">
        <v>6.6</v>
      </c>
      <c r="H82" s="8" t="n">
        <v>44.1</v>
      </c>
    </row>
    <row r="83" spans="1:9">
      <c r="A83" s="4" t="s">
        <v>127</v>
      </c>
      <c r="D83" s="8" t="n">
        <v>9.4</v>
      </c>
    </row>
    <row r="84" spans="1:9">
      <c r="A84" s="4" t="s">
        <v>126</v>
      </c>
      <c r="D84" s="8" t="n">
        <v>2.5</v>
      </c>
      <c r="F84" s="8" t="n">
        <v>-39.1</v>
      </c>
      <c r="H84" s="8" t="n">
        <v>-20.2</v>
      </c>
    </row>
    <row r="85" spans="1:9">
      <c r="A85" s="4" t="s">
        <v>41</v>
      </c>
      <c r="D85" s="7" t="n">
        <v>23.9</v>
      </c>
      <c r="F85" s="8" t="n">
        <v>15.8</v>
      </c>
    </row>
    <row r="86" spans="1:9">
      <c r="A86" s="4" t="s">
        <v>1209</v>
      </c>
    </row>
    <row r="87" spans="1:9">
      <c r="A87" s="3" t="s">
        <v>1184</v>
      </c>
    </row>
    <row r="88" spans="1:9">
      <c r="A88" s="4" t="s">
        <v>1210</v>
      </c>
      <c r="D88" s="4" t="s">
        <v>511</v>
      </c>
    </row>
    <row r="89" spans="1:9">
      <c r="A89" s="4" t="s">
        <v>1211</v>
      </c>
    </row>
    <row r="90" spans="1:9">
      <c r="A90" s="3" t="s">
        <v>1187</v>
      </c>
    </row>
    <row r="91" spans="1:9">
      <c r="A91" s="4" t="s">
        <v>1198</v>
      </c>
      <c r="D91" s="7" t="n">
        <v>54.2</v>
      </c>
    </row>
    <row r="92" spans="1:9">
      <c r="A92" s="4" t="s">
        <v>1212</v>
      </c>
    </row>
    <row r="93" spans="1:9">
      <c r="A93" s="3" t="s">
        <v>1187</v>
      </c>
    </row>
    <row r="94" spans="1:9">
      <c r="A94" s="4" t="s">
        <v>1198</v>
      </c>
      <c r="D94" s="8" t="n">
        <v>31.3</v>
      </c>
    </row>
    <row r="95" spans="1:9">
      <c r="A95" s="4" t="s">
        <v>1213</v>
      </c>
    </row>
    <row r="96" spans="1:9">
      <c r="A96" s="3" t="s">
        <v>1187</v>
      </c>
    </row>
    <row r="97" spans="1:9">
      <c r="A97" s="4" t="s">
        <v>1198</v>
      </c>
      <c r="D97" s="8" t="n">
        <v>22.9</v>
      </c>
    </row>
    <row r="98" spans="1:9">
      <c r="A98" s="4" t="s">
        <v>557</v>
      </c>
    </row>
    <row r="99" spans="1:9">
      <c r="A99" s="3" t="s">
        <v>1187</v>
      </c>
    </row>
    <row r="100" spans="1:9">
      <c r="A100" s="4" t="s">
        <v>1191</v>
      </c>
      <c r="F100" s="8" t="n">
        <v>81.8</v>
      </c>
    </row>
    <row r="101" spans="1:9">
      <c r="A101" s="4" t="s">
        <v>1214</v>
      </c>
    </row>
    <row r="102" spans="1:9">
      <c r="A102" s="3" t="s">
        <v>1187</v>
      </c>
    </row>
    <row r="103" spans="1:9">
      <c r="A103" s="4" t="s">
        <v>1191</v>
      </c>
      <c r="F103" s="8" t="n">
        <v>81.8</v>
      </c>
    </row>
    <row r="104" spans="1:9">
      <c r="A104" s="4" t="s">
        <v>1215</v>
      </c>
    </row>
    <row r="105" spans="1:9">
      <c r="A105" s="3" t="s">
        <v>1187</v>
      </c>
    </row>
    <row r="106" spans="1:9">
      <c r="A106" s="4" t="s">
        <v>1203</v>
      </c>
      <c r="D106" s="5" t="n">
        <v>8</v>
      </c>
    </row>
    <row r="107" spans="1:9">
      <c r="A107" s="4" t="s">
        <v>1216</v>
      </c>
      <c r="D107" s="8" t="n">
        <v>3.1</v>
      </c>
    </row>
    <row r="108" spans="1:9">
      <c r="A108" s="4" t="s">
        <v>1217</v>
      </c>
    </row>
    <row r="109" spans="1:9">
      <c r="A109" s="3" t="s">
        <v>1187</v>
      </c>
    </row>
    <row r="110" spans="1:9">
      <c r="A110" s="4" t="s">
        <v>1203</v>
      </c>
      <c r="H110" s="7" t="n">
        <v>10.3</v>
      </c>
    </row>
    <row r="111" spans="1:9">
      <c r="A111" s="4" t="s">
        <v>1218</v>
      </c>
    </row>
    <row r="112" spans="1:9">
      <c r="A112" s="3" t="s">
        <v>1187</v>
      </c>
    </row>
    <row r="113" spans="1:9">
      <c r="A113" s="4" t="s">
        <v>610</v>
      </c>
      <c r="D113" s="7" t="n">
        <v>26.9</v>
      </c>
    </row>
    <row r="114" spans="1:9">
      <c r="A114" s="4" t="s">
        <v>1219</v>
      </c>
      <c r="F114" s="8" t="n">
        <v>76.90000000000001</v>
      </c>
    </row>
    <row r="115" spans="1:9">
      <c r="A115" s="4" t="s">
        <v>1220</v>
      </c>
    </row>
    <row r="116" spans="1:9">
      <c r="A116" s="3" t="s">
        <v>1187</v>
      </c>
    </row>
    <row r="117" spans="1:9">
      <c r="A117" s="4" t="s">
        <v>128</v>
      </c>
      <c r="C117" s="7" t="n">
        <v>153.1</v>
      </c>
    </row>
    <row r="118" spans="1:9">
      <c r="A118" s="4" t="s">
        <v>1221</v>
      </c>
    </row>
    <row r="119" spans="1:9">
      <c r="A119" s="3" t="s">
        <v>1187</v>
      </c>
    </row>
    <row r="120" spans="1:9">
      <c r="A120" s="4" t="s">
        <v>128</v>
      </c>
      <c r="F120" s="8" t="n">
        <v>153.1</v>
      </c>
    </row>
    <row r="121" spans="1:9">
      <c r="A121" s="4" t="s">
        <v>1222</v>
      </c>
      <c r="F121" s="7" t="n">
        <v>5.9</v>
      </c>
    </row>
    <row r="122" spans="1:9"/>
    <row r="123" spans="1:9">
      <c r="A123" s="4" t="s">
        <v>55</v>
      </c>
      <c r="B123" s="4" t="s">
        <v>56</v>
      </c>
    </row>
    <row r="124" spans="1:9">
      <c r="A124" s="4" t="s">
        <v>57</v>
      </c>
      <c r="B124" s="4" t="s">
        <v>58</v>
      </c>
    </row>
    <row r="125" spans="1:9">
      <c r="A125" s="4" t="s">
        <v>45</v>
      </c>
      <c r="B125" s="4" t="s">
        <v>59</v>
      </c>
    </row>
    <row r="126" spans="1:9">
      <c r="A126" s="4" t="s">
        <v>965</v>
      </c>
      <c r="B126" s="4" t="s">
        <v>1223</v>
      </c>
    </row>
    <row r="127" spans="1:9">
      <c r="A127" s="4" t="s">
        <v>967</v>
      </c>
      <c r="B127" s="4" t="s">
        <v>1224</v>
      </c>
    </row>
    <row r="128" spans="1:9">
      <c r="A128" s="4" t="s">
        <v>969</v>
      </c>
      <c r="B128" s="4" t="s">
        <v>1225</v>
      </c>
    </row>
    <row r="129" spans="1:9">
      <c r="A129" s="4" t="s">
        <v>971</v>
      </c>
      <c r="B129" s="4" t="s">
        <v>1226</v>
      </c>
    </row>
    <row r="130" spans="1:9">
      <c r="A130" s="4" t="s">
        <v>973</v>
      </c>
      <c r="B130" s="4" t="s">
        <v>1227</v>
      </c>
    </row>
    <row r="131" spans="1:9">
      <c r="A131" s="4" t="s">
        <v>1228</v>
      </c>
      <c r="B131" s="4" t="s">
        <v>1229</v>
      </c>
    </row>
    <row r="132" spans="1:9">
      <c r="A132" s="4" t="s">
        <v>1230</v>
      </c>
      <c r="B132" s="4" t="s">
        <v>1231</v>
      </c>
    </row>
    <row r="133" spans="1:9">
      <c r="A133" s="4" t="s">
        <v>1196</v>
      </c>
      <c r="B133" s="4" t="s">
        <v>1232</v>
      </c>
    </row>
    <row r="134" spans="1:9">
      <c r="A134" s="4" t="s">
        <v>1233</v>
      </c>
      <c r="B134" s="4" t="s">
        <v>1234</v>
      </c>
    </row>
    <row r="135" spans="1:9">
      <c r="A135" s="4" t="s">
        <v>1235</v>
      </c>
      <c r="B135" s="4" t="s">
        <v>1236</v>
      </c>
    </row>
    <row r="136" spans="1:9">
      <c r="A136" s="4" t="s">
        <v>1237</v>
      </c>
      <c r="B136" s="4" t="s">
        <v>1238</v>
      </c>
    </row>
    <row r="137" spans="1:9">
      <c r="A137" s="4" t="s">
        <v>1239</v>
      </c>
      <c r="B137" s="4" t="s">
        <v>1240</v>
      </c>
    </row>
    <row r="138" spans="1:9">
      <c r="A138" s="4" t="s">
        <v>1204</v>
      </c>
      <c r="B138" s="4" t="s">
        <v>1241</v>
      </c>
    </row>
    <row r="139" spans="1:9">
      <c r="A139" s="4" t="s">
        <v>1242</v>
      </c>
      <c r="B139" s="4" t="s">
        <v>1243</v>
      </c>
    </row>
    <row r="140" spans="1:9">
      <c r="A140" s="4" t="s">
        <v>1244</v>
      </c>
      <c r="B140" s="4" t="s">
        <v>1245</v>
      </c>
    </row>
    <row r="141" spans="1:9">
      <c r="A141" s="4" t="s">
        <v>1246</v>
      </c>
      <c r="B141" s="4" t="s">
        <v>1247</v>
      </c>
    </row>
    <row r="142" spans="1:9">
      <c r="A142" s="4" t="s">
        <v>1248</v>
      </c>
      <c r="B142" s="4" t="s">
        <v>1249</v>
      </c>
    </row>
    <row r="143" spans="1:9">
      <c r="A143" s="4" t="s">
        <v>1250</v>
      </c>
      <c r="B143" s="4" t="s">
        <v>1251</v>
      </c>
    </row>
  </sheetData>
  <mergeCells count="26">
    <mergeCell ref="A1:B1"/>
    <mergeCell ref="D1:E1"/>
    <mergeCell ref="F1:G1"/>
    <mergeCell ref="H1:I1"/>
    <mergeCell ref="A122:H122"/>
    <mergeCell ref="B123:H123"/>
    <mergeCell ref="B124:H124"/>
    <mergeCell ref="B125:H125"/>
    <mergeCell ref="B126:H126"/>
    <mergeCell ref="B127:H127"/>
    <mergeCell ref="B128:H128"/>
    <mergeCell ref="B129:H129"/>
    <mergeCell ref="B130:H130"/>
    <mergeCell ref="B131:H131"/>
    <mergeCell ref="B132:H132"/>
    <mergeCell ref="B133:H133"/>
    <mergeCell ref="B134:H134"/>
    <mergeCell ref="B135:H135"/>
    <mergeCell ref="B136:H136"/>
    <mergeCell ref="B137:H137"/>
    <mergeCell ref="B138:H138"/>
    <mergeCell ref="B139:H139"/>
    <mergeCell ref="B140:H140"/>
    <mergeCell ref="B141:H141"/>
    <mergeCell ref="B142:H142"/>
    <mergeCell ref="B143:H14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5"/>
    <col customWidth="1" max="7" min="7" width="14"/>
  </cols>
  <sheetData>
    <row r="1" spans="1:7">
      <c r="A1" s="1" t="s">
        <v>1252</v>
      </c>
      <c r="C1" s="2" t="s">
        <v>1</v>
      </c>
    </row>
    <row r="2" spans="1:7">
      <c r="C2" s="2" t="s">
        <v>2</v>
      </c>
      <c r="E2" s="2" t="s">
        <v>30</v>
      </c>
      <c r="G2" s="2" t="s">
        <v>31</v>
      </c>
    </row>
    <row r="3" spans="1:7">
      <c r="A3" s="3" t="s">
        <v>1184</v>
      </c>
    </row>
    <row r="4" spans="1:7">
      <c r="A4" s="4" t="s">
        <v>1253</v>
      </c>
      <c r="B4" s="4" t="s">
        <v>55</v>
      </c>
      <c r="C4" s="7" t="n">
        <v>11885.7</v>
      </c>
      <c r="E4" s="7" t="n">
        <v>11067.9</v>
      </c>
      <c r="G4" s="7" t="n">
        <v>10673.8</v>
      </c>
    </row>
    <row r="5" spans="1:7">
      <c r="A5" s="4" t="s">
        <v>1254</v>
      </c>
      <c r="C5" s="8" t="n">
        <v>324.9</v>
      </c>
      <c r="E5" s="8" t="n">
        <v>321.8</v>
      </c>
      <c r="G5" s="8" t="n">
        <v>257.4</v>
      </c>
    </row>
    <row r="6" spans="1:7">
      <c r="A6" s="4" t="s">
        <v>1255</v>
      </c>
      <c r="B6" s="4" t="s">
        <v>57</v>
      </c>
      <c r="C6" s="8" t="n">
        <v>364.4</v>
      </c>
      <c r="E6" s="8" t="n">
        <v>257.7</v>
      </c>
      <c r="G6" s="8" t="n">
        <v>271.3</v>
      </c>
    </row>
    <row r="7" spans="1:7">
      <c r="A7" s="4" t="s">
        <v>1256</v>
      </c>
      <c r="C7" s="8" t="n">
        <v>41.9</v>
      </c>
      <c r="E7" s="8" t="n">
        <v>35.6</v>
      </c>
      <c r="G7" s="8" t="n">
        <v>24.5</v>
      </c>
    </row>
    <row r="8" spans="1:7">
      <c r="A8" s="4" t="s">
        <v>524</v>
      </c>
      <c r="B8" s="4" t="s">
        <v>45</v>
      </c>
      <c r="C8" s="8" t="n">
        <v>899.8</v>
      </c>
      <c r="E8" s="8" t="n">
        <v>759.9</v>
      </c>
      <c r="G8" s="8" t="n">
        <v>744.6</v>
      </c>
    </row>
    <row r="9" spans="1:7">
      <c r="A9" s="4" t="s">
        <v>36</v>
      </c>
      <c r="B9" s="4" t="s">
        <v>1257</v>
      </c>
      <c r="C9" s="8" t="n">
        <v>8914.799999999999</v>
      </c>
      <c r="E9" s="8" t="n">
        <v>8203.1</v>
      </c>
      <c r="G9" s="8" t="n">
        <v>8020.3</v>
      </c>
    </row>
    <row r="10" spans="1:7">
      <c r="A10" s="4" t="s">
        <v>584</v>
      </c>
    </row>
    <row r="11" spans="1:7">
      <c r="A11" s="3" t="s">
        <v>1184</v>
      </c>
    </row>
    <row r="12" spans="1:7">
      <c r="A12" s="4" t="s">
        <v>1253</v>
      </c>
      <c r="C12" s="8" t="n">
        <v>1836.9</v>
      </c>
      <c r="E12" s="8" t="n">
        <v>1752.1</v>
      </c>
      <c r="F12" s="4" t="s">
        <v>969</v>
      </c>
      <c r="G12" s="8" t="n">
        <v>1935.7</v>
      </c>
    </row>
    <row r="13" spans="1:7">
      <c r="A13" s="4" t="s">
        <v>1254</v>
      </c>
      <c r="C13" s="8" t="n">
        <v>43.8</v>
      </c>
      <c r="E13" s="8" t="n">
        <v>47.6</v>
      </c>
      <c r="G13" s="8" t="n">
        <v>43.3</v>
      </c>
    </row>
    <row r="14" spans="1:7">
      <c r="A14" s="4" t="s">
        <v>1255</v>
      </c>
      <c r="C14" s="8" t="n">
        <v>36.8</v>
      </c>
      <c r="E14" s="8" t="n">
        <v>39.3</v>
      </c>
      <c r="G14" s="8" t="n">
        <v>55.1</v>
      </c>
    </row>
    <row r="15" spans="1:7">
      <c r="A15" s="4" t="s">
        <v>36</v>
      </c>
      <c r="B15" s="4" t="s">
        <v>967</v>
      </c>
      <c r="C15" s="8" t="n">
        <v>1707.8</v>
      </c>
      <c r="E15" s="8" t="n">
        <v>1689.9</v>
      </c>
      <c r="G15" s="8" t="n">
        <v>1634.7</v>
      </c>
    </row>
    <row r="16" spans="1:7">
      <c r="A16" s="4" t="s">
        <v>585</v>
      </c>
    </row>
    <row r="17" spans="1:7">
      <c r="A17" s="3" t="s">
        <v>1184</v>
      </c>
    </row>
    <row r="18" spans="1:7">
      <c r="A18" s="4" t="s">
        <v>1253</v>
      </c>
      <c r="C18" s="5" t="n">
        <v>3138</v>
      </c>
      <c r="E18" s="5" t="n">
        <v>2821</v>
      </c>
      <c r="G18" s="8" t="n">
        <v>2752.8</v>
      </c>
    </row>
    <row r="19" spans="1:7">
      <c r="A19" s="4" t="s">
        <v>1254</v>
      </c>
      <c r="C19" s="8" t="n">
        <v>83.09999999999999</v>
      </c>
      <c r="E19" s="8" t="n">
        <v>70.5</v>
      </c>
      <c r="G19" s="8" t="n">
        <v>61.1</v>
      </c>
    </row>
    <row r="20" spans="1:7">
      <c r="A20" s="4" t="s">
        <v>1255</v>
      </c>
      <c r="C20" s="8" t="n">
        <v>96.59999999999999</v>
      </c>
      <c r="E20" s="8" t="n">
        <v>79.5</v>
      </c>
      <c r="G20" s="8" t="n">
        <v>70.59999999999999</v>
      </c>
    </row>
    <row r="21" spans="1:7">
      <c r="A21" s="4" t="s">
        <v>36</v>
      </c>
      <c r="B21" s="4" t="s">
        <v>967</v>
      </c>
      <c r="C21" s="8" t="n">
        <v>1753.8</v>
      </c>
      <c r="E21" s="8" t="n">
        <v>1445.3</v>
      </c>
      <c r="G21" s="8" t="n">
        <v>1287.9</v>
      </c>
    </row>
    <row r="22" spans="1:7">
      <c r="A22" s="4" t="s">
        <v>586</v>
      </c>
    </row>
    <row r="23" spans="1:7">
      <c r="A23" s="3" t="s">
        <v>1184</v>
      </c>
    </row>
    <row r="24" spans="1:7">
      <c r="A24" s="4" t="s">
        <v>1253</v>
      </c>
      <c r="C24" s="8" t="n">
        <v>1276.5</v>
      </c>
      <c r="E24" s="8" t="n">
        <v>1229.8</v>
      </c>
      <c r="G24" s="8" t="n">
        <v>1222.8</v>
      </c>
    </row>
    <row r="25" spans="1:7">
      <c r="A25" s="4" t="s">
        <v>1254</v>
      </c>
      <c r="C25" s="8" t="n">
        <v>45.1</v>
      </c>
      <c r="E25" s="8" t="n">
        <v>35.3</v>
      </c>
      <c r="G25" s="8" t="n">
        <v>35.4</v>
      </c>
    </row>
    <row r="26" spans="1:7">
      <c r="A26" s="4" t="s">
        <v>1255</v>
      </c>
      <c r="C26" s="5" t="n">
        <v>82</v>
      </c>
      <c r="D26" s="4" t="s">
        <v>971</v>
      </c>
      <c r="E26" s="8" t="n">
        <v>26.9</v>
      </c>
      <c r="G26" s="8" t="n">
        <v>36.1</v>
      </c>
    </row>
    <row r="27" spans="1:7">
      <c r="A27" s="4" t="s">
        <v>36</v>
      </c>
      <c r="B27" s="4" t="s">
        <v>967</v>
      </c>
      <c r="C27" s="8" t="n">
        <v>1567.8</v>
      </c>
      <c r="E27" s="8" t="n">
        <v>1563.3</v>
      </c>
      <c r="G27" s="8" t="n">
        <v>1622.7</v>
      </c>
    </row>
    <row r="28" spans="1:7">
      <c r="A28" s="4" t="s">
        <v>587</v>
      </c>
    </row>
    <row r="29" spans="1:7">
      <c r="A29" s="3" t="s">
        <v>1184</v>
      </c>
    </row>
    <row r="30" spans="1:7">
      <c r="A30" s="4" t="s">
        <v>1253</v>
      </c>
      <c r="C30" s="8" t="n">
        <v>4047.3</v>
      </c>
      <c r="E30" s="8" t="n">
        <v>3481.3</v>
      </c>
      <c r="F30" s="4" t="s">
        <v>973</v>
      </c>
      <c r="G30" s="8" t="n">
        <v>3213.1</v>
      </c>
    </row>
    <row r="31" spans="1:7">
      <c r="A31" s="4" t="s">
        <v>1254</v>
      </c>
      <c r="C31" s="8" t="n">
        <v>124.5</v>
      </c>
      <c r="D31" s="4" t="s">
        <v>1228</v>
      </c>
      <c r="E31" s="8" t="n">
        <v>139.2</v>
      </c>
      <c r="F31" s="4" t="s">
        <v>1228</v>
      </c>
      <c r="G31" s="5" t="n">
        <v>87</v>
      </c>
    </row>
    <row r="32" spans="1:7">
      <c r="A32" s="4" t="s">
        <v>1255</v>
      </c>
      <c r="C32" s="8" t="n">
        <v>126.7</v>
      </c>
      <c r="E32" s="5" t="n">
        <v>82</v>
      </c>
      <c r="G32" s="8" t="n">
        <v>83.2</v>
      </c>
    </row>
    <row r="33" spans="1:7">
      <c r="A33" s="4" t="s">
        <v>36</v>
      </c>
      <c r="B33" s="4" t="s">
        <v>967</v>
      </c>
      <c r="C33" s="8" t="n">
        <v>2325.4</v>
      </c>
      <c r="E33" s="8" t="n">
        <v>1947.5</v>
      </c>
      <c r="G33" s="8" t="n">
        <v>1746.8</v>
      </c>
    </row>
    <row r="34" spans="1:7">
      <c r="A34" s="4" t="s">
        <v>588</v>
      </c>
    </row>
    <row r="35" spans="1:7">
      <c r="A35" s="3" t="s">
        <v>1184</v>
      </c>
    </row>
    <row r="36" spans="1:7">
      <c r="A36" s="4" t="s">
        <v>1253</v>
      </c>
      <c r="C36" s="8" t="n">
        <v>1123.5</v>
      </c>
      <c r="E36" s="8" t="n">
        <v>1203.5</v>
      </c>
      <c r="G36" s="5" t="n">
        <v>1297</v>
      </c>
    </row>
    <row r="37" spans="1:7">
      <c r="A37" s="4" t="s">
        <v>1254</v>
      </c>
      <c r="C37" s="8" t="n">
        <v>14.3</v>
      </c>
      <c r="E37" s="8" t="n">
        <v>15.6</v>
      </c>
      <c r="G37" s="8" t="n">
        <v>15.3</v>
      </c>
    </row>
    <row r="38" spans="1:7">
      <c r="A38" s="4" t="s">
        <v>1255</v>
      </c>
      <c r="C38" s="5" t="n">
        <v>8</v>
      </c>
      <c r="E38" s="8" t="n">
        <v>14.1</v>
      </c>
      <c r="G38" s="8" t="n">
        <v>14.6</v>
      </c>
    </row>
    <row r="39" spans="1:7">
      <c r="A39" s="4" t="s">
        <v>36</v>
      </c>
      <c r="B39" s="4" t="s">
        <v>967</v>
      </c>
      <c r="C39" s="8" t="n">
        <v>1297.4</v>
      </c>
      <c r="E39" s="8" t="n">
        <v>1295.8</v>
      </c>
      <c r="G39" s="8" t="n">
        <v>1409.5</v>
      </c>
    </row>
    <row r="40" spans="1:7">
      <c r="A40" s="4" t="s">
        <v>589</v>
      </c>
    </row>
    <row r="41" spans="1:7">
      <c r="A41" s="3" t="s">
        <v>1184</v>
      </c>
    </row>
    <row r="42" spans="1:7">
      <c r="A42" s="4" t="s">
        <v>1253</v>
      </c>
      <c r="C42" s="8" t="n">
        <v>81.59999999999999</v>
      </c>
      <c r="E42" s="8" t="n">
        <v>75.5</v>
      </c>
      <c r="G42" s="8" t="n">
        <v>76.09999999999999</v>
      </c>
    </row>
    <row r="43" spans="1:7">
      <c r="A43" s="4" t="s">
        <v>1254</v>
      </c>
      <c r="C43" s="8" t="n">
        <v>5.3</v>
      </c>
      <c r="E43" s="8" t="n">
        <v>5.4</v>
      </c>
      <c r="G43" s="8" t="n">
        <v>5.2</v>
      </c>
    </row>
    <row r="44" spans="1:7">
      <c r="A44" s="4" t="s">
        <v>1255</v>
      </c>
      <c r="C44" s="8" t="n">
        <v>4.2</v>
      </c>
      <c r="E44" s="5" t="n">
        <v>7</v>
      </c>
      <c r="G44" s="8" t="n">
        <v>4.4</v>
      </c>
    </row>
    <row r="45" spans="1:7">
      <c r="A45" s="4" t="s">
        <v>36</v>
      </c>
      <c r="B45" s="4" t="s">
        <v>967</v>
      </c>
      <c r="C45" s="8" t="n">
        <v>262.6</v>
      </c>
      <c r="E45" s="8" t="n">
        <v>261.3</v>
      </c>
      <c r="G45" s="8" t="n">
        <v>318.7</v>
      </c>
    </row>
    <row r="46" spans="1:7">
      <c r="A46" s="4" t="s">
        <v>1205</v>
      </c>
    </row>
    <row r="47" spans="1:7">
      <c r="A47" s="3" t="s">
        <v>1184</v>
      </c>
    </row>
    <row r="48" spans="1:7">
      <c r="A48" s="4" t="s">
        <v>1253</v>
      </c>
      <c r="C48" s="8" t="n">
        <v>381.9</v>
      </c>
      <c r="D48" s="4" t="s">
        <v>1230</v>
      </c>
      <c r="E48" s="8" t="n">
        <v>504.7</v>
      </c>
      <c r="F48" s="4" t="s">
        <v>1230</v>
      </c>
      <c r="G48" s="8" t="n">
        <v>176.3</v>
      </c>
    </row>
    <row r="49" spans="1:7">
      <c r="A49" s="4" t="s">
        <v>1254</v>
      </c>
      <c r="C49" s="8" t="n">
        <v>8.800000000000001</v>
      </c>
      <c r="E49" s="8" t="n">
        <v>8.199999999999999</v>
      </c>
      <c r="G49" s="8" t="n">
        <v>10.1</v>
      </c>
    </row>
    <row r="50" spans="1:7">
      <c r="A50" s="4" t="s">
        <v>1255</v>
      </c>
      <c r="C50" s="8" t="n">
        <v>10.1</v>
      </c>
      <c r="E50" s="8" t="n">
        <v>8.9</v>
      </c>
      <c r="G50" s="8" t="n">
        <v>7.3</v>
      </c>
    </row>
    <row r="51" spans="1:7">
      <c r="A51" s="4" t="s">
        <v>1258</v>
      </c>
    </row>
    <row r="52" spans="1:7">
      <c r="A52" s="3" t="s">
        <v>1184</v>
      </c>
    </row>
    <row r="53" spans="1:7">
      <c r="A53" s="4" t="s">
        <v>524</v>
      </c>
      <c r="C53" s="8" t="n">
        <v>449.2</v>
      </c>
      <c r="E53" s="8" t="n">
        <v>412.8</v>
      </c>
      <c r="G53" s="8" t="n">
        <v>419.1</v>
      </c>
    </row>
    <row r="54" spans="1:7">
      <c r="A54" s="4" t="s">
        <v>36</v>
      </c>
      <c r="C54" s="8" t="n">
        <v>4290.1</v>
      </c>
      <c r="E54" s="8" t="n">
        <v>4226.6</v>
      </c>
      <c r="G54" s="8" t="n">
        <v>4406.2</v>
      </c>
    </row>
    <row r="55" spans="1:7">
      <c r="A55" s="4" t="s">
        <v>1259</v>
      </c>
    </row>
    <row r="56" spans="1:7">
      <c r="A56" s="3" t="s">
        <v>1184</v>
      </c>
    </row>
    <row r="57" spans="1:7">
      <c r="A57" s="4" t="s">
        <v>524</v>
      </c>
      <c r="C57" s="5" t="n">
        <v>30</v>
      </c>
      <c r="E57" s="5" t="n">
        <v>31</v>
      </c>
      <c r="G57" s="8" t="n">
        <v>31.8</v>
      </c>
    </row>
    <row r="58" spans="1:7">
      <c r="A58" s="4" t="s">
        <v>36</v>
      </c>
      <c r="C58" s="8" t="n">
        <v>512.2</v>
      </c>
      <c r="E58" s="8" t="n">
        <v>484.5</v>
      </c>
      <c r="G58" s="8" t="n">
        <v>454.2</v>
      </c>
    </row>
    <row r="59" spans="1:7">
      <c r="A59" s="4" t="s">
        <v>1260</v>
      </c>
    </row>
    <row r="60" spans="1:7">
      <c r="A60" s="3" t="s">
        <v>1184</v>
      </c>
    </row>
    <row r="61" spans="1:7">
      <c r="A61" s="4" t="s">
        <v>524</v>
      </c>
      <c r="C61" s="8" t="n">
        <v>325.5</v>
      </c>
      <c r="E61" s="8" t="n">
        <v>230.5</v>
      </c>
      <c r="G61" s="8" t="n">
        <v>221.6</v>
      </c>
    </row>
    <row r="62" spans="1:7">
      <c r="A62" s="4" t="s">
        <v>36</v>
      </c>
      <c r="C62" s="8" t="n">
        <v>2907.2</v>
      </c>
      <c r="E62" s="8" t="n">
        <v>2372.7</v>
      </c>
      <c r="G62" s="8" t="n">
        <v>2130.8</v>
      </c>
    </row>
    <row r="63" spans="1:7">
      <c r="A63" s="4" t="s">
        <v>1261</v>
      </c>
    </row>
    <row r="64" spans="1:7">
      <c r="A64" s="3" t="s">
        <v>1184</v>
      </c>
    </row>
    <row r="65" spans="1:7">
      <c r="A65" s="4" t="s">
        <v>524</v>
      </c>
      <c r="C65" s="8" t="n">
        <v>73.8</v>
      </c>
      <c r="E65" s="8" t="n">
        <v>66.8</v>
      </c>
      <c r="F65" s="4" t="s">
        <v>1196</v>
      </c>
      <c r="G65" s="8" t="n">
        <v>57.9</v>
      </c>
    </row>
    <row r="66" spans="1:7">
      <c r="A66" s="4" t="s">
        <v>36</v>
      </c>
      <c r="C66" s="8" t="n">
        <v>1059.3</v>
      </c>
      <c r="E66" s="8" t="n">
        <v>910.4</v>
      </c>
      <c r="F66" s="4" t="s">
        <v>1233</v>
      </c>
      <c r="G66" s="8" t="n">
        <v>785.3</v>
      </c>
    </row>
    <row r="67" spans="1:7">
      <c r="A67" s="4" t="s">
        <v>1262</v>
      </c>
    </row>
    <row r="68" spans="1:7">
      <c r="A68" s="3" t="s">
        <v>1184</v>
      </c>
    </row>
    <row r="69" spans="1:7">
      <c r="A69" s="4" t="s">
        <v>524</v>
      </c>
      <c r="C69" s="8" t="n">
        <v>21.3</v>
      </c>
      <c r="E69" s="8" t="n">
        <v>18.8</v>
      </c>
      <c r="G69" s="8" t="n">
        <v>14.2</v>
      </c>
    </row>
    <row r="70" spans="1:7">
      <c r="A70" s="4" t="s">
        <v>36</v>
      </c>
      <c r="C70" s="5" t="n">
        <v>146</v>
      </c>
      <c r="D70" s="4" t="s">
        <v>1235</v>
      </c>
      <c r="E70" s="8" t="n">
        <v>208.9</v>
      </c>
      <c r="F70" s="4" t="s">
        <v>1235</v>
      </c>
      <c r="G70" s="7" t="n">
        <v>243.8</v>
      </c>
    </row>
    <row r="71" spans="1:7">
      <c r="A71" s="4" t="s">
        <v>557</v>
      </c>
    </row>
    <row r="72" spans="1:7">
      <c r="A72" s="3" t="s">
        <v>1184</v>
      </c>
    </row>
    <row r="73" spans="1:7">
      <c r="A73" s="4" t="s">
        <v>1263</v>
      </c>
      <c r="E73" s="8" t="n">
        <v>-125.6</v>
      </c>
    </row>
    <row r="74" spans="1:7">
      <c r="A74" s="4" t="s">
        <v>492</v>
      </c>
    </row>
    <row r="75" spans="1:7">
      <c r="A75" s="3" t="s">
        <v>1184</v>
      </c>
    </row>
    <row r="76" spans="1:7">
      <c r="A76" s="4" t="s">
        <v>1263</v>
      </c>
      <c r="E76" s="8" t="n">
        <v>387.3</v>
      </c>
    </row>
    <row r="77" spans="1:7">
      <c r="A77" s="4" t="s">
        <v>1264</v>
      </c>
      <c r="C77" s="7" t="n">
        <v>26.8</v>
      </c>
      <c r="E77" s="7" t="n">
        <v>47.1</v>
      </c>
    </row>
    <row r="78" spans="1:7"/>
    <row r="79" spans="1:7">
      <c r="A79" s="4" t="s">
        <v>55</v>
      </c>
      <c r="B79" s="4" t="s">
        <v>106</v>
      </c>
    </row>
    <row r="80" spans="1:7">
      <c r="A80" s="4" t="s">
        <v>57</v>
      </c>
      <c r="B80" s="4" t="s">
        <v>1265</v>
      </c>
    </row>
    <row r="81" spans="1:7">
      <c r="A81" s="4" t="s">
        <v>45</v>
      </c>
      <c r="B81" s="4" t="s">
        <v>105</v>
      </c>
    </row>
    <row r="82" spans="1:7">
      <c r="A82" s="4" t="s">
        <v>965</v>
      </c>
      <c r="B82" s="4" t="s">
        <v>56</v>
      </c>
    </row>
    <row r="83" spans="1:7">
      <c r="A83" s="4" t="s">
        <v>967</v>
      </c>
      <c r="B83" s="4" t="s">
        <v>58</v>
      </c>
    </row>
    <row r="84" spans="1:7">
      <c r="A84" s="4" t="s">
        <v>969</v>
      </c>
      <c r="B84" s="4" t="s">
        <v>1266</v>
      </c>
    </row>
    <row r="85" spans="1:7">
      <c r="A85" s="4" t="s">
        <v>971</v>
      </c>
      <c r="B85" s="4" t="s">
        <v>1267</v>
      </c>
    </row>
    <row r="86" spans="1:7">
      <c r="A86" s="4" t="s">
        <v>973</v>
      </c>
      <c r="B86" s="4" t="s">
        <v>1268</v>
      </c>
    </row>
    <row r="87" spans="1:7">
      <c r="A87" s="4" t="s">
        <v>1228</v>
      </c>
      <c r="B87" s="4" t="s">
        <v>1269</v>
      </c>
    </row>
    <row r="88" spans="1:7">
      <c r="A88" s="4" t="s">
        <v>1230</v>
      </c>
      <c r="B88" s="4" t="s">
        <v>1270</v>
      </c>
    </row>
    <row r="89" spans="1:7">
      <c r="A89" s="4" t="s">
        <v>1196</v>
      </c>
      <c r="B89" s="4" t="s">
        <v>1271</v>
      </c>
    </row>
    <row r="90" spans="1:7">
      <c r="A90" s="4" t="s">
        <v>1233</v>
      </c>
      <c r="B90" s="4" t="s">
        <v>1272</v>
      </c>
    </row>
    <row r="91" spans="1:7">
      <c r="A91" s="4" t="s">
        <v>1235</v>
      </c>
      <c r="B91" s="4" t="s">
        <v>1273</v>
      </c>
    </row>
  </sheetData>
  <mergeCells count="18">
    <mergeCell ref="A1:B2"/>
    <mergeCell ref="C1:G1"/>
    <mergeCell ref="C2:D2"/>
    <mergeCell ref="E2:F2"/>
    <mergeCell ref="A78:F78"/>
    <mergeCell ref="B79:F79"/>
    <mergeCell ref="B80:F80"/>
    <mergeCell ref="B81:F81"/>
    <mergeCell ref="B82:F82"/>
    <mergeCell ref="B83:F83"/>
    <mergeCell ref="B84:F84"/>
    <mergeCell ref="B85:F85"/>
    <mergeCell ref="B86:F86"/>
    <mergeCell ref="B87:F87"/>
    <mergeCell ref="B88:F88"/>
    <mergeCell ref="B89:F89"/>
    <mergeCell ref="B90:F90"/>
    <mergeCell ref="B91:F9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74</v>
      </c>
      <c r="B1" s="2" t="s">
        <v>1</v>
      </c>
    </row>
    <row r="2" spans="1:4">
      <c r="B2" s="2" t="s">
        <v>1275</v>
      </c>
      <c r="C2" s="2" t="s">
        <v>2</v>
      </c>
      <c r="D2" s="2" t="s">
        <v>30</v>
      </c>
    </row>
    <row r="3" spans="1:4">
      <c r="A3" s="4" t="s">
        <v>1276</v>
      </c>
    </row>
    <row r="4" spans="1:4">
      <c r="A4" s="3" t="s">
        <v>1277</v>
      </c>
    </row>
    <row r="5" spans="1:4">
      <c r="A5" s="4" t="s">
        <v>1278</v>
      </c>
      <c r="B5" s="5" t="n">
        <v>2022</v>
      </c>
    </row>
    <row r="6" spans="1:4">
      <c r="A6" s="4" t="s">
        <v>1279</v>
      </c>
      <c r="C6" s="7" t="n">
        <v>13.4</v>
      </c>
    </row>
    <row r="7" spans="1:4">
      <c r="A7" s="4" t="s">
        <v>1280</v>
      </c>
      <c r="C7" s="8" t="n">
        <v>0.6</v>
      </c>
      <c r="D7" s="7" t="n">
        <v>1.1</v>
      </c>
    </row>
    <row r="8" spans="1:4">
      <c r="A8" s="4" t="s">
        <v>1281</v>
      </c>
    </row>
    <row r="9" spans="1:4">
      <c r="A9" s="3" t="s">
        <v>1277</v>
      </c>
    </row>
    <row r="10" spans="1:4">
      <c r="A10" s="4" t="s">
        <v>1279</v>
      </c>
      <c r="C10" s="7" t="n">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0</v>
      </c>
      <c r="D2" s="2" t="s">
        <v>31</v>
      </c>
    </row>
    <row r="3" spans="1:4">
      <c r="A3" s="3" t="s">
        <v>199</v>
      </c>
    </row>
    <row r="4" spans="1:4">
      <c r="A4" s="4" t="s">
        <v>69</v>
      </c>
      <c r="B4" s="7" t="n">
        <v>0.1</v>
      </c>
      <c r="C4" s="7" t="n">
        <v>1.2</v>
      </c>
      <c r="D4" s="7" t="n">
        <v>-8.4</v>
      </c>
    </row>
    <row r="5" spans="1:4">
      <c r="A5" s="4" t="s">
        <v>70</v>
      </c>
      <c r="B5" s="7" t="n">
        <v>-28.7</v>
      </c>
      <c r="C5" s="7" t="n">
        <v>8.6</v>
      </c>
      <c r="D5" s="6" t="n">
        <v>0</v>
      </c>
    </row>
    <row r="6" spans="1:4">
      <c r="A6" s="4" t="s">
        <v>200</v>
      </c>
      <c r="B6" s="5" t="n">
        <v>2300657</v>
      </c>
      <c r="C6" s="5" t="n">
        <v>3313810</v>
      </c>
      <c r="D6" s="5" t="n">
        <v>14543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82</v>
      </c>
      <c r="B1" s="2" t="s">
        <v>2</v>
      </c>
      <c r="C1" s="2" t="s">
        <v>30</v>
      </c>
    </row>
    <row r="2" spans="1:3">
      <c r="A2" s="4" t="s">
        <v>1283</v>
      </c>
      <c r="B2" s="7" t="n">
        <v>108.9</v>
      </c>
      <c r="C2" s="7" t="n">
        <v>96.09999999999999</v>
      </c>
    </row>
    <row r="3" spans="1:3">
      <c r="A3" s="4" t="s">
        <v>1284</v>
      </c>
    </row>
    <row r="4" spans="1:3">
      <c r="A4" s="4" t="s">
        <v>1285</v>
      </c>
      <c r="B4" s="7" t="n">
        <v>78.09999999999999</v>
      </c>
      <c r="C4" s="7" t="n">
        <v>1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86</v>
      </c>
      <c r="B1" s="2" t="s">
        <v>1</v>
      </c>
    </row>
    <row r="2" spans="1:3">
      <c r="B2" s="2" t="s">
        <v>2</v>
      </c>
      <c r="C2" s="2" t="s">
        <v>30</v>
      </c>
    </row>
    <row r="3" spans="1:3">
      <c r="A3" s="3" t="s">
        <v>1287</v>
      </c>
    </row>
    <row r="4" spans="1:3">
      <c r="A4" s="4" t="s">
        <v>785</v>
      </c>
      <c r="B4" s="7" t="n">
        <v>21.8</v>
      </c>
      <c r="C4" s="7" t="n">
        <v>17.9</v>
      </c>
    </row>
    <row r="5" spans="1:3">
      <c r="A5" s="4" t="s">
        <v>1288</v>
      </c>
      <c r="B5" s="5" t="n">
        <v>0</v>
      </c>
      <c r="C5" s="8" t="n">
        <v>0.4</v>
      </c>
    </row>
    <row r="6" spans="1:3">
      <c r="A6" s="4" t="s">
        <v>1289</v>
      </c>
      <c r="B6" s="8" t="n">
        <v>4.1</v>
      </c>
      <c r="C6" s="8" t="n">
        <v>3.9</v>
      </c>
    </row>
    <row r="7" spans="1:3">
      <c r="A7" s="4" t="s">
        <v>1290</v>
      </c>
      <c r="B7" s="5" t="n">
        <v>-1</v>
      </c>
      <c r="C7" s="8" t="n">
        <v>-0.6</v>
      </c>
    </row>
    <row r="8" spans="1:3">
      <c r="A8" s="4" t="s">
        <v>1291</v>
      </c>
      <c r="B8" s="8" t="n">
        <v>0.5</v>
      </c>
      <c r="C8" s="8" t="n">
        <v>0.4</v>
      </c>
    </row>
    <row r="9" spans="1:3">
      <c r="A9" s="4" t="s">
        <v>1292</v>
      </c>
      <c r="B9" s="8" t="n">
        <v>0.3</v>
      </c>
      <c r="C9" s="8" t="n">
        <v>-0.2</v>
      </c>
    </row>
    <row r="10" spans="1:3">
      <c r="A10" s="4" t="s">
        <v>1293</v>
      </c>
      <c r="B10" s="8" t="n">
        <v>1.4</v>
      </c>
      <c r="C10" s="5" t="n">
        <v>0</v>
      </c>
    </row>
    <row r="11" spans="1:3">
      <c r="A11" s="4" t="s">
        <v>791</v>
      </c>
      <c r="B11" s="7" t="n">
        <v>27.1</v>
      </c>
      <c r="C11" s="7" t="n">
        <v>2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294</v>
      </c>
      <c r="B1" s="2" t="s">
        <v>1295</v>
      </c>
      <c r="C1" s="2" t="s">
        <v>1296</v>
      </c>
    </row>
    <row r="2" spans="1:6">
      <c r="B2" s="2" t="s">
        <v>1297</v>
      </c>
      <c r="C2" s="2" t="s">
        <v>1298</v>
      </c>
      <c r="D2" s="2" t="s">
        <v>2</v>
      </c>
      <c r="E2" s="2" t="s">
        <v>30</v>
      </c>
      <c r="F2" s="2" t="s">
        <v>1299</v>
      </c>
    </row>
    <row r="3" spans="1:6">
      <c r="A3" s="3" t="s">
        <v>1300</v>
      </c>
    </row>
    <row r="4" spans="1:6">
      <c r="A4" s="4" t="s">
        <v>1301</v>
      </c>
      <c r="D4" s="6" t="n">
        <v>14</v>
      </c>
      <c r="E4" s="7" t="n">
        <v>13.9</v>
      </c>
      <c r="F4" s="7" t="n">
        <v>13.8</v>
      </c>
    </row>
    <row r="5" spans="1:6">
      <c r="A5" s="4" t="s">
        <v>1302</v>
      </c>
      <c r="C5" s="4" t="s">
        <v>664</v>
      </c>
    </row>
    <row r="6" spans="1:6">
      <c r="A6" s="4" t="s">
        <v>1303</v>
      </c>
      <c r="B6" s="4" t="s">
        <v>13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05</v>
      </c>
      <c r="C1" s="2" t="s">
        <v>1</v>
      </c>
    </row>
    <row r="2" spans="1:6">
      <c r="C2" s="2" t="s">
        <v>2</v>
      </c>
      <c r="D2" s="2" t="s">
        <v>30</v>
      </c>
      <c r="F2" s="2" t="s">
        <v>31</v>
      </c>
    </row>
    <row r="3" spans="1:6">
      <c r="A3" s="3" t="s">
        <v>1306</v>
      </c>
    </row>
    <row r="4" spans="1:6">
      <c r="A4" s="4" t="s">
        <v>1307</v>
      </c>
      <c r="C4" s="7" t="n">
        <v>304.5</v>
      </c>
      <c r="D4" s="6" t="n">
        <v>310</v>
      </c>
      <c r="F4" s="7" t="n">
        <v>292.3</v>
      </c>
    </row>
    <row r="5" spans="1:6">
      <c r="A5" s="4" t="s">
        <v>1308</v>
      </c>
      <c r="C5" s="8" t="n">
        <v>505.7</v>
      </c>
      <c r="D5" s="8" t="n">
        <v>557.1</v>
      </c>
      <c r="F5" s="8" t="n">
        <v>559.5</v>
      </c>
    </row>
    <row r="6" spans="1:6">
      <c r="A6" s="4" t="s">
        <v>1309</v>
      </c>
      <c r="C6" s="5" t="n">
        <v>0</v>
      </c>
      <c r="D6" s="5" t="n">
        <v>0</v>
      </c>
      <c r="F6" s="5" t="n">
        <v>0</v>
      </c>
    </row>
    <row r="7" spans="1:6">
      <c r="A7" s="4" t="s">
        <v>1310</v>
      </c>
      <c r="B7" s="4" t="s">
        <v>55</v>
      </c>
      <c r="C7" s="8" t="n">
        <v>518.1</v>
      </c>
      <c r="D7" s="8" t="n">
        <v>562.6</v>
      </c>
      <c r="F7" s="8" t="n">
        <v>541.8</v>
      </c>
    </row>
    <row r="8" spans="1:6">
      <c r="A8" s="4" t="s">
        <v>1311</v>
      </c>
      <c r="C8" s="8" t="n">
        <v>292.1</v>
      </c>
      <c r="D8" s="8" t="n">
        <v>304.5</v>
      </c>
      <c r="F8" s="5" t="n">
        <v>310</v>
      </c>
    </row>
    <row r="9" spans="1:6">
      <c r="A9" s="4" t="s">
        <v>1312</v>
      </c>
    </row>
    <row r="10" spans="1:6">
      <c r="A10" s="3" t="s">
        <v>1306</v>
      </c>
    </row>
    <row r="11" spans="1:6">
      <c r="A11" s="4" t="s">
        <v>1307</v>
      </c>
      <c r="C11" s="5" t="n">
        <v>15</v>
      </c>
      <c r="D11" s="8" t="n">
        <v>18.1</v>
      </c>
      <c r="F11" s="5" t="n">
        <v>19</v>
      </c>
    </row>
    <row r="12" spans="1:6">
      <c r="A12" s="4" t="s">
        <v>1308</v>
      </c>
      <c r="C12" s="8" t="n">
        <v>7.5</v>
      </c>
      <c r="D12" s="8" t="n">
        <v>6.1</v>
      </c>
      <c r="F12" s="8" t="n">
        <v>5.1</v>
      </c>
    </row>
    <row r="13" spans="1:6">
      <c r="A13" s="4" t="s">
        <v>1309</v>
      </c>
      <c r="C13" s="5" t="n">
        <v>0</v>
      </c>
      <c r="D13" s="5" t="n">
        <v>0</v>
      </c>
      <c r="F13" s="5" t="n">
        <v>0</v>
      </c>
    </row>
    <row r="14" spans="1:6">
      <c r="A14" s="4" t="s">
        <v>1310</v>
      </c>
      <c r="B14" s="4" t="s">
        <v>37</v>
      </c>
      <c r="C14" s="8" t="n">
        <v>1.4</v>
      </c>
      <c r="D14" s="8" t="n">
        <v>9.199999999999999</v>
      </c>
      <c r="F14" s="5" t="n">
        <v>6</v>
      </c>
    </row>
    <row r="15" spans="1:6">
      <c r="A15" s="4" t="s">
        <v>1311</v>
      </c>
      <c r="C15" s="8" t="n">
        <v>21.1</v>
      </c>
      <c r="D15" s="5" t="n">
        <v>15</v>
      </c>
      <c r="F15" s="8" t="n">
        <v>18.1</v>
      </c>
    </row>
    <row r="16" spans="1:6">
      <c r="A16" s="4" t="s">
        <v>1313</v>
      </c>
    </row>
    <row r="17" spans="1:6">
      <c r="A17" s="3" t="s">
        <v>1306</v>
      </c>
    </row>
    <row r="18" spans="1:6">
      <c r="A18" s="4" t="s">
        <v>1307</v>
      </c>
      <c r="B18" s="4" t="s">
        <v>45</v>
      </c>
      <c r="C18" s="8" t="n">
        <v>289.5</v>
      </c>
      <c r="D18" s="8" t="n">
        <v>291.9</v>
      </c>
      <c r="F18" s="8" t="n">
        <v>273.3</v>
      </c>
    </row>
    <row r="19" spans="1:6">
      <c r="A19" s="4" t="s">
        <v>1308</v>
      </c>
      <c r="B19" s="4" t="s">
        <v>45</v>
      </c>
      <c r="C19" s="8" t="n">
        <v>498.2</v>
      </c>
      <c r="D19" s="5" t="n">
        <v>551</v>
      </c>
      <c r="F19" s="8" t="n">
        <v>554.4</v>
      </c>
    </row>
    <row r="20" spans="1:6">
      <c r="A20" s="4" t="s">
        <v>1309</v>
      </c>
      <c r="B20" s="4" t="s">
        <v>45</v>
      </c>
      <c r="C20" s="5" t="n">
        <v>0</v>
      </c>
      <c r="D20" s="5" t="n">
        <v>0</v>
      </c>
      <c r="F20" s="5" t="n">
        <v>0</v>
      </c>
    </row>
    <row r="21" spans="1:6">
      <c r="A21" s="4" t="s">
        <v>1310</v>
      </c>
      <c r="B21" s="4" t="s">
        <v>928</v>
      </c>
      <c r="C21" s="8" t="n">
        <v>516.7</v>
      </c>
      <c r="D21" s="8" t="n">
        <v>553.4</v>
      </c>
      <c r="E21" s="4" t="s">
        <v>965</v>
      </c>
      <c r="F21" s="8" t="n">
        <v>535.8</v>
      </c>
    </row>
    <row r="22" spans="1:6">
      <c r="A22" s="4" t="s">
        <v>1311</v>
      </c>
      <c r="B22" s="4" t="s">
        <v>45</v>
      </c>
      <c r="C22" s="6" t="n">
        <v>271</v>
      </c>
      <c r="D22" s="7" t="n">
        <v>289.5</v>
      </c>
      <c r="F22" s="7" t="n">
        <v>291.9</v>
      </c>
    </row>
    <row r="23" spans="1:6"/>
    <row r="24" spans="1:6">
      <c r="A24" s="4" t="s">
        <v>55</v>
      </c>
      <c r="B24" s="4" t="s">
        <v>1314</v>
      </c>
    </row>
    <row r="25" spans="1:6">
      <c r="A25" s="4" t="s">
        <v>57</v>
      </c>
      <c r="B25" s="4" t="s">
        <v>1315</v>
      </c>
    </row>
    <row r="26" spans="1:6">
      <c r="A26" s="4" t="s">
        <v>45</v>
      </c>
      <c r="B26" s="4" t="s">
        <v>1316</v>
      </c>
    </row>
    <row r="27" spans="1:6">
      <c r="A27" s="4" t="s">
        <v>965</v>
      </c>
      <c r="B27" s="4" t="s">
        <v>1317</v>
      </c>
    </row>
  </sheetData>
  <mergeCells count="8">
    <mergeCell ref="A1:B2"/>
    <mergeCell ref="C1:F1"/>
    <mergeCell ref="D2:E2"/>
    <mergeCell ref="A23:E23"/>
    <mergeCell ref="B24:E24"/>
    <mergeCell ref="B25:E25"/>
    <mergeCell ref="B26:E26"/>
    <mergeCell ref="B27:E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55:28Z</dcterms:created>
  <dcterms:modified xmlns:dcterms="http://purl.org/dc/terms/" xmlns:xsi="http://www.w3.org/2001/XMLSchema-instance" xsi:type="dcterms:W3CDTF">2018-03-30T12:55:28Z</dcterms:modified>
</cp:coreProperties>
</file>